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COMP" sheetId="4" r:id="rId4"/>
    <s:sheet name="CONSOLIDATED STATEMENTS OF STOC" sheetId="5" r:id="rId5"/>
    <s:sheet name="CONSOLIDATED STATEMENTS OF STO6" sheetId="6" r:id="rId6"/>
    <s:sheet name="CONSOLIDATED STATEMENTS OF CASH" sheetId="7" r:id="rId7"/>
    <s:sheet name="SUMMARY OF SIGNIFICANT ACCOUNTI" sheetId="8" r:id="rId8"/>
    <s:sheet name="EARNINGS PER SHARE" sheetId="9" r:id="rId9"/>
    <s:sheet name="DEBT AND MORTGAGE-BACKED SECURI" sheetId="10" r:id="rId10"/>
    <s:sheet name="LOANS RECEIVABLE AND ALLOWANCE " sheetId="11" r:id="rId11"/>
    <s:sheet name="REAL ESTATE ACQUIRED IN SETTLEM" sheetId="12" r:id="rId12"/>
    <s:sheet name="PREMISES AND EQUIPMENT" sheetId="13" r:id="rId13"/>
    <s:sheet name="DEPOSITS" sheetId="14" r:id="rId14"/>
    <s:sheet name="BORROWED MONEY" sheetId="15" r:id="rId15"/>
    <s:sheet name="SUBORDINATED DEBENTURES" sheetId="16" r:id="rId16"/>
    <s:sheet name="LIABILITY FOR LOANS SOLD" sheetId="17" r:id="rId17"/>
    <s:sheet name="INCOME TAXES" sheetId="18" r:id="rId18"/>
    <s:sheet name="PREFERRED STOCK" sheetId="19" r:id="rId19"/>
    <s:sheet name="REGULATORY CAPITAL REQUIREMENTS" sheetId="20" r:id="rId20"/>
    <s:sheet name="EMPLOYEE BENEFITS" sheetId="21" r:id="rId21"/>
    <s:sheet name="COMMITMENTS AND CONTINGENCIES" sheetId="22" r:id="rId22"/>
    <s:sheet name="DERIVATIVE FINANCIAL INSTRUMENT" sheetId="23" r:id="rId23"/>
    <s:sheet name="FINANCIAL INSTRUMENTS WITH OFF-" sheetId="24" r:id="rId24"/>
    <s:sheet name="FAIR VALUE MEASUREMENTS" sheetId="25" r:id="rId25"/>
    <s:sheet name="DISCLOSURES ABOUT FAIR VALUE OF" sheetId="26" r:id="rId26"/>
    <s:sheet name="IMPACT OF RECENTLY ISSUED ACCOU" sheetId="27" r:id="rId27"/>
    <s:sheet name="SELECTED QUARTERLY FINANCIAL DA" sheetId="28" r:id="rId28"/>
    <s:sheet name="CONDENSED PARENT-COMPANY-ONLY F" sheetId="29" r:id="rId29"/>
    <s:sheet name="CUSTOMER FRAUD LOSS" sheetId="30" r:id="rId30"/>
    <s:sheet name="REGULATORY CHARTER CONVERSION" sheetId="31" r:id="rId31"/>
    <s:sheet name="SUBSEQUENT EVENT-PROPOSED MERGE" sheetId="32" r:id="rId32"/>
    <s:sheet name="SUMMARY OF SIGNIFICANT ACCOUN33" sheetId="33" r:id="rId33"/>
    <s:sheet name="EARNINGS PER SHARE (Tables)" sheetId="34" r:id="rId34"/>
    <s:sheet name="DEBT AND MORTGAGE-BACKED SECU35" sheetId="35" r:id="rId35"/>
    <s:sheet name="LOANS RECEIVABLE AND ALLOWANC36" sheetId="36" r:id="rId36"/>
    <s:sheet name="REAL ESTATE ACQUIRED IN SETTL37" sheetId="37" r:id="rId37"/>
    <s:sheet name="PREMISES AND EQUIPMENT (Tables)" sheetId="38" r:id="rId38"/>
    <s:sheet name="DEPOSITS (Tables)" sheetId="39" r:id="rId39"/>
    <s:sheet name="BORROWED MONEY (Tables)" sheetId="40" r:id="rId40"/>
    <s:sheet name="LIABILITY FOR LOANS SOLD (Table" sheetId="41" r:id="rId41"/>
    <s:sheet name="INCOME TAXES (Tables)" sheetId="42" r:id="rId42"/>
    <s:sheet name="REGULATORY CAPITAL REQUIREMEN43" sheetId="43" r:id="rId43"/>
    <s:sheet name="EMPLOYEE BENEFITS (Tables)" sheetId="44" r:id="rId44"/>
    <s:sheet name="COMMITMENTS AND CONTINGENCIES (" sheetId="45" r:id="rId45"/>
    <s:sheet name="DERIVATIVE FINANCIAL INSTRUME46" sheetId="46" r:id="rId46"/>
    <s:sheet name="FAIR VALUE MEASUREMENTS (Tables" sheetId="47" r:id="rId47"/>
    <s:sheet name="DISCLOSURES ABOUT FAIR VALUE 48" sheetId="48" r:id="rId48"/>
    <s:sheet name="SELECTED QUARTERLY FINANCIAL 49" sheetId="49" r:id="rId49"/>
    <s:sheet name="CONDENSED PARENT-COMPANY-ONLY50" sheetId="50" r:id="rId50"/>
    <s:sheet name="SUMMARY OF SIGNIFICANT ACCOUN51" sheetId="51" r:id="rId51"/>
    <s:sheet name="EARNINGS PER SHARE (Details)" sheetId="52" r:id="rId52"/>
    <s:sheet name="DEBT AND MORTGAGE-BACKED SECU53" sheetId="53" r:id="rId53"/>
    <s:sheet name="DEBT AND MORTGAGE-BACKED SECU54" sheetId="54" r:id="rId54"/>
    <s:sheet name="DEBT AND MORTGAGE-BACKED SECU55" sheetId="55" r:id="rId55"/>
    <s:sheet name="LOANS RECEIVABLE AND ALLOWANC56" sheetId="56" r:id="rId56"/>
    <s:sheet name="LOANS RECEIVABLE AND ALLOWANC57" sheetId="57" r:id="rId57"/>
    <s:sheet name="LOANS RECEIVABLE AND ALLOWANC58" sheetId="58" r:id="rId58"/>
    <s:sheet name="LOANS RECEIVABLE AND ALLOWANC59" sheetId="59" r:id="rId59"/>
    <s:sheet name="LOANS RECEIVABLE AND ALLOWANC60" sheetId="60" r:id="rId60"/>
    <s:sheet name="LOANS RECEIVABLE AND ALLOWANC61" sheetId="61" r:id="rId61"/>
    <s:sheet name="LOANS RECEIVABLE AND ALLOWANC62" sheetId="62" r:id="rId62"/>
    <s:sheet name="LOANS RECEIVABLE AND ALLOWANC63" sheetId="63" r:id="rId63"/>
    <s:sheet name="LOANS RECEIVABLE AND ALLOWANC64" sheetId="64" r:id="rId64"/>
    <s:sheet name="REAL ESTATE ACQUIRED IN SETTL65" sheetId="65" r:id="rId65"/>
    <s:sheet name="PREMISES AND EQUIPMENT (Details" sheetId="66" r:id="rId66"/>
    <s:sheet name="DEPOSITS (Details)" sheetId="67" r:id="rId67"/>
    <s:sheet name="DEPOSITS (Details 2)" sheetId="68" r:id="rId68"/>
    <s:sheet name="BORROWED MONEY (Details)" sheetId="69" r:id="rId69"/>
    <s:sheet name="BORROWED MONEY (Details 2)" sheetId="70" r:id="rId70"/>
    <s:sheet name="SUBORDINATED DEBENTURES (Detail" sheetId="71" r:id="rId71"/>
    <s:sheet name="LIABILITY FOR LOANS SOLD (Detai" sheetId="72" r:id="rId72"/>
    <s:sheet name="INCOME TAXES (Details)" sheetId="73" r:id="rId73"/>
    <s:sheet name="INCOME TAXES (Details 2)" sheetId="74" r:id="rId74"/>
    <s:sheet name="INCOME TAXES (Details 3)" sheetId="75" r:id="rId75"/>
    <s:sheet name="PREFERRED STOCK (Details)" sheetId="76" r:id="rId76"/>
    <s:sheet name="REGULATORY CAPITAL REQUIREMEN77" sheetId="77" r:id="rId77"/>
    <s:sheet name="EMPLOYEE BENEFITS (Details)" sheetId="78" r:id="rId78"/>
    <s:sheet name="EMPLOYEE BENEFITS (Details 2)" sheetId="79" r:id="rId79"/>
    <s:sheet name="EMPLOYEE BENEFITS (Details 3)" sheetId="80" r:id="rId80"/>
    <s:sheet name="EMPLOYEE BENEFITS (Details 4)" sheetId="81" r:id="rId81"/>
    <s:sheet name="COMMITMENTS AND CONTINGENCIES82" sheetId="82" r:id="rId82"/>
    <s:sheet name="DERIVATIVE FINANCIAL INSTRUME83" sheetId="83" r:id="rId83"/>
    <s:sheet name="DERIVATIVE FINANCIAL INSTRUME84" sheetId="84" r:id="rId84"/>
    <s:sheet name="DERIVATIVE FINANCIAL INSTRUME85" sheetId="85" r:id="rId85"/>
    <s:sheet name="FINANCIAL INSTRUMENTS WITH OF86" sheetId="86" r:id="rId86"/>
    <s:sheet name="FAIR VALUE MEASUREMENTS (Detail" sheetId="87" r:id="rId87"/>
    <s:sheet name="FAIR VALUE MEASUREMENTS (Deta88" sheetId="88" r:id="rId88"/>
    <s:sheet name="FAIR VALUE MEASUREMENTS (Deta89" sheetId="89" r:id="rId89"/>
    <s:sheet name="DISCLOSURES ABOUT FAIR VALUE 90" sheetId="90" r:id="rId90"/>
    <s:sheet name="SELECTED QUARTERLY FINANCIAL 91" sheetId="91" r:id="rId91"/>
    <s:sheet name="CONDENSED PARENT-COMPANY-ONLY92" sheetId="92" r:id="rId92"/>
    <s:sheet name="CONDENSED PARENT-COMPANY-ONLY93" sheetId="93" r:id="rId93"/>
    <s:sheet name="CONDENSED PARENT-COMPANY-ONLY94" sheetId="94" r:id="rId94"/>
    <s:sheet name="CUSTOMER FRAUD LOSS (Details)" sheetId="95" r:id="rId95"/>
    <s:sheet name="SUBSEQUENT EVENT - PROPOSED MER" sheetId="96" r:id="rId96"/>
  </s:sheets>
  <s:definedNames/>
  <s:calcPr calcId="124519" calcMode="auto" fullCalcOnLoad="1"/>
</s:workbook>
</file>

<file path=xl/sharedStrings.xml><?xml version="1.0" encoding="utf-8"?>
<sst xmlns="http://schemas.openxmlformats.org/spreadsheetml/2006/main" uniqueCount="1300">
  <si>
    <t>Document and Entity Information - USD ($) $ in Millions</t>
  </si>
  <si>
    <t>12 Months Ended</t>
  </si>
  <si>
    <t>Sep. 30, 2015</t>
  </si>
  <si>
    <t>Dec. 10, 2015</t>
  </si>
  <si>
    <t>Mar. 31, 2015</t>
  </si>
  <si>
    <t>Document and Entity Information</t>
  </si>
  <si>
    <t>Entity Registrant Name</t>
  </si>
  <si>
    <t>PULASKI FINANCIAL CORP</t>
  </si>
  <si>
    <t>Entity Central Index Key</t>
  </si>
  <si>
    <t>Document Type</t>
  </si>
  <si>
    <t>10-K</t>
  </si>
  <si>
    <t>Document Period End Date</t>
  </si>
  <si>
    <t>Sep. 30,
		2015</t>
  </si>
  <si>
    <t>Amendment Flag</t>
  </si>
  <si>
    <t>false</t>
  </si>
  <si>
    <t>Current Fiscal Year End Date</t>
  </si>
  <si>
    <t>--09-30</t>
  </si>
  <si>
    <t>Entity Well-known Seasoned Issuer</t>
  </si>
  <si>
    <t>No</t>
  </si>
  <si>
    <t>Entity Voluntary Filers</t>
  </si>
  <si>
    <t>Entity Current Reporting Status</t>
  </si>
  <si>
    <t>Yes</t>
  </si>
  <si>
    <t>Entity Filer Category</t>
  </si>
  <si>
    <t>Accelerated Filer</t>
  </si>
  <si>
    <t>Entity Public Float</t>
  </si>
  <si>
    <t>Entity Common Stock, Shares Outstanding</t>
  </si>
  <si>
    <t>Document Fiscal Year Focus</t>
  </si>
  <si>
    <t>Document Fiscal Period Focus</t>
  </si>
  <si>
    <t>FY</t>
  </si>
  <si>
    <t>CONSOLIDATED BALANCE SHEETS - USD ($)</t>
  </si>
  <si>
    <t>Sep. 30, 2014</t>
  </si>
  <si>
    <t>ASSETS</t>
  </si>
  <si>
    <t>Cash and amounts due from depository institutions</t>
  </si>
  <si>
    <t>Federal funds sold and overnight interest-bearing deposits</t>
  </si>
  <si>
    <t>Total cash and cash equivalents</t>
  </si>
  <si>
    <t>Debt and mortgage-backed securities available for sale, at fair value</t>
  </si>
  <si>
    <t>Debt and mortgage-backed securities held to maturity, at amortized cost (fair value of $42,319,807 and $28,496,302 at September 30, 2015 and 2014, respectively)</t>
  </si>
  <si>
    <t>Capital stock of Federal Home Loan Bank and Federal Reserve Bank, at cost</t>
  </si>
  <si>
    <t>Mortgage loans held for sale, at fair value at September 30, 2015 and lower of cost or market at September 30, 2014</t>
  </si>
  <si>
    <t>Loans receivable (net of allowance for loan losses of $15,799,107 and $15,978,421 at September 30, 2015 and 2014, respectively)</t>
  </si>
  <si>
    <t>Real estate acquired in settlement of loans (net of allowance for losses of $76,700 and $741,429 at September 30, 2015 and 2014, respectively)</t>
  </si>
  <si>
    <t>Premises and equipment, net</t>
  </si>
  <si>
    <t>Goodwill</t>
  </si>
  <si>
    <t>Accrued interest receivable</t>
  </si>
  <si>
    <t>Bank-owned life insurance</t>
  </si>
  <si>
    <t>Deferred tax assets, net</t>
  </si>
  <si>
    <t>Prepaid expenses, accounts receivable and other assets</t>
  </si>
  <si>
    <t>Total assets</t>
  </si>
  <si>
    <t>LIABILITIES:</t>
  </si>
  <si>
    <t>Deposits</t>
  </si>
  <si>
    <t>Borrowed money</t>
  </si>
  <si>
    <t>Subordinated debentures</t>
  </si>
  <si>
    <t>Advance payments by borrowers for taxes and insurance</t>
  </si>
  <si>
    <t>Accrued interest payable</t>
  </si>
  <si>
    <t>Other liabilities</t>
  </si>
  <si>
    <t>Total liabilities</t>
  </si>
  <si>
    <t>STOCKHOLDERS' EQUITY :</t>
  </si>
  <si>
    <t>Common stock - $0.01 par value per share, 18,000,000 shares authorized; 13,082,087 shares issued at September 30, 2015 and 2014</t>
  </si>
  <si>
    <t>Treasury stock - at cost (1,259,395 and 1,399,240 shares at September 30, 2015 and 2014, respectively)</t>
  </si>
  <si>
    <t>Additional paid-in capital</t>
  </si>
  <si>
    <t>Accumulated other comprehensive income (loss), net</t>
  </si>
  <si>
    <t>Retained earnings</t>
  </si>
  <si>
    <t>Total stockholders' equity</t>
  </si>
  <si>
    <t>Total liabilities and stockholders' equity</t>
  </si>
  <si>
    <t>CONSOLIDATED BALANCE SHEETS (Parenthetical) - USD ($)</t>
  </si>
  <si>
    <t>CONSOLIDATED BALANCE SHEETS</t>
  </si>
  <si>
    <t>Mortgage-backed securities held to maturity, fair value</t>
  </si>
  <si>
    <t>Loans receivable, allowance for loan losses</t>
  </si>
  <si>
    <t>Real estate acquired in settlement of loans, allowance for losses</t>
  </si>
  <si>
    <t>Common stock, par value (in dollars per share)</t>
  </si>
  <si>
    <t>Common stock, shares authorized (in shares)</t>
  </si>
  <si>
    <t>Common stock, shares issued (in shares)</t>
  </si>
  <si>
    <t>Treasury stock, shares (in shares)</t>
  </si>
  <si>
    <t>CONSOLIDATED STATEMENTS OF COMPREHENSIVE INCOME - USD ($)</t>
  </si>
  <si>
    <t>Sep. 30, 2013</t>
  </si>
  <si>
    <t>INTEREST AND DIVIDEND INCOME:</t>
  </si>
  <si>
    <t>Loans receivable</t>
  </si>
  <si>
    <t>Mortgage loans held for sale</t>
  </si>
  <si>
    <t>Securities and other</t>
  </si>
  <si>
    <t>Total interest and dividend income</t>
  </si>
  <si>
    <t>INTEREST EXPENSE:</t>
  </si>
  <si>
    <t>Total interest expense</t>
  </si>
  <si>
    <t>Net interest income</t>
  </si>
  <si>
    <t>Provision for loan losses</t>
  </si>
  <si>
    <t>Net interest income after provision for loan losses</t>
  </si>
  <si>
    <t>NON-INTEREST INCOME:</t>
  </si>
  <si>
    <t>Mortgage revenues</t>
  </si>
  <si>
    <t>Retail banking fees</t>
  </si>
  <si>
    <t>Investment brokerage revenues</t>
  </si>
  <si>
    <t>Bank-owned life insurance income</t>
  </si>
  <si>
    <t>Other</t>
  </si>
  <si>
    <t>Total non-interest income</t>
  </si>
  <si>
    <t>NON-INTEREST EXPENSE:</t>
  </si>
  <si>
    <t>Salaries and employee benefits</t>
  </si>
  <si>
    <t>Occupancy, equipment and data processing expense</t>
  </si>
  <si>
    <t>Advertising</t>
  </si>
  <si>
    <t>Professional services</t>
  </si>
  <si>
    <t>FDIC deposit insurance premium expense</t>
  </si>
  <si>
    <t>Real estate foreclosure losses (recoveries) and expense, net</t>
  </si>
  <si>
    <t>Postage, document delivery and office supplies expense</t>
  </si>
  <si>
    <t>Total non-interest expense</t>
  </si>
  <si>
    <t>Income before income taxes</t>
  </si>
  <si>
    <t>Income tax expense</t>
  </si>
  <si>
    <t>Net income</t>
  </si>
  <si>
    <t>OTHER COMPREHENSIVE INCOME:</t>
  </si>
  <si>
    <t>Unrealized gain (loss) on debt and mortgage-backed securities available for sale</t>
  </si>
  <si>
    <t>Income tax (expense) benefit</t>
  </si>
  <si>
    <t>Net unrealized gain (loss)</t>
  </si>
  <si>
    <t>Comprehensive income</t>
  </si>
  <si>
    <t>Income available for common shares</t>
  </si>
  <si>
    <t>Per Common Share Amounts:</t>
  </si>
  <si>
    <t>Basic earnings per common share (in dollars per share)</t>
  </si>
  <si>
    <t>Weighted average common shares outstanding - basic (in shares)</t>
  </si>
  <si>
    <t>Diluted earnings per common share (in dollars per share)</t>
  </si>
  <si>
    <t>Weighted average common shares outstanding - diluted (in shares)</t>
  </si>
  <si>
    <t>CONSOLIDATED STATEMENTS OF STOCKHOLDERS' EQUITY - USD ($)</t>
  </si>
  <si>
    <t>Preferred Stock, Net of Discount</t>
  </si>
  <si>
    <t>Common Stock</t>
  </si>
  <si>
    <t>Treasury Stock</t>
  </si>
  <si>
    <t>Additional Paid-In Capital</t>
  </si>
  <si>
    <t>Accumulated Other Comprehensive Loss</t>
  </si>
  <si>
    <t>Retained Earnings</t>
  </si>
  <si>
    <t>Total</t>
  </si>
  <si>
    <t>BALANCE at Sep. 30, 2012</t>
  </si>
  <si>
    <t>Increase (Decrease) in Stockholders' Equity</t>
  </si>
  <si>
    <t>Other comprehensive loss</t>
  </si>
  <si>
    <t>Common stock dividends ($0.38 per share)</t>
  </si>
  <si>
    <t>Commission on shares purchased for dividend reinvestment plan</t>
  </si>
  <si>
    <t>Preferred stock dividends</t>
  </si>
  <si>
    <t>Accretion of discount on preferred stock</t>
  </si>
  <si>
    <t>Repurchase of preferred shares (10,000 and 8,030 shares for the year ended September 30, 2014 and 2013)</t>
  </si>
  <si>
    <t>Stock options exercised (44,400 shares, 21,900 shares, and 23,400 shares for the year ended September 30, 2015, 2014 and 2013)</t>
  </si>
  <si>
    <t>Stock option and award expense</t>
  </si>
  <si>
    <t>Common stock issued (604,542 shares and 13,653 shares for the year ended September 30, 2014 and 2013)</t>
  </si>
  <si>
    <t>Common stock issued under employee compensation plans (20,846 shares, 40,904 shares, and 15,622 shares for the year ended September 30, 2015, 2014 and 2013)</t>
  </si>
  <si>
    <t>Purchase of equity trust shares from Treasury, net (42,151 shares)</t>
  </si>
  <si>
    <t>Distribution of equity trust shares, net (200,545 shares, 803 shares and 57,442 shares for the year ended September 30, 2015, 2014 and 2013)</t>
  </si>
  <si>
    <t>Amortization of equity trust expense</t>
  </si>
  <si>
    <t>Tax benefit from release of equity shares</t>
  </si>
  <si>
    <t>BALANCE at Sep. 30, 2013</t>
  </si>
  <si>
    <t>Redemption of preferred shares (6,653 shares)</t>
  </si>
  <si>
    <t>Exchange of preferred shares (735 shares) for common shares (68,818 shares)</t>
  </si>
  <si>
    <t>Forfeiture of restricted common stock (1,368 shares and 102,779 shares for the year ended September 30, 2015 and 2014)</t>
  </si>
  <si>
    <t>Common stock surrendered to satisfy tax withholding obligations of stock-based compensation (124,578 and 15,830 shares for the year ended September 30, 2015 and 2014)</t>
  </si>
  <si>
    <t>Excess tax benefit eliminate from stock-based compensation</t>
  </si>
  <si>
    <t>BALANCE at Sep. 30, 2014</t>
  </si>
  <si>
    <t>BALANCE at Sep. 30, 2015</t>
  </si>
  <si>
    <t>CONSOLIDATED STATEMENTS OF STOCKHOLDERS' EQUITY (Parenthetical) - $ / shares</t>
  </si>
  <si>
    <t>CONSOLIDATED STATEMENTS OF STOCKHOLDERS' EQUITY</t>
  </si>
  <si>
    <t>Common stock dividends (in dollars per share)</t>
  </si>
  <si>
    <t>Repurchase of preferred shares (in shares)</t>
  </si>
  <si>
    <t>Redemption of preferred shares</t>
  </si>
  <si>
    <t>Exchange of preferred shares (in shares)</t>
  </si>
  <si>
    <t>Shares exchanged (in shares)</t>
  </si>
  <si>
    <t>Stock options exercised (in shares)</t>
  </si>
  <si>
    <t>Common stock issued (in shares)</t>
  </si>
  <si>
    <t>Common stock issued under employee compensation plans (in shares)</t>
  </si>
  <si>
    <t>Restricted common stock forfeited (in shares)</t>
  </si>
  <si>
    <t>Common stock surrendered to satisfy tax withholding obligations of stock-based compensation (in shares)</t>
  </si>
  <si>
    <t>Purchase of equity trust shares from treasury, net</t>
  </si>
  <si>
    <t>Distribution of equity trust shares, net (in shares)</t>
  </si>
  <si>
    <t>CONSOLIDATED STATEMENTS OF CASH FLOWS - USD ($)</t>
  </si>
  <si>
    <t>CASH FLOWS FROM OPERATING ACTIVITIES:</t>
  </si>
  <si>
    <t>Depreciation, amortization and accretion:</t>
  </si>
  <si>
    <t>Premises and equipment</t>
  </si>
  <si>
    <t>Net deferred loan costs</t>
  </si>
  <si>
    <t>Debt and mortgage-backed securities premiums and discounts, net</t>
  </si>
  <si>
    <t>Equity trust expense</t>
  </si>
  <si>
    <t>Stock option and award expense (benefit)</t>
  </si>
  <si>
    <t>Provision for (recovery of) losses on real estate acquired in settlement of loans</t>
  </si>
  <si>
    <t>Gains on sales of real estate acquired in settlement of loans</t>
  </si>
  <si>
    <t>Originations of mortgage loans held for sale</t>
  </si>
  <si>
    <t>Proceeds from sales of mortgage loans held for sale</t>
  </si>
  <si>
    <t>Gain on sales of loans held for sale</t>
  </si>
  <si>
    <t>Increase in cash value of bank-owned life insurance</t>
  </si>
  <si>
    <t>Decrease in deferred tax asset</t>
  </si>
  <si>
    <t>Common stock issued under employee compensation plans</t>
  </si>
  <si>
    <t>Excess tax (benefit) expense from stock-based compensation</t>
  </si>
  <si>
    <t>Tax benefit for release of equity trust shares</t>
  </si>
  <si>
    <t>Increase (decrease) in accrued expenses</t>
  </si>
  <si>
    <t>(Decrease) increase in current income taxes payable</t>
  </si>
  <si>
    <t>Changes in other assets and liabilities</t>
  </si>
  <si>
    <t>Net adjustments</t>
  </si>
  <si>
    <t>Net cash (used in) provided by operating activities</t>
  </si>
  <si>
    <t>Proceeds from:</t>
  </si>
  <si>
    <t>Maturities of debt securities held to maturity</t>
  </si>
  <si>
    <t>Maturities of debt securities available for sale</t>
  </si>
  <si>
    <t>Principal payments on mortgage-backed securities</t>
  </si>
  <si>
    <t>Redemption of Federal Home Loan Bank stock</t>
  </si>
  <si>
    <t>Sales of real estate acquired in settlement of loans receivable</t>
  </si>
  <si>
    <t>Sales of equipment</t>
  </si>
  <si>
    <t>Purchases of:</t>
  </si>
  <si>
    <t>Debt securities held to maturity</t>
  </si>
  <si>
    <t>Debt securities available for sale</t>
  </si>
  <si>
    <t>Federal Home Loan Bank stock</t>
  </si>
  <si>
    <t>Federal Reserve Bank stock</t>
  </si>
  <si>
    <t>Net increase in loans receivable</t>
  </si>
  <si>
    <t>Cash paid for equity in joint venture</t>
  </si>
  <si>
    <t>Cash received from equity in joint venture</t>
  </si>
  <si>
    <t>Net cash (used in) provided by investing activities</t>
  </si>
  <si>
    <t>CASH FLOWS FROM FINANCING ACTIVITIES:</t>
  </si>
  <si>
    <t>Net increase (decrease) in deposits</t>
  </si>
  <si>
    <t>Net increase (decrease) in overnight retail repurchase agreements</t>
  </si>
  <si>
    <t>Net increase in overnight Federal Home Loan Bank advances</t>
  </si>
  <si>
    <t>Repayment of long-term Federal Home Loan Bank advances at maturity</t>
  </si>
  <si>
    <t>Proceeds received from term loan</t>
  </si>
  <si>
    <t>Payments on term loan</t>
  </si>
  <si>
    <t>Net increase (decrease) in advance payments by borrowers for taxes and insurance</t>
  </si>
  <si>
    <t>Proceeds from stock options exercised</t>
  </si>
  <si>
    <t>Issuance of treasury shares to equity trust</t>
  </si>
  <si>
    <t>Tax expense (benefit) from release of equity trust shares</t>
  </si>
  <si>
    <t>Repurchase of preferred shares, net</t>
  </si>
  <si>
    <t>Dividends paid on common stock</t>
  </si>
  <si>
    <t>Dividends paid on preferred stock</t>
  </si>
  <si>
    <t>Proceeds from issuance of common stock</t>
  </si>
  <si>
    <t>Common stock surrendered to satisfy tax withholding obligations of stock-based compensation</t>
  </si>
  <si>
    <t>Net cash provided by (used in) financing activities</t>
  </si>
  <si>
    <t>Net (decrease) increase in cash and cash equivalents</t>
  </si>
  <si>
    <t>Cash and cash equivalents at beginning of year</t>
  </si>
  <si>
    <t>Cash and cash equivalents at end of year</t>
  </si>
  <si>
    <t>Cash paid during the period for:</t>
  </si>
  <si>
    <t>Interest on deposits</t>
  </si>
  <si>
    <t>Interest on borrowed money</t>
  </si>
  <si>
    <t>Interest on subordinated debentures</t>
  </si>
  <si>
    <t>Cash paid during the period for interest</t>
  </si>
  <si>
    <t>Income taxes, net</t>
  </si>
  <si>
    <t>NON-CASH ACTIVITIES:</t>
  </si>
  <si>
    <t>Real estate acquired in settlement of loans receivable</t>
  </si>
  <si>
    <t>Loans to facilitate the sale of real estate acquired in settlement of loans receivable</t>
  </si>
  <si>
    <t>Exchange of preferred shares for common shares</t>
  </si>
  <si>
    <t>SUMMARY OF SIGNIFICANT ACCOUNTING POLICIES</t>
  </si>
  <si>
    <t>1. SUMMARY OF SIGNIFICANT ACCOUNTING POLICIES
Pulaski Financial Corp. (the “Company”) is the holding company for Pulaski Bank, N.A. (the “Bank”). The Company’s primary assets are its investment in the Bank and cash. The Company also maintains two special-purpose subsidiary trusts that issued preferred securities. Management of the Company and the Bank are substantially similar and the Company neither owns nor leases any property, but instead uses the premises, equipment and furniture of the Bank. Accordingly, the information in the consolidated financial statements relates primarily to the Bank.
The Company, through the Bank, operates in a single business segment, which is a community-oriented financial institution providing traditional financial services through the operation of thirteen full-service bank locations in the St. Louis metropolitan area and loan production offices in the St. Louis, Kansas City, Chicago and Omaha-Council-Bluffs metropolitan areas, mid-Missouri, southwestern Missouri, eastern Kansas and Lincoln, Nebraska. The Bank is engaged primarily in the business of attracting deposits from the general public and using these and other funds to originate a variety of residential, commercial and consumer loans within the Bank’s lending market areas. The Bank is an approved lender/servicer for the Federal Housing Administration (“FHA”), the Veterans Administration (“VA”) and the United States Department of Agriculture, as well as for various low-income or first-time home buyer programs offered by agencies in the states in which the Bank operates.
The accounting and reporting policies and practices of the Company and its subsidiaries conform to U.S. Generally Accepted Accounting Principles (“GAAP”) and to prevailing practices within the banking industry. A summary of the Company’s significant accounting policies follows.
Principles of Consolidation - The consolidated financial statements include the accounts of Pulaski Financial Corp. and its wholly-owned subsidiary, Pulaski Bank, and its wholly-owned subsidiaries, Pulaski Service Corporation and Priority Property Holdings, LLC. All significant intercompany transactions have been eliminated in consolidation.
Use of Estimates - The preparation of these consolidated financial statements in conformity with U.S. GAAP requires management to make estimates and assumptions that affect the reported amounts of assets and liabilities and disclosure of contingent assets and liabilities at the date of the financial statements, and that affect the reported amounts of revenues and expenses during the reporting periods. Actual results could differ from those estimates. The determination of the allowance for loan losses and the liability for loans sold and the valuation of the deferred tax asset are significant estimates reported within the consolidated financial statements.
Cash and Cash Equivalents - For purposes of reporting cash flows, cash and cash equivalents include cash and amounts due from depository institutions, cash in transit, cash in the process of collection, federal funds sold, and overnight deposits at the Federal Home Loan Bank of Des Moines (“Federal Home Loan Bank” or “FHLB”) and Federal Reserve Bank of St. Louis (“Federal Reserve”). Generally, federal funds sold mature within one day.
Debt and Mortgage-Backed Securities Available for Sale — Debt and mortgage-backed securities available for sale are recorded at their fair values, adjusted for amortization of premiums and accretion of discounts, which are recognized as adjustments to interest income over the life of the securities using the level-yield method. Refer to Note 18 , Fair Value Measurements , for additional information regarding how fair values are determined. Unrealized gains or losses on debt and mortgage-backed securities available for sale are included in accumulated other comprehensive income (loss) as separate component of stockholders’ equity, net of deferred income taxes.
Gains or losses on the disposition of debt and mortgage-backed securities available for sale are recognized using the specific-identification method.
Mortgage-Backed Securities Held to Maturity - Mortgage-backed securities held to maturity are stated at cost, adjusted for amortization of premiums and accretion of discounts, since the Company has both the ability and intent to hold the securities to maturity. Premium amortization and discount accretion are recognized as adjustments to interest income over the life of the securities using the level-yield method.
Other-Than-Temporary Impairment of Debt and Mortgage-Backed Securities - When determining whether a debt or mortgage-backed security is other-than-temporarily impaired, management assesses whether (a) it has the intent to sell the security and (b) it is more likely than not that it will be required to sell the security prior to its anticipated recovery. In instances when a determination is made that an other-than-temporary impairment exists but management does not intend to sell the security and it is not more likely than not that it will be required to sell the security prior to its anticipated repayment or maturity, the other-than-temporary impairment is separated into (a) the amount of the total other-than-temporary impairment related to a decrease in cash flows expected to be collected from the security (the credit loss), and (b) the amount of the total other-than-temporary impairment related to all other factors. The amount of the total other-than-temporary impairment related to the credit loss is recognized as a charge to earnings. The amount of the total other-than-temporary impairment related to all other factors is recognized in other comprehensive income.
Capital Stock of the Federal Home Loan Bank - Capital stock of the Federal Home Loan Bank of Des Moines is required for membership in the FHLB and is carried at cost. The Bank must maintain a specified level of investment in FHLB stock based upon the amount of its outstanding FHLB borrowings. The value of FHLB stock is based upon the recoverability of the par value. In determining the recoverability of this investment, the Company considered the structure of the FHLB system, which enables the regulator of the FHLBs to reallocate debt among the members, so each individual FHLB has a potential obligation to repay the consolidated obligations issued by other FHLB members. In addition, the regulator for the FHLB system oversees changes to management, management practices and balance sheet management at the FHLB. Finally, the liquidity position of the FHLB has been strengthened with the support of the U.S. Treasury, which established a lending facility designed to provide secured funding on an as-needed basis to government-sponsored enterprises, such as the FHLB. The Company continues to monitor this investment for recoverability, but as of September 30, 2015, believed that it would recover the par value of the FHLB stock.
Capital Stock of the Federal Reserve Bank - Capital stock of the Federal Reserve is required for membership in the Federal Reserve and is carried at cost. The Bank must maintain a specified level of investment in FRB stock equal to 6 per centum of the paid-up capital stock and surplus of the Bank. The outstanding capital stock shall increase as members increase their capital stock and surplus.
Mortgage Loans Held for Sale — Mortgage loans held for sale consist of loans that management does not intend to hold until maturity and are reflected at their fair values, as the Company has elected to apply the fair value method of accounting, with changes in fair value recognized in earnings, consistent with the provisions in Accounting Standards Codification (“ASC”) Topic 820, Fair Value Measurements and Disclosures . The Company accounted for mortgage loans held for sale that were originated prior to January 1, 2015 under the lower of cost or fair value option, with any corresponding adjustments recorded as a valuation adjustment, if necessary. Fair value adjustments are recorded as a component of gain on sale in mortgage revenues in the statement of comprehensive income. The fair value of the mortgage loans held for sale are measured using observable quoted market or contract prices or market price equivalents, which are consistent with those used by other market participants. Consistent with the fair value principles of ASC Topic 820, any direct loan origination fees and costs related to loans accounted for at fair value are recognized in the statement of comprehensive income when earned or incurred rather than capitalized and accounted for as a part of the cost basis of loans held for sale.
Loans Receivable - Loans receivable are stated at the principal amounts outstanding adjusted for premiums, discounts, deferred loan fees and costs, loans in process and the allowance for loan losses. Loan origination and commitment fees on originated loans, net of certain direct loan origination costs, are deferred and amortized to interest income using the level-yield method over the estimated lives of the related loans. Interest on loans is accrued based upon the principal amounts outstanding. Refer to Note 4 , Loans Receivable and Allowance for Loan Losses , for summaries of the Company’s accounting policies regarding impaired loans and the related recognition of interest income, troubled debt restructurings and the allowance for loan losses.
Real Estate Acquired in Settlement of Loans - Real estate acquired as a result of foreclosure or by deed-in-lieu of foreclosure is initially recorded at the lower of its cost, which is the unpaid principal balance of the related loan plus foreclosure costs, or fair value less estimated selling costs. Any write-down to fair value at the time the property is acquired is recorded as a charge-off to the allowance for loan losses. Any decline in the fair value of the property subsequent to acquisition is charged to non-interest expense and credited to the valuation allowance for real estate acquired in settlement of loans. Refer to Note 18 Fair Value Measurements , for additional information regarding how fair values are determined.
Derivative Financial Instruments - The Company originates and purchases derivative financial instruments, including interest rate lock commitments issued to residential loan customers for loans that will be held for sale, forward sales commitments to sell residential mortgage loans to loan investors and interest rate swaps. These instruments have certain interest rate risk characteristics that change in value based upon changes in the capital markets.
Interest Rate Lock Commitments : Commitments to originate loans to be held for sale (interest rate lock commitments), which primarily consist of commitments to originate fixed-rate residential mortgage loans, are recorded at their fair values in other assets or other liabilities in the consolidated financial statements, with changes in the fair values of the corresponding derivative financial assets or liabilities recorded as either a charge or credit to the gain on sale component of mortgage revenues during the period in which the changes occurred. Such derivative financial instruments are recorded as an adjustment to the carrying value of the resulting loan once funded.
Forward Sales Commitments - The Company generally economically hedges mortgage loans held for sale and interest rate lock commitments issued to its residential loan customers related to loans that will be held for sale by obtaining corresponding best-efforts forward sales commitments with an investor to sell the loans at an agreed-upon price at the time the interest rate locks are issued to the customers. Forward sales commitments that meet the definition of derivative financial instruments under ASC Topic 815, Derivatives and Hedging , are carried at their fair values in other assets or other liabilities in the consolidated financial statements. The Company does not designate these forward sales commitments for hedge accounting treatment, and accordingly, changes in fair value of the corresponding derivative financial asset or liability are recorded as either a charge or credit to the gain on sale component of mortgage revenues during the period in which the changes occur.
Interest Rate Swaps : The Company periodically uses derivative financial instruments (primarily interest rate swaps) to assist in its interest rate risk management. All derivatives are measured and reported at fair value on the Company’s consolidated balance sheets as either an asset or a liability. For derivatives that are designated and qualify as a fair value hedge, the gain or loss on the derivative, as well as the offsetting gain or loss on the hedged item attributable to the hedged risk, are reported as other assets or other liabilities, as appropriate, in the consolidated balance sheets. For all hedging relationships, derivative gains and losses that are not effective in hedging the changes in fair value of the hedged item are recognized in earnings during the period of the change. Similarly, the changes in the fair value of derivatives that do not qualify for hedge accounting are also reported in non-interest income when they occur.
The net cash settlements on derivatives that qualify for hedge accounting are recorded in interest income or interest expense, based on the item being hedged. The net cash settlements on derivatives that do not qualify for hedge accounting are reported in non-interest income.
At the inception of the fair value hedge and quarterly thereafter, a formal assessment is performed to determine whether changes in the fair values of the derivatives have been highly effective in offsetting the changes in the fair values of the underlying hedged item and whether they are expected to be highly effective in the future. The Company formally documents all relationships between hedging instruments and hedged items, as well as its risk-management objective and strategy for undertaking the hedge. This process includes identification of the hedging instrument, hedged item, risk being hedged and the method for assessing effectiveness and measuring ineffectiveness. In addition, on a quarterly basis, the Company assesses whether the derivative used in the hedging transaction is highly effective in offsetting changes in fair value of the hedged item, and measures and records any ineffectiveness as a credit or charge to earnings. The Company discontinues hedge accounting prospectively when it is determined that the derivative is or will no longer be effective in offsetting changes in the fair value of the hedged item, the derivative expires, is sold or terminated, or management determines that designation of the derivative as a hedging instrument is no longer appropriate.
The estimates of fair values of the Company’s derivatives and related liabilities are calculated by an independent third party using proprietary valuation models. The fair values produced by these valuation models are, in part, theoretical and reflect assumptions, which must be made in using the valuation models. Small changes in assumptions could result in significant changes in valuation. The risks inherent in the determination of the fair value of a derivative may result in income statement volatility.
Premises and Equipment - Premises and equipment are stated at cost, less accumulated depreciation. Depreciation charged to operations is primarily computed utilizing the straight-line method over the estimated useful lives of the related assets. Estimated lives range from three to forty years for buildings and improvements and three to ten years for furniture and equipment. Maintenance and repairs are charged to expense when incurred. Major renewals and improvements are capitalized. Gains and losses on dispositions are credited or charged to earnings as incurred.
Goodwill - Goodwill represents the amount of acquisition cost over the fair value of net assets acquired in the purchase of another financial institution. The Company reviews goodwill for impairment at least annually, or more frequently if events or changes in circumstances indicate that the carrying value of the asset might be impaired. Impairment is determined by comparing the implied fair value of the reporting unit goodwill with the carrying amount of that goodwill. If the carrying amount of the reporting unit goodwill exceeds the implied fair value of that goodwill, an impairment loss is recognized in an amount equal to that excess. Any such adjustments are reflected in the results of operations in the periods in which they become known. After a goodwill impairment loss is recognized, the adjusted carrying amount of goodwill becomes its new accounting basis. No such impairment losses were recognized during any of the years in the three-year period ended September 30, 2015.
Stock-Based Compensation - The Company maintains a number of stock-based incentive programs, which are discussed in more detail in Note 15. All stock-based compensation is recognized as an expense in the consolidated financial statements based on the fair value of the award.
Income Taxes — Current income tax expense approximates taxes to be paid or refunded for the current period. Deferred income tax expense is computed using the balance sheet method. Under this method, the net deferred tax asset or liability is based on the tax effects of the differences between the book and tax bases of assets and liabilities, and recognizes enacted changes in tax rates and laws in the period in which they occur. Deferred income tax expense results from changes in deferred tax assets and liabilities between periods. Deferred tax assets are recognized subject to management’s judgment that realization is more likely than not. An uncertain tax position that meets the “more likely than not” recognition threshold is measured to determine the amount of benefit to recognize. The tax position is measured at the largest amount of benefit that is greater than 50% likely of being realized upon settlement. Interest and penalties are recognized as a component of income tax expense.</t>
  </si>
  <si>
    <t>EARNINGS PER SHARE</t>
  </si>
  <si>
    <t>2. EARNINGS PER SHARE
Basic earnings per share is computed using the weighted average number of common shares outstanding. The effect of potential dilutive securities is included in diluted earnings per share. The computations of basic and diluted earnings per share are presented in the following table .
Years Ended September 30,
2015
2014
2013
Net income
$
$
$
Add (less):
(Loss) benefit from repurchase of preferred stock, net
—
)
Preferred dividends declared
—
)
)
Accretion of discount on preferred stock
—
)
)
Income available for common shares
$
$
$
Weighted average common shares outstanding - basic
Effect of dilutive securities:
Treasury stock held in equity trust - unvested shares
Equivalent shares - employee stock options and awards
Weighted average common shares outstanding - diluted
Earnings per share:
Basic
$
$
$
Diluted
Under the treasury stock method, outstanding stock options are dilutive when the average market price of the Company’s common stock, when combined with the effect of any unamortized compensation expense, exceeds the option price during a period. Proceeds from the assumed exercise of dilutive options along with the related tax benefit are assumed to be used to repurchase common shares at the average market price of such stock during the period.
Options to purchase common shares totaling 177,194, 389,824, and 450,758 were excluded from the computations of diluted earnings per share for the years ended September 30, 2015, 2014 and 2013, respectively, because the exercise price of the options, when combined with the effect of the unamortized compensation expense, were greater than the average market price of the common shares and were considered anti-dilutive.</t>
  </si>
  <si>
    <t>DEBT AND MORTGAGE-BACKED SECURITIES</t>
  </si>
  <si>
    <t>3. DEBT AND MORTGAGE-BACKED SECURITIES
The amortized cost and estimated fair value of debt and mortgage-backed securities held to maturity and available for sale at September 30, 2015 and 2014 are summarized as follows:
September 30, 2015
Gross
Gross
Amortized
Unrealized
Unrealized
Fair
Cost
Gains
Losses
Value
HELD TO MATURITY:
Debt obligations of government- sponsored entities
$
$
$
)
$
Mortgage-backed securities:
Ginnie Mae
—
Fannie Mae
—
Collateralized mortgage obligations:
Freddie Mac
—
Total held to maturity
$
$
$
)
$
Weighted average yield at end of year
%
AVAILABLE FOR SALE:
Debt obligations of government- sponsored entities
$
$
$
—
$
Mortgage-backed securities:
Ginnie Mae
—
Total available for sale
$
$
$
—
$
Weighted average yield at end of year
%
September 30, 2014
Gross
Gross
Amortized
Unrealized
Unrealized
Fair
Cost
Gains
Losses
Value
HELD TO MATURITY:
Debt obligations of U.S. Treasury
$
$
$
—
$
Debt obligations of government- sponsored entities
)
Mortgage-backed securities:
Ginnie Mae
)
Fannie Mae
—
Collateralized mortgage obligations:
Freddie Mac
—
Total held to maturity
$
$
$
)
$
Weighted average yield at end of year
%
AVAILABLE FOR SALE:
Debt obligations of government- sponsored entities
$
$
$
)
$
Mortgage-backed securities:
Ginnie Mae
—
Total available for sale
$
$
$
)
$
Weighted average yield at end of year
%
The following summary displays the length of time debt and mortgage-backed securities were in a continuous unrealized loss position as of September 30, 2015 and 2014. Based on the existing facts and circumstances, the Company determined that no other-than-temporary impairment exists. In addition, the Company has no intent to sell any securities in unrealized loss positions prior to their recovery, and it is not more-likely-than-not that the Company would be required to sell such securities. Further, the Company believes the deterioration in value is attributable to changes in market interest rates and not the credit quality of the issuer.
September 30, 2015
Less than 12 months
12 months or more
Total
Fair
Unrealized
Fair
Unrealized
Fair
Unrealized
Value
Losses
Value
Losses
Value
Losses
Held to Maturity:
Debt obligations of government-sponsored entities
$
$
$
$
$
$
September 30, 2014
Less than 12 months
12 months or more
Total
Fair
Unrealized
Fair
Unrealized
Fair
Unrealized
Value
Losses
Value
Losses
Value
Losses
Held to Maturity:
Debt obligations of government-sponsored entities
$
$
$
—
$
—
$
$
Mortgage-backed securities
Ginnie Mae
—
—
Available for Sale:
Debt obligations of government-sponsored entities
Total
$
$
$
$
$
$
Debt and mortgage-backed securities with carrying values totaling approximately $44.9 million and $35.2 million at September 30, 2015 and 2014, respectively, were pledged to secure retail repurchase agreements.
The amortized cost and fair values of held-to-maturity and available-for-sale debt and mortgage-backed securities at September 30, 2015, by contractual maturity, are shown below.
Held to Maturity
Available for Sale
Amortized
Fair
Amortized
Fair
Cost
Value
Cost
Value
Term to maturity:
One year or less
$
$
$
—
$
—
Over one through five years
Over five through ten years
—
—
Over ten years
Tota1
$
$
$
$
Actual maturities of mortgage-backed securities may differ from scheduled maturities depending on the repayment characteristics and experience of the underlying financial instruments.
There were no proceeds from sales of available-for-sale securities during the years ended September 30, 2015, 2014 and 2013.</t>
  </si>
  <si>
    <t>LOANS RECEIVABLE AND ALLOWANCE FOR LOAN LOSSES</t>
  </si>
  <si>
    <t>4. LOANS RECEIVABLE AND ALLOWANCE FOR LOAN LOSSES
Loans receivable at September 30, 2015 and 2014 are summarized as follows:
2015
2014
Single-family residential:
Residential first mortgage
$
$
Residential second mortgage
Home equity lines of credit
Total single-family residential
Commercial:
Commercial and multi-family real estate:
Owner-occupied
Non-owner occupied
Land acquisition and development
Real estate construction and development
Commercial and industrial
Total commercial
Consumer and installment
Add (less):
Deferred loan costs
Loans in process
)
)
Allowance for loan losses
)
)
Total
$
$
Weighted average rate at end of year
%
%
The Bank has made loans to officers and directors in the ordinary course of business on substantially the same terms and conditions, including interest rates and collateral, as those prevailing for comparable transactions with other customers and did not, in the opinion of management, involve more than normal credit risk at the time of origination.
Changes in loans to executive officers and directors for the years ended September 30, 2015 and 2014 are summarized as follows:
Balance, September 30, 2013
$
Additions
Repayments
)
Other changes
Balance, September 30, 2014
Additions
Repayments
)
Other changes
)
Balance, September 30, 2015
$
Other changes represent changes in the composition of executive officers and directors that occurred during the years ended September 30, 2015 and 2014. Home equity lines of credit to executive officers and directors totaled $809,000, of which $97,000 had been disbursed as of September 30, 2015.
At September 30, 2015 and 2014, the Bank was servicing loans for others totaling approximately $3.5 million and $4.9 million, respectively. Servicing loans for others generally consists of collecting mortgage payments, maintaining escrow accounts, disbursing payments to investors and foreclosure processing. Loan servicing income is recorded on the accrual basis and includes servicing fees received from investors and certain charges collected from borrowers.
Allowance for Loan Losses
The Company maintains an allowance for loan losses to absorb probable losses in the Company’s loan portfolio. Loan charge-offs are charged against and recoveries are credited to the allowance. Provisions for loan losses are charged to income and credited to the allowance in an amount necessary to maintain an adequate allowance given the risks identified in the entire portfolio. The allowance is comprised of specific allowances on impaired loans (assessed for loans that have known credit weaknesses) and pooled or general allowances based on a number of factors discussed below, including historical loan loss experience and qualitative risk factors for each loan type. The allowance is based upon management’s estimates of probable losses inherent in the entire loan portfolio.
In general, impairment losses on all single-family residential real estate loans that become 180 days past due and all consumer loans that become 120 days past due are recognized through charge-offs to the allowance for loan losses. For impaired, single-family residential real estate and consumer loans that do not meet these criteria, management considers many factors before charging off a loan and might establish a specific reserve in lieu of a charge-off if management determines that the circumstances affecting the collectability of the loan are subject to change. While the delinquency status of the loan is a primary factor in determining whether to establish a specific reserve or record a charge-off, other key factors are considered, including the overall financial condition of the borrower, the progress of management’s collection efforts and the value of the underlying collateral. For purposes of determining the general allowance for loan losses, all residential and consumer loan charge-offs and changes in the level of specific reserves are included in the determination of historical loss rates for each pool of loans with similar risk characteristics, as described below.
For commercial loans, all or a portion of a loan is charged off when circumstances indicate that a loss is probable and there is no longer a reasonable expectation that a change in such circumstances will result in the collection of the full amount of the loan. Similar to single-family residential real estate loans, management considers many factors before charging off a loan and might establish a specific reserve in lieu of a charge-off if management determines that the circumstances affecting the collectability of the loan are subject to change. While the delinquency status of the loan is a primary factor, other key factors are considered and the Company does not charge off commercial loans based solely on a predetermined length of delinquency. The other factors considered include the overall financial condition of the borrower, the progress of management’s collection efforts and the value of the underlying collateral. For purposes of determining the general allowance for loan losses, all commercial loan charge-offs and changes in the level of specific reserves are included in the determination of historical loss rates for each pool of loans with similar risk characteristics, as described below.
For purposes of determining the general allowance for loan losses, the Company has segmented its loan portfolio into the following pools (or segments) that have similar risk characteristics: residential loans, commercial loans and consumer loans. Loans within these segments are further divided into subsegments, or classes, based on the associated risks within these subsegments. Residential mortgage loans are divided into three classes, including single-family first mortgage loans, single-family second mortgage loans and home equity lines of credit. Commercial loans are divided into four classes, including land acquisition and development loans, real estate construction and development loans, commercial and multi-family real estate loans, and commercial and industrial loans. Consumer loans are not subsegmented because of the small balance in this segment.
The following is a summary of the significant risk characteristics for each segment of loans:
Residential mortgage loans are secured by one- to four-family residential properties with loan-to-value ratios at the time of origination generally equal to 80% or less. Loans with loan-to-value ratios of greater than 80% at the time of origination generally require private mortgage insurance. Second mortgage loans and home equity lines of credit generally involve greater credit risk than first mortgage loans because they are secured by mortgages that are subordinate to the first mortgage on the property. If the borrower is forced into foreclosure, the Company will receive no proceeds from the sale of the property until the first mortgage loan has been completely repaid. Second mortgage loans and home equity lines of credit often have high loan-to-value ratios when combined with the first mortgage loan on the property. Loans with high combined loan-to-value ratios will be more sensitive to declining property values than loans with lower combined loan-to-value ratios, and therefore, may experience a higher incidence of default and severity of losses. Prior to 2008, the Company offered second mortgage loans that exceeded 80% combined loan-to-value ratios, which were priced with enhanced yields. The Company continues to offer second mortgage loans, but only up to 80% of the collateral values and on a limited basis to credit-worthy borrowers. However, the current underwriting guidelines are more stringent due to the adverse economic environment that existed over the past several years. Since substantially all home equity lines of credit are originated in conjunction with the origination of first mortgage loans eligible for sale in the secondary market, and the Company typically does not service the related first mortgage loans if they are sold, the Company may be unable to track the delinquency status of the related first mortgage loans and whether such loans are at risk of foreclosure by others.
Home equity lines of credit are initially offered as “revolving” lines of credit whereby funds can be borrowed during a “draw” period. The only required payments during the draw period are scheduled monthly interest payments. In previous years, the Company offered home equity lines of credit with ten-year maturities that included a draw period for the entire ten years. The full principal amount was due at the end of the draw period as a lump-sum balloon payment and no required monthly principal payments were due prior to maturity. Beginning in 2012, the Company discontinued this product and began offering home equity lines of credit with 15-year maturities, including an initial five-year draw period requiring interest-only payments, followed by the required monthly payment of principal and interest on a fully-amortizing basis for the remaining ten-year term. The conversion of a home equity line of credit to a fully amortizing basis presents an increased level of default risk to the Company since the borrower no longer has the ability to make principal draws on the line, and the amount of the required monthly payment could substantially increase to provide for scheduled repayment of principal and interest. At September 30, 2015, all of the Company’s home equity lines of credit were in the interest-only payment phase and all of its second mortgage loans were fully amortizing. The following table summarizes when the draw periods of home equity lines of credit at September 30, 2015 are scheduled to end and the principal amount is to be repaid as a lump-sum balloon payment or the line converts to a fully-amortizing basis:
Principal Balance
at September 30,
2015
(In thousands)
Amount converting to fully-amortizing basis during year ended September 30,
2016
$
2017
2018
2019
Thereafter
Total
$
Commercial loans represent loans to varying types of businesses, including municipalities, school districts and nonprofit organizations, to finance real estate investments, support working capital, operational needs and term financing of equipment. Repayment of such loans is generally provided through operating cash flows of the business. Commercial and multi-family real estate loans include loans secured by real estate occupied by the borrower for ongoing operations, non-owner-occupied real estate leased to one or more tenants and greater-than-four-family apartment buildings. Land acquisition and development loans are made to borrowers to fund infrastructure improvements to vacant land to create finished marketable residential and commercial lots or land. Most land development loans are originated with the intent that the loans will be paid through the sale of developed lots or land by the developers generally within twelve months of the completion date. Real estate construction and development loans include secured loans for the construction of residential properties by real estate professionals and, to a lesser extent, individuals, and business properties that often convert to a commercial real estate loan at the completion of the construction period. Commercial and industrial loans include loans made to support working capital, operational needs and term financing of equipment and are generally secured by equipment, inventory, accounts receivable and personal guarantees of the owner. Repayment of such loans is generally provided through operating cash flows of the business, with the liquidation of collateral as a secondary repayment source.
Consumer loans primarily include loans secured by savings accounts and automobiles. Savings account loans are fully secured by restricted deposit accounts held at the Bank. Automobile loans include loans secured by new and pre-owned automobiles.
In determining the allowance and the related provision for loan losses, the Company establishes valuation allowances based upon probable losses identified during the review of impaired loans. These estimates are based upon a number of factors, such as payment history, financial condition of the borrower, expected future cash flows and discounted collateral exposure. For further information, see the discussion of impaired loans below. In addition, all loans that are not evaluated individually for impairment and any individually evaluated loans determined not to be impaired are segmented into groups based on similar risk characteristics, as described above. Historical loss rates for each risk group, which are updated quarterly, are quantified using all recorded loan charge-offs and recoveries, changes in specific allowances on loans and real estate acquired through foreclosure, and any gains and losses on the final disposition of real estate acquired through or in lieu of foreclosure over a prescribed look-back period. These historical loss rates for each risk group are used as the starting point to determine the level of the allowance. The Company’s methodology incorporates an estimated loss emergence period for each risk group. The loss emergence period is the period of time from when a borrower experiences a loss event and when the actual loss is recognized in the financial statements, generally at the time of initial charge-off of the loan balance. The Company’s methodology also includes qualitative risk factors that allow management to adjust its estimates of losses based on the most recent information available and to address other limitations in the quantitative component that is based on historical loss rates. Such risk factors are generally reviewed and updated quarterly, as appropriate, and are adjusted to reflect actual changes and anticipated changes in national and local economic conditions and developments, the volume and severity of delinquent and internally classified loans, including the impact of scheduled loan maturities, conversion of home equity lines of credit to a fully amortizing basis, loan concentrations, assessment of trends in collateral values, assessment of changes in borrowers’ financial stability, and changes in lending policies and procedures, including underwriting standards and collections, charge-off and recovery practices.
In addition, various regulatory agencies, as an integral part of their examination process, periodically review the allowance for loan losses. Such agencies may require the Company to modify its allowance for loan losses based on their judgment about information available to them at the time of their examination.
The following table summarizes the activity in the allowance for loan losses for the years ended September 30, 2015, 2014 and 2013:
2015
2014
2013
Balance, beginning of year
$
$
$
Provision charged to expense
Charge-offs:
Single-family residential loans:
Residential first mortgage
Residential second mortgage
Home equity lines of credit
Total single-family residential loans
Commercial loans:
Commercial and multi-family real estate
Land acquisition and development
—
Real estate construction and development
—
—
Commercial and industrial
Total commercial loans
Consumer and installment
Total charge-offs
Recoveries:
Single-family residential loans:
Residential first mortgage
Residential second mortgage
Home equity lines of credit
Total single-family residential loans
Commercial loans:
Commercial and multi-family real estate
Land acquisition and development
Real estate construction and development
Commercial and industrial
Total commercial loans
Consumer and installment
Total recoveries
Net charge-offs
Balance, end of year
$
$
$
The following table summarizes, by loan portfolio segment, the changes in the allowance for loan losses for the years ended September 30, 2015 and 2014, respectively.
September 30, 2015
Residential
Real Estate
Commercial
Consumer
Unallocated
Total
Activity in allowance for loan losses:
Balance, beginning of year
$
$
$
$
$
Provision charged (credit) to expense
)
)
Charge-offs
)
)
)
—
)
Recoveries
—
Balance, end of year
$
$
$
$
$
September 30, 2014
Residential
Real Estate
Commercial
Consumer
Unallocated
Total
Activity in allowance for loan losses:
Balance, beginning of year
$
$
$
$
$
Provision charged (credit) to expense
)
Charge-offs
)
)
)
—
)
Recoveries
—
Balance, end of year
$
$
$
$
$
The following table summarizes the information regarding the balance in the allowance and the recorded investment in loans by impairment method as of September 30, 2015 and 2014, respectively.
September 30, 2015
Residential
Real Estate
Commercial
Consumer
Unallocated
Total
Allowance balance at end of year based on:
Loans individually evaluated for impairment
$
$
$
—
$
—
$
Loans collectively evaluated for impairment
Loans acquired with deteriorated credit quality
—
—
—
—
—
Total balance, end of year
$
$
$
$
$
Recorded investment in loans receivable at end of year:
Total loans receivable
$
$
$
$
Loans receivable individually evaluated for impairment
—
Loans receivable collectively evaluated for impairment
Loans receivable acquired with deteriorated credit quality
—
—
—
—
September 30, 2014
Residential
Real Estate
Commercial
Consumer
Unallocated
Total
Allowance balance at end of year based on:
Loans individually evaluated for impairment
$
$
$
—
$
—
$
Loans collectively evaluated for impairment
Loans acquired with deteriorated credit quality
—
—
—
—
—
Total balance, end of year
$
$
$
$
$
Recorded investment in loans receivable at end of year:
Total loans receivable
$
$
$
$
Loans receivable individually evaluated for impairment
Loans receivable collectively evaluated for impairment
Loans receivable acquired with deteriorated credit quality
—
—
—
—
Impaired Loans
The following is a summary of the unpaid principal balance and recorded investment of impaired loans as of September 30, 2015 and 2014. The unpaid principal balances and recorded investments have been reduced by all partial charge-offs of the related loans to the allowance for loan losses. The recorded investment of certain loan categories exceeds the unpaid principal balance of such categories as the result of the deferral and capitalization of certain direct loan origination costs, net of any origination fees collected, under ASC Topic 310-20-30.
September 30, 2015
September 30, 2014
Unpaid
Unpaid
Principal
Principal
Balance
Balance
Net of
Recorded
Net of
Recorded
Charge-offs
Investment
Charge-offs
Investment
Classified as non-performing loans: (1)
Non-accrual loans
$
$
$
$
Troubled debt restructurings current under restructured terms
Troubled debt restructurings past due under restructured terms
Total non-performing loans
Troubled debt restructurings returned to accrual status
Total impaired loans
$
$
$
$
(1)
All non-performing loans at September 30, 2015 and 2014 were classified as non-accrual.
A loan is considered to be impaired when, based on current information and events, management determines that the Company will be unable to collect all amounts due according to the loan contract, including scheduled interest payments. When a loan is identified as impaired, the amount of impairment loss is measured based on either the present value of expected future cash flows, discounted at the loan’s effective interest rate, or for collateral-dependent loans, observable market prices or the current fair value of the collateral. See Impaired Loans under Note 18 , Fair Value Measurements . If the amount of impairment loss is measured based on the present value of expected future cash flows, the entire change in present value is recorded in the provision for loan losses. If the fair value of the collateral is used to measure impairment of a collateral-dependent loan and repayment or satisfaction of the loan is dependent on the sale of the collateral, the fair value of the collateral is adjusted to consider estimated costs to sell. However, if repayment or satisfaction of the loan is dependent only on the operation, rather than the sale of the collateral, the measurement of impairment does not incorporate estimated costs to sell the collateral. If the value of the impaired loan is determined to be less than the recorded investment in the loan (net of previous charge-offs, deferred loan fees or costs and unamortized premium or discount), an impairment charge is recognized through a provision for loan losses. The following table summarizes the principal balance, net of amounts charged off, of impaired loans at September 30, 2015 and 2014 by the impairment method used.
2015
2014
(In thousands)
Fair value of collateral method
$
$
Present value of cash flows method
Total impaired loans
$
$
Loans considered for individual impairment analysis include loans that are past due, loans that have been placed on non-accrual status, troubled debt restructurings, loans with internally assigned credit risk ratings that indicate an elevated level of risk, and loans that management has knowledge of or concerns about the borrower’s ability to pay under the contractual terms of the note. Residential and consumer loans to be evaluated for impairment are generally identified through a review of loan delinquency reports, internally-developed risk classification reports, and discussions with the Bank’s loan collectors. Commercial loans evaluated for impairment are generally identified through a review of loan delinquency reports, internally-developed risk classification reports, discussions with loan officers, discussions with borrowers, periodic individual loan reviews and local media reports indicating problems with a particular project or borrower. Commercial loans are individually reviewed and assigned a credit risk rating periodically by the internal loan committee. See discussion of credit quality below.
The following tables contain summaries of the unpaid principal balances of impaired loans segregated by loans that had partial charge-offs recorded and loans with no partial charge-offs recorded, and the related recorded investments and allowance for loan losses as of September 30, 2015 and 2014. The recorded investments have been reduced by all partial charge-offs.
September 30, 2015
Loans with Partial Charge-offs Recorded
Unpaid
Total
Unpaid
Principal
Unpaid
Total
Principal
Balance
Principal
Recorded
Less
Balance
of Loans
Balance
Investment
Related
Unpaid
Amount of
Net of
With No
Net of
Net of
Allowance
Principal
Partial
Partial
Partial
Partial
Partial
For Loan
Balance
Charge-offs
Charge-offs
Charge-offs
Charge-offs
Charge-offs
Losses
WITH NO RELATED ALLOWANCE RECORDED:
Single-family residential loans:
Residential first mortgage
$
$
$
$
$
$
$
—
Residential second mortgage
—
Home equity lines of credit
—
Total single-family residential loans
—
Commercial loans:
Commercial and multi-family real estate
—
Land acquisition and development
—
—
—
—
—
—
—
Real estate construction and development
—
—
Commercial and industrial
—
Total commercial loans
—
Consumer and installment
—
—
—
—
—
—
—
Total
—
WITH AN ALLOWANCE RECORDED:
Single-family residential loans:
Residential first mortgage
Residential second mortgage
Home equity lines of credit
Total single-family residential loans
Commercial loans:
Commercial and multi-family real estate
—
—
—
Land acquisition and development
—
—
—
—
—
—
—
Real estate construction and development
—
—
—
—
—
—
—
Commercial and industrial
—
—
—
Total commercial loans
—
—
—
Consumer and installment
—
—
—
—
—
—
—
Total
TOTAL:
Single-family residential loans:
Residential first mortgage
Residential second mortgage
Home equity lines of credit
Total single-family residential loans
Commercial loans:
Commercial and multi-family real estate
Land acquisition and development
—
—
—
—
—
—
—
Real estate construction and development
—
—
Commercial and industrial
Total commercial loans
Consumer and installment
—
—
—
—
—
—
—
Total
$
$
$
$
$
$
$
September 30, 2014
Loans with Partial Charge-offs Recorded
Unpaid
Total
Unpaid
Principal
Unpaid
Total
Principal
Balance
Principal
Recorded
Less
Balance
of Loans
Balance
Investment
Related
Unpaid
Amount of
Net of
With No
Net of
Net of
Allowance
Principal
Partial
Partial
Partial
Partial
Partial
For Loan
Balance
Charge-offs
Charge-offs
Charge-offs
Charge-offs
Charge-offs
Losses
WITH NO RELATED ALLOWANCE RECORDED:
Single-family residential loans:
Residential first mortgage
$
$
$
$
$
$
$
—
Residential second mortgage
—
Home equity lines of credit
—
Total single-family residential loans
—
Commercial loans:
Commercial and multi-family real estate
—
Land acquisition and development
—
—
Real estate construction and development
—
—
Commercial and industrial
—
Total commercial loans
—
Consumer and installment
—
Total
—
WITH AN ALLOWANCE RECORDED:
Single-family residential loans:
Residential first mortgage
Residential second mortgage
Home equity lines of credit
—
—
—
Total single-family residential loans
Commercial loans:
Commercial and multi-family real estate
—
—
—
Commercial and industrial
—
—
—
Total commercial loans
—
—
—
Consumer and installment
—
—
—
—
—
—
—
Total
TOTAL:
Single-family residential loans:
Residential first mortgage
Residential second mortgage
Home equity lines of credit
Total single-family residential loans
Commercial loans:
Commercial and multi-family real estate
Land acquisition and development
—
—
Real estate construction and development
—
—
Commercial and industrial
Total commercial loans
Consumer and installment
—
Total
$
$
$
$
$
$
$
During the years ended September 30, 2015 and 2014, charge-offs of non-performing and impaired loans totaled $2.9 million and $6.0 million, respectively, including partial charge-offs of $792,000 and $3.2 million, respectively. At September 30, 2015 and 2014, the remaining principal balance of non-performing and impaired loans for which the Company previously recorded partial charge-offs totaled $5.7 million and $12.1 million, respectively.
The following tables contain a summary of the average recorded investments in impaired loans and the interest income recognized on such loans for the years ended September 30, 2015 and 2014, respectively. The recorded investments have been reduced by all partial charge-offs.
Year Ended
September 30, 2015
September 30, 2014
Average
Interest
Average
Interest
Recorded
Income
Recorded
Income
Investment
Recognized
Investment
Recognized
With no related allowance recorded:
Single-family residential loans:
Residential first mortgage
$
$
$
$
Residential second mortgage
Home equity lines of credit
Commercial loans:
Commercial and multi-family real estate
Land acquisition and development
—
—
Real estate construction and development
—
—
Commercial and industrial
Consumer and installment
—
—
Total
With an allowance recorded:
Single-family residential loans:
Residential first mortgage
—
Residential second mortgage
—
—
Home equity lines of credit
—
—
Commercial loans:
Commercial and multi-family real estate
—
—
Land acquisition and development
—
—
—
Real estate construction and development
—
—
—
Commercial and industrial
—
—
Consumer and installment
—
—
Total
—
Total:
Single-family residential loans:
Residential first mortgage
Residential second mortgage
Home equity lines of credit
Commercial loans:
Commercial and multi-family real estate
Land acquisition and development
—
—
Real estate construction and development
—
—
Commercial and industrial
Consumer and installment
—
—
Total
$
$
Delinquent and Non-Accrual Loans
The delinquency status of loans is determined based on the contractual terms of the notes. Borrowers are generally classified as delinquent once payments become 30 days or more past due. The Company’s policy is to discontinue the accrual of interest income on any loan when, in the opinion of management, the ultimate collectability of interest or principal is no longer probable. In general, loans are placed on non-accrual when they become 90 days or more past due. However, management considers many factors before placing a loan on non-accrual, including the delinquency status of the loan, the overall financial condition of the borrower, the progress of management’s collection efforts and the value of the underlying collateral. Previously accrued but unpaid interest is charged to current income at the time a loan is placed on non-accrual status. Subsequent collections of cash may be applied as reductions to the principal balance, interest in arrears, or recorded as income depending on management’s assessment of the ultimate collectibility of the loan. Non-accrual loans are returned to accrual status when, in the opinion of management, the financial condition of the borrower indicates that the timely collectability of interest and principal is probable and the borrower demonstrates the ability to pay under the terms of the note through a sustained period of repayment performance, which is generally six months. Prior to returning a loan to accrual status, the loan is individually reviewed and evaluated. Many factors are considered prior to returning a loan to accrual status, including a positive change in the borrower’s financial condition or the Company’s collateral position that, together with the sustained period of repayment performance, result in the likelihood of a loss that is no longer probable.
The following is a summary of the recorded investment in loans receivable by class that were 30 days or more past due with respect to contractual principal or interest payments at September 30, 2015 and 2014. The summary does not include commercial loans that had passed their contractual maturity dates and were in the process of renewal because the borrowers were not past due 30 days or more with respect to their scheduled periodic principal or interest payments.
September 30, 2015
90 Days
90 Days
Total
or More
30 to 59 Days
60 to 89 Days
or More
Total
Loans
And Still
Past Due
Past Due
Past Due
Past Due
Current
Receivable
Accruing
Nonaccrual
Single-family residential:
Residential first mortgage
$
$
$
$
$
$
$
—
$
Residential second mortgage
—
Home equity lines of credit
—
Total single-family residential
—
Commercial:
Commercial and multi-family real estate
—
—
Land acquisition and development
—
—
—
—
—
—
Real estate construction and development
—
—
—
Commercial and industrial
—
—
—
Total commercial
—
Consumer and installment
—
—
—
—
Total
$
$
$
$
$
$
$
—
$
September 30, 2014
90 Days
90 Days
Total
or More
30 to 59 Days
60 to 89 Days
or More
Total
Loans
And Still
Past Due
Past Due
Past Due
Past Due
Current
Receivable
Accruing
Nonaccrual
Single-family residential:
Residential first mortgage
$
$
$
$
$
$
$
—
$
Residential second mortgage
—
Home equity lines of credit
—
Total single-family residential
—
Commercial:
Commercial and multi-family real estate
—
Land acquisition and development
—
—
—
Real estate construction and development
—
—
—
Commercial and industrial
—
—
Total commercial
—
Consumer and installment
—
—
—
Total
$
$
$
$
$
$
$
—
$
Credit Quality
The credit quality of the Company’s residential and consumer loans is primarily monitored on the basis of aging and delinquency, as summarized in the table above. The credit quality of the Company’s commercial loans is primarily monitored using an internal rating system reflecting management’s risk assessment based on an analysis of several factors, including the borrower’s financial condition, the financial condition of the underlying business, cash flows of the underlying collateral and the delinquency status of the loan. The internal system assigns one of the following five risk gradings. The “pass” category consists of a range of loan sub-grades that reflect various levels of acceptable risk. Movement of risk through the various sub-grade levels in the “pass” category is monitored for early identification of credit deterioration. The “special mention” rating is considered a “watch” rating rather than an “adverse” rating and is assigned to loans where the borrower exhibits negative financial trends due to borrower-specific or systemic conditions that, if left uncorrected, threaten the borrower’s capacity to meet its debt obligations. The borrower is believed to have sufficient financial flexibility to react to and resolve its negative financial situation. This is a transitional grade that is closely monitored for improvement or deterioration. The “substandard” rating is assigned to loans where the borrower exhibits well-defined weaknesses that jeopardize its continued performance and are of a severity that the distinct possibility of default exists. The “doubtful” rating is assigned to loans that have the weaknesses of substandard assets with the additional characteristic that the weaknesses make collection or liquidation in full, on the basis of currently existing facts, conditions and values, questionable, resulting in a</t>
  </si>
  <si>
    <t>REAL ESTATE ACQUIRED IN SETTLEMENT OF LOANS</t>
  </si>
  <si>
    <t>5. REAL ESTATE ACQUIRED IN SETTLEMENT OF LOANS
Real estate acquired in settlement of loans at September 30, 2015 and 2014 is summarized as follows:
2015
2014
Residential real estate
$
$
Commercial real estate
Less valuation allowance
)
)
Total
$
$
Activity in the valuation allowance for real estate acquired in settlement of loans for the years ended September 30, 2015, 2014 and 2013 is summarized as follows:
2015
2014
2013
Balance, beginning of year
$
$
$
Provison (recovery) charged to non-interest expense
)
Sale deficiencies charged to valuation allowance at time of sale
)
)
)
Balance, end of year
$
$
$</t>
  </si>
  <si>
    <t>PREMISES AND EQUIPMENT</t>
  </si>
  <si>
    <t>6. PREMISES AND EQUIPMENT
Premises and equipment at September 30, 2015 and 2014 are summarized as follows:
2015
2014
Land
$
$
Office buildings and improvements
Furniture and equipment
Less accumulated depreciation
)
)
Total
$
$
Depreciation expense on premises and equipment totaled $2.2 million, $2.1 million and $2.0 million for the years ended September 30, 2015, 2014 and 2013, respectively.
Certain facilities of the Company are leased under various operating leases. Rent expense for the fiscal years ended September 30, 2015, 2014 and 2013 totaled $2.0 million, $1.8 million, and $1.4 million, respectively. At September 30, 2015, future minimum rental commitments under non-cancelable leases are as follows:
Due in years ending September 30,
2016
$
2017
2018
2019
2020
Thereafter
Total
$</t>
  </si>
  <si>
    <t>DEPOSITS</t>
  </si>
  <si>
    <t>7. DEPOSITS
Deposits at September 30, 2015 and 2014 are summarized as follows:
September 30, 2015
September 30, 2014
Weighted
Weighted
Average
Average
Interest
Interest
Amount
Rate
Amount
Rate
Demand deposits:
Non-interest-bearing checking
$
—
%
$
—
%
Interest-bearing checking
%
%
Savings accounts
%
%
Money market
%
%
Total demand deposits
%
%
Certificates of deposit:
Traditional
%
%
CDARS
%
%
Brokered
%
%
Total certificates of deposit
%
%
Total deposits
$
%
$
%
CDARS certificates of deposit represent deposits offered directly by the Bank primarily to its in-market customers through the Promontory Interfinancial Network Certificate of Deposit Account Registry Service (“CDARS”). The CDARS program enables the Company’s customers to receive FDIC insurance on their account balances up to $50 million.
At September 30, 2015 and 2014, the Federal Home Loan Bank of Des Moines had issued letters of credit totaling $49.0 million and $46.3 million, respectively, which the Bank had pledged as collateral to secure deposits of public institutions and for other purposes as required by law.
The aggregate amounts of certificates of deposit with a minimum principal amount of $100,000 were $281.5 million and $216.0 million at September 30, 2015 and 2014, respectively. At September 30, 2015, the scheduled maturities of all certificates of deposit were as follows:
Maturing within:
Three months ending:
December 31, 2015
$
March 31, 2016
June 30, 2016
September 30, 2016
Year ending September 30:
2017
2018
2019
2020
Total
$
A summary of interest expense on deposits for the years ended September 30, 2015, 2014 and 2013 is as follows:
2015
2014
2013
Interest-bearing checking
$
$
$
Savings
Money market
Certificates of deposit
Total
$
$
$</t>
  </si>
  <si>
    <t>BORROWED MONEY</t>
  </si>
  <si>
    <t>8. BORROWED MONEY
Borrowed money at September 30, 2015 and 2014 is summarized as follows:
2015
2014
Weighted
Weighted
Average
Average
Interest
Interest
Amount
Rate
Amount
Rate
FHLB advances maturing within the year ending September 30:
2015
$
—
—
%
$
%
2016
%
—
—
%
Thereafter
%
%
Total FHLB advances
%
%
Retail repurchase agreements
%
%
Term loan
%
%
Total borrowed money
$
%
$
%
The Bank offers a sweep account program for which certain customer demand deposits in excess of a certain amount are “swept” on a daily basis into retail repurchase agreements pursuant to individual repurchase agreements between the Bank and its customers. Retail repurchase agreements represent overnight borrowings that are secured by certain of the Bank’s investment securities. Unlike regular savings deposits, retail repurchase agreements are not insured by the FDIC. At September 30, 2015 and 2014, the Bank had $44.9 million and $35.2 million, respectively, in U.S. Treasury, debt and mortgage-backed securities pledged to secure retail repurchase agreements.
During January 2014, the Company entered into a $10.0 million term loan with a commercial bank. The proceeds of the term loan were used to repurchase $10.0 million of outstanding shares of the preferred stock from a private investor during January 2014. The loan agreement also provides a $2.0 million revolving line of credit to the Company. There was no balance outstanding under the revolving line of credit during the fiscal year ended September 30, 2015 and 2014. The rate of interest on these borrowings equals the Daily LIBOR Rate plus 2.50%. Monthly interest and quarterly principal payments under the term loan began on March 31, 2014 and are scheduled to end on January 17, 2021. All of the common stock of the Bank that was held by the Company was pledged as collateral to secure the loans. Following is a summary of the required principal payments for each of the next five years ending September 30 and in the aggregate thereafter:
Year ending September 30:
2016
$
2017
2018
2019
2020
Thereafter
Total
$
The loan agreement requires the Company to adhere to certain covenants while the borrowings are outstanding, including that the Company will: (1) require the Bank to maintain a minimum ratio of Tier 1 capital to risk-weighted assets of at least 8%; (2) maintain consolidated net income in an amount equal to or greater than the sum of (a) the total amount of principal installments required to be paid under the term loan plus (b) the total amount of cash distributions paid to its common shareholders; and (3) cause the Bank to maintain a ratio of adversely classified assets to Tier 1 capital plus loan loss reserves of not more than 50%. Failure to comply with these covenants will result in any outstanding principal balances and all accrued and unpaid interest becoming immediately due and payable. The Bank was in compliance with all such covenants at September 30, 2015.
The average balances of borrowed money for the years ended September 30, 2015 and 2014 were $124.0 million and $107.9 million, respectively and the maximum month-end balances were $242.6 million and $224.1 million, respectively. The average rates paid during the years ended September 30, 2015 and 2014 were 0.79% and 1.13%, respectively.
The Bank has the ability to borrow funds from the FHLB equal to 35% of the Bank’s total assets under a blanket agreement that assigns all investments in FHLB stock as well as qualifying first mortgage loans as collateral to secure the amounts borrowed. In addition to the $170.5 million in advances outstanding at September 30, 2015, the Bank had approximately $111.0 million in additional borrowing capacity available to it under this arrangement. The assets underlying the FHLB borrowings are under the Bank’s physical control.
The Bank has the ability to borrow funds from the Federal Reserve under an agreement that assigns certain qualifying loans as collateral to secure the amounts borrowed. At September 30, 2015, $212.4 million of commercial loans were assigned under this arrangement. The assets underlying these borrowings are under the Bank’s physical control. As of September 30, 2015, the Bank had no borrowings outstanding from the Federal Reserve and had approximately $157.5 million in additional borrowing capacity available to it under this arrangement.</t>
  </si>
  <si>
    <t>SUBORDINATED DEBENTURES</t>
  </si>
  <si>
    <t>9. SUBORDINATED DEBENTURES
On March 30, 2004, Pulaski Financial Statutory Trust I (“Trust I”), a Connecticut statutory trust, issued $9.0 million of adjustable-rate preferred securities. The proceeds from this issuance, along with the Company’s $279,000 capital contribution for Trust I’s common securities, were used to acquire $9.3 million aggregate principal amount of the Company’s floating rate junior subordinated deferrable interest debentures due in 2034, which constitute the sole asset of Trust I. The interest rate on the debentures and the capital securities at September 30, 2015 was 3.03% and is adjustable quarterly at 2.70% over the three-month LIBOR.
The stated maturity of the Trust I debenture is June 17, 2034. In addition, the Trust I debentures are subject to redemption at par at the option of the Company, subject to prior regulatory approval, in whole or in part, on any interest payment date.
On December 15, 2004, Pulaski Financial Statutory Trust II (“Trust II”), a Delaware statutory trust, issued $10.0 million of adjustable-rate preferred securities. The proceeds from this issuance, along with the Company’s $310,000 capital contribution for Trust II’s common securities, were used to acquire $10.3 million of the Company’s floating rate junior subordinated deferrable interest debentures due in 2034, which constitute the sole asset of Trust II.
The interest rate on the debentures and the capital securities at September 30, 2015 was 2.20% and is adjustable quarterly at 1.86% over the three-month LIBOR.
The stated maturity of the debentures held by Trust II is December 15, 2034. In addition, the Trust II debentures are subject to redemption at par at the option of the Company, subject to prior regulatory approval, in whole or in part, on any interest payment date.</t>
  </si>
  <si>
    <t>LIABILITY FOR LOANS SOLD</t>
  </si>
  <si>
    <t>10. LIABILITY FOR LOANS SOLD
The Company records an estimated liability for probable amounts due to the Company’s loan investors under contractual obligations related to residential mortgage loans originated for sale that were previously sold and became delinquent or defaulted, or were determined to contain certain documentation or other underwriting deficiencies. Under standard representations and warranties and early payment default clauses in the Company’s mortgage sale agreements, the Company could be required to repurchase mortgage loans sold to investors or reimburse the investors for losses incurred on loans (collectively “repurchase”) in the event of borrower default within a defined period after origination (generally 90 days), or in the event of breaches of contractual representations or warranties made at the time of sale that are not remedied within a defined period after the Company receives notice of such breaches (generally 90 days). In addition, the Company may be required to refund the profit received from the sale of a loan to an investor if the borrower pays off the loan within a defined period after origination, which is generally 120 days.
The Company establishes a mortgage repurchase liability related to these events that reflects management’s estimate of losses on loans for which the Company could have a repurchase obligation based on a combination of factors. Such factors incorporate the volume of loans sold in current and previous periods, borrower default expectations, historical investor repurchase demand and appeals success rates (where the investor rescinds the demand based on a cure of the defect or acknowledges that the loan satisfies the investor’s applicable representations and warranties), and estimated loss severity. Payments made to investors as reimbursement for losses incurred are charged against the mortgage repurchase liability. Loans repurchased from investors are initially recorded at fair value, which becomes the Company’s new accounting basis. Any difference between the loan’s fair value and the outstanding principal amount is charged or credited to the mortgage repurchase liability, as appropriate. Subsequent to repurchase, such loans are carried in loans receivable. Loans repurchased with deteriorated credit quality at the date of repurchase are accounted for under ASC Topic 310-30.
The principal balance of loans sold that remain subject to recourse provisions related to early payment default clauses totaled approximately $565 million and $258 million at September 30, 2015 and 2014, respectively. Because the Company does not service the loans that it sells to its investors, the Company is generally unable to track the outstanding balances or delinquency status of a large portion of such loans that may be subject to repurchase under the representations and warranties clauses in the Company’s mortgage sale agreements. The following is a summary of the principal balance of mortgage loan repurchase demands on loans previously sold that were received and resolved during the years ended September 30, 2015 and 2014:
2015
2014
Received during period
$
$
Resolved during period
Unresolved at end of period
The following is a summary of the changes in the liability for loans sold during the years ended September 30, 2015 and 2014:
2015
2014
Balance at beginning of period
$
$
Provisions charged to expense
Losses incurred to resolve demands
)
)
Balance at end of period
$
$
The following summarizes the manner in which the Company resolved mortgage loan repurchase demands received from its investors during the years ended September 30, 2015 and 2014:
2015
2014
Principal Balance of Loans Involved in Existing Claims That Were Resolved
Losses Charged to Liability for Loans Sold
Principal Balance of Loans Involved in Existing Claims That Were Resolved
Losses Charged to Liability for Loans Sold
Resolved by providing additional documentation with no further action required
$
$
—
$
$
—
Resolved by repurchasing loans previously sold to investors
Resolved by payments to reimburse investors for losses incurred
Payments due upon early payoff of loans previously sold
—
—
Total
$
$
$
$
The liability for loans sold of $1.6 million at September 30, 2015 represents the Company’s best estimate of the probable losses that the Company will incur for various early default provisions and contractual representations and warranties associated with the sales of mortgage loans. Because the level of mortgage loan repurchase losses depends upon economic factors, investor demand strategies and other external conditions that may change over the life of the underlying loans, the level of the liability for mortgage loan repurchase losses is difficult to estimate and requires considerable management judgment. In addition, the Company does not service the loans that it sells to investors and is generally unable to track the remaining unpaid balances or delinquency status after sale. As a result, there may be a range of possible losses in excess of the estimated liability that cannot be estimated. Management maintains regular contact with the Company’s investors to monitor and address their repurchase demand practices and concerns.</t>
  </si>
  <si>
    <t>INCOME TAXES</t>
  </si>
  <si>
    <t>11. INCOME TAXES
Income tax expense for the years ended September 30, 2015, 2014 and 2013 is summarized as follows:
2015
2014
2013
Current expense:
Federal
$
$
$
State
Deferred expense
Total
$
$
$
Income tax expense differs from that computed at the federal statutory rate of 35% for the years ended September 30, 2015, 2014 and 2013 as follows:
2015
2014
2013
Amount
%
Amount
%
Amount
%
Tax at statutory federal income tax rate
$
%
$
%
$
%
Non-taxable income from bank-owned life insurance
)
)%
)
)%
)
)%
Non-taxable interest and dividends
)
)%
)
)%
)
)%
State taxes, net of federal benefit
%
%
%
Other, net
)
)%
)
)%
%
Total
$
%
$
%
$
%
The components of deferred tax assets and liabilities at September 30, 2015 and 2014 are as follows:
2015
2014
Deferred tax assets:
Allowance for loan losses
$
$
Stock-based compensation
Non-accrual interest
Deferred compensation
Equity investments
Unrealized losses on securities available for sale
—
Capital loss carryforward
Other
—
Gross deferred tax assets
Less: Valuation allowance
Deferred tax assets, net of valuation allowance
Deferred tax liabilities:
FHLB stock dividends
Premises and equipment
Unrealized gains on securities available for sale
—
Other
Gross deferred tax liabilities
Net deferred tax assets
$
$
A valuation allowance should be provided on deferred tax assets when it is more likely than not that some portion of the assets will not be realized. A valuation allowance at September 30, 2015 and 2014 was provided for certain capital loss carryforwards that are projected to expire prior to their utilization. The Company will continue to evaluate the potential future utilization of these items and will record an adjustment to the valuation allowance in the period a change becomes warranted.
Changes in the deferred tax valuation allowance for the years ended September 30, 2015, 2014, and 2013 were as follows:
2015
2014
2013
Balance, beginning of year
$
$
—
$
—
Increase in deferred tax asset valuation allowance charged to provision for income taxes
—
Balance, end of year
$
$
$
—
At September 30, 2015, the Company had $138,000 of unrecognized tax benefits, $129,000 of which would affect the effective tax rate if recognized. The Company recognizes interest related to uncertain tax positions in income tax expense and classifies such interest and penalties in the liability for unrecognized tax benefits. As of September 30, 2015, the Company had approximately $9,000 accrued for the payment of interest and penalties. The tax years ended September 30, 2012 through 2015 remain open to examination by the taxing jurisdictions to which the Company is subject.
The aggregate changes in the balance of gross unrecognized tax benefits for the year ended September 30, 2015, which excludes interest and penalties, are as follows:
Balance at September 30, 2014
$
Increases related to tax positions taken during a prior period
—
Decreases related to tax positions taken during a prior period
—
Increases related to tax positions taken during the current period
Decreases related to tax positions taken during the current period
—
Decreases related to settlements with taxing authorities
—
Decreases related to the expiration of the statute of limitations
)
Balance at September 30, 2015
$
Retained earnings at September 30, 2015 included earnings of approximately $4.1 million representing tax bad-debt deductions, net of actual bad debts and bad-debt recoveries, for which no provision for federal income taxes has been made. If these amounts are used for any purpose other than to absorb loan losses, they will be subject to federal income taxes at the then prevailing corporate rate.</t>
  </si>
  <si>
    <t>PREFERRED STOCK</t>
  </si>
  <si>
    <t>12. PREFERRED STOCK
On January 16, 2009, as part of the U.S. Department of Treasury’s Capital Purchase Program, the Company issued 32,538 shares of Fixed Rate Cumulative Perpetual Preferred Stock, Series A, $1,000 per share liquidation preference (the “Preferred Stock”), and a warrant to purchase up to 778,421 shares of the Company’s common stock for a period of ten years at an exercise price of $6.27 per share (the “Warrant”) in exchange for $32.5 million in cash from the U.S. Department of Treasury. The proceeds, net of issuance costs consisting primarily of legal fees, were allocated between the Preferred Stock and the Warrant on a pro rata basis, based upon the estimated fair values of the Preferred Stock and the Warrant. As a result, $2.2 million of the proceeds were allocated to the Warrant, which increased additional paid-in capital from common stock. The amount allocated to the Warrant was considered a discount on the Preferred Stock and was amortized using the level yield method over a five-year period ending December 31, 2013 through a charge to retained earnings. Such amortization did not reduce net income, but reduced income available for common shares.
The Preferred Stock paid cumulative dividends of 5% per year for the first five years and 9% per year beginning on February 16, 2014. The Company could, at its option, redeem the Preferred Stock at the liquidation preference plus accrued and unpaid dividends.
The fair value of the Preferred Stock was estimated on the date of issuance by computing the present value of expected future cash flows using a risk-adjusted rate of return for similar securities of 12%. The fair value of the Warrant was estimated on the date of grant using the Black-Scholes option pricing model assuming a risk-free interest rate of 4.30%, expected volatility of 35.53% and a dividend yield of 4.27%.
The Treasury Department sold all of the Preferred Stock to private investors in a Dutch auction in July 2012. On several dates subsequent to the Treasury’s auction from August 2012 through August 2013, the Company repurchased from private investors an aggregate of $15.2 million in liquidation value of the Preferred Stock in exchange for $14.6 million in cash and repurchased the Warrant from the Treasury in exchange for $1.1 million in cash. Following the Treasury’s auction of the Preferred Stock and the Company’s repurchase of the Warrant, the U.S. Treasury had no remaining equity stake in the Company.
During the year ended September 30, 2014, the Company redeemed or repurchased $17.3 million in liquidation value of the Preferred Stock, representing the entire remaining amount outstanding, in a series of transactions using cash and the direct exchange of its common stock, as follows:
The Company repurchased $10.0 million in liquidation value of the Preferred Stock using the proceeds from a term loan obtained from a commercial bank. Refer to Note 8, Borrowed Money, for a summary of the loan terms.
The Company issued 68,818 shares of its common stock in exchange for $735,000 in liquidation value of the Preferred Stock in a private transaction exempt from registration under the federal securities laws.
The Company issued 604,542 shares of its common stock in exchange for $6.7 million in cash in a private transaction exempt from registration under the federal securities laws. The proceeds were used to redeem $6.7 million in liquidation value of the Preferred Stock.</t>
  </si>
  <si>
    <t>REGULATORY CAPITAL REQUIREMENTS</t>
  </si>
  <si>
    <t>13. REGULATORY CAPITAL REQUIREMENTS
The Company and the Bank are subject to regulatory capital adequacy requirements promulgated by federal bank regulatory agencies. Failure by the Company or the Bank to meet minimum capital requirements could result in certain mandatory and discretionary actions by regulators that could have a material adverse effect on our consolidated financial statements. The Federal Reserve establishes capital requirements for the Company and the Office of the Comptroller of the Currency (“OCC”) has similar requirements for the Bank. The following tables present regulatory capital information for the Company and the Bank. Information presented for September 30, 2015 reflects the Basel III capital requirements that became effective January 1, 2015 for both the Company and the Bank. Prior to January 1, 2015, the Bank was subject to capital requirements under Basel I and there were no capital requirements for the Company. Under these capital requirements and the regulatory framework for prompt corrective action, the Company and the Bank must meet specific capital guidelines that involve quantitative measures of the Company’s and the Bank’s assets, liabilities and certain off-balance-sheet items as calculated under regulatory accounting practices. The Company’s and the Bank’s capital amounts and classifications are also subject to qualitative judgments by regulators about components, risk weightings and other factors.
Quantitative measures established by regulation require the Company and the Bank to maintain certain minimum capital amounts and ratios. Federal bank regulators require the Company and the Bank to maintain minimum ratios of core capital to adjusted average assets of 4.0%, common equity tier 1 capital to risk-weighted assets of 4.5%, tier 1 capital to risk-weighted assets of 6.0% and total risk-based capital to risk-weighted assets of 8.0%. At September 30, 2015, the Company and the Bank met all the capital adequacy requirements to which they were subject. At September 30, 2015, the Company and the Bank were “well capitalized” under the regulatory framework for prompt corrective action. To be “well capitalized,” the Company and the Bank must maintain minimum leverage, common equity tier 1 risk-based, tier 1 risk-based and total risk-based capital ratios of at least 5.0%, 6.5%, 8.0% and 10.0%, respectively.
Management believes that no conditions or events have occurred since September 30, 2015 that would materially adversely change the Company’s and the Bank’s capital classifications.
The following table illustrates the Company’s actual regulatory capital levels compared with its regulatory capital requirements at September 30, 2015.
To be Categorized as
“Well Capitalized”
under Prompt
For Capital
Corrective Action
Actual
Adequacy Purposes
Provisions
Amount
Ratio
Amount
Ratio
Amount
Ratio
(Dollars in thousands)
As of September 30, 2015:
Common equity Tier I capital to total risk-weighted assets
$
%
$
%
$
%
Tier I capital to total risk-weighted assets
%
%
%
Total capital to total risk- weighted assets
%
%
%
Tier I leverage capital to average assets
%
%
%
The following table illustrates the Bank’s actual regulatory capital levels compared with its regulatory capital requirements at September 30, 2015 and 2014.
To be Categorized as
“Well Capitalized”
under Prompt
For Capital
Corrective Action
Actual
Adequacy Purposes
Provisions
Amount
Ratio
Amount
Ratio
Amount
Ratio
(Dollars in thousands)
As of September 30, 2015:
Common equity tier 1 capital to total risk-weighted assets
$
%
$
%
$
%
Tier I capital to total risk-weighted assets
%
%
%
Total capital to total risk-weighted assets
%
%
%
Tier I leverage capital to average assets
%
%
%
As of September 30, 2014:
Tangible capital to total assets
$
%
$
%
N/A
N/A
Tier I risk-based capital to risk- weighted assets
%
N/A
N/A
$
%
Total risk-based capital to risk-weighted assets
%
%
%
Tier I leverage capital to average assets
%
%
%
Beginning January 1, 2016, Basel III implements a requirement for all banking organizations to maintain a capital conservation buffer above the minimum risk-based capital requirements in order to avoid certain limitations on capital distributions, stock repurchases and discretionary bonus payments to executive officers. The capital conservation buffer will be exclusively composed of common equity tier 1 capital, and it applies to each of the three risk-based capital ratios but not the leverage ratio. On January 1, 2016, the Company and the Bank will be expected to comply with the capital conservation buffer requirement, which will increase the three risk-based capital ratios by 0.625% each year through 2019, at which point, the minimum common equity tier 1 risk-based, tier 1 risk-based and total risk-based capital ratios will be 7.0%, 8.5% and 10.5%, respectively.</t>
  </si>
  <si>
    <t>EMPLOYEE BENEFITS</t>
  </si>
  <si>
    <t>14. EMPLOYEE BENEFITS
The Company maintains shareholder-approved, stock-based incentive plans, which permit the granting of options to purchase common stock of the Company, awards of restricted shares of common stock and awards of “common share units” that can be settled in shares of common stock. All employees, non-employee directors and consultants of the Company and its affiliates are eligible to receive awards under the plans. The plans authorize the granting of options intended to qualify as incentive stock options under Section 422 of the Internal Revenue Code, options that do not so qualify (non-statutory stock options) and the granting of restricted shares of common stock. Stock option awards are generally granted with an exercise price equal to the market value of the Company’s shares at the date of grant and generally vest over a period of three to five years. The exercise period for all stock options may not exceed 10 years from the date of grant. Restricted stock awards generally vest over a period of two to five years. Generally, option and share awards provide for accelerated vesting if there is a change in control (as defined in the plans). Shares used to satisfy stock awards and stock option exercises are generally issued from treasury stock. At September 30, 2015, the Company had 527,443 reserved but unissued shares that can be awarded in the form of stock options or share awards.
Restricted Stock Awards - A summary of activity in the Company’s restricted stock awards as of and for the years ended September 30, 2015, 2014 and 2013 is as follows:
2015
2014
2013
Weighted
Weighted
Weighted
Average
Average
Average
Grant-Date
Grant-Date
Grant-Date
Number
Fair Value
Number
Fair Value
Number
Fair Value
Nonvested at beginning of year
$
$
$
Granted
Vested
)
)
)
Forfeited
)
)
—
—
Nonvested at end of year
$
$
$
During the year ended September 30, 2013, the Company granted 15,000 shares of contingent, performance-based restricted stock to one newly elected executive officer. The grant provided for vesting of the restricted stock as follows: one-third on the date of the filing of the annual report on Form 10-K for the year ended September 30, 2013 and two-thirds on the date of the filing of the annual report on Form 10-K for the year ended September 30, 2014. The vesting of the shares was subject to the Company’s achievement of certain earnings per share targets. If an earnings-per-share target was not met, vesting could still occur in a subsequent period based on cumulative results. Additionally, recipients could not receive the final vesting unless the Company’s total shareholder return exceeded certain peer indices. One-third of the shares received were required to be held until the earlier of retirement or five years from the date of vesting.
Stock Option Awards - A summary of activity in the Company’s stock option program as of and for the years ended September 30, 2015, 2014 and 2013 is as follows:
2015
2014
2013
Weighted
Weighted
Average
Weighted
Weighted
Average
Aggregate
Remaining
Average
Average
Exercise
Intrinsic
Contractual
Exercise
Exercise
Number
Price
Value
Life (years)
Number
Price
Number
Price
Outstanding at beginning of year
$
$
$
Granted
—
—
—
—
Exercised
)
)
)
Expired
)
)
—
—
Forfeited
)
)
)
Outstanding at end of year
$
$
$
$
Exercisable at end of year
$
$
$
$
There were no stock option awards granted during the years ended September 30, 2015 or 2014. During the year ended September 30, 2013, 17,500 stock option awards were granted with a weighted-average fair value per share of $2.12. Cash received from stock options exercised totaled, $441,000, $193,000 and $210,000 during the years ended September 30, 2015, 2014 and 2013, respectively. The total intrinsic value of stock options exercised totaled $80,000, $54,000 and $17,000 during the years ended September 30, 2015, 2014 and 2013, respectively.
The fair value of stock options granted during the year ended September 30, 2013 was estimated on the date of grant using the Black-Scholes option pricing model with the following average assumptions :
Risk-free interest rate
%
Expected volatility
%
Expected life in years
Dividend yield
%
Expected forfeiture rate
%
Common Share Units — On December 10, 2014, the Company granted approximately 105,000 “common share units” to its eight executive officers that were intended to provide such officers with incentive compensation tied to the Company’s successful performance for each of the fiscal years in the three-year period ended September 30, 2017. The terms of the grants provide that the common share units will be settled in an equal number of shares of the Company’s common stock at the dates of vesting. One-third of the common share units are eligible for vesting in each of the years in the three-year period ended September 30, 2017 determined by measurement of the Company’s cumulative performance over each of the one-year, two-year and three-year performance measurement periods based on two independent criteria, which receive equal weighting: a cumulative return on average equity measured against internally-established targets and a cumulative total shareholder return measured against the SNL MicroCap Bank &amp; Thrift Index. The participants must be employed by the Company at the end of each of the performance measurement periods to be eligible for payment of the award. The number of common share units in each award can be adjusted upward or downward under a pre-determined formula depending on the degree of attainment of the performance criteria up to a maximum of 150% of the common share units to be awarded in each year.
A summary of total stock-based compensation expense for the years ended September 30, 2015, 2014 and 2013 follows:
2015
2014
2013
Total expense
$
$
)
$
Earnings per share:
Basic
$
$
—
$
Diluted
—
Reducing stock-based compensation expense in the years ended September 30, 2015, 2014 and 2013, were forfeitures of non-vested restricted stock awards totaling $3,000, $549,000 and $0, respectively. As of September 30, 2015, the total unrecognized compensation expense related to non-vested stock options, restricted stock awards and common share units was approximately $1,000, $231,000 and $590,000, respectively, and the related weighted average periods over which they are expected to be recognized are approximately 0.2 years, 2.4 years, and 1.6 years, respectively.
Equity Trust Plan - The Company maintains a deferred compensation plan (“Equity Trust Plan”) for the benefit of key loan officers and sales staff. The plan is designed to recruit and retain top-performing loan officers and other key revenue-producing employees who are instrumental to the Company’s success. The plan allowed the recipients to defer a percentage of commissions earned into a rabbi trust for the benefit of the participants. However, effective May 1, 2015, participants no longer have the option to defer commissions under the plan. The assets of the trust are limited to shares of Company common stock and cash. Awards related to participant contributions generally vest immediately or over a period of two to five years. Awards related to Company contributions generally vest over a period of three to five years. The participants will generally forgo any accrued but unvested benefits if they voluntarily leave the Company. Vested shares in the plan are treated as issued and outstanding when computing basic and diluted earnings per share, whereas unvested shares are treated as issued and outstanding only when computing diluted earnings per share. Because excess shares and cash held by the trust were used to fund participant contributions during the years ended September 30, 2015 and 2014, the plan purchased no shares during these periods. During the year ended September 30, 2013, the plan purchased 50,600 shares on behalf of the participants at an average price of $10.17. There were 200,545 and 803 vested shares distributed to participants during the years ended September 30, 2015 and 2014, respectively, with aggregate market values at the time of distribution of $2.6 million and $9,000, respectively. Additionally, $181,000 of cash was distributed to participants from the plan during the year ended September 30, 2015. At September 30, 2015, there were 95,819 shares in the plan with an aggregate carrying value of $863,000. Such shares were included in treasury stock in the Company’s consolidated financial statements, including 2,650 shares that were not yet vested.
Defined Contribution Plan — The Company maintains the Pulaski Bank Savings and Ownership Plan (the “KSOP”), which is a defined contribution plan established under the provision of Section 401(a) of the Internal Revenue Code (“IRC”). The KSOP includes a qualified cash or deferred arrangement as described in Section 401(k) of the IRC, for the benefit of eligible employees of the Company. All employees of the Company who have obtained six months of employment with the Company and attained age 21 are eligible to participate in the KSOP. The KSOP is subject to the provisions of the Employee Retirement Income Security Act of 1974, as amended (“ERISA”).
Participants may contribute up to the lesser of $18,000 or 75% of their pretax base compensation, as defined by the KSOP, subject to certain limitations. The Company contributes an amount equal to 50% of each participant’s contribution, up to 5% of each participant’s pretax base compensation. Participants who have attained age 50 before the end of the year are eligible to make catch-up contributions of an additional $6,000. Participants may also contribute amounts representing distributions from other qualified defined benefit or contribution plans. Plan participants are immediately vested in their contributions, plus actual earnings thereon. Vesting in employer contributions occurs 25% per year until fully vested after four years of service.
Participants may elect to have their individual accounts allocated to one or more of the available investment options. Participants may change their investment elections at any time. Investment options include the Company’s common stock and Schwab-managed funds that represent party-in-interest transactions allowable under ERISA regulations.
During years ended September 30, 2015, 2014 and 2013, the Bank matched 50% of each participant’s contribution up to a maximum of 5% of salary. The Bank’s contributions to this plan were $435,000, $313,000 and $358,000 for the years ended September 30, 2015, 2014 and 2013, respectively.
Employment Agreement - The Company and the Bank maintain a two-year employment agreement with its Chief Executive Officer (“CEO”). The two-year term of the agreement is extended daily unless written notice of non-renewal is given by the Board of Directors. Under the agreement, the Bank pays the CEO a base salary, which is reviewed at least annually and may be increased at the discretion of the Board of Directors. The CEO is also entitled to receive health and welfare benefits provided to other Company and Bank employees. Additionally, the agreement provides for severance payments and continued medical coverage for 24 months if employment is terminated following a change in control or upon an event of termination as defined in the agreement. In the event of a change in control and subsequent termination of employment, the CEO will receive a lump-sum payment equal to two times his average annual compensation computed using his base pay rate at the date of termination plus any bonus or incentive compensation earned by him in the prior fiscal year. The lump-sum payment will include an amount for any required excise tax due under the Internal Revenue Code of 1986. The agreement also prohibits the CEO from soliciting the services of any of the Company’s employees, and from competing with the Company, for a period of two years after termination.</t>
  </si>
  <si>
    <t>COMMITMENTS AND CONTINGENCIES</t>
  </si>
  <si>
    <t>15. COMMITMENTS AND CONTINGENCIES
The Company engages in commitments to originate loans in the ordinary course of business to meet customer financing needs. Such commitments are generally made following the Company’s usual underwriting guidelines, represent off-balance sheet financial instruments and do not present more than a normal amount of risk. The following table summarizes the notional amount of such commitments at September 30, 2015 and 2014 for which the Bank’s underwriting process has been completed and firm commitments have been issued to the borrowers.
2015
2014
(In thousands)
Commitments to originate residential first and second mortgage loans
$
$
Commitments to originate commercial mortgage loans
Commitments to originate non-mortgage loans
Commitments to originate consumer loans
—
Unused lines of credit - residential
Unused lines of credit - commercial
Unused lines of credit - consumer
The Company is a defendant in legal actions arising from normal business activities. Management, after consultation with counsel, believes that the resolution of these actions will not have any material adverse effect on the Company’s consolidated financial statements.</t>
  </si>
  <si>
    <t>DERIVATIVE FINANCIAL INSTRUMENTS</t>
  </si>
  <si>
    <t>16. DERIVATIVE FINANCIAL INSTRUMENTS
The Company originates and purchases derivative financial instruments, including interest rate lock commitments issued to residential loan customers for loans that will be held for sale, forward sales commitments to sell residential mortgage loans to loan investors and interest rate swaps. Refer to Note 18 , Fair Value Measurements , for a discussion of the fair value measurement of such derivatives.
Interest Rate Lock Commitments - At September 30, 2015, the Company had issued $204.4 million of unexpired interest rate lock commitments to loan customers compared with $73.6 million of unexpired commitments at September 30, 2014. Such interest rate lock commitments that meet the definition of derivative financial instruments under ASC Topic 815, Derivatives and Hedging , are carried at their fair values in other assets or other liabilities in the consolidated financial statements, with changes in the fair values of the corresponding derivative financial assets or liabilities recorded as either a charge or credit to current earnings during the period in which the changes occurred.
Forward Sales Commitments - At September 30, 2015, the Company had issued $311.3 million of unexpired forward sales commitments to mortgage loan investors compared with $120.1 million of unexpired commitments at September 30, 2014. Typically, the Company economically hedges mortgage loans held for sale and interest rate lock commitments issued to its residential loan customers related to loans that will be held for sale by obtaining corresponding best-efforts forward sales commitments with an investor to sell the loans at an agreed-upon price at the time the interest rate locks are issued to the customers. Forward sales commitments that meet the definition of derivative financial instruments under ASC Topic 815, Derivatives and Hedging , are carried at their fair values in other assets or other liabilities in the consolidated financial statements . While such forward sales commitments generally served as an economic hedge to the mortgage loans held for sale and interest rate lock commitments, the Company did not designate them for hedge accounting treatment. Consequently, changes in fair value of the corresponding derivative financial asset or liability were recorded as either a charge or credit to current earnings during the period in which the changes occurred.
Interest Rate Swaps - The Company entered into two $14 million notional value interest-rate swap contracts during 2008 totaling $28 million notional value. The parties terminated the interest-rate swap agreements during December 2014, together with their remaining obligations to make any further payments under the agreements. These contracts supported a $14 million, variable-rate, commercial loan relationship and were used to allow the commercial loan customer to pay a fixed interest rate to the Company, while the Company, in turn, charged the customer a floating interest rate on the loan. Under the terms of the swap contract between the Company and the loan customer, the customer paid the Company a fixed interest rate of 6.58%, while the Company paid the customer a variable interest rate of one-month LIBOR plus 2.30%. Under the terms of a similar but separate swap contract between the Company and a major securities broker, the Company paid the broker a fixed interest rate of 6.58%, while the broker paid the Company a variable interest rate of one-month LIBOR plus 2.30%. The two contracts had identical terms except for the interest rates and were scheduled to mature on May 15, 2015. While these two swap derivatives generally worked together as an economic interest-rate hedge, the Company did not designate them for hedge accounting treatment. Consequently, both derivatives were marked to fair value through either a charge or credit to current earnings.
The fair values of these derivative assets and liabilities recorded in the consolidated balance sheets at September 30, 2015 and 2014 are summarized as follows:
2015
2014
Fair value recorded in other assets
$
$
Fair value recorded in other liabilities
The gross gains and losses on these derivative assets and liabilities recorded in non-interest income and expense in the consolidated statements of income and comprehensive income for the years ended September 30, 2015 and 2014 are summarized as follows:
2015
2014
Gross gains
$
$
Gross losses
)
)
Net gain or loss
$
)
$
—
The Bank had $1.8 million in cash pledged to secure its obligation under the interest rate swap contracts at September 30, 2014.</t>
  </si>
  <si>
    <t>FINANCIAL INSTRUMENTS WITH OFF-BALANCE-SHEET RISK AND CONCENTRATIONS OF CREDIT RISK</t>
  </si>
  <si>
    <t>17. FINANCIAL INSTRUMENTS WITH OFF-BALANCE-SHEET RISK AND CONCENTRATIONS OF CREDIT RISK
The Company is a party to financial instruments with off-balance-sheet risk in the normal course of business to meet the financing needs of its customers by issuing commitments to extend credit. Such commitments are agreements to lend to a customer, provided there is no violation of any condition established in the contract. These commitments generally have fixed expiration dates or other termination clauses. The Company evaluates each customer’s creditworthiness on a case-by-case basis.
At September 30, 2015 and 2014, the Company had commitments to originate loans of approximately $181.9 million and $167.0 million, respectively, of which $153.8 million and $120.1 million, respectively, were committed to be sold. Additionally, the Company had outstanding commitments to borrowers under unused residential mortgage and home equity lines of credit and commercial lines of credit totaling $45.0 million and $173.8 million, respectively, at September 30, 2015 compared with $51.9 million and $156.8 million, respectively, at September 30, 2014.
At September 30, 2015 and 2014, the Company had loans receivable held for sale totaling $112.7 million and $58.1 million, respectively, substantially all of which were under commitments to be sold on a best-efforts basis.
Standby letters of credit are conditional commitments issued by the Company to guarantee the performance of a customer to a third party. These standby letters of credit are primarily issued for a fee to support contractual obligations of the Company’s customers. The credit risk involved with issuing letters of credit is essentially the same as the risk involved in extending loans to customers. At September 30, 2015, the Company had 43 letters of credit totaling approximately $6.7 million due to expire no later than June 2020 compared with 42 letters of credit totaling approximately $3.1 million due to expire no later than July 2019 at September 30, 2014.</t>
  </si>
  <si>
    <t>FAIR VALUE MEASUREMENTS</t>
  </si>
  <si>
    <t>18. FAIR VALUE MEASUREMENTS
The Company follows the provisions of ASC Topic 820, Fair Value Measurements and Disclosures, which defines fair value, establishes a framework for measuring fair value in generally accepted accounting principles, and expands disclosures about fair value measurements. Fair value is defined as the exchange price that would be received for an asset or paid to transfer a liability (an exit price) in the principal or most advantageous market for the asset or liability in an orderly transaction between market participants on the measurement date. A fair value measurement should reflect all of the assumptions that market participants would use in pricing the asset or liability, including assumptions about the risk inherent in a particular valuation technique, the effect of a restriction on the sale or use of an asset, and the risk of non-performance.
A three-level hierarchy for valuation techniques is used to measure financial assets and financial liabilities at fair value. This hierarchy is based on whether the valuation inputs are observable or unobservable. Financial instrument valuations are considered Level 1 when they are based on quoted prices in active markets for identical assets or liabilities. Level 2 financial instrument valuations use quoted prices for similar assets or liabilities, quoted prices in markets that are not active, or other inputs that are observable or can be corroborated by observable market data. Financial instrument valuations are considered Level 3 when they are determined using pricing models, discounted cash flow methodologies or similar techniques, and at least one significant model assumption or input is unobservable, and when determination of the fair value requires significant management judgment or estimation. ASC Topic 820 also provides guidance on determining fair value when the volume and level of activity for the asset or liability has significantly decreased and on identifying circumstances when a transaction may not be considered orderly.
The Company records securities available for sale, loans held for sale and derivative financial instruments at their fair values on a recurring basis. Additionally, the Company records other assets at their fair values on a nonrecurring basis, such as impaired loans and real estate acquired in settlement of loans. These nonrecurring fair value adjustments typically involve application of lower-of-cost-or-market accounting or impairment write-downs of individual assets. The following is a general description of the methods used to value such assets.
Debt and Mortgage-Backed Securities. The fair values of debt and mortgage-backed securities available for sale and held to maturity are generally based on quoted market prices or market prices for similar assets. The Company uses a third-party pricing service as its primary source for obtaining market value prices. On a quarterly basis, the Company validates the reasonableness of prices received from the third-party pricing service through independent price verification on a representative sample of securities in the portfolio.
Loans Held for Sale . Beginning on January 1, 2015, the Company elected to adopt the fair value option for all residential mortgage loans originated for sale to investors and to account for such loans at their fair values with changes in fair value recognized in earnings, consistent with the provisions in ASC Topic 820, Fair Value Measurements and Disclosures . The Company accounted for mortgage loans held for sale that were originated prior to January 1, 2015 under the lower of cost or fair value option, with any corresponding adjustments recorded as a valuation adjustment, if necessary. Such fair value adjustments are recorded as a component of gain on sale in mortgage revenues in the statement of comprehensive income. The fair value of the mortgage loans held for sale are measured using observable quoted market or contract prices or market price equivalents, which are consistent with those used by other market participants. Consistent with the fair value principles in ASC Topic 820, any direct loan origination fees and costs related to loans accounted for at fair value are recognized in the statement of comprehensive income when earned or incurred, rather than capitalized and accounted for as a part of the cost basis of loans held for sale.
Derivative Financial Assets and Liabilities . The fair values of derivative financial assets and liabilities resulting from interest rate lock commitments issued to residential loan customers for loans that will be held for sale are based on quoted market prices from the Company’s loan investors for similar loans, subject to certain adjustments to include such items as estimated pull-through success rates, changes in the level of market interest rates and the stage of completion of the loan approval process. The fair values of derivative financial assets and liabilities resulting from forward commitments to sell residential mortgage loans are based on the exit price the Company would incur to extinguish the commitment by reference to quoted market prices from the Company’s loan investors for similar loans. The fair values of interest rate swap assets and liabilities are based on quoted market prices by an independent valuation service.
Impaired Loans . The fair values of impaired loans that are determined to be collateral dependent are generally based on market prices for similar assets determined through independent appraisals (Level 2 valuations) or discounted values of independent appraisals or brokers’ opinions of value (Level 3 valuations). Since most of the Company’s loans receivable that are secured by real estate are within the St. Louis metropolitan area, management is able to closely monitor the trend in real estate values in this area. Residential real estate loans are generally inspected when they become 45 to 60 days delinquent or when communications with the borrower indicate that a potential problem exists. New appraisals are generally obtained for impaired residential real estate loans if an inspection indicates the possibility of a significant decline in fair value. If a new appraisal is determined not to be necessary, management may obtain a broker’s opinion of value or apply a discount to the existing appraised value based on the age of such appraisal and the overall trend in real estate values in the market area since the date of such appraisal. Similarly, the Company maintains close contact with its commercial borrowers whose loans are determined to be impaired, and new appraisals are obtained when management believes there has been a significant change in fair value. Factors that management considers when determining whether there has been a significant change in fair value for commercial real estate-secured loans generally include overall market value trends in the surrounding areas and changes in factors that impact the properties’ cash flows, such as rental rates and occupancy levels that differ materially from the most current appraisals. The significance of such events is determined on a loan-by-loan basis based on the circumstances surrounding each of such loans. If a new appraisal is determined not to be necessary, management may apply a discount to the existing appraised value based on the age of such appraisal and the overall trend in real estate values in the market area since the date of such appraisal, or other factors that affect the value of the property, such as rental rates and occupancy levels.
Real Estate Acquired in Settlement of Loans consists of loan collateral that has been repossessed through foreclosure or obtained by deed in lieu of foreclosure. This collateral is comprised of commercial and residential real estate. Such assets are recorded as held for sale initially at the lower of the loan balance or fair value of the collateral, as generally determined by a new appraisal at the time of foreclosure, less estimated selling costs. If the loan balance exceeds the fair value of the collateral, less estimated selling costs at the time of foreclosure, the difference is recorded as a charge to the allowance for loan losses. Subsequent to foreclosure, new appraisals are generally obtained if an inspection indicates the possibility of a significant decline in fair value. If a new appraisal is determined not to be necessary, management may obtain a broker’s opinion of value or apply a discount to the existing appraised value based on the age of such appraisal and the overall trend in real estate values in the market area since the date of such appraisal. Any decline in the fair value of the property subsequent to acquisition is charged to non-interest expense and credited to the allowance for losses on real estate acquired in settlement of loans. During the years ended September 30, 2015 and 2014, charge-offs to the allowance for loan losses at the time of foreclosure totaled $276,000 and $310,000, respectively, which represented 5% and 6% of the principal balance of loans that became subject to foreclosure during such periods, respectively.
Intangible Assets and Goodwill are reviewed annually in the fourth fiscal quarter and/or when circumstances or other events indicate that impairment may have occurred. No impairment losses were recognized during the years ended September 30, 2015 or 2014.
Assets and liabilities that were recorded at fair value on a recurring basis at September 30, 2015 and 2014 and the level of inputs used to determine their fair values are summarized below:
Carrying Value at September 30, 2015
Fair Value Measurements Using
Total
Level 1
Level 2
Level 3
(In thousands)
Assets:
Debt and mortgage-backed securities available for sale
$
$
—
$
$
—
Loans held for sale
—
—
Derivative financial assets
—
—
Total assets
$
$
—
$
$
—
Liabilities:
Derivative financial liabilities
$
$
—
$
$
—
Total liabilities
$
$
—
$
$
—
Carrying Value at September 30, 2014
Fair Value Measurements Using
Total
Level 1
Level 2
Level 3
(In thousands)
Assets:
Debt and mortgage-backed securities available for sale
$
$
—
$
$
—
Derivative financial assets
—
—
Total assets
$
$
—
$
$
—
Liabilities:
Derivative financial liabilities
$
$
—
$
$
—
Total liabilities
$
$
—
$
$
—
Assets that were recorded at fair value on a non-recurring basis at September 30, 2015 and 2014 and the level of inputs used to determine their fair values are summarized below:
Total
Losses
Recognized in
Carrying Value at September 30, 2015
the Year Ended
Fair Value Measurements Using
September 30,
Total
Level 1
Level 2
Level 3
2015
(In thousands)
Assets:
Impaired loans, net
$
$
—
$
—
$
$
Real estate acquired in settlement of loans
—
—
Total assets
$
$
—
$
—
$
$
Total
Losses/(Gains)
Recognized in
Carrying Value at September 30, 2014
the Year Ended
Fair Value Measurements Using
September 30,
Total
Level 1
Level 2
Level 3
2014
(In thousands)
Assets:
Impaired loans, net
$
$
—
$
—
$
$
Real estate acquired in settlement of loans
—
—
)
Total assets
$
$
—
$
—
$
$
There were no transfers of assets or liabilities among the levels of inputs used to determine their fair values during the years ended September 30, 2015 or 2014.</t>
  </si>
  <si>
    <t>DISCLOSURES ABOUT FAIR VALUE OF FINANCIAL INSTRUMENTS</t>
  </si>
  <si>
    <t>19. DISCLOSURES ABOUT FAIR VALUES OF FINANCIAL INSTRUMENTS
Fair values of financial instruments have been estimated by the Company using available market information and appropriate valuation methodologies, including those described in Note 18. However, considerable judgment is necessarily required to interpret market data used to develop the estimates of fair value. Accordingly, the estimates presented herein are not necessarily indicative of the amounts the Company might realize in a current market exchange. The use of different market assumptions and/or estimation methodologies could have a material effect on the estimated fair value amounts.
The fair value estimates presented herein are based on pertinent information available to management as of September 30, 2015 and 2014. Although management is not aware of any factors that would significantly affect the estimated fair value amounts, such amounts have not been comprehensively revalued for purposes of these financial statements since that date. Therefore, current estimates of fair value may differ significantly from the amounts presented herein.
Carrying values and estimated fair values at September 30, 2015 and 2014 are summarized as follows:
Level in
2015
2014
Fair Value
Estimated
Estimated
Measurement
Carrying
Fair
Carrying
Fair
Hierarchy
Value
Value
Value
Value
(In thousands)
ASSETS:
Cash and cash equivalents
Level 1
$
$
$
$
Debt and mortgage-backed securities - AFS
Level 2
Capital stock of Federal Home Loan Bank and Federal Reserve Bank
Level 2
Debt and mortgage-backed securities - HTM
Level 2
Loans held for sale
Level 2
Loans receivable
Level 3
Accrued interest receivable
Level 1
Derivative financial assets
Level 2
LIABILITIES:
Deposit transaction accounts
Level 2
Certificates of deposit
Level 2
Borrowed money
Level 2
Subordinated debentures
Level 2
Accrued interest payable
Level 2
Deriative financial liabilities
Level 2
In addition to the methods described in Note 18 above, t he following methods and assumptions were used to estimate the fair value of the financial instruments:
Cash and Cash Equivalents - The carrying amount approximates fair value.
Capital Stock of the Federal Home Loan Bank and Federal Reserve Bank - The carrying amount represents redemption value, which approximates fair value.
Loans Receivable - The fair value of loans receivable is estimated based on present values using applicable risk-adjusted spreads to the U. S. Treasury curve to approximate current interest rates applicable to each category of such financial instruments. No adjustment was made to the interest rates for changes in credit risk of performing loans where there are no known credit concerns. Management segregates loans into appropriate risk categories. Management believes that the risk factor embedded in the interest rates along with the allowance for loan losses applicable to the performing loan portfolio results in a fair valuation of such loans. The fair values of impaired loans are generally based on market prices for similar assets determined through independent appraisals or discounted values of independent appraisals and brokers’ opinions of value. This method of valuation does not incorporate the exit price concept of valuation prescribed by ASC Topic 820, Fair Value Measurements and Disclosures .
Accrued Interest Receivable - The carrying value approximates fair value.
Deposit s - The estimated fair value of demand deposits and savings accounts is the amount payable on demand at the reporting date. The estimated fair value of fixed-maturity certificates of deposit is estimated by discounting the future cash flows of existing deposits using rates currently available on advances from the FHLB having similar characteristics .
Borrowed Money - The estimated fair value of advances from FHLB is determined by discounting the future cash flows of existing advances using rates currently available on advances from FHLB having similar characteristics. The estimated fair value of retail repurchase agreements is the carrying value since such agreements are at market rates and mature daily. The carrying value of the term loan approximates fair value since the loan carries a variable interest rate tied to the daily LIBOR rate.
Subordinated Debentures - The estimated fair values of subordinated debentures are determined by discounting the estimated future cash flows using rates currently available on debentures having similar characteristics.
Accrued Interest Payable - The carrying value approximates fair value.
Off-Balance-Sheet Items — Except for commitments that qualify as derivative financial instruments, as discussed in Notes 16 and 18 , the estimated fair value of commitments to originate or purchase loans is based on the fees currently charged to enter into similar agreements. The aggregate value of these fees is not material. Such commitments are summarized in Note 15 , Commitments and Contingencies.</t>
  </si>
  <si>
    <t>IMPACT OF RECENTLY ISSUED ACCOUNTING STANDARDS</t>
  </si>
  <si>
    <t>20. IMPACT OF RECENTLY ISSUED ACCOUNTING STANDARDS
Troubled Debt Restructurings by a Creditor. In January 2014, the FASB issued ASU 2014-04, Reclassification of Residential Real Estate Collateralized Consumer Mortgage Loans upon Foreclosure. The ASU requires companies to disclose the amount of foreclosed residential real estate property held and the recorded investment in consumer mortgage loans secured by residential real estate properties for which formal foreclosure proceedings are in process according to local requirements of the applicable jurisdiction. The ASU also defines when a creditor is considered to have received physical possession of residential real estate property collateralizing a consumer mortgage loan and thus when a loan is transferred to foreclosed property. The ASU is effective for interim and annual periods beginning January 1, 2015. The adoption is not expected to have a significant effect on the Company’s consolidated financial statements. In addition, the FASB issued ASU 2014-14, “ Classification of Certain Government-Guaranteed Mortgage Loans upon Foreclosure, ” in August 2014. The ASU provides guidance on how to classify and measure foreclosed loans that are government-guaranteed. The objective of the ASU is to reduce diversity in practice by addressing the classification of foreclosed mortgage loans that are fully or partially guaranteed under government programs. These disclosures are required in interim and annual periods beginning January 1, 2015. The adoption did not have a significant effect on the Company’s consolidated financial statements.
Revenue from Contracts with Customers. In May 2014, the FASB issued ASU 2014-09, Revenue from Contracts with Customers. The ASU supersedes revenue recognition requirements in Topic 605, Revenue Recognition , including most industry-specific revenue recognition guidance in the FASB ASC. The ASU requires an entity to recognize revenue that depicts the transfer of promised goods or services to customers in an amount reflecting the consideration the entity expects to receive in exchange for those goods or services. The ASU identifies specific steps that entities should apply to achieve this principle. The ASU is effective for interim and annual periods beginning January 1, 2017 and must be applied retrospectively. The Company is in the process of evaluating the impact of this ASU on its consolidated financial statements.
Transfers and Servicing. In June 2014, the FASB issued ASU 2014-11, Repurchase-to-Maturity Transactions, Repurchase Financings, and Disclosures. The ASU requires repurchase-to-maturity transactions and repurchase agreements that are part of financing arrangements to be accounted for as secured borrowings. The ASU also requires additional disclosures for certain transfers accounted for as sales. The accounting changes and the disclosures for sales are required to be presented in interim and annual periods beginning January 1, 2015. The ASU also requires disclosures about types of collateral, contractual tenor and potential risks for transactions accounted for as secured borrowings. These disclosures are required in interim and annual periods beginning April 1, 2015. The adoption did not have a significant effect on the Company’s consolidated financial statements.
Stock Compensation. In June 2014, the FASB issued ASU 2014-12, Compensation — Stock Compensation . The ASU requires performance targets contained in stock-based compensation plans that affect vesting and that could be achieved after the requisite service period to be treated as performance conditions. The ASU is effective for annual periods and interim periods within those annual periods beginning after December 15, 2015. The adoption is not expected to have a significant effect on the Company’s consolidated financial statements.
Presentation of Financial Statements - Going Concern Uncertainties. In August 2014, the FASB issued ASU 2014-15, Disclosure of Uncertainties about an Entity’s Ability to Continue as a Going Concern . ASU 2014-15 is intended to define management’s responsibility to evaluate whether there is substantial doubt about an organization’s ability to continue as a going concern and to provide related footnote disclosures. Under GAAP, financial statements are prepared under the presumption that the reporting organization will continue to operate as a going concern, except in limited circumstances. Financial reporting under this presumption is commonly referred to as the going concern basis of accounting. The going concern basis of accounting is critical to financial reporting because it establishes the fundamental basis for measuring and classifying assets and liabilities. Currently, GAAP lacks guidance about management’s responsibility to evaluate whether there is substantial doubt about the organization’s ability to continue as a going concern or to provide related footnote disclosures. This ASU provides guidance to an organization’s management, with principles and definitions that are intended to reduce diversity in the timing and content of disclosures that are commonly provided by organizations today in the financial statement footnotes. The amendments are effective for interim and annual periods ending after December 15, 2016. The adoption is not expected to have a significant effect on the Company’s consolidated financial statements.</t>
  </si>
  <si>
    <t>SELECTED QUARTERLY FINANCIAL DATA (UNAUDITED)</t>
  </si>
  <si>
    <t>21. SELECTED QUARTERLY FINANCIAL DATA (UNAUDITED)
The results of operations by quarter for the years ended September 30, 2015 and 2014 are as follows:
Year Ended September 30, 2015
First
Second
Third
Fourth
Quarter
Quarter
Quarter
Quarter
Interest income
$
$
$
$
Interest expense
Net interest income
Provision for loan losses
—
Net interest income after loan loss provision
Non-interest income
Non-interest expense
Income before taxes
Income tax expense
Net income
$
$
$
$
Income available to common shares
$
$
$
$
Earnings per common share - basic
$
$
$
$
Earnings per common share - diluted
$
$
$
$
Weighted average common shares outstanding - basic
Weighted average common shares outstanding - diluted
Year Ended September 30, 2014
First
Second
Third
Fourth
Quarter
Quarter
Quarter
Quarter
Interest income
$
$
$
$
Interest expense
Net interest income
Provision for loan losses
Net interest income after loan loss provision
Non-interest income
Non-interest expense
Income before taxes
Income tax expense
Net income
$
$
$
$
Income available to common shares
$
$
$
$
Earnings per common share - basic
$
$
$
$
Earnings per common share - diluted
$
$
$
$
Weighted average common shares outstanding - basic
Weighted average common shares outstanding - diluted</t>
  </si>
  <si>
    <t>CONDENSED PARENT-COMPANY-ONLY FINANCIAL STATEMENTS</t>
  </si>
  <si>
    <t>CONDENSED PARENT-COMPANY-ONLY FINANCIAL STATEMENTS.</t>
  </si>
  <si>
    <t>22. CONDENSED PARENT-COMPANY-ONLY FINANCIAL STATEMENTS.
The following table presents the condensed parent-company-only balance sheets as of September 30, 2015 and 2014, and the condensed parent-company-only statements of income and cash flows of the Company for the years ended September 30, 2015, 2014 and 2013:
Condensed Balance Sheets
September 30,
2015
2014
ASSETS:
Cash and cash equivalents
$
$
Investment in Bank
Intercompany loan to Bank
Other assets
Total assets
$
$
LIABILITIES:
Term loan
$
$
Subordinated debentures
Dividends payable
Other liabilities
Total liabilities
STOCKHOLDER’S EQUITY
Total liabilities and stockholder’s equity
$
$
Condensed Statements of Income
Years Ended September 30,
2015
2014
2013
Interest income
$
$
$
Interest expense
Net interest expense
)
)
)
Non-interest income
Non-interest expense
Loss before income taxes and equity in earnings of Bank
)
)
)
Income tax benefit
)
)
)
Net loss before equity in earnings of Bank
)
)
)
Equity in earnings of Bank
Net income
$
$
$
Income available to common shares
$
$
$
Condensed Statements of Cash Flows
Years Ended September 30,
2015
2014
2013
CASH FLOWS FROM OPERATING ACTIVITIES:
Net income
$
$
$
Adjustments to reconcile net income to net cash from operating activities:
Equity in earnings of Bank
)
)
)
Net change in other assets and liabilities
)
Net cash used in operating activities
)
)
)
CASH FLOWS FROM INVESTING ACTIVITIES:
Cash received for investment in joint venture
—
—
Cash paid for investment in joint venture
—
)
—
Dividends received from Bank
Decrease (increase) in intercompany loan
)
Net cash provided by investing activities
CASH FLOWS FROM FINANCING ACTIVITIES:
Proceeds received from term loan
—
—
Payments on term loan
)
)
—
Stock options exercised
Purchase of equity trust shares from treasury, net
—
—
Proceeds received from Bank for stock-based compensation
Commission on shares purchased for dividend reinvestment plan
)
)
)
Repurchase of preferred shares
—
)
)
Redemption of preferred shares
—
)
—
Common stock dividends
)
)
)
Preferred stock dividends
—
)
)
Common stock issued
—
—
Common stock issued under employee compensation plans
Common stock surrendered to satisfy tax withholding obligations of stock-based compensation
)
)
)
Net cash used in financing activities
)
)
)
Net (decrease) increase in cash and cash equivalents
)
)
Cash and cash equivalents at beginning of year
Cash and cash equivalents at end of year
$
$
$</t>
  </si>
  <si>
    <t>CUSTOMER FRAUD LOSS</t>
  </si>
  <si>
    <t>23. CUSTOMER FRAUD LOSS
Subsequent to September 30, 2013, management uncovered an elaborate fraud perpetrated against the Bank by one of its commercial loan customers. The customer, who purported to be in the business of leasing equipment, created false documentation to purchase assets that did not exist and were the subject of fictitious leases. The Company’s total exposure to the customer at September 30, 2013 consisted of an aggregate outstanding loan balance of $7.0 million, less collateral of $631,000 that was in the Bank’s possession. As a result, the Company recorded a charge-off totaling $6.4 million effective September 30, 2013, which represented the entire amount of the exposure that was determined to be unsecured as a result of the fraud.
The Company pursued an insurance claim for this loss under its fidelity bond, which carries a maximum limit of $5 million subject to certain adjustments. During 2015 the Company received $2.0 million from its insurance carrier, representing the final recovery of the loss. The recovery was recorded in non-interest income in the audited consolidated financial statement of operations.</t>
  </si>
  <si>
    <t>REGULATORY CHARTER CONVERSION</t>
  </si>
  <si>
    <t>24. REGULATORY CHARTER CONVERSION
On July 15, 2015, Pulaski Bank converted its regulatory charter from a federal savings bank to a national bank. In conjunction with this conversion, Pulaski Financial Corp. converted its regulatory charter from a savings and loan holding company to a bank holding company. The Company believes the national bank charter is a better platform for its operations and will allow it to continue to grow its commercial business alongside its traditional retail business. The conversion to a national bank charter had no effect on Pulaski Bank’s customers. Depositors continue to be insured by the FDIC to the fullest extent permitted by law. Following the charter conversion, Pulaski Bank continued to be regulated by the Office of the Comptroller of the Currency and the Company continued to be regulated by the Federal Reserve Board.</t>
  </si>
  <si>
    <t>SUBSEQUENT EVENT-PROPOSED MERGER</t>
  </si>
  <si>
    <t>SUBSEQUENT EVENT - PROPOSED MERGER</t>
  </si>
  <si>
    <t>SUBSEQUENT EVENT</t>
  </si>
  <si>
    <t>25. SUBSEQUENT EVENT — PROPOSED MERGER
On December 3, 2015, the Company and First Busey Corporation, Champaign, Illinois (“First Busey”), entered into an Agreement and Plan of Merger (the “Merger Agreement”), pursuant to which First Busey will acquire the Company and the Bank. Under the terms of the Merger Agreement, each share of Company common stock will be converted into the right to receive 0.79 of a share of First Busey common stock.
The Merger Agreement contains representations and warranties of both parties and customary conditions to the parties’ obligations to close the transaction, as well as agreements to cooperate in the process of consummating the transaction. Consummation of the transaction remains subject to customary closing conditions, including receipt of requisite shareholder approval and all required regulatory approvals. If the Merger Agreement is terminated under certain circumstances, the Company will be required to pay First Busey a termination fee of $9.0 million. The merger is anticipated to be completed in the first half of calendar year 2016.
The Company expects to incur merger-related expenses prior to the completion of the merger including, but not limited to, approximately $2.7 million in professional services related to investment banker and legal fees. Approximately $600,000 of these expenses are expected to be incurred in the first quarter of 2016.</t>
  </si>
  <si>
    <t>SUMMARY OF SIGNIFICANT ACCOUNTING POLICIES (Policies)</t>
  </si>
  <si>
    <t>Principles of Consolidation</t>
  </si>
  <si>
    <t>Principles of Consolidation - The consolidated financial statements include the accounts of Pulaski Financial Corp. and its wholly-owned subsidiary, Pulaski Bank, and its wholly-owned subsidiaries, Pulaski Service Corporation and Priority Property Holdings, LLC. All significant intercompany transactions have been eliminated in consolidation.</t>
  </si>
  <si>
    <t>Use of Estimates</t>
  </si>
  <si>
    <t>Use of Estimates - The preparation of these consolidated financial statements in conformity with U.S. GAAP requires management to make estimates and assumptions that affect the reported amounts of assets and liabilities and disclosure of contingent assets and liabilities at the date of the financial statements, and that affect the reported amounts of revenues and expenses during the reporting periods. Actual results could differ from those estimates. The determination of the allowance for loan losses and the liability for loans sold and the valuation of the deferred tax asset are significant estimates reported within the consolidated financial statements.</t>
  </si>
  <si>
    <t>Cash and Cash Equivalents</t>
  </si>
  <si>
    <t>Cash and Cash Equivalents - For purposes of reporting cash flows, cash and cash equivalents include cash and amounts due from depository institutions, cash in transit, cash in the process of collection, federal funds sold, and overnight deposits at the Federal Home Loan Bank of Des Moines (“Federal Home Loan Bank” or “FHLB”) and Federal Reserve Bank of St. Louis (“Federal Reserve”). Generally, federal funds sold mature within one day.</t>
  </si>
  <si>
    <t>Debt and Mortgage-Backed Securities Available for Sale</t>
  </si>
  <si>
    <t>Debt and Mortgage-Backed Securities Available for Sale — Debt and mortgage-backed securities available for sale are recorded at their fair values, adjusted for amortization of premiums and accretion of discounts, which are recognized as adjustments to interest income over the life of the securities using the level-yield method. Refer to Note 18 , Fair Value Measurements , for additional information regarding how fair values are determined. Unrealized gains or losses on debt and mortgage-backed securities available for sale are included in accumulated other comprehensive income (loss) as separate component of stockholders’ equity, net of deferred income taxes.
Gains or losses on the disposition of debt and mortgage-backed securities available for sale are recognized using the specific-identification method.</t>
  </si>
  <si>
    <t>Mortgage-Backed Securities Held to Maturity</t>
  </si>
  <si>
    <t>Mortgage-Backed Securities Held to Maturity - Mortgage-backed securities held to maturity are stated at cost, adjusted for amortization of premiums and accretion of discounts, since the Company has both the ability and intent to hold the securities to maturity. Premium amortization and discount accretion are recognized as adjustments to interest income over the life of the securities using the level-yield method.</t>
  </si>
  <si>
    <t>Other-Than-Temporary Impairment of Debt and Mortgage-Backed Securities</t>
  </si>
  <si>
    <t>Other-Than-Temporary Impairment of Debt and Mortgage-Backed Securities - When determining whether a debt or mortgage-backed security is other-than-temporarily impaired, management assesses whether (a) it has the intent to sell the security and (b) it is more likely than not that it will be required to sell the security prior to its anticipated recovery. In instances when a determination is made that an other-than-temporary impairment exists but management does not intend to sell the security and it is not more likely than not that it will be required to sell the security prior to its anticipated repayment or maturity, the other-than-temporary impairment is separated into (a) the amount of the total other-than-temporary impairment related to a decrease in cash flows expected to be collected from the security (the credit loss), and (b) the amount of the total other-than-temporary impairment related to all other factors. The amount of the total other-than-temporary impairment related to the credit loss is recognized as a charge to earnings. The amount of the total other-than-temporary impairment related to all other factors is recognized in other comprehensive income.</t>
  </si>
  <si>
    <t>Capital Stock of the Federal Home Loan Bank</t>
  </si>
  <si>
    <t>Capital Stock of the Federal Home Loan Bank - Capital stock of the Federal Home Loan Bank of Des Moines is required for membership in the FHLB and is carried at cost. The Bank must maintain a specified level of investment in FHLB stock based upon the amount of its outstanding FHLB borrowings. The value of FHLB stock is based upon the recoverability of the par value. In determining the recoverability of this investment, the Company considered the structure of the FHLB system, which enables the regulator of the FHLBs to reallocate debt among the members, so each individual FHLB has a potential obligation to repay the consolidated obligations issued by other FHLB members. In addition, the regulator for the FHLB system oversees changes to management, management practices and balance sheet management at the FHLB. Finally, the liquidity position of the FHLB has been strengthened with the support of the U.S. Treasury, which established a lending facility designed to provide secured funding on an as-needed basis to government-sponsored enterprises, such as the FHLB. The Company continues to monitor this investment for recoverability, but as of September 30, 2015, believed that it would recover the par value of the FHLB stock.</t>
  </si>
  <si>
    <t>Capital Stock of the Federal Reserve Bank</t>
  </si>
  <si>
    <t>Capital Stock of the Federal Reserve Bank - Capital stock of the Federal Reserve is required for membership in the Federal Reserve and is carried at cost. The Bank must maintain a specified level of investment in FRB stock equal to 6 per centum of the paid-up capital stock and surplus of the Bank. The outstanding capital stock shall increase as members increase their capital stock and surplus.</t>
  </si>
  <si>
    <t>Mortgage Loans Held for Sale</t>
  </si>
  <si>
    <t>Mortgage Loans Held for Sale — Mortgage loans held for sale consist of loans that management does not intend to hold until maturity and are reflected at their fair values, as the Company has elected to apply the fair value method of accounting, with changes in fair value recognized in earnings, consistent with the provisions in Accounting Standards Codification (“ASC”) Topic 820, Fair Value Measurements and Disclosures . The Company accounted for mortgage loans held for sale that were originated prior to January 1, 2015 under the lower of cost or fair value option, with any corresponding adjustments recorded as a valuation adjustment, if necessary. Fair value adjustments are recorded as a component of gain on sale in mortgage revenues in the statement of comprehensive income. The fair value of the mortgage loans held for sale are measured using observable quoted market or contract prices or market price equivalents, which are consistent with those used by other market participants. Consistent with the fair value principles of ASC Topic 820, any direct loan origination fees and costs related to loans accounted for at fair value are recognized in the statement of comprehensive income when earned or incurred rather than capitalized and accounted for as a part of the cost basis of loans held for sale.</t>
  </si>
  <si>
    <t>Loans Receivable</t>
  </si>
  <si>
    <t>Loans Receivable - Loans receivable are stated at the principal amounts outstanding adjusted for premiums, discounts, deferred loan fees and costs, loans in process and the allowance for loan losses. Loan origination and commitment fees on originated loans, net of certain direct loan origination costs, are deferred and amortized to interest income using the level-yield method over the estimated lives of the related loans. Interest on loans is accrued based upon the principal amounts outstanding. Refer to Note 4 , Loans Receivable and Allowance for Loan Losses , for summaries of the Company’s accounting policies regarding impaired loans and the related recognition of interest income, troubled debt restructurings and the allowance for loan losses.</t>
  </si>
  <si>
    <t>Real Estate Acquired in Settlement of Loans</t>
  </si>
  <si>
    <t>Real Estate Acquired in Settlement of Loans - Real estate acquired as a result of foreclosure or by deed-in-lieu of foreclosure is initially recorded at the lower of its cost, which is the unpaid principal balance of the related loan plus foreclosure costs, or fair value less estimated selling costs. Any write-down to fair value at the time the property is acquired is recorded as a charge-off to the allowance for loan losses. Any decline in the fair value of the property subsequent to acquisition is charged to non-interest expense and credited to the valuation allowance for real estate acquired in settlement of loans. Refer to Note 18 Fair Value Measurements , for additional information regarding how fair values are determined.</t>
  </si>
  <si>
    <t>Derivative Financial Instruments</t>
  </si>
  <si>
    <t>Derivative Financial Instruments - The Company originates and purchases derivative financial instruments, including interest rate lock commitments issued to residential loan customers for loans that will be held for sale, forward sales commitments to sell residential mortgage loans to loan investors and interest rate swaps. These instruments have certain interest rate risk characteristics that change in value based upon changes in the capital markets.
Interest Rate Lock Commitments : Commitments to originate loans to be held for sale (interest rate lock commitments), which primarily consist of commitments to originate fixed-rate residential mortgage loans, are recorded at their fair values in other assets or other liabilities in the consolidated financial statements, with changes in the fair values of the corresponding derivative financial assets or liabilities recorded as either a charge or credit to the gain on sale component of mortgage revenues during the period in which the changes occurred. Such derivative financial instruments are recorded as an adjustment to the carrying value of the resulting loan once funded.
Forward Sales Commitments - The Company generally economically hedges mortgage loans held for sale and interest rate lock commitments issued to its residential loan customers related to loans that will be held for sale by obtaining corresponding best-efforts forward sales commitments with an investor to sell the loans at an agreed-upon price at the time the interest rate locks are issued to the customers. Forward sales commitments that meet the definition of derivative financial instruments under ASC Topic 815, Derivatives and Hedging , are carried at their fair values in other assets or other liabilities in the consolidated financial statements. The Company does not designate these forward sales commitments for hedge accounting treatment, and accordingly, changes in fair value of the corresponding derivative financial asset or liability are recorded as either a charge or credit to the gain on sale component of mortgage revenues during the period in which the changes occur.
Interest Rate Swaps : The Company periodically uses derivative financial instruments (primarily interest rate swaps) to assist in its interest rate risk management. All derivatives are measured and reported at fair value on the Company’s consolidated balance sheets as either an asset or a liability. For derivatives that are designated and qualify as a fair value hedge, the gain or loss on the derivative, as well as the offsetting gain or loss on the hedged item attributable to the hedged risk, are reported as other assets or other liabilities, as appropriate, in the consolidated balance sheets. For all hedging relationships, derivative gains and losses that are not effective in hedging the changes in fair value of the hedged item are recognized in earnings during the period of the change. Similarly, the changes in the fair value of derivatives that do not qualify for hedge accounting are also reported in non-interest income when they occur.
The net cash settlements on derivatives that qualify for hedge accounting are recorded in interest income or interest expense, based on the item being hedged. The net cash settlements on derivatives that do not qualify for hedge accounting are reported in non-interest income.
At the inception of the fair value hedge and quarterly thereafter, a formal assessment is performed to determine whether changes in the fair values of the derivatives have been highly effective in offsetting the changes in the fair values of the underlying hedged item and whether they are expected to be highly effective in the future. The Company formally documents all relationships between hedging instruments and hedged items, as well as its risk-management objective and strategy for undertaking the hedge. This process includes identification of the hedging instrument, hedged item, risk being hedged and the method for assessing effectiveness and measuring ineffectiveness. In addition, on a quarterly basis, the Company assesses whether the derivative used in the hedging transaction is highly effective in offsetting changes in fair value of the hedged item, and measures and records any ineffectiveness as a credit or charge to earnings. The Company discontinues hedge accounting prospectively when it is determined that the derivative is or will no longer be effective in offsetting changes in the fair value of the hedged item, the derivative expires, is sold or terminated, or management determines that designation of the derivative as a hedging instrument is no longer appropriate.
The estimates of fair values of the Company’s derivatives and related liabilities are calculated by an independent third party using proprietary valuation models. The fair values produced by these valuation models are, in part, theoretical and reflect assumptions, which must be made in using the valuation models. Small changes in assumptions could result in significant changes in valuation. The risks inherent in the determination of the fair value of a derivative may result in income statement volatility.</t>
  </si>
  <si>
    <t>Premises and Equipment</t>
  </si>
  <si>
    <t>Premises and Equipment - Premises and equipment are stated at cost, less accumulated depreciation. Depreciation charged to operations is primarily computed utilizing the straight-line method over the estimated useful lives of the related assets. Estimated lives range from three to forty years for buildings and improvements and three to ten years for furniture and equipment. Maintenance and repairs are charged to expense when incurred. Major renewals and improvements are capitalized. Gains and losses on dispositions are credited or charged to earnings as incurred.</t>
  </si>
  <si>
    <t>Goodwill - Goodwill represents the amount of acquisition cost over the fair value of net assets acquired in the purchase of another financial institution. The Company reviews goodwill for impairment at least annually, or more frequently if events or changes in circumstances indicate that the carrying value of the asset might be impaired. Impairment is determined by comparing the implied fair value of the reporting unit goodwill with the carrying amount of that goodwill. If the carrying amount of the reporting unit goodwill exceeds the implied fair value of that goodwill, an impairment loss is recognized in an amount equal to that excess. Any such adjustments are reflected in the results of operations in the periods in which they become known. After a goodwill impairment loss is recognized, the adjusted carrying amount of goodwill becomes its new accounting basis. No such impairment losses were recognized during any of the years in the three-year period ended September 30, 2015.</t>
  </si>
  <si>
    <t>Stock-Based Compensation</t>
  </si>
  <si>
    <t>Stock-Based Compensation - The Company maintains a number of stock-based incentive programs, which are discussed in more detail in Note 15. All stock-based compensation is recognized as an expense in the consolidated financial statements based on the fair value of the award.</t>
  </si>
  <si>
    <t>Income Taxes</t>
  </si>
  <si>
    <t>Income Taxes — Current income tax expense approximates taxes to be paid or refunded for the current period. Deferred income tax expense is computed using the balance sheet method. Under this method, the net deferred tax asset or liability is based on the tax effects of the differences between the book and tax bases of assets and liabilities, and recognizes enacted changes in tax rates and laws in the period in which they occur. Deferred income tax expense results from changes in deferred tax assets and liabilities between periods. Deferred tax assets are recognized subject to management’s judgment that realization is more likely than not. An uncertain tax position that meets the “more likely than not” recognition threshold is measured to determine the amount of benefit to recognize. The tax position is measured at the largest amount of benefit that is greater than 50% likely of being realized upon settlement. Interest and penalties are recognized as a component of income tax expense.</t>
  </si>
  <si>
    <t>EARNINGS PER SHARE (Tables)</t>
  </si>
  <si>
    <t>Schedule of computations of basic and diluted earnings per share</t>
  </si>
  <si>
    <t>Years Ended September 30,
2015
2014
2013
Net income
$
$
$
Add (less):
(Loss) benefit from repurchase of preferred stock, net
—
)
Preferred dividends declared
—
)
)
Accretion of discount on preferred stock
—
)
)
Income available for common shares
$
$
$
Weighted average common shares outstanding - basic
Effect of dilutive securities:
Treasury stock held in equity trust - unvested shares
Equivalent shares - employee stock options and awards
Weighted average common shares outstanding - diluted
Earnings per share:
Basic
$
$
$
Diluted</t>
  </si>
  <si>
    <t>DEBT AND MORTGAGE-BACKED SECURITIES (Tables)</t>
  </si>
  <si>
    <t>Schedule of amortized cost and estimated fair value of debt and mortgage-backed securities held to maturity and available for sale</t>
  </si>
  <si>
    <t>September 30, 2015
Gross
Gross
Amortized
Unrealized
Unrealized
Fair
Cost
Gains
Losses
Value
HELD TO MATURITY:
Debt obligations of government- sponsored entities
$
$
$
)
$
Mortgage-backed securities:
Ginnie Mae
—
Fannie Mae
—
Collateralized mortgage obligations:
Freddie Mac
—
Total held to maturity
$
$
$
)
$
Weighted average yield at end of year
%
AVAILABLE FOR SALE:
Debt obligations of government- sponsored entities
$
$
$
—
$
Mortgage-backed securities:
Ginnie Mae
—
Total available for sale
$
$
$
—
$
Weighted average yield at end of year
%
September 30, 2014
Gross
Gross
Amortized
Unrealized
Unrealized
Fair
Cost
Gains
Losses
Value
HELD TO MATURITY:
Debt obligations of U.S. Treasury
$
$
$
—
$
Debt obligations of government- sponsored entities
)
Mortgage-backed securities:
Ginnie Mae
)
Fannie Mae
—
Collateralized mortgage obligations:
Freddie Mac
—
Total held to maturity
$
$
$
)
$
Weighted average yield at end of year
%
AVAILABLE FOR SALE:
Debt obligations of government- sponsored entities
$
$
$
)
$
Mortgage-backed securities:
Ginnie Mae
—
Total available for sale
$
$
$
)
$
Weighted average yield at end of year
%</t>
  </si>
  <si>
    <t>Summary displaying the length of time debt securities available for sale were in a continuous unrealized loss position</t>
  </si>
  <si>
    <t>September 30, 2015
Less than 12 months
12 months or more
Total
Fair
Unrealized
Fair
Unrealized
Fair
Unrealized
Value
Losses
Value
Losses
Value
Losses
Held to Maturity:
Debt obligations of government-sponsored entities
$
$
$
$
$
$
September 30, 2014
Less than 12 months
12 months or more
Total
Fair
Unrealized
Fair
Unrealized
Fair
Unrealized
Value
Losses
Value
Losses
Value
Losses
Held to Maturity:
Debt obligations of government-sponsored entities
$
$
$
—
$
—
$
$
Mortgage-backed securities
Ginnie Mae
—
—
Available for Sale:
Debt obligations of government-sponsored entities
Total
$
$
$
$
$
$</t>
  </si>
  <si>
    <t>Schedule of amortized cost and fair values of held-to-maturity and available-for-sale debt and mortgage-backed securities by contractual maturity</t>
  </si>
  <si>
    <t>The amortized cost and fair values of held-to-maturity and available-for-sale debt and mortgage-backed securities at September 30, 2015, by contractual maturity, are shown below.
Held to Maturity
Available for Sale
Amortized
Fair
Amortized
Fair
Cost
Value
Cost
Value
Term to maturity:
One year or less
$
$
$
—
$
—
Over one through five years
Over five through ten years
—
—
Over ten years
Tota1
$
$
$
$</t>
  </si>
  <si>
    <t>LOANS RECEIVABLE AND ALLOWANCE FOR LOAN LOSSES (Tables)</t>
  </si>
  <si>
    <t>Summary of loans receivable</t>
  </si>
  <si>
    <t>2015
2014
Single-family residential:
Residential first mortgage
$
$
Residential second mortgage
Home equity lines of credit
Total single-family residential
Commercial:
Commercial and multi-family real estate:
Owner-occupied
Non-owner occupied
Land acquisition and development
Real estate construction and development
Commercial and industrial
Total commercial
Consumer and installment
Add (less):
Deferred loan costs
Loans in process
)
)
Allowance for loan losses
)
)
Total
$
$
Weighted average rate at end of year
%
%</t>
  </si>
  <si>
    <t>Summary of changes in loans to senior officers and directors</t>
  </si>
  <si>
    <t>Balance, September 30, 2013
$
Additions
Repayments
)
Other changes
Balance, September 30, 2014
Additions
Repayments
)
Other changes
)
Balance, September 30, 2015
$</t>
  </si>
  <si>
    <t>Summary of home equity lines of credit scheduled to convert to a fully-amortizing basis</t>
  </si>
  <si>
    <t>Principal Balance
at September 30,
2015
(In thousands)
Amount converting to fully-amortizing basis during year ended September 30,
2016
$
2017
2018
2019
Thereafter
Total
$</t>
  </si>
  <si>
    <t>Summary of the activity in the allowance for loan losses</t>
  </si>
  <si>
    <t>2015
2014
2013
Balance, beginning of year
$
$
$
Provision charged to expense
Charge-offs:
Single-family residential loans:
Residential first mortgage
Residential second mortgage
Home equity lines of credit
Total single-family residential loans
Commercial loans:
Commercial and multi-family real estate
Land acquisition and development
—
Real estate construction and development
—
—
Commercial and industrial
Total commercial loans
Consumer and installment
Total charge-offs
Recoveries:
Single-family residential loans:
Residential first mortgage
Residential second mortgage
Home equity lines of credit
Total single-family residential loans
Commercial loans:
Commercial and multi-family real estate
Land acquisition and development
Real estate construction and development
Commercial and industrial
Total commercial loans
Consumer and installment
Total recoveries
Net charge-offs
Balance, end of year
$
$
$</t>
  </si>
  <si>
    <t>Summary of the changes in the allowance for loan losses, by loan portfolio segment</t>
  </si>
  <si>
    <t>September 30, 2015
Residential
Real Estate
Commercial
Consumer
Unallocated
Total
Activity in allowance for loan losses:
Balance, beginning of year
$
$
$
$
$
Provision charged (credit) to expense
)
)
Charge-offs
)
)
)
—
)
Recoveries
—
Balance, end of year
$
$
$
$
$
September 30, 2014
Residential
Real Estate
Commercial
Consumer
Unallocated
Total
Activity in allowance for loan losses:
Balance, beginning of year
$
$
$
$
$
Provision charged (credit) to expense
)
Charge-offs
)
)
)
—
)
Recoveries
—
Balance, end of year
$
$
$
$
$</t>
  </si>
  <si>
    <t>Summary of information regarding the balance in the allowance and the recorded investment in loans by impairment method</t>
  </si>
  <si>
    <t>September 30, 2015
Residential
Real Estate
Commercial
Consumer
Unallocated
Total
Allowance balance at end of year based on:
Loans individually evaluated for impairment
$
$
$
—
$
—
$
Loans collectively evaluated for impairment
Loans acquired with deteriorated credit quality
—
—
—
—
—
Total balance, end of year
$
$
$
$
$
Recorded investment in loans receivable at end of year:
Total loans receivable
$
$
$
$
Loans receivable individually evaluated for impairment
—
Loans receivable collectively evaluated for impairment
Loans receivable acquired with deteriorated credit quality
—
—
—
—
September 30, 2014
Residential
Real Estate
Commercial
Consumer
Unallocated
Total
Allowance balance at end of year based on:
Loans individually evaluated for impairment
$
$
$
—
$
—
$
Loans collectively evaluated for impairment
Loans acquired with deteriorated credit quality
—
—
—
—
—
Total balance, end of year
$
$
$
$
$
Recorded investment in loans receivable at end of year:
Total loans receivable
$
$
$
$
Loans receivable individually evaluated for impairment
Loans receivable collectively evaluated for impairment
Loans receivable acquired with deteriorated credit quality
—
—
—
—</t>
  </si>
  <si>
    <t>Summary of the unpaid principal balance and recorded investment of impaired loans</t>
  </si>
  <si>
    <t>September 30, 2015
September 30, 2014
Unpaid
Unpaid
Principal
Principal
Balance
Balance
Net of
Recorded
Net of
Recorded
Charge-offs
Investment
Charge-offs
Investment
Classified as non-performing loans: (1)
Non-accrual loans
$
$
$
$
Troubled debt restructurings current under restructured terms
Troubled debt restructurings past due under restructured terms
Total non-performing loans
Troubled debt restructurings returned to accrual status
Total impaired loans
$
$
$
$
(1)
All non-performing loans at September 30, 2015 and 2014 were classified as non-accrual.</t>
  </si>
  <si>
    <t>Summary of the principal balance, net of amounts charged off, of impaired loans by the impairment method used</t>
  </si>
  <si>
    <t>2015
2014
(In thousands)
Fair value of collateral method
$
$
Present value of cash flows method
Total impaired loans
$
$</t>
  </si>
  <si>
    <t>Summary of unpaid principal balances of impaired loans segregated by loans that had partial charge-offs recorded and loans with no partial charge-offs recorded, and the related recorded investments and allowance for loan losses</t>
  </si>
  <si>
    <t>September 30, 2015
Loans with Partial Charge-offs Recorded
Unpaid
Total
Unpaid
Principal
Unpaid
Total
Principal
Balance
Principal
Recorded
Less
Balance
of Loans
Balance
Investment
Related
Unpaid
Amount of
Net of
With No
Net of
Net of
Allowance
Principal
Partial
Partial
Partial
Partial
Partial
For Loan
Balance
Charge-offs
Charge-offs
Charge-offs
Charge-offs
Charge-offs
Losses
WITH NO RELATED ALLOWANCE RECORDED:
Single-family residential loans:
Residential first mortgage
$
$
$
$
$
$
$
—
Residential second mortgage
—
Home equity lines of credit
—
Total single-family residential loans
—
Commercial loans:
Commercial and multi-family real estate
—
Land acquisition and development
—
—
—
—
—
—
—
Real estate construction and development
—
—
Commercial and industrial
—
Total commercial loans
—
Consumer and installment
—
—
—
—
—
—
—
Total
—
WITH AN ALLOWANCE RECORDED:
Single-family residential loans:
Residential first mortgage
Residential second mortgage
Home equity lines of credit
Total single-family residential loans
Commercial loans:
Commercial and multi-family real estate
—
—
—
Land acquisition and development
—
—
—
—
—
—
—
Real estate construction and development
—
—
—
—
—
—
—
Commercial and industrial
—
—
—
Total commercial loans
—
—
—
Consumer and installment
—
—
—
—
—
—
—
Total
TOTAL:
Single-family residential loans:
Residential first mortgage
Residential second mortgage
Home equity lines of credit
Total single-family residential loans
Commercial loans:
Commercial and multi-family real estate
Land acquisition and development
—
—
—
—
—
—
—
Real estate construction and development
—
—
Commercial and industrial
Total commercial loans
Consumer and installment
—
—
—
—
—
—
—
Total
$
$
$
$
$
$
$
September 30, 2014
Loans with Partial Charge-offs Recorded
Unpaid
Total
Unpaid
Principal
Unpaid
Total
Principal
Balance
Principal
Recorded
Less
Balance
of Loans
Balance
Investment
Related
Unpaid
Amount of
Net of
With No
Net of
Net of
Allowance
Principal
Partial
Partial
Partial
Partial
Partial
For Loan
Balance
Charge-offs
Charge-offs
Charge-offs
Charge-offs
Charge-offs
Losses
WITH NO RELATED ALLOWANCE RECORDED:
Single-family residential loans:
Residential first mortgage
$
$
$
$
$
$
$
—
Residential second mortgage
—
Home equity lines of credit
—
Total single-family residential loans
—
Commercial loans:
Commercial and multi-family real estate
—
Land acquisition and development
—
—
Real estate construction and development
—
—
Commercial and industrial
—
Total commercial loans
—
Consumer and installment
—
Total
—
WITH AN ALLOWANCE RECORDED:
Single-family residential loans:
Residential first mortgage
Residential second mortgage
Home equity lines of credit
—
—
—
Total single-family residential loans
Commercial loans:
Commercial and multi-family real estate
—
—
—
Commercial and industrial
—
—
—
Total commercial loans
—
—
—
Consumer and installment
—
—
—
—
—
—
—
Total
TOTAL:
Single-family residential loans:
Residential first mortgage
Residential second mortgage
Home equity lines of credit
Total single-family residential loans
Commercial loans:
Commercial and multi-family real estate
Land acquisition and development
—
—
Real estate construction and development
—
—
Commercial and industrial
Total commercial loans
Consumer and installment
—
Total
$
$
$
$
$
$
$
Year Ended
September 30, 2015
September 30, 2014
Average
Interest
Average
Interest
Recorded
Income
Recorded
Income
Investment
Recognized
Investment
Recognized
With no related allowance recorded:
Single-family residential loans:
Residential first mortgage
$
$
$
$
Residential second mortgage
Home equity lines of credit
Commercial loans:
Commercial and multi-family real estate
Land acquisition and development
—
—
Real estate construction and development
—
—
Commercial and industrial
Consumer and installment
—
—
Total
With an allowance recorded:
Single-family residential loans:
Residential first mortgage
—
Residential second mortgage
—
—
Home equity lines of credit
—
—
Commercial loans:
Commercial and multi-family real estate
—
—
Land acquisition and development
—
—
—
Real estate construction and development
—
—
—
Commercial and industrial
—
—
Consumer and installment
—
—
Total
—
Total:
Single-family residential loans:
Residential first mortgage
Residential second mortgage
Home equity lines of credit
Commercial loans:
Commercial and multi-family real estate
Land acquisition and development
—
—
Real estate construction and development
—
—
Commercial and industrial
Consumer and installment
—
—
Total
$
$</t>
  </si>
  <si>
    <t>Summary of the recorded investment in loans receivable by class that were 30 days or more past due with respect to contractual principal or interest payments</t>
  </si>
  <si>
    <t>September 30, 2015
90 Days
90 Days
Total
or More
30 to 59 Days
60 to 89 Days
or More
Total
Loans
And Still
Past Due
Past Due
Past Due
Past Due
Current
Receivable
Accruing
Nonaccrual
Single-family residential:
Residential first mortgage
$
$
$
$
$
$
$
—
$
Residential second mortgage
—
Home equity lines of credit
—
Total single-family residential
—
Commercial:
Commercial and multi-family real estate
—
—
Land acquisition and development
—
—
—
—
—
—
Real estate construction and development
—
—
—
Commercial and industrial
—
—
—
Total commercial
—
Consumer and installment
—
—
—
—
Total
$
$
$
$
$
$
$
—
$
September 30, 2014
90 Days
90 Days
Total
or More
30 to 59 Days
60 to 89 Days
or More
Total
Loans
And Still
Past Due
Past Due
Past Due
Past Due
Current
Receivable
Accruing
Nonaccrual
Single-family residential:
Residential first mortgage
$
$
$
$
$
$
$
—
$
Residential second mortgage
—
Home equity lines of credit
—
Total single-family residential
—
Commercial:
Commercial and multi-family real estate
—
Land acquisition and development
—
—
—
Real estate construction and development
—
—
—
Commercial and industrial
—
—
Total commercial
—
Consumer and installment
—
—
—
Total
$
$
$
$
$
$
$
—
$</t>
  </si>
  <si>
    <t>Summary of the recorded investment of loan risk ratings by class</t>
  </si>
  <si>
    <t>September 30, 2015
Special
Pass
Mention
Substandard
Doubtful
Loss
Single-family residential:
Residential first mortgage
$
$
—
$
$
$
—
Residential second mortgage
—
—
Home equity lines of credit
—
Total single-family residential
—
Commercial:
Commercial and multi-family real estate
—
—
Land acquisition and development
—
—
—
Real estate construction and development
—
—
—
Commercial and industrial
—
—
Total commercial
—
Consumer and installment
—
—
—
—
Total
—
Less related specific allowance
—
—
)
)
—
Total net of allowance
$
$
$
$
$
—
September 30, 2014
Special
Pass
Mention
Substandard
Doubtful
Loss
Single-family residential:
Residential first mortgage
$
$
$
$
$
—
Residential second mortgage
—
—
Home equity lines of credit
—
Total single-family residential
—
Commercial:
Commercial and multi-family real estate
—
—
Land acquisition and development
—
Real estate construction and development
—
—
—
Commercial and industrial
—
—
Total commercial
—
Consumer and installment
—
—
Total
—
Less related specific allowance
—
—
)
)
—
Total net of allowance
$
$
$
$
$
—</t>
  </si>
  <si>
    <t>Summary of unpaid principal balance and recorded investment of troubled debt restructurings</t>
  </si>
  <si>
    <t>September 30, 2015
September 30, 2014
Unpaid
Unpaid
Principal
Principal
Balance
Balance
Net of
Recorded
Net of
Recorded
Charge-offs
Investment
Charge-offs
Investment
Classified as non-performing loans (1):
Current under restructured terms
$
$
$
$
Past due under restructured terms
Total non-performing
Returned to accrual status
Total troubled debt restructurings
$
$
$
$
(1)
All non-performing loans at September 30, 2015 and 2014 were classified as non-accrual.</t>
  </si>
  <si>
    <t>Schedule of restructured accruing loans and defaulted during the period</t>
  </si>
  <si>
    <t>Restructured During Preceding
Total Restructured During
Twelve Months and Defaulted During
Year Ended September 30,
Year Ended September 30,
2015
2014
2013
2015
2014
2013
Residential mortgage loans
$
$
$
$
$
$
Commercial loans
—
—
—
Consumer loans
—
—
—
—
—
Total
$
$
$
$
$
$</t>
  </si>
  <si>
    <t>REAL ESTATE ACQUIRED IN SETTLEMENT OF LOANS (Tables)</t>
  </si>
  <si>
    <t>Schedule of real estate acquired in settlement of loans</t>
  </si>
  <si>
    <t>2015
2014
Residential real estate
$
$
Commercial real estate
Less valuation allowance
)
)
Total
$
$</t>
  </si>
  <si>
    <t>Schedule of allowance for losses on real estate acquired in settlement of loans</t>
  </si>
  <si>
    <t>2015
2014
2013
Balance, beginning of year
$
$
$
Provison (recovery) charged to non-interest expense
)
Sale deficiencies charged to valuation allowance at time of sale
)
)
)
Balance, end of year
$
$
$</t>
  </si>
  <si>
    <t>PREMISES AND EQUIPMENT (Tables)</t>
  </si>
  <si>
    <t>Schedule of premises and equipment</t>
  </si>
  <si>
    <t>2015
2014
Land
$
$
Office buildings and improvements
Furniture and equipment
Less accumulated depreciation
)
)
Total
$
$</t>
  </si>
  <si>
    <t>Schedule of future minimum rental commitments under non-cancelable leases</t>
  </si>
  <si>
    <t>Due in years ending September 30,
2016
$
2017
2018
2019
2020
Thereafter
Total
$</t>
  </si>
  <si>
    <t>DEPOSITS (Tables)</t>
  </si>
  <si>
    <t>Summary of deposits</t>
  </si>
  <si>
    <t>September 30, 2015
September 30, 2014
Weighted
Weighted
Average
Average
Interest
Interest
Amount
Rate
Amount
Rate
Demand deposits:
Non-interest-bearing checking
$
—
%
$
—
%
Interest-bearing checking
%
%
Savings accounts
%
%
Money market
%
%
Total demand deposits
%
%
Certificates of deposit:
Traditional
%
%
CDARS
%
%
Brokered
%
%
Total certificates of deposit
%
%
Total deposits
$
%
$
%</t>
  </si>
  <si>
    <t>Schedule of maturities of certificates of deposit</t>
  </si>
  <si>
    <t>Maturing within:
Three months ending:
December 31, 2015
$
March 31, 2016
June 30, 2016
September 30, 2016
Year ending September 30:
2017
2018
2019
2020
Total
$</t>
  </si>
  <si>
    <t>Summary of interest expense on deposits</t>
  </si>
  <si>
    <t>2015
2014
2013
Interest-bearing checking
$
$
$
Savings
Money market
Certificates of deposit
Total
$
$
$</t>
  </si>
  <si>
    <t>BORROWED MONEY (Tables)</t>
  </si>
  <si>
    <t>Schedule of borrowed money</t>
  </si>
  <si>
    <t>2015
2014
Weighted
Weighted
Average
Average
Interest
Interest
Amount
Rate
Amount
Rate
FHLB advances maturing within the year ending September 30:
2015
$
—
—
%
$
%
2016
%
—
—
%
Thereafter
%
%
Total FHLB advances
%
%
Retail repurchase agreements
%
%
Term loan
%
%
Total borrowed money
$
%
$
%</t>
  </si>
  <si>
    <t>Summary of the required principal payments for each of the next five years</t>
  </si>
  <si>
    <t>Year ending September 30:
2016
$
2017
2018
2019
2020
Thereafter
Total
$</t>
  </si>
  <si>
    <t>LIABILITY FOR LOANS SOLD (Tables)</t>
  </si>
  <si>
    <t>Summary of principal balance of mortgage loan repurchase demands on loans previously sold</t>
  </si>
  <si>
    <t>2015
2014
Received during period
$
$
Resolved during period
Unresolved at end of period</t>
  </si>
  <si>
    <t>Summary of the changes in the mortgage loan repurchase reserve</t>
  </si>
  <si>
    <t>2015
2014
Balance at beginning of period
$
$
Provisions charged to expense
Losses incurred to resolve demands
)
)
Balance at end of period
$
$</t>
  </si>
  <si>
    <t>Summary of the manner in which the Company resolved mortgage loan repurchase demands received from its investors</t>
  </si>
  <si>
    <t>2015
2014
Principal Balance of Loans Involved in Existing Claims That Were Resolved
Losses Charged to Liability for Loans Sold
Principal Balance of Loans Involved in Existing Claims That Were Resolved
Losses Charged to Liability for Loans Sold
Resolved by providing additional documentation with no further action required
$
$
—
$
$
—
Resolved by repurchasing loans previously sold to investors
Resolved by payments to reimburse investors for losses incurred
Payments due upon early payoff of loans previously sold
—
—
Total
$
$
$
$</t>
  </si>
  <si>
    <t>INCOME TAXES (Tables)</t>
  </si>
  <si>
    <t>Summary of Income tax expense</t>
  </si>
  <si>
    <t>2015
2014
2013
Current expense:
Federal
$
$
$
State
Deferred expense
Total
$
$
$</t>
  </si>
  <si>
    <t>Schedule of income tax expense differs from that computed at the federal statutory rate</t>
  </si>
  <si>
    <t>2015
2014
2013
Amount
%
Amount
%
Amount
%
Tax at statutory federal income tax rate
$
%
$
%
$
%
Non-taxable income from bank-owned life insurance
)
)%
)
)%
)
)%
Non-taxable interest and dividends
)
)%
)
)%
)
)%
State taxes, net of federal benefit
%
%
%
Other, net
)
)%
)
)%
%
Total
$
%
$
%
$
%</t>
  </si>
  <si>
    <t>Schedule of components of deferred tax assets and liabilities</t>
  </si>
  <si>
    <t>2015
2014
Deferred tax assets:
Allowance for loan losses
$
$
Stock-based compensation
Non-accrual interest
Deferred compensation
Equity investments
Unrealized losses on securities available for sale
—
Capital loss carryforward
Other
—
Gross deferred tax assets
Less: Valuation allowance
Deferred tax assets, net of valuation allowance
Deferred tax liabilities:
FHLB stock dividends
Premises and equipment
Unrealized gains on securities available for sale
—
Other
Gross deferred tax liabilities
Net deferred tax assets
$
$</t>
  </si>
  <si>
    <t>Change in the deferred tax valuation allowance</t>
  </si>
  <si>
    <t>2015
2014
2013
Balance, beginning of year
$
$
—
$
—
Increase in deferred tax asset valuation allowance charged to provision for income taxes
—
Balance, end of year
$
$
$
—</t>
  </si>
  <si>
    <t>Schedule of aggregate changes in the balance of gross unrecognized tax benefits</t>
  </si>
  <si>
    <t>Balance at September 30, 2014
$
Increases related to tax positions taken during a prior period
—
Decreases related to tax positions taken during a prior period
—
Increases related to tax positions taken during the current period
Decreases related to tax positions taken during the current period
—
Decreases related to settlements with taxing authorities
—
Decreases related to the expiration of the statute of limitations
)
Balance at September 30, 2015
$</t>
  </si>
  <si>
    <t>REGULATORY CAPITAL REQUIREMENTS (Tables)</t>
  </si>
  <si>
    <t>Schedule of minimum total risk-based, Tier I risk-based and Tier I leverage ratios to be maintained for bank to be categorized as "well capitalized"</t>
  </si>
  <si>
    <t>To be Categorized as
“Well Capitalized”
under Prompt
For Capital
Corrective Action
Actual
Adequacy Purposes
Provisions
Amount
Ratio
Amount
Ratio
Amount
Ratio
(Dollars in thousands)
As of September 30, 2015:
Common equity Tier I capital to total risk-weighted assets
$
%
$
%
$
%
Tier I capital to total risk-weighted assets
%
%
%
Total capital to total risk- weighted assets
%
%
%
Tier I leverage capital to average assets
%
%
%</t>
  </si>
  <si>
    <t>Schedule of reconciliation of Tier I stockholders' equity and regulatory risk-based capital</t>
  </si>
  <si>
    <t>To be Categorized as
“Well Capitalized”
under Prompt
For Capital
Corrective Action
Actual
Adequacy Purposes
Provisions
Amount
Ratio
Amount
Ratio
Amount
Ratio
(Dollars in thousands)
As of September 30, 2015:
Common equity tier 1 capital to total risk-weighted assets
$
%
$
%
$
%
Tier I capital to total risk-weighted assets
%
%
%
Total capital to total risk-weighted assets
%
%
%
Tier I leverage capital to average assets
%
%
%
As of September 30, 2014:
Tangible capital to total assets
$
%
$
%
N/A
N/A
Tier I risk-based capital to risk- weighted assets
%
N/A
N/A
$
%
Total risk-based capital to risk-weighted assets
%
%
%
Tier I leverage capital to average assets
%
%
%</t>
  </si>
  <si>
    <t>EMPLOYEE BENEFITS (Tables)</t>
  </si>
  <si>
    <t>EMPLOYEE BENEFITS.</t>
  </si>
  <si>
    <t>Summary of activity in the Company's restricted stock awards</t>
  </si>
  <si>
    <t>2015
2014
2013
Weighted
Weighted
Weighted
Average
Average
Average
Grant-Date
Grant-Date
Grant-Date
Number
Fair Value
Number
Fair Value
Number
Fair Value
Nonvested at beginning of year
$
$
$
Granted
Vested
)
)
)
Forfeited
)
)
—
—
Nonvested at end of year
$
$
$</t>
  </si>
  <si>
    <t>Summary of activity in the Company's stock option program</t>
  </si>
  <si>
    <t>2015
2014
2013
Weighted
Weighted
Average
Weighted
Weighted
Average
Aggregate
Remaining
Average
Average
Exercise
Intrinsic
Contractual
Exercise
Exercise
Number
Price
Value
Life (years)
Number
Price
Number
Price
Outstanding at beginning of year
$
$
$
Granted
—
—
—
—
Exercised
)
)
)
Expired
)
)
—
—
Forfeited
)
)
)
Outstanding at end of year
$
$
$
$
Exercisable at end of year
$
$
$
$</t>
  </si>
  <si>
    <t>Summary of total stock-based compensation expense</t>
  </si>
  <si>
    <t>2015
2014
2013
Total expense
$
$
)
$
Earnings per share:
Basic
$
$
—
$
Diluted
—</t>
  </si>
  <si>
    <t>Schedule of average assumptions used for estimated fair value of stock options using Black-Scholes option pricing model</t>
  </si>
  <si>
    <t>Risk-free interest rate
%
Expected volatility
%
Expected life in years
Dividend yield
%
Expected forfeiture rate
%</t>
  </si>
  <si>
    <t>COMMITMENTS AND CONTINGENCIES (Tables)</t>
  </si>
  <si>
    <t>Summary of notional amount of commitments representing off-balance sheet financial instruments</t>
  </si>
  <si>
    <t>2015
2014
(In thousands)
Commitments to originate residential first and second mortgage loans
$
$
Commitments to originate commercial mortgage loans
Commitments to originate non-mortgage loans
Commitments to originate consumer loans
—
Unused lines of credit - residential
Unused lines of credit - commercial
Unused lines of credit - consumer</t>
  </si>
  <si>
    <t>DERIVATIVE FINANCIAL INSTRUMENTS (Tables)</t>
  </si>
  <si>
    <t>Summary of fair values of contracts recorded in consolidated balance sheets</t>
  </si>
  <si>
    <t>2015
2014
Fair value recorded in other assets
$
$
Fair value recorded in other liabilities</t>
  </si>
  <si>
    <t>Summary of gross gains and losses on contracts recorded in non-interest expense in consolidated statement of income and comprehensive income</t>
  </si>
  <si>
    <t>2015
2014
Gross gains
$
$
Gross losses
)
)
Net gain or loss
$
)
$
—</t>
  </si>
  <si>
    <t>FAIR VALUE MEASUREMENTS (Tables)</t>
  </si>
  <si>
    <t>Schedule of assets and liabilities recorded at fair value on recurring basis</t>
  </si>
  <si>
    <t>Carrying Value at September 30, 2015
Fair Value Measurements Using
Total
Level 1
Level 2
Level 3
(In thousands)
Assets:
Debt and mortgage-backed securities available for sale
$
$
—
$
$
—
Loans held for sale
—
—
Derivative financial assets
—
—
Total assets
$
$
—
$
$
—
Liabilities:
Derivative financial liabilities
$
$
—
$
$
—
Total liabilities
$
$
—
$
$
—
Carrying Value at September 30, 2014
Fair Value Measurements Using
Total
Level 1
Level 2
Level 3
(In thousands)
Assets:
Debt and mortgage-backed securities available for sale
$
$
—
$
$
—
Derivative financial assets
—
—
Total assets
$
$
—
$
$
—
Liabilities:
Derivative financial liabilities
$
$
—
$
$
—
Total liabilities
$
$
—
$
$
—</t>
  </si>
  <si>
    <t>Schedule of assets recorded at fair value on a non-recurring basis</t>
  </si>
  <si>
    <t>Total
Losses
Recognized in
Carrying Value at September 30, 2015
the Year Ended
Fair Value Measurements Using
September 30,
Total
Level 1
Level 2
Level 3
2015
(In thousands)
Assets:
Impaired loans, net
$
$
—
$
—
$
$
Real estate acquired in settlement of loans
—
—
Total assets
$
$
—
$
—
$
$
Total
Losses/(Gains)
Recognized in
Carrying Value at September 30, 2014
the Year Ended
Fair Value Measurements Using
September 30,
Total
Level 1
Level 2
Level 3
2014
(In thousands)
Assets:
Impaired loans, net
$
$
—
$
—
$
$
Real estate acquired in settlement of loans
—
—
)
Total assets
$
$
—
$
—
$
$</t>
  </si>
  <si>
    <t>DISCLOSURES ABOUT FAIR VALUE OF FINANCIAL INSTRUMENTS (Tables)</t>
  </si>
  <si>
    <t>Summary of carrying values and estimated fair values</t>
  </si>
  <si>
    <t>Level in
2015
2014
Fair Value
Estimated
Estimated
Measurement
Carrying
Fair
Carrying
Fair
Hierarchy
Value
Value
Value
Value
(In thousands)
ASSETS:
Cash and cash equivalents
Level 1
$
$
$
$
Debt and mortgage-backed securities - AFS
Level 2
Capital stock of Federal Home Loan Bank and Federal Reserve Bank
Level 2
Debt and mortgage-backed securities - HTM
Level 2
Loans held for sale
Level 2
Loans receivable
Level 3
Accrued interest receivable
Level 1
Derivative financial assets
Level 2
LIABILITIES:
Deposit transaction accounts
Level 2
Certificates of deposit
Level 2
Borrowed money
Level 2
Subordinated debentures
Level 2
Accrued interest payable
Level 2
Deriative financial liabilities
Level 2</t>
  </si>
  <si>
    <t>SELECTED QUARTERLY FINANCIAL DATA (UNAUDITED) (Tables)</t>
  </si>
  <si>
    <t>Schedule of results of operations by quarter</t>
  </si>
  <si>
    <t>Year Ended September 30, 2015
First
Second
Third
Fourth
Quarter
Quarter
Quarter
Quarter
Interest income
$
$
$
$
Interest expense
Net interest income
Provision for loan losses
—
Net interest income after loan loss provision
Non-interest income
Non-interest expense
Income before taxes
Income tax expense
Net income
$
$
$
$
Income available to common shares
$
$
$
$
Earnings per common share - basic
$
$
$
$
Earnings per common share - diluted
$
$
$
$
Weighted average common shares outstanding - basic
Weighted average common shares outstanding - diluted
Year Ended September 30, 2014
First
Second
Third
Fourth
Quarter
Quarter
Quarter
Quarter
Interest income
$
$
$
$
Interest expense
Net interest income
Provision for loan losses
Net interest income after loan loss provision
Non-interest income
Non-interest expense
Income before taxes
Income tax expense
Net income
$
$
$
$
Income available to common shares
$
$
$
$
Earnings per common share - basic
$
$
$
$
Earnings per common share - diluted
$
$
$
$
Weighted average common shares outstanding - basic
Weighted average common shares outstanding - diluted</t>
  </si>
  <si>
    <t>CONDENSED PARENT-COMPANY-ONLY FINANCIAL STATEMENTS (Tables) - Parent Company</t>
  </si>
  <si>
    <t>Condensed Financial Statements, Captions [Line Items]</t>
  </si>
  <si>
    <t>Schedule of condensed parent-company-only balance sheets</t>
  </si>
  <si>
    <t>September 30,
2015
2014
ASSETS:
Cash and cash equivalents
$
$
Investment in Bank
Intercompany loan to Bank
Other assets
Total assets
$
$
LIABILITIES:
Term loan
$
$
Subordinated debentures
Dividends payable
Other liabilities
Total liabilities
STOCKHOLDER’S EQUITY
Total liabilities and stockholder’s equity
$
$</t>
  </si>
  <si>
    <t>Schedule of condensed parent-company-only statements of income</t>
  </si>
  <si>
    <t>Years Ended September 30,
2015
2014
2013
Interest income
$
$
$
Interest expense
Net interest expense
)
)
)
Non-interest income
Non-interest expense
Loss before income taxes and equity in earnings of Bank
)
)
)
Income tax benefit
)
)
)
Net loss before equity in earnings of Bank
)
)
)
Equity in earnings of Bank
Net income
$
$
$
Income available to common shares
$
$
$</t>
  </si>
  <si>
    <t>Schedule of condensed parent-company-only statements of cash flows</t>
  </si>
  <si>
    <t>Years Ended September 30,
2015
2014
2013
CASH FLOWS FROM OPERATING ACTIVITIES:
Net income
$
$
$
Adjustments to reconcile net income to net cash from operating activities:
Equity in earnings of Bank
)
)
)
Net change in other assets and liabilities
)
Net cash used in operating activities
)
)
)
CASH FLOWS FROM INVESTING ACTIVITIES:
Cash received for investment in joint venture
—
—
Cash paid for investment in joint venture
—
)
—
Dividends received from Bank
Decrease (increase) in intercompany loan
)
Net cash provided by investing activities
CASH FLOWS FROM FINANCING ACTIVITIES:
Proceeds received from term loan
—
—
Payments on term loan
)
)
—
Stock options exercised
Purchase of equity trust shares from treasury, net
—
—
Proceeds received from Bank for stock-based compensation
Commission on shares purchased for dividend reinvestment plan
)
)
)
Repurchase of preferred shares
—
)
)
Redemption of preferred shares
—
)
—
Common stock dividends
)
)
)
Preferred stock dividends
—
)
)
Common stock issued
—
—
Common stock issued under employee compensation plans
Common stock surrendered to satisfy tax withholding obligations of stock-based compensation
)
)
)
Net cash used in financing activities
)
)
)
Net (decrease) increase in cash and cash equivalents
)
)
Cash and cash equivalents at beginning of year
Cash and cash equivalents at end of year
$
$
$</t>
  </si>
  <si>
    <t>SUMMARY OF SIGNIFICANT ACCOUNTING POLICIES (Details)</t>
  </si>
  <si>
    <t>Sep. 30, 2015USD ($)trustlocation</t>
  </si>
  <si>
    <t>Sep. 30, 2014USD ($)</t>
  </si>
  <si>
    <t>Sep. 30, 2013USD ($)</t>
  </si>
  <si>
    <t>Number of special-purpose subsidiary trusts | trust</t>
  </si>
  <si>
    <t>Number of full-service bank locations | location</t>
  </si>
  <si>
    <t>Maturity period of federal funds sold</t>
  </si>
  <si>
    <t>1 day</t>
  </si>
  <si>
    <t>Investment in FRB stock (as a percent)</t>
  </si>
  <si>
    <t>Impairment losses related to goodwill | $</t>
  </si>
  <si>
    <t>Office buildings and improvements | Minimum</t>
  </si>
  <si>
    <t>Estimated lives</t>
  </si>
  <si>
    <t>3 years</t>
  </si>
  <si>
    <t>Office buildings and improvements | Maximum</t>
  </si>
  <si>
    <t>40 years</t>
  </si>
  <si>
    <t>Furniture and equipment | Minimum</t>
  </si>
  <si>
    <t>Furniture and equipment | Maximum</t>
  </si>
  <si>
    <t>10 years</t>
  </si>
  <si>
    <t>EARNINGS PER SHARE (Details) - USD ($)</t>
  </si>
  <si>
    <t>3 Months Ended</t>
  </si>
  <si>
    <t>Jun. 30, 2015</t>
  </si>
  <si>
    <t>Dec. 31, 2014</t>
  </si>
  <si>
    <t>Jun. 30, 2014</t>
  </si>
  <si>
    <t>Mar. 31, 2014</t>
  </si>
  <si>
    <t>Dec. 31, 2013</t>
  </si>
  <si>
    <t>Add (less): (Loss) benefit from repurchase of preferred stock, net</t>
  </si>
  <si>
    <t>Add (less): Preferred dividends declared</t>
  </si>
  <si>
    <t>Add (less): Accretion of discount on preferred stock</t>
  </si>
  <si>
    <t>Effect of dilutive securities:</t>
  </si>
  <si>
    <t>Treasury stock held in equity trust - unvested shares (in shares)</t>
  </si>
  <si>
    <t>Equivalent shares - employee stock options and awards (in shares)</t>
  </si>
  <si>
    <t>Earnings per share:</t>
  </si>
  <si>
    <t>Basic (in dollars per share)</t>
  </si>
  <si>
    <t>Diluted (in dollars per share)</t>
  </si>
  <si>
    <t>Additional disclosures</t>
  </si>
  <si>
    <t>Anti-dilutive options to purchase common shares excluded from the computations of diluted earnings per share</t>
  </si>
  <si>
    <t>DEBT AND MORTGAGE-BACKED SECURITIES (Details) - USD ($)</t>
  </si>
  <si>
    <t>Held to Maturity:</t>
  </si>
  <si>
    <t>Amortized Cost</t>
  </si>
  <si>
    <t>Gross Unrealized Gains</t>
  </si>
  <si>
    <t>Gross Unrealized Losses</t>
  </si>
  <si>
    <t>Fair Value</t>
  </si>
  <si>
    <t>Weighted average yield at end of period (as a percent)</t>
  </si>
  <si>
    <t>0.55%</t>
  </si>
  <si>
    <t>0.58%</t>
  </si>
  <si>
    <t>Available for Sale:</t>
  </si>
  <si>
    <t>0.67%</t>
  </si>
  <si>
    <t>0.63%</t>
  </si>
  <si>
    <t>Other-than-temporary impairment, held to maturity securities</t>
  </si>
  <si>
    <t>U S Treasury Securities</t>
  </si>
  <si>
    <t>U S Government Sponsored Enterprises Debt Securities</t>
  </si>
  <si>
    <t>Mortgage Backed Securities | Government National Mortgage Association Certificates And Obligations GNMA</t>
  </si>
  <si>
    <t>Mortgage Backed Securities | Federal National Mortgage Association Certificates And Obligations FNMA</t>
  </si>
  <si>
    <t>Collateralized Mortgage Obligations | Federal Home Loan Mortgage Corporation Certificates And Obligations FHLMC</t>
  </si>
  <si>
    <t>DEBT AND MORTGAGE-BACKED SECURITIES (Details 2) - USD ($)</t>
  </si>
  <si>
    <t>Less than 12 months, total</t>
  </si>
  <si>
    <t>12 months or more, total</t>
  </si>
  <si>
    <t>Unrealized Losses</t>
  </si>
  <si>
    <t>Carrying values of debt and mortgage-backed securities available for sale and held to maturity</t>
  </si>
  <si>
    <t>U S Government Sponsored Enterprises Debt Securities | Available-for-sale Securities.</t>
  </si>
  <si>
    <t>Less than 12 months</t>
  </si>
  <si>
    <t>12 months or more</t>
  </si>
  <si>
    <t>U S Government Sponsored Enterprises Debt Securities | Held-to-maturity Securities.</t>
  </si>
  <si>
    <t>Government National Mortgage Association Certificates And Obligations GNMA | Held-to-maturity Securities.</t>
  </si>
  <si>
    <t>DEBT AND MORTGAGE-BACKED SECURITIES (Details 3) - USD ($)</t>
  </si>
  <si>
    <t>Term to maturity: Amortized Cost</t>
  </si>
  <si>
    <t>One year or less</t>
  </si>
  <si>
    <t>Over one through five years</t>
  </si>
  <si>
    <t>Over five through ten years</t>
  </si>
  <si>
    <t>Over ten years</t>
  </si>
  <si>
    <t>Term to maturity: Fair Value</t>
  </si>
  <si>
    <t>One year of less</t>
  </si>
  <si>
    <t>Proceeds from sales of available-for-sale securities</t>
  </si>
  <si>
    <t>LOANS RECEIVABLE AND ALLOWANCE FOR LOAN LOSSES (Details) - USD ($)</t>
  </si>
  <si>
    <t>Sep. 30, 2012</t>
  </si>
  <si>
    <t>Loans receivables, gross</t>
  </si>
  <si>
    <t>Add (less):</t>
  </si>
  <si>
    <t>Deferred loan costs</t>
  </si>
  <si>
    <t>Loans in process</t>
  </si>
  <si>
    <t>Allowance for loan losses</t>
  </si>
  <si>
    <t>Weighted average interest rate at end of period (as a percent)</t>
  </si>
  <si>
    <t>3.97%</t>
  </si>
  <si>
    <t>4.11%</t>
  </si>
  <si>
    <t>Single-family residential loans</t>
  </si>
  <si>
    <t>Residential First Mortgage</t>
  </si>
  <si>
    <t>Residential Second Mortgage</t>
  </si>
  <si>
    <t>Home Equity Lines of Credit</t>
  </si>
  <si>
    <t>Commercial Loan</t>
  </si>
  <si>
    <t>Nonowner Occupied Commercial Multifamily Real Estate</t>
  </si>
  <si>
    <t>Owner Occupied Commercial Multifamily Real Estate</t>
  </si>
  <si>
    <t>Commercial Land Acquisition And Development</t>
  </si>
  <si>
    <t>Commercial Real Estate Construction Financing Receivable</t>
  </si>
  <si>
    <t>Commercial And Industrial</t>
  </si>
  <si>
    <t>Consumer And Installment</t>
  </si>
  <si>
    <t>LOANS RECEIVABLE AND ALLOWANCE FOR LOAN LOSSES (Details 2) - USD ($)</t>
  </si>
  <si>
    <t>Changes in loans to senior officers and directors</t>
  </si>
  <si>
    <t>Servicing loans for others</t>
  </si>
  <si>
    <t>Executive Officers And Directors</t>
  </si>
  <si>
    <t>Balance at the beginning of the period</t>
  </si>
  <si>
    <t>Additions</t>
  </si>
  <si>
    <t>Repayments</t>
  </si>
  <si>
    <t>Other changes</t>
  </si>
  <si>
    <t>Balance at the end of the period</t>
  </si>
  <si>
    <t>Charge-offs recognition period</t>
  </si>
  <si>
    <t>180 days</t>
  </si>
  <si>
    <t>Home Equity Lines of Credit | Executive Officers And Directors</t>
  </si>
  <si>
    <t>Loans, including undisbursed portion</t>
  </si>
  <si>
    <t>Loans, disbursed portion</t>
  </si>
  <si>
    <t>Consumer Loan</t>
  </si>
  <si>
    <t>120 days</t>
  </si>
  <si>
    <t>LOANS RECEIVABLE AND ALLOWANCE FOR LOAN LOSSES (Details 3)</t>
  </si>
  <si>
    <t>Sep. 30, 2015USD ($)</t>
  </si>
  <si>
    <t>Jun. 30, 2015USD ($)</t>
  </si>
  <si>
    <t>Dec. 31, 2014USD ($)</t>
  </si>
  <si>
    <t>Jun. 30, 2014USD ($)</t>
  </si>
  <si>
    <t>Mar. 31, 2014USD ($)</t>
  </si>
  <si>
    <t>Dec. 31, 2013USD ($)</t>
  </si>
  <si>
    <t>Dec. 31, 2007</t>
  </si>
  <si>
    <t>Sep. 30, 2015USD ($)classfamily</t>
  </si>
  <si>
    <t>Principal Balance</t>
  </si>
  <si>
    <t>Activity in the allowance for loan losses</t>
  </si>
  <si>
    <t>Provision charged (credit) to expense</t>
  </si>
  <si>
    <t>Charge-offs</t>
  </si>
  <si>
    <t>Recoveries</t>
  </si>
  <si>
    <t>Net charge-offs</t>
  </si>
  <si>
    <t>Number of classes in loans receivable | class</t>
  </si>
  <si>
    <t>Proceeds from the sale of foreclosed property</t>
  </si>
  <si>
    <t>Single-family residential loans | Minimum</t>
  </si>
  <si>
    <t>Number of families per real estate property securing loans receivable | family</t>
  </si>
  <si>
    <t>Loan-to-value ratio required at the time of origination for private mortgage insurance (as a percent)</t>
  </si>
  <si>
    <t>80.00%</t>
  </si>
  <si>
    <t>Single-family residential loans | Maximum</t>
  </si>
  <si>
    <t>Loan-to-value ratio at the time of origination (as a percent)</t>
  </si>
  <si>
    <t>Residential Second Mortgage | Minimum</t>
  </si>
  <si>
    <t>Residential Second Mortgage | Maximum</t>
  </si>
  <si>
    <t>Combined loan to value ratio (as a percent)</t>
  </si>
  <si>
    <t>Initial maturity period</t>
  </si>
  <si>
    <t>Initial period for payment of interest</t>
  </si>
  <si>
    <t>Monthly principal payments due prior to maturity</t>
  </si>
  <si>
    <t>Maturity period</t>
  </si>
  <si>
    <t>15 years</t>
  </si>
  <si>
    <t>Initial draw period requiring interest-only payments</t>
  </si>
  <si>
    <t>5 years</t>
  </si>
  <si>
    <t>Draw period requiring payment of principal and interest on a fully-amortizing basis</t>
  </si>
  <si>
    <t>Thereafter</t>
  </si>
  <si>
    <t>Commercial And Multi Family Real Estate</t>
  </si>
  <si>
    <t>LOANS RECEIVABLE AND ALLOWANCE FOR LOAN LOSSES (Details 4) - USD ($)</t>
  </si>
  <si>
    <t>Changes in the allowance for loan losses by portfolio segment based on impairment method</t>
  </si>
  <si>
    <t>Provision charged (credited) to expense</t>
  </si>
  <si>
    <t>Allowance balance at end of period based on:</t>
  </si>
  <si>
    <t>Loans individually evaluated for impairment</t>
  </si>
  <si>
    <t>Loans collectively evaluated for impairment</t>
  </si>
  <si>
    <t>Total balance at the end of the period</t>
  </si>
  <si>
    <t>Recorded investment in loans receivable at end of period:</t>
  </si>
  <si>
    <t>Total loans receivable</t>
  </si>
  <si>
    <t>Loans receivable individually evaluated for impairment</t>
  </si>
  <si>
    <t>Loans receivable collectively evaluated for impairment</t>
  </si>
  <si>
    <t>Unallocated Financing Receivables</t>
  </si>
  <si>
    <t>LOANS RECEIVABLE AND ALLOWANCE FOR LOAN LOSSES (Details 5) - USD ($)</t>
  </si>
  <si>
    <t>Impaired loans</t>
  </si>
  <si>
    <t>Unpaid Principal Balance Net of Charge-offs</t>
  </si>
  <si>
    <t>Recorded Investment</t>
  </si>
  <si>
    <t>Fair Value Measurements Nonrecurring | Fair Value Inputs Level 3</t>
  </si>
  <si>
    <t>Fair Value Measurements Nonrecurring | Fair Value Inputs Level 3 | Collateral Fair Value Valuation Technique</t>
  </si>
  <si>
    <t>Fair Value Measurements Nonrecurring | Fair Value Inputs Level 3 | Cash Flows Present Value Valuation Technique</t>
  </si>
  <si>
    <t>Non Performing Loans</t>
  </si>
  <si>
    <t>Non Accrual Loans</t>
  </si>
  <si>
    <t>Troubled Debt Restructurings Current Under Restructured Terms</t>
  </si>
  <si>
    <t>Troubled Debt Restructurings Past Due Under Restructured Terms</t>
  </si>
  <si>
    <t>Troubled Debt Restructurings Returned To Accrual Status</t>
  </si>
  <si>
    <t>LOANS RECEIVABLE AND ALLOWANCE FOR LOAN LOSSES (Details 6) - USD ($)</t>
  </si>
  <si>
    <t>Unpaid Principal Balance, Loans with Partial Charge-offs Recorded</t>
  </si>
  <si>
    <t>With no related allowance recorded</t>
  </si>
  <si>
    <t>With an allowance recorded</t>
  </si>
  <si>
    <t>Amount of Partial Charge-Offs, Loans with Partial Charge-offs Recorded</t>
  </si>
  <si>
    <t>Unpaid Principal Balance Net of Partial Charge-offs, Loans with Partial Charge Offs Recorded</t>
  </si>
  <si>
    <t>Unpaid Principal Balance, Loans with No Partial Charge-offs Recorded</t>
  </si>
  <si>
    <t>Total Unpaid Principal Balance Net of Partial Charge-offs, Loans with Partial Charge-offs Recorded</t>
  </si>
  <si>
    <t>Total Recorded Investment Net of Partial Charge-offs</t>
  </si>
  <si>
    <t>Related Allowance For Loan Losses</t>
  </si>
  <si>
    <t>Interest Income Recognized During Period</t>
  </si>
  <si>
    <t>Charge-offs of non-performing and impaired loans</t>
  </si>
  <si>
    <t>Partial charge-offs of non-performing and impaired loans</t>
  </si>
  <si>
    <t>Remaining principal balance of non-performing and impaired loans for which partial charge-offs were recorded previously</t>
  </si>
  <si>
    <t>Residential Real Estate</t>
  </si>
  <si>
    <t>Average Recorded Investment During Period</t>
  </si>
  <si>
    <t>Commercial Real Estate</t>
  </si>
  <si>
    <t>LOANS RECEIVABLE AND ALLOWANCE FOR LOAN LOSSES (Details 7) - USD ($)</t>
  </si>
  <si>
    <t>Delinquent and Non-Accrual Loans</t>
  </si>
  <si>
    <t>Period of repayment performance for non-accrual loans to return to an accrual status</t>
  </si>
  <si>
    <t>6 months</t>
  </si>
  <si>
    <t>Loans that have passed their contractual maturity dates and are in process of renewal</t>
  </si>
  <si>
    <t>Recorded investment in loans receivable by class that were 30 days or more past due</t>
  </si>
  <si>
    <t>Total Past Due</t>
  </si>
  <si>
    <t>Current</t>
  </si>
  <si>
    <t>Nonaccrual</t>
  </si>
  <si>
    <t>30 to 59 Days Past Due</t>
  </si>
  <si>
    <t>30 to 59 Days Past Due | Residential Real Estate</t>
  </si>
  <si>
    <t>30 to 59 Days Past Due | Residential First Mortgage</t>
  </si>
  <si>
    <t>30 to 59 Days Past Due | Residential Second Mortgage</t>
  </si>
  <si>
    <t>30 to 59 Days Past Due | Home Equity Lines of Credit</t>
  </si>
  <si>
    <t>30 to 59 Days Past Due | Commercial Real Estate</t>
  </si>
  <si>
    <t>30 to 59 Days Past Due | Commercial And Multi Family Real Estate</t>
  </si>
  <si>
    <t>30 to 59 Days Past Due | Commercial And Industrial</t>
  </si>
  <si>
    <t>30 to 59 Days Past Due | Consumer And Installment</t>
  </si>
  <si>
    <t>60 to 89 Days Past Due</t>
  </si>
  <si>
    <t>60 to 89 Days Past Due | Residential Real Estate</t>
  </si>
  <si>
    <t>60 to 89 Days Past Due | Residential First Mortgage</t>
  </si>
  <si>
    <t>60 to 89 Days Past Due | Residential Second Mortgage</t>
  </si>
  <si>
    <t>60 to 89 Days Past Due | Home Equity Lines of Credit</t>
  </si>
  <si>
    <t>60 to 89 Days Past Due | Commercial Real Estate</t>
  </si>
  <si>
    <t>60 to 89 Days Past Due | Commercial And Multi Family Real Estate</t>
  </si>
  <si>
    <t>60 to 89 Days Past Due | Commercial Real Estate Construction Financing Receivable</t>
  </si>
  <si>
    <t>90 Days or More Past Due</t>
  </si>
  <si>
    <t>90 Days or More Past Due | Residential Real Estate</t>
  </si>
  <si>
    <t>90 Days or More Past Due | Residential First Mortgage</t>
  </si>
  <si>
    <t>90 Days or More Past Due | Residential Second Mortgage</t>
  </si>
  <si>
    <t>90 Days or More Past Due | Home Equity Lines of Credit</t>
  </si>
  <si>
    <t>90 Days or More Past Due | Commercial Real Estate</t>
  </si>
  <si>
    <t>90 Days or More Past Due | Commercial And Multi Family Real Estate</t>
  </si>
  <si>
    <t>90 Days or More Past Due | Commercial Land Acquisition And Development</t>
  </si>
  <si>
    <t>90 Days or More Past Due | Commercial And Industrial</t>
  </si>
  <si>
    <t>LOANS RECEIVABLE AND ALLOWANCE FOR LOAN LOSSES (Details 8)</t>
  </si>
  <si>
    <t>Sep. 30, 2015USD ($)item</t>
  </si>
  <si>
    <t>Recorded investment of loan risk ratings by class</t>
  </si>
  <si>
    <t>Number of risk gradings internal rating system | item</t>
  </si>
  <si>
    <t>Number of risk gradings in internal rating system of financing receivables assigned to a loan | item</t>
  </si>
  <si>
    <t>Total loans receivables</t>
  </si>
  <si>
    <t>Less related specific allowance</t>
  </si>
  <si>
    <t>Pass</t>
  </si>
  <si>
    <t>Special Mention</t>
  </si>
  <si>
    <t>Substandard</t>
  </si>
  <si>
    <t>Doubtful</t>
  </si>
  <si>
    <t>Residential Real Estate | Pass</t>
  </si>
  <si>
    <t>Residential Real Estate | Special Mention</t>
  </si>
  <si>
    <t>Residential Real Estate | Substandard</t>
  </si>
  <si>
    <t>Residential Real Estate | Doubtful</t>
  </si>
  <si>
    <t>Residential First Mortgage | Pass</t>
  </si>
  <si>
    <t>Residential First Mortgage | Special Mention</t>
  </si>
  <si>
    <t>Residential First Mortgage | Substandard</t>
  </si>
  <si>
    <t>Residential First Mortgage | Doubtful</t>
  </si>
  <si>
    <t>Residential Second Mortgage | Pass</t>
  </si>
  <si>
    <t>Residential Second Mortgage | Substandard</t>
  </si>
  <si>
    <t>Residential Second Mortgage | Doubtful</t>
  </si>
  <si>
    <t>Home Equity Lines of Credit | Pass</t>
  </si>
  <si>
    <t>Home Equity Lines of Credit | Special Mention</t>
  </si>
  <si>
    <t>Home Equity Lines of Credit | Substandard</t>
  </si>
  <si>
    <t>Home Equity Lines of Credit | Doubtful</t>
  </si>
  <si>
    <t>Commercial Real Estate | Pass</t>
  </si>
  <si>
    <t>Commercial Real Estate | Special Mention</t>
  </si>
  <si>
    <t>Commercial Real Estate | Substandard</t>
  </si>
  <si>
    <t>Commercial Real Estate | Doubtful</t>
  </si>
  <si>
    <t>Commercial And Multi Family Real Estate | Pass</t>
  </si>
  <si>
    <t>Commercial And Multi Family Real Estate | Special Mention</t>
  </si>
  <si>
    <t>Commercial And Multi Family Real Estate | Substandard</t>
  </si>
  <si>
    <t>Commercial Land Acquisition And Development | Pass</t>
  </si>
  <si>
    <t>Commercial Land Acquisition And Development | Special Mention</t>
  </si>
  <si>
    <t>Commercial Land Acquisition And Development | Substandard</t>
  </si>
  <si>
    <t>Commercial Land Acquisition And Development | Doubtful</t>
  </si>
  <si>
    <t>Commercial Real Estate Construction Financing Receivable | Pass</t>
  </si>
  <si>
    <t>Commercial Real Estate Construction Financing Receivable | Doubtful</t>
  </si>
  <si>
    <t>Commercial And Industrial | Pass</t>
  </si>
  <si>
    <t>Commercial And Industrial | Special Mention</t>
  </si>
  <si>
    <t>Commercial And Industrial | Substandard</t>
  </si>
  <si>
    <t>Consumer And Installment | Pass</t>
  </si>
  <si>
    <t>Consumer And Installment | Special Mention</t>
  </si>
  <si>
    <t>Consumer And Installment | Substandard</t>
  </si>
  <si>
    <t>LOANS RECEIVABLE AND ALLOWANCE FOR LOAN LOSSES (Details 9) - USD ($)</t>
  </si>
  <si>
    <t>Period of repayment performance for restructured loan to be removed from the troubled debt restructuring classification</t>
  </si>
  <si>
    <t>1 year</t>
  </si>
  <si>
    <t>Period of repayment performance for restructured loan to return to performing status</t>
  </si>
  <si>
    <t>Delinquent period for classification to defaulted loans</t>
  </si>
  <si>
    <t>90 days</t>
  </si>
  <si>
    <t>Troubled Debt Restructurings</t>
  </si>
  <si>
    <t>Total Restructured During The Period</t>
  </si>
  <si>
    <t>Restructured During Preceding Twelve Months and Defaulted During The Period</t>
  </si>
  <si>
    <t>Amount of additional funds (undisbursed) committed to borrowers who were included in troubled debt restructured status</t>
  </si>
  <si>
    <t>Gross amount of interest that would have been recognized under the original terms of renegotiated loans</t>
  </si>
  <si>
    <t>Actual amount of interest income recognized under the restructured terms</t>
  </si>
  <si>
    <t>(Provisions), credit to provisions, for losses related to restructured loans</t>
  </si>
  <si>
    <t>Specific reserves related to troubled debt restructurings</t>
  </si>
  <si>
    <t>REAL ESTATE ACQUIRED IN SETTLEMENT OF LOANS (Details) - USD ($)</t>
  </si>
  <si>
    <t>Real estate acquired in settlement of loans, gross</t>
  </si>
  <si>
    <t>Less valuation allowance</t>
  </si>
  <si>
    <t>Activity in the allowance for losses on real estate acquired in settlement of loans</t>
  </si>
  <si>
    <t>Balance, beginning of year</t>
  </si>
  <si>
    <t>Provision (recovery) charged to non-interest expense</t>
  </si>
  <si>
    <t>Sale deficiencies charged to valuation allowance at time of sale</t>
  </si>
  <si>
    <t>Balance, end of year</t>
  </si>
  <si>
    <t>PREMISES AND EQUIPMENT (Details) - USD ($)</t>
  </si>
  <si>
    <t>Premises and equipment, gross</t>
  </si>
  <si>
    <t>Less accumulated depreciation</t>
  </si>
  <si>
    <t>Depreciation expense on premises and equipment</t>
  </si>
  <si>
    <t>Rent expense under operating leases</t>
  </si>
  <si>
    <t>Rent expense paid</t>
  </si>
  <si>
    <t>Future minimum rental commitments under non-cancelable leases</t>
  </si>
  <si>
    <t>Due in year ending September 30, 2016</t>
  </si>
  <si>
    <t>Due in year ending September 30, 2017</t>
  </si>
  <si>
    <t>Due in year ending September 30, 2018</t>
  </si>
  <si>
    <t>Due in year ending September 30, 2019</t>
  </si>
  <si>
    <t>Due in year ending September 30, 2020</t>
  </si>
  <si>
    <t>Land</t>
  </si>
  <si>
    <t>Office buildings and improvements</t>
  </si>
  <si>
    <t>Furniture and equipment</t>
  </si>
  <si>
    <t>DEPOSITS (Details) - USD ($)</t>
  </si>
  <si>
    <t>Amount, Demand deposits:</t>
  </si>
  <si>
    <t>Non-interest-bearing checking</t>
  </si>
  <si>
    <t>Interest-bearing checking</t>
  </si>
  <si>
    <t>Savings accounts</t>
  </si>
  <si>
    <t>Money market</t>
  </si>
  <si>
    <t>Total demand deposits</t>
  </si>
  <si>
    <t>Amount, certificates of deposit:</t>
  </si>
  <si>
    <t>Traditional</t>
  </si>
  <si>
    <t>CDARS</t>
  </si>
  <si>
    <t>Brokered</t>
  </si>
  <si>
    <t>Total certificates of deposit</t>
  </si>
  <si>
    <t>Total deposits</t>
  </si>
  <si>
    <t>Weighted Average Interest Rate, Demand deposits:</t>
  </si>
  <si>
    <t>Interest-bearing checking (as a percent)</t>
  </si>
  <si>
    <t>0.11%</t>
  </si>
  <si>
    <t>0.10%</t>
  </si>
  <si>
    <t>Savings accounts (as a percent)</t>
  </si>
  <si>
    <t>0.12%</t>
  </si>
  <si>
    <t>0.13%</t>
  </si>
  <si>
    <t>Money market (as a percent)</t>
  </si>
  <si>
    <t>0.31%</t>
  </si>
  <si>
    <t>0.29%</t>
  </si>
  <si>
    <t>Total demand deposits (as a percent)</t>
  </si>
  <si>
    <t>0.14%</t>
  </si>
  <si>
    <t>Weighted Average Interest Rate, certificates of deposit:</t>
  </si>
  <si>
    <t>Traditional (as a percent)</t>
  </si>
  <si>
    <t>0.88%</t>
  </si>
  <si>
    <t>0.66%</t>
  </si>
  <si>
    <t>CDARS (as a percent)</t>
  </si>
  <si>
    <t>0.50%</t>
  </si>
  <si>
    <t>Brokered (as a percent)</t>
  </si>
  <si>
    <t>0.59%</t>
  </si>
  <si>
    <t>0.39%</t>
  </si>
  <si>
    <t>Certificates of deposit (as a percent)</t>
  </si>
  <si>
    <t>0.79%</t>
  </si>
  <si>
    <t>Total deposits (as a percent)</t>
  </si>
  <si>
    <t>Certificates of deposit, additional disclosure</t>
  </si>
  <si>
    <t>Certificates of deposit with a minimum principal amount of $100,000</t>
  </si>
  <si>
    <t>Letters of Credit</t>
  </si>
  <si>
    <t>Total letters of credit issued</t>
  </si>
  <si>
    <t>Maximum</t>
  </si>
  <si>
    <t>FDIC insurance</t>
  </si>
  <si>
    <t>DEPOSITS (Details 2) - USD ($)</t>
  </si>
  <si>
    <t>Maturing within: three months ending</t>
  </si>
  <si>
    <t>December 31, 2015</t>
  </si>
  <si>
    <t>March 31, 2016</t>
  </si>
  <si>
    <t>June 30, 2016</t>
  </si>
  <si>
    <t>September 30, 2016</t>
  </si>
  <si>
    <t>Maturing within: year ending September 30:</t>
  </si>
  <si>
    <t>Interest expense on deposits</t>
  </si>
  <si>
    <t>Savings</t>
  </si>
  <si>
    <t>Certificates of deposit</t>
  </si>
  <si>
    <t>Interest Expense, Deposits, Total</t>
  </si>
  <si>
    <t>BORROWED MONEY (Details)</t>
  </si>
  <si>
    <t>1 Months Ended</t>
  </si>
  <si>
    <t>Jan. 31, 2014USD ($)</t>
  </si>
  <si>
    <t>Maturing within the year ending September 30, Amount</t>
  </si>
  <si>
    <t>Total FHLB advances</t>
  </si>
  <si>
    <t>Retail repurchase agreements</t>
  </si>
  <si>
    <t>Term loan</t>
  </si>
  <si>
    <t>Total borrowed money</t>
  </si>
  <si>
    <t>Maturing within the year ending September 30, Weighted Average Interest Rate</t>
  </si>
  <si>
    <t>2015 (as a percent)</t>
  </si>
  <si>
    <t>0.62%</t>
  </si>
  <si>
    <t>2016 (as a percent)</t>
  </si>
  <si>
    <t>0.28%</t>
  </si>
  <si>
    <t>Thereafter (as a percent)</t>
  </si>
  <si>
    <t>5.48%</t>
  </si>
  <si>
    <t>Term loan (as a percent)</t>
  </si>
  <si>
    <t>2.70%</t>
  </si>
  <si>
    <t>2.66%</t>
  </si>
  <si>
    <t>Total FHLB advances (as a percent)</t>
  </si>
  <si>
    <t>0.40%</t>
  </si>
  <si>
    <t>0.74%</t>
  </si>
  <si>
    <t>Retail repurchase agreement (as a percent)</t>
  </si>
  <si>
    <t>0.17%</t>
  </si>
  <si>
    <t>Total amount borrowed (as a percent)</t>
  </si>
  <si>
    <t>0.44%</t>
  </si>
  <si>
    <t>0.72%</t>
  </si>
  <si>
    <t>Additional disclosure of advances from the Federal Home Loan Bank</t>
  </si>
  <si>
    <t>Debt and mortgage-backed securities in U.S. Treasury, pledged to secure retail repurchase agreements</t>
  </si>
  <si>
    <t>Average balances of amount borrowed</t>
  </si>
  <si>
    <t>Maximum month-end balances</t>
  </si>
  <si>
    <t>Average rates paid during the years (as a percent)</t>
  </si>
  <si>
    <t>1.13%</t>
  </si>
  <si>
    <t>Amount of preferred stock repurchased from private investors</t>
  </si>
  <si>
    <t>Tier 1 capital to risk-weighted assets (as a percent)</t>
  </si>
  <si>
    <t>10.74%</t>
  </si>
  <si>
    <t>Loan Agreement With First Bank</t>
  </si>
  <si>
    <t>Variable rate basis</t>
  </si>
  <si>
    <t>LIBOR</t>
  </si>
  <si>
    <t>Interest rate added to variable rate basis (as a percent)</t>
  </si>
  <si>
    <t>2.50%</t>
  </si>
  <si>
    <t>Principal payments</t>
  </si>
  <si>
    <t>Loan Agreement With First Bank | Minimum</t>
  </si>
  <si>
    <t>8.00%</t>
  </si>
  <si>
    <t>Loan Agreement With First Bank | Maximum</t>
  </si>
  <si>
    <t>Adversely classified assets to Tier 1 capital plus loan loss reserves</t>
  </si>
  <si>
    <t>Secured Debt. | Loan Agreement With First Bank</t>
  </si>
  <si>
    <t>Maximum borrowing capacity</t>
  </si>
  <si>
    <t>Revolving Credit Facility | Loan Agreement With First Bank</t>
  </si>
  <si>
    <t>Amount outstanding under facility</t>
  </si>
  <si>
    <t>BORROWED MONEY (Details 2) - USD ($)</t>
  </si>
  <si>
    <t>BORROWINGS FROM THE FEDERAL RESERVE BANK</t>
  </si>
  <si>
    <t>Ability to borrow funds equal to percentage of total assets</t>
  </si>
  <si>
    <t>35.00%</t>
  </si>
  <si>
    <t>FHLB advances outstanding</t>
  </si>
  <si>
    <t>Additional borrowing capacity available under the arrangement</t>
  </si>
  <si>
    <t>Federal Reserve Bank Advances</t>
  </si>
  <si>
    <t>Federal Reserve Bank Advances | Commercial Loan</t>
  </si>
  <si>
    <t>Loans assigned as collateral</t>
  </si>
  <si>
    <t>Outstanding borrowings</t>
  </si>
  <si>
    <t>SUBORDINATED DEBENTURES (Details) - USD ($)</t>
  </si>
  <si>
    <t>Dec. 31, 2004</t>
  </si>
  <si>
    <t>Mar. 31, 2004</t>
  </si>
  <si>
    <t>Dec. 15, 2004</t>
  </si>
  <si>
    <t>Mar. 30, 2004</t>
  </si>
  <si>
    <t>Pulaski Financial Statutory Trust I</t>
  </si>
  <si>
    <t>Interest rate on capital securities (as a percent)</t>
  </si>
  <si>
    <t>3.03%</t>
  </si>
  <si>
    <t>Basis to determine variable interest rate on capital securities</t>
  </si>
  <si>
    <t>three-month LIBOR</t>
  </si>
  <si>
    <t>Margin over variable rate basis on capital securities (as a percent)</t>
  </si>
  <si>
    <t>Variable Interest Entity Not Primary Beneficiary | Pulaski Financial Statutory Trust I</t>
  </si>
  <si>
    <t>Proceeds from issuance of adjustable-rate preferred securities</t>
  </si>
  <si>
    <t>Company's capital contribution for Trust's common securities</t>
  </si>
  <si>
    <t>Variable Interest Entity Not Primary Beneficiary | Pulaski Financial Statutory Trust I | Junior Subordinated Debt | Parent Company</t>
  </si>
  <si>
    <t>Aggregate principal amount</t>
  </si>
  <si>
    <t>Variable Interest Entity Not Primary Beneficiary | Pulaski Financial Statutory Trust II</t>
  </si>
  <si>
    <t>Interest rate on debentures (as a percent)</t>
  </si>
  <si>
    <t>2.20%</t>
  </si>
  <si>
    <t>1.86%</t>
  </si>
  <si>
    <t>Variable Interest Entity Not Primary Beneficiary | Pulaski Financial Statutory Trust II | Junior Subordinated Debt | Parent Company</t>
  </si>
  <si>
    <t>LIABILITY FOR LOANS SOLD (Details) - USD ($)</t>
  </si>
  <si>
    <t>Changes in the liability for loans sold</t>
  </si>
  <si>
    <t>Balance at beginning of period</t>
  </si>
  <si>
    <t>Provisions charged to expense</t>
  </si>
  <si>
    <t>Losses incurred to resolve demands</t>
  </si>
  <si>
    <t>Balance at end of period</t>
  </si>
  <si>
    <t>Obligation To Repurchase Receivables Sold</t>
  </si>
  <si>
    <t>Liability for loans sold</t>
  </si>
  <si>
    <t>Borrower default period for repurchase mortgage loans sold</t>
  </si>
  <si>
    <t>Notice period for breaches of contractual representations or warranties made at the time of sale of loans</t>
  </si>
  <si>
    <t>Period within which borrower pays off the loan after origination</t>
  </si>
  <si>
    <t>Principal balance of loans sold</t>
  </si>
  <si>
    <t>Principal balance of mortgage loan repurchase demands on loans previously sold</t>
  </si>
  <si>
    <t>Received during period</t>
  </si>
  <si>
    <t>Resolved during period</t>
  </si>
  <si>
    <t>Unresolved at end of period</t>
  </si>
  <si>
    <t>Losses Charged to Liability for Loans Sold</t>
  </si>
  <si>
    <t>Obligation To Repurchase Receivables Sold | Resolved By Providing Additional Documentation With No Further Action Required</t>
  </si>
  <si>
    <t>Obligation To Repurchase Receivables Sold | Resolved By Repurchasing Loans Previously Sold To Investors</t>
  </si>
  <si>
    <t>Obligation To Repurchase Receivables Sold | Resolved By Payments To Reimburse Investors For Losses Incurred</t>
  </si>
  <si>
    <t>Obligation To Repurchase Receivables Sold | Payments Due Upon Early Payoff Of Loans Previously Sold</t>
  </si>
  <si>
    <t>INCOME TAXES (Details) - USD ($)</t>
  </si>
  <si>
    <t>Current expense:</t>
  </si>
  <si>
    <t>Federal</t>
  </si>
  <si>
    <t>State</t>
  </si>
  <si>
    <t>Deferred expense</t>
  </si>
  <si>
    <t>Income Tax Expense (Benefit), Total</t>
  </si>
  <si>
    <t>Income tax expense differs from that computed at the federal statutory rate, Amount</t>
  </si>
  <si>
    <t>Tax at statutory federal income tax rate</t>
  </si>
  <si>
    <t>Non-taxable income from bank-owned life insurance</t>
  </si>
  <si>
    <t>Non-taxable interest and dividends</t>
  </si>
  <si>
    <t>State taxes, net of federal benefit</t>
  </si>
  <si>
    <t>Other, net</t>
  </si>
  <si>
    <t>Income tax expense differs from that computed at the federal statutory rate, %</t>
  </si>
  <si>
    <t>Tax at statutory federal income tax rate (as a percent)</t>
  </si>
  <si>
    <t>Non-taxable income from bank-owned life insurance (as a percent)</t>
  </si>
  <si>
    <t>(1.50%)</t>
  </si>
  <si>
    <t>(2.00%)</t>
  </si>
  <si>
    <t>(2.20%)</t>
  </si>
  <si>
    <t>Non-taxable interest and dividends (as a percent)</t>
  </si>
  <si>
    <t>(1.60%)</t>
  </si>
  <si>
    <t>(1.70%)</t>
  </si>
  <si>
    <t>(3.10%)</t>
  </si>
  <si>
    <t>State taxes, net of federal benefit (as a percent)</t>
  </si>
  <si>
    <t>3.00%</t>
  </si>
  <si>
    <t>2.80%</t>
  </si>
  <si>
    <t>Other, net (as a percent)</t>
  </si>
  <si>
    <t>(2.10%)</t>
  </si>
  <si>
    <t>0.30%</t>
  </si>
  <si>
    <t>Total (as a percent)</t>
  </si>
  <si>
    <t>32.90%</t>
  </si>
  <si>
    <t>32.20%</t>
  </si>
  <si>
    <t>32.80%</t>
  </si>
  <si>
    <t>INCOME TAXES (Details 2) - USD ($)</t>
  </si>
  <si>
    <t>Deferred tax assets:</t>
  </si>
  <si>
    <t>Stock-based compensation</t>
  </si>
  <si>
    <t>Non-accrual interest</t>
  </si>
  <si>
    <t>Deferred compensation</t>
  </si>
  <si>
    <t>Equity investments</t>
  </si>
  <si>
    <t>Unrealized losses on securities available for sale</t>
  </si>
  <si>
    <t>Capital loss carryforwards</t>
  </si>
  <si>
    <t>Gross deferred tax assets</t>
  </si>
  <si>
    <t>Less: Valuation allowance</t>
  </si>
  <si>
    <t>Deferred tax assets, net of valuation allowance</t>
  </si>
  <si>
    <t>Deferred tax liabilities:</t>
  </si>
  <si>
    <t>FHLB stock dividends</t>
  </si>
  <si>
    <t>Unrealized gains on securities available for sale</t>
  </si>
  <si>
    <t>Gross deferred tax liabilities</t>
  </si>
  <si>
    <t>Net deferred tax assets</t>
  </si>
  <si>
    <t>Deferred tax valuation allowance:</t>
  </si>
  <si>
    <t>Increase in deferred tax asset valuation allowance charged to provision for income taxes</t>
  </si>
  <si>
    <t>INCOME TAXES (Details 3)</t>
  </si>
  <si>
    <t>Unrecognized tax benefits</t>
  </si>
  <si>
    <t>Unrecognized tax benefits affecting effective tax rate if recognized</t>
  </si>
  <si>
    <t>Accrued payment of interest and penalties</t>
  </si>
  <si>
    <t>Aggregate changes in the balance of gross unrecognized tax benefits, which excludes interest and penalties</t>
  </si>
  <si>
    <t>Balance at beginning of the period</t>
  </si>
  <si>
    <t>Increases related to tax positions taken during the current period</t>
  </si>
  <si>
    <t>Decreases related to the expiration of the statute of limitations</t>
  </si>
  <si>
    <t>Balance at end of the period</t>
  </si>
  <si>
    <t>Tax bad debt deductions, net of actual bad debts and bad debt recoveries</t>
  </si>
  <si>
    <t>Provision for federal income taxes</t>
  </si>
  <si>
    <t>PREFERRED STOCK (Details) - USD ($)</t>
  </si>
  <si>
    <t>Jan. 16, 2009</t>
  </si>
  <si>
    <t>Jul. 31, 2014</t>
  </si>
  <si>
    <t>Stockholders' equity</t>
  </si>
  <si>
    <t>Issuance of fixed rate cumulative perpetual preferred stock (in shares)</t>
  </si>
  <si>
    <t>Repurchased from private investors in liquidation value</t>
  </si>
  <si>
    <t>Term of warrant</t>
  </si>
  <si>
    <t>Exercise price of warrants (in dollars per share)</t>
  </si>
  <si>
    <t>Proceeds from issuance of preferred stock and of warrants</t>
  </si>
  <si>
    <t>Proceeds allocated to the Warrant</t>
  </si>
  <si>
    <t>Repurchased of preferred shares, net</t>
  </si>
  <si>
    <t>Repurchased of common stock warrant</t>
  </si>
  <si>
    <t>Equity Stake held by U.S. Treasury</t>
  </si>
  <si>
    <t>Outstanding preferred stock</t>
  </si>
  <si>
    <t>Payment for redemption of Preferred Stock</t>
  </si>
  <si>
    <t>Warrant to purchase the shares of common stock (in shares)</t>
  </si>
  <si>
    <t>Parent Company</t>
  </si>
  <si>
    <t>Warrants Not Settleable In Cash [Member]</t>
  </si>
  <si>
    <t>Risk-free interest rate (as a percent)</t>
  </si>
  <si>
    <t>4.30%</t>
  </si>
  <si>
    <t>Expected volatility (as a percent)</t>
  </si>
  <si>
    <t>35.53%</t>
  </si>
  <si>
    <t>Dividend yield (as a percent)</t>
  </si>
  <si>
    <t>4.27%</t>
  </si>
  <si>
    <t>Preferred stock, liquidation preference (in dollars per share)</t>
  </si>
  <si>
    <t>Risk-adjusted rate of return (as a percent)</t>
  </si>
  <si>
    <t>12.00%</t>
  </si>
  <si>
    <t>Preferred stock discount amortization period</t>
  </si>
  <si>
    <t>Preferred Stock, Net of Discount | Period One</t>
  </si>
  <si>
    <t>Annual preferred stock dividend rate (as a percent)</t>
  </si>
  <si>
    <t>5.00%</t>
  </si>
  <si>
    <t>Period over which cumulative Preferred Stock dividends are paid at 5% per year</t>
  </si>
  <si>
    <t>Preferred Stock, Net of Discount | Period Two</t>
  </si>
  <si>
    <t>9.00%</t>
  </si>
  <si>
    <t>REGULATORY CAPITAL REQUIREMENTS (Details) $ in Thousands</t>
  </si>
  <si>
    <t>Total risk-based capital (to risk- weighted assets)</t>
  </si>
  <si>
    <t>Actual Amount</t>
  </si>
  <si>
    <t>Actual Ratio (as a percent)</t>
  </si>
  <si>
    <t>11.99%</t>
  </si>
  <si>
    <t>Capital Adequacy Purposes Amount</t>
  </si>
  <si>
    <t>Capital Adequacy Purposes Ratio (as a percent)</t>
  </si>
  <si>
    <t>Well Capitalized Amount</t>
  </si>
  <si>
    <t>Well Capitalized Ratio (as a percent)</t>
  </si>
  <si>
    <t>10.00%</t>
  </si>
  <si>
    <t>Tier I risk-based capital (to risk- weighted assets)</t>
  </si>
  <si>
    <t>Capital adequacy purposes amount</t>
  </si>
  <si>
    <t>Capital adequacy purposes ratio (as a percent)</t>
  </si>
  <si>
    <t>6.00%</t>
  </si>
  <si>
    <t>Tier I leverage capital (to average assets)</t>
  </si>
  <si>
    <t>9.47%</t>
  </si>
  <si>
    <t>4.00%</t>
  </si>
  <si>
    <t>Risk-based capital and leverage ratios</t>
  </si>
  <si>
    <t>Reconciliation of the Tier I stockholders' equity and regulatory risk-based capital</t>
  </si>
  <si>
    <t>Total risk-based capital</t>
  </si>
  <si>
    <t>Expected</t>
  </si>
  <si>
    <t>10.50%</t>
  </si>
  <si>
    <t>8.50%</t>
  </si>
  <si>
    <t>Yearly increase in risk-based capital ratios (as a percent)</t>
  </si>
  <si>
    <t>9.25%</t>
  </si>
  <si>
    <t>4.50%</t>
  </si>
  <si>
    <t>6.50%</t>
  </si>
  <si>
    <t>Common Stock | Expected | Minimum</t>
  </si>
  <si>
    <t>7.00%</t>
  </si>
  <si>
    <t>Subsidiaries [Member]</t>
  </si>
  <si>
    <t>Tangible capital (to total assets)</t>
  </si>
  <si>
    <t>9.70%</t>
  </si>
  <si>
    <t>1.50%</t>
  </si>
  <si>
    <t>12.41%</t>
  </si>
  <si>
    <t>13.46%</t>
  </si>
  <si>
    <t>11.16%</t>
  </si>
  <si>
    <t>12.20%</t>
  </si>
  <si>
    <t>9.83%</t>
  </si>
  <si>
    <t>Tangible capital</t>
  </si>
  <si>
    <t>Subsidiaries [Member] | Common Stock</t>
  </si>
  <si>
    <t>EMPLOYEE BENEFITS (Details)</t>
  </si>
  <si>
    <t>Sep. 30, 2015USD ($)$ / sharesshares</t>
  </si>
  <si>
    <t>Sep. 30, 2014USD ($)$ / sharesshares</t>
  </si>
  <si>
    <t>Sep. 30, 2013USD ($)item$ / sharesshares</t>
  </si>
  <si>
    <t>Sep. 30, 2012$ / sharesshares</t>
  </si>
  <si>
    <t>Summary of stock option program activity</t>
  </si>
  <si>
    <t>Exercised (in shares)</t>
  </si>
  <si>
    <t>Restricted Stock</t>
  </si>
  <si>
    <t>Summary of restricted stock award activity</t>
  </si>
  <si>
    <t>Nonvested at beginning of year (in shares)</t>
  </si>
  <si>
    <t>Granted (in shares)</t>
  </si>
  <si>
    <t>Vested (in shares)</t>
  </si>
  <si>
    <t>Forfeited (in shares)</t>
  </si>
  <si>
    <t>Nonvested at end of year (in shares)</t>
  </si>
  <si>
    <t>Restricted Stock Awards, Weighted Average Grant-Date Fair Value</t>
  </si>
  <si>
    <t>Nonvested at beginning of year (in dollars per share) | $ / shares</t>
  </si>
  <si>
    <t>Granted (in dollars per share) | $ / shares</t>
  </si>
  <si>
    <t>Vested (in dollars per share) | $ / shares</t>
  </si>
  <si>
    <t>Forfeited (in dollars per share) | $ / shares</t>
  </si>
  <si>
    <t>Nonvested at end of year (in dollars per share) | $ / shares</t>
  </si>
  <si>
    <t>Restricted Stock | Minimum</t>
  </si>
  <si>
    <t>Vesting period</t>
  </si>
  <si>
    <t>2 years</t>
  </si>
  <si>
    <t>Restricted Stock | Maximum</t>
  </si>
  <si>
    <t>Restricted Stock | Performance Shares | Executive Officer</t>
  </si>
  <si>
    <t>Restricted stock awards</t>
  </si>
  <si>
    <t>Number of executive officers to whom awards are granted | item</t>
  </si>
  <si>
    <t>Percentage of shares received required to be held</t>
  </si>
  <si>
    <t>33.33%</t>
  </si>
  <si>
    <t>Period from the date of date of vesting during which awards received are required to be held</t>
  </si>
  <si>
    <t>Restricted Stock | Performance Shares | Date Of Filing Of Annual Report Ending September 2013 | Executive Officer</t>
  </si>
  <si>
    <t>Percentage of restricted stock which will vest</t>
  </si>
  <si>
    <t>Restricted Stock | Performance Shares | Date Of Filing Of Annual Report Ending September 2014 | Executive Officer</t>
  </si>
  <si>
    <t>66.67%</t>
  </si>
  <si>
    <t>Stock Options</t>
  </si>
  <si>
    <t>Outstanding at beginning of year (in shares)</t>
  </si>
  <si>
    <t>Expired (in shares)</t>
  </si>
  <si>
    <t>Outstanding at end of year (in shares)</t>
  </si>
  <si>
    <t>Exercisable at end of year (in shares)</t>
  </si>
  <si>
    <t>Stock Option Program, Weighted Average Exercise Price</t>
  </si>
  <si>
    <t>Outstanding at beginning of year (in dollars per share) | $ / shares</t>
  </si>
  <si>
    <t>Exercised (in dollars per share) | $ / shares</t>
  </si>
  <si>
    <t>Expired (in dollars per share) | $ / shares</t>
  </si>
  <si>
    <t>Outstanding at end of year (in dollars per share) | $ / shares</t>
  </si>
  <si>
    <t>Exercisable at end of year (in dollars per share) | $ / shares</t>
  </si>
  <si>
    <t>Stock Option Program, Aggregate Intrinsic Value</t>
  </si>
  <si>
    <t>Outstanding at end of year (in dollars) | $</t>
  </si>
  <si>
    <t>Exercisable at end of year (in dollars) | $</t>
  </si>
  <si>
    <t>Stock Option Program, Weighted Average Remaining Contractual Life</t>
  </si>
  <si>
    <t>Outstanding at end of year</t>
  </si>
  <si>
    <t>2 years 6 months</t>
  </si>
  <si>
    <t>Exercisable at end of year</t>
  </si>
  <si>
    <t>Stock option program</t>
  </si>
  <si>
    <t>Weighted-average fair value per share of options granted (in dollars per share) | $ / shares</t>
  </si>
  <si>
    <t>Cash received from stock options exercised | $</t>
  </si>
  <si>
    <t>Total intrinsic value of stock options exercised | $</t>
  </si>
  <si>
    <t>Stock Options | Minimum</t>
  </si>
  <si>
    <t>Stock Options | Maximum</t>
  </si>
  <si>
    <t>Expiration period</t>
  </si>
  <si>
    <t>Stock Based Incentive Plans</t>
  </si>
  <si>
    <t>Reserved but unissued shares that can be awarded in the form of stock options or restricted share awards</t>
  </si>
  <si>
    <t>EMPLOYEE BENEFITS (Details 2)</t>
  </si>
  <si>
    <t>Dec. 10, 2014itemshares</t>
  </si>
  <si>
    <t>Sep. 30, 2013USD ($)$ / sharesshares</t>
  </si>
  <si>
    <t>Sep. 30, 2012shares</t>
  </si>
  <si>
    <t>Unrecognized compensation expense, nonvested stock options | $</t>
  </si>
  <si>
    <t>Unrecognized compensation expense, restricted stock awards | $</t>
  </si>
  <si>
    <t>Unrecognized compensation expense, nonvested common share units | $</t>
  </si>
  <si>
    <t>Average assumptions used for estimated fair value of stock options using Black-Scholes option pricing model</t>
  </si>
  <si>
    <t>0.85%</t>
  </si>
  <si>
    <t>44.36%</t>
  </si>
  <si>
    <t>Expected life in years</t>
  </si>
  <si>
    <t>6 years</t>
  </si>
  <si>
    <t>5.02%</t>
  </si>
  <si>
    <t>Expected forfeiture rate (as a percent)</t>
  </si>
  <si>
    <t>5.30%</t>
  </si>
  <si>
    <t>Equity Trust Plan</t>
  </si>
  <si>
    <t>Treasury stock, shares (in shares) | shares</t>
  </si>
  <si>
    <t>Aggregate value of treasury shares | $</t>
  </si>
  <si>
    <t>Total expense | $</t>
  </si>
  <si>
    <t>Earnings per share, Basic (in dollars per share) | $ / shares</t>
  </si>
  <si>
    <t>Earnings per share, Diluted (in dollars per share) | $ / shares</t>
  </si>
  <si>
    <t>Equity Trust Plan | Key Loan Officers And Sales Staff | Deferred Compensation Share Based Payments</t>
  </si>
  <si>
    <t>Shares purchased for award | shares</t>
  </si>
  <si>
    <t>Average price of shares purchased (in dollars per share) | $ / shares</t>
  </si>
  <si>
    <t>Distribution of shares to participants | shares</t>
  </si>
  <si>
    <t>Additional aggregate market value of shares distributed | $</t>
  </si>
  <si>
    <t>Aggregate market value of shares distributed | $</t>
  </si>
  <si>
    <t>Shares not yet vested | shares</t>
  </si>
  <si>
    <t>Weighted-average period for unrecognized compensation expenses expected to be recognized</t>
  </si>
  <si>
    <t>2 months 12 days</t>
  </si>
  <si>
    <t>Forfeitures of non-vested restricted stock awards | $</t>
  </si>
  <si>
    <t>2 years 4 months 24 days</t>
  </si>
  <si>
    <t>Granted (in shares) | shares</t>
  </si>
  <si>
    <t>Common Share Units</t>
  </si>
  <si>
    <t>1 year 7 months 6 days</t>
  </si>
  <si>
    <t>Common Share Units | Executive Officer</t>
  </si>
  <si>
    <t>Vesting (as a percent)</t>
  </si>
  <si>
    <t>0.33%</t>
  </si>
  <si>
    <t>Maximum percentage of common share units</t>
  </si>
  <si>
    <t>150.00%</t>
  </si>
  <si>
    <t>Number Of Executive Officers | item</t>
  </si>
  <si>
    <t>Common Share Units | Share-based Compensation Award, Tranche One</t>
  </si>
  <si>
    <t>Common Share Units | Share-based Compensation Award, Tranche Two</t>
  </si>
  <si>
    <t>Common Share Units | Share-based Compensation Award, Tranche Three</t>
  </si>
  <si>
    <t>Participant Contributions | Equity Trust Plan | Key Loan Officers And Sales Staff | Minimum</t>
  </si>
  <si>
    <t>Participant Contributions | Equity Trust Plan | Key Loan Officers And Sales Staff | Maximum</t>
  </si>
  <si>
    <t>Company Contributions | Equity Trust Plan | Key Loan Officers And Sales Staff | Minimum</t>
  </si>
  <si>
    <t>Company Contributions | Equity Trust Plan | Key Loan Officers And Sales Staff | Maximum</t>
  </si>
  <si>
    <t>EMPLOYEE BENEFITS (Details 3) - USD ($)</t>
  </si>
  <si>
    <t>Defined Contribution Plan</t>
  </si>
  <si>
    <t>Maximum contributions from participants</t>
  </si>
  <si>
    <t>KSOP</t>
  </si>
  <si>
    <t>Minimum term of employment required for participation</t>
  </si>
  <si>
    <t>Minimum employee age requirement for participation</t>
  </si>
  <si>
    <t>21 years</t>
  </si>
  <si>
    <t>Employer matching contribution, percentage of employee contribution</t>
  </si>
  <si>
    <t>50.00%</t>
  </si>
  <si>
    <t>Maximum employer matching contribution as a percentage of gross pay (as a percent)</t>
  </si>
  <si>
    <t>Maximum matching contribution as a percentage of participant's salary</t>
  </si>
  <si>
    <t>75.00%</t>
  </si>
  <si>
    <t>Required age of employee before the end of the year for "catch-up" contributions</t>
  </si>
  <si>
    <t>50 years</t>
  </si>
  <si>
    <t>Maximum contributions from participants who attained age 50 before the end of the year</t>
  </si>
  <si>
    <t>Employer contributions vesting percentage per year</t>
  </si>
  <si>
    <t>25.00%</t>
  </si>
  <si>
    <t>Employer contributions maximum service period of vesting</t>
  </si>
  <si>
    <t>4 years</t>
  </si>
  <si>
    <t>Employer's contributions to the plan</t>
  </si>
  <si>
    <t>EMPLOYEE BENEFITS (Details 4) - Employment Contracts - Chief Executive Officer</t>
  </si>
  <si>
    <t>Sep. 30, 2015item</t>
  </si>
  <si>
    <t>Employment Agreement</t>
  </si>
  <si>
    <t>Initial term of agreement</t>
  </si>
  <si>
    <t>Period of continued medical coverage if employment is terminated</t>
  </si>
  <si>
    <t>24 months</t>
  </si>
  <si>
    <t>Multiplier used to determine lump-sum payment in the event of a change in control and subsequent termination of employment</t>
  </si>
  <si>
    <t>Period that soliciting services of any of the Company's employees and from competing with the Company are prohibited</t>
  </si>
  <si>
    <t>COMMITMENTS AND CONTINGENCIES (Details) - USD ($) $ in Thousands</t>
  </si>
  <si>
    <t>Loan Origination Commitments | Single-family residential loans</t>
  </si>
  <si>
    <t>Notional amount of commitments</t>
  </si>
  <si>
    <t>Loan Origination Commitments | Commercial Real Estate</t>
  </si>
  <si>
    <t>Loan Origination Commitments | Non Mortgage Loans</t>
  </si>
  <si>
    <t>Loan Origination Commitments | Consumer Loan</t>
  </si>
  <si>
    <t>Unused Lines Of Credit | Single-family residential loans</t>
  </si>
  <si>
    <t>Unused Lines Of Credit | Commercial Real Estate</t>
  </si>
  <si>
    <t>Unused Lines Of Credit | Consumer Loan</t>
  </si>
  <si>
    <t>DERIVATIVE FINANCIAL INSTRUMENTS (Details) $ in Millions</t>
  </si>
  <si>
    <t>Sep. 30, 2008USD ($)contract</t>
  </si>
  <si>
    <t>Interest Rate Swap</t>
  </si>
  <si>
    <t>Number of interest rate swaps contracts entered into by the entity | contract</t>
  </si>
  <si>
    <t>Notional value of interest rate swap contracts</t>
  </si>
  <si>
    <t>Value of variable-rate commercial loan relationship supported by derivative contracts</t>
  </si>
  <si>
    <t>Interest Rate Swap One</t>
  </si>
  <si>
    <t>Derivative fixed interest rate (as a percent)</t>
  </si>
  <si>
    <t>6.58%</t>
  </si>
  <si>
    <t>Derivative basis spread on variable rate (as a percent)</t>
  </si>
  <si>
    <t>2.30%</t>
  </si>
  <si>
    <t>Interest Rate Swap Two</t>
  </si>
  <si>
    <t>Interest Rate Lock Commitments</t>
  </si>
  <si>
    <t>Notional amount</t>
  </si>
  <si>
    <t>Forward Sales Commitments</t>
  </si>
  <si>
    <t>DERIVATIVE FINANCIAL INSTRUMENTS (Details 2) - Nondesignated - Interest Rate Swap - USD ($)</t>
  </si>
  <si>
    <t>Fair values of the contracts</t>
  </si>
  <si>
    <t>Fair value recorded in other assets</t>
  </si>
  <si>
    <t>Fair value recorded in other liabilities</t>
  </si>
  <si>
    <t>DERIVATIVE FINANCIAL INSTRUMENTS (Details 3) - USD ($)</t>
  </si>
  <si>
    <t>Gross gains and losses on contracts recorded in non-interest expense in consolidated statement of income and comprehensive income</t>
  </si>
  <si>
    <t>Gross gains</t>
  </si>
  <si>
    <t>Derivative Financial Instruments Assets [Member]</t>
  </si>
  <si>
    <t>Derivative Financial Instruments Liabilities [Member]</t>
  </si>
  <si>
    <t>Cash pledged to secure derivative contract obligations</t>
  </si>
  <si>
    <t>FINANCIAL INSTRUMENTS WITH OFF-BALANCE-SHEET RISK AND CONCENTRATIONS OF CREDIT RISK (Details)</t>
  </si>
  <si>
    <t>Sep. 30, 2015USD ($)letter</t>
  </si>
  <si>
    <t>Sep. 30, 2014USD ($)letter</t>
  </si>
  <si>
    <t>FINANCIAL INSTRUMENTS WITH OFF-BALANCE-SHEET RISK</t>
  </si>
  <si>
    <t>Loans receivable held for sale</t>
  </si>
  <si>
    <t>Standby Letters Of Credit</t>
  </si>
  <si>
    <t>Number of letters of credit outstanding | letter</t>
  </si>
  <si>
    <t>Letters of credit outstanding</t>
  </si>
  <si>
    <t>Loan Origination Commitments</t>
  </si>
  <si>
    <t>Financial instruments</t>
  </si>
  <si>
    <t>Loans committed to be sold</t>
  </si>
  <si>
    <t>Unused Lines Of Credit | Home Equity Lines of Credit</t>
  </si>
  <si>
    <t>Unused Lines Of Credit | Commercial Portfolio Segment</t>
  </si>
  <si>
    <t>FAIR VALUE MEASUREMENTS (Details) - USD ($)</t>
  </si>
  <si>
    <t>Charge-offs to allowance for loan losses at the time of foreclosure</t>
  </si>
  <si>
    <t>Charge-offs to allowance for loan losses at the time of foreclosure as a percentage of principal balance</t>
  </si>
  <si>
    <t>Impairment losses related to goodwill</t>
  </si>
  <si>
    <t>Period of borrower's delinquency for inspection</t>
  </si>
  <si>
    <t>45 days</t>
  </si>
  <si>
    <t>60 days</t>
  </si>
  <si>
    <t>FAIR VALUE MEASUREMENTS (Details 2) - Fair Value Measurements Recurring - USD ($) $ in Thousands</t>
  </si>
  <si>
    <t>Assets:</t>
  </si>
  <si>
    <t>Debt and mortgage-backed securities available for sale</t>
  </si>
  <si>
    <t>Loans held for sale</t>
  </si>
  <si>
    <t>Derivative financial assets</t>
  </si>
  <si>
    <t>Liabilities:</t>
  </si>
  <si>
    <t>Derivative financial liabilities</t>
  </si>
  <si>
    <t>Fair Value Inputs Level 2</t>
  </si>
  <si>
    <t>FAIR VALUE MEASUREMENTS (Details 3) - USD ($)</t>
  </si>
  <si>
    <t>Real estate acquired in settlement of loans</t>
  </si>
  <si>
    <t>Amount of transfers between levels within the fair value hierarchy</t>
  </si>
  <si>
    <t>Fair Value Measurements Nonrecurring</t>
  </si>
  <si>
    <t>Impaired loans, net</t>
  </si>
  <si>
    <t>Fair Value Measurements Nonrecurring | Change During Period Fair Value Disclosure</t>
  </si>
  <si>
    <t>DISCLOSURES ABOUT FAIR VALUE OF FINANCIAL INSTRUMENTS (Details) - USD ($)</t>
  </si>
  <si>
    <t>ASSETS:</t>
  </si>
  <si>
    <t>Cash and cash equivalents</t>
  </si>
  <si>
    <t>Debt and mortgage-backed securities - HTM</t>
  </si>
  <si>
    <t>Carrying Value</t>
  </si>
  <si>
    <t>Debt and mortgage-backed securities - AFS</t>
  </si>
  <si>
    <t>Capital stock of Federal Home Loan Bank and Federal Reserve Bank</t>
  </si>
  <si>
    <t>Derivative Liability</t>
  </si>
  <si>
    <t>Demand Deposits | Carrying Value</t>
  </si>
  <si>
    <t>Deposit transaction accounts</t>
  </si>
  <si>
    <t>Certificates Of Deposit | Carrying Value</t>
  </si>
  <si>
    <t>Fair Value Inputs Level 1 | Estimated Fair Value</t>
  </si>
  <si>
    <t>Fair Value Inputs Level 2 | Estimated Fair Value</t>
  </si>
  <si>
    <t>Fair Value Inputs Level 2 | Demand Deposits | Estimated Fair Value</t>
  </si>
  <si>
    <t>Fair Value Inputs Level 2 | Certificates Of Deposit | Estimated Fair Value</t>
  </si>
  <si>
    <t>Fair Value Inputs Level 3 | Estimated Fair Value</t>
  </si>
  <si>
    <t>SELECTED QUARTERLY FINANCIAL DATA (UNAUDITED) (Details) - USD ($)</t>
  </si>
  <si>
    <t>Interest income</t>
  </si>
  <si>
    <t>Interest expense</t>
  </si>
  <si>
    <t>Non-interest income</t>
  </si>
  <si>
    <t>Non-interest expense</t>
  </si>
  <si>
    <t>Income tax benefit</t>
  </si>
  <si>
    <t>CONDENSED PARENT-COMPANY-ONLY FINANCIAL STATEMENTS. (Details) - USD ($)</t>
  </si>
  <si>
    <t>STOCKHOLDER'S EQUITY</t>
  </si>
  <si>
    <t>Investment in Bank</t>
  </si>
  <si>
    <t>Intercompany loan to Bank</t>
  </si>
  <si>
    <t>Other assets</t>
  </si>
  <si>
    <t>Dividends payable</t>
  </si>
  <si>
    <t>CONDENSED PARENT-COMPANY-ONLY FINANCIAL STATEMENTS. (Details 2) - USD ($)</t>
  </si>
  <si>
    <t>Condensed Statements of Income</t>
  </si>
  <si>
    <t>Income available to common shares</t>
  </si>
  <si>
    <t>Net loss before equity in earnings of Bank</t>
  </si>
  <si>
    <t>Equity in earnings of Bank</t>
  </si>
  <si>
    <t>CONDENSED PARENT-COMPANY-ONLY FINANCIAL STATEMENTS. (Details 3) - USD ($)</t>
  </si>
  <si>
    <t>9 Months Ended</t>
  </si>
  <si>
    <t>14 Months Ended</t>
  </si>
  <si>
    <t>Adjustments to reconcile net income to net cash from operating activities:</t>
  </si>
  <si>
    <t>Net change in other assets and liabilities</t>
  </si>
  <si>
    <t>CASH FLOWS FROM INVESTING ACTIVITIES:</t>
  </si>
  <si>
    <t>Cash paid for investment in joint venture</t>
  </si>
  <si>
    <t>Stock options exercised</t>
  </si>
  <si>
    <t>Purchase of equity trust shares from Treasury, net</t>
  </si>
  <si>
    <t>Repurchase of preferred shares</t>
  </si>
  <si>
    <t>Common stock dividends</t>
  </si>
  <si>
    <t>Cash received for investment in joint venture</t>
  </si>
  <si>
    <t>Dividends received from Bank</t>
  </si>
  <si>
    <t>Decrease (increase) in intercompany loan</t>
  </si>
  <si>
    <t>Proceeds received from Bank for stock-based compensation</t>
  </si>
  <si>
    <t>Common stock issued</t>
  </si>
  <si>
    <t>CUSTOMER FRAUD LOSS (Details)</t>
  </si>
  <si>
    <t>Sep. 30, 2015USD ($)customer</t>
  </si>
  <si>
    <t>Charge-off of unsecured amount</t>
  </si>
  <si>
    <t>Recovery received from insurance carrier, recorded as other noninterest income</t>
  </si>
  <si>
    <t>Insurance claim under fidelity bond to be filed</t>
  </si>
  <si>
    <t>Commercial Loan | Customer [Member]</t>
  </si>
  <si>
    <t>Number of customers by which an elaborate fraud perpetrated against bank is uncovered | customer</t>
  </si>
  <si>
    <t>Aggregate outstanding loan amount</t>
  </si>
  <si>
    <t>Collateral held by Bank</t>
  </si>
  <si>
    <t>SUBSEQUENT EVENT - PROPOSED MERGER (Details)</t>
  </si>
  <si>
    <t>Dec. 03, 2015</t>
  </si>
  <si>
    <t>Dec. 31, 2015USD ($)</t>
  </si>
  <si>
    <t>Jun. 30, 2016USD ($)</t>
  </si>
  <si>
    <t>Professional Fees</t>
  </si>
  <si>
    <t>Merger Agreement | Subsequent Event</t>
  </si>
  <si>
    <t>Number of First Busey common stock received upon conversion (in shares)</t>
  </si>
  <si>
    <t>Merger Agreement | Subsequent Event | Forecast</t>
  </si>
  <si>
    <t>Potential termination fee</t>
  </si>
</sst>
</file>

<file path=xl/styles.xml><?xml version="1.0" encoding="utf-8"?>
<styleSheet xmlns="http://schemas.openxmlformats.org/spreadsheetml/2006/main">
  <numFmts count="4">
    <numFmt formatCode="_(&quot;$ &quot;#,##0.0_);_(&quot;$ &quot;(#,##0.0)" numFmtId="165"/>
    <numFmt formatCode="_(&quot;$ &quot;#,##0_);_(&quot;$ &quot;(#,##0)" numFmtId="166"/>
    <numFmt formatCode="_(&quot;$ &quot;#,##0.00_);_(&quot;$ &quot;(#,##0.00)" numFmtId="167"/>
    <numFmt formatCode="#,##0.000_);(#,##0.0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sharedStrings.xml" Type="http://schemas.openxmlformats.org/officeDocument/2006/relationships/sharedStrings"/><ns0:Relationship Id="rId98" Target="styles.xml" Type="http://schemas.openxmlformats.org/officeDocument/2006/relationships/styles"/><ns0:Relationship Id="rId9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56"/>
    <col customWidth="1" max="2" min="2" width="23"/>
    <col customWidth="1" max="3" min="3" width="14"/>
    <col customWidth="1" max="4" min="4" width="14"/>
  </cols>
  <sheetData>
    <row spans="1:4" r="1">
      <c t="s" s="1" r="A1">
        <v>0</v>
      </c>
      <c t="s" s="2" r="B1">
        <v>1</v>
      </c>
    </row>
    <row spans="1:4" r="2">
      <c t="s" s="2" r="B2">
        <v>2</v>
      </c>
      <c t="s" s="2" r="C2">
        <v>3</v>
      </c>
      <c t="s" s="2" r="D2">
        <v>4</v>
      </c>
    </row>
    <row spans="1:4" r="3">
      <c t="s" s="3" r="A3">
        <v>5</v>
      </c>
    </row>
    <row spans="1:4" r="4">
      <c t="s" s="4" r="A4">
        <v>6</v>
      </c>
      <c t="s" s="4" r="B4">
        <v>7</v>
      </c>
    </row>
    <row spans="1:4" r="5">
      <c t="s" s="4" r="A5">
        <v>8</v>
      </c>
      <c t="n" s="6" r="B5">
        <v>1062438</v>
      </c>
    </row>
    <row spans="1:4" r="6">
      <c t="s" s="4" r="A6">
        <v>9</v>
      </c>
      <c t="s" s="4" r="B6">
        <v>10</v>
      </c>
    </row>
    <row spans="1:4" r="7">
      <c t="s" s="4" r="A7">
        <v>11</v>
      </c>
      <c t="s" s="4" r="B7">
        <v>12</v>
      </c>
    </row>
    <row spans="1:4" r="8">
      <c t="s" s="4" r="A8">
        <v>13</v>
      </c>
      <c t="s" s="4" r="B8">
        <v>14</v>
      </c>
    </row>
    <row spans="1:4" r="9">
      <c t="s" s="4" r="A9">
        <v>15</v>
      </c>
      <c t="s" s="4" r="B9">
        <v>16</v>
      </c>
    </row>
    <row spans="1:4" r="10">
      <c t="s" s="4" r="A10">
        <v>17</v>
      </c>
      <c t="s" s="4" r="B10">
        <v>18</v>
      </c>
    </row>
    <row spans="1:4" r="11">
      <c t="s" s="4" r="A11">
        <v>19</v>
      </c>
      <c t="s" s="4" r="B11">
        <v>18</v>
      </c>
    </row>
    <row spans="1:4" r="12">
      <c t="s" s="4" r="A12">
        <v>20</v>
      </c>
      <c t="s" s="4" r="B12">
        <v>21</v>
      </c>
    </row>
    <row spans="1:4" r="13">
      <c t="s" s="4" r="A13">
        <v>22</v>
      </c>
      <c t="s" s="4" r="B13">
        <v>23</v>
      </c>
    </row>
    <row spans="1:4" r="14">
      <c t="s" s="4" r="A14">
        <v>24</v>
      </c>
      <c t="n" s="7" r="D14">
        <v>115.6</v>
      </c>
    </row>
    <row spans="1:4" r="15">
      <c t="s" s="4" r="A15">
        <v>25</v>
      </c>
      <c t="n" s="6" r="C15">
        <v>11920597</v>
      </c>
    </row>
    <row spans="1:4" r="16">
      <c t="s" s="4" r="A16">
        <v>26</v>
      </c>
      <c t="n" s="6" r="B16">
        <v>2015</v>
      </c>
    </row>
    <row spans="1:4"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t="s" s="1" r="A1">
        <v>234</v>
      </c>
      <c t="s" s="2" r="B1">
        <v>1</v>
      </c>
    </row>
    <row spans="1:2" r="2">
      <c t="s" s="2" r="B2">
        <v>2</v>
      </c>
    </row>
    <row spans="1:2" r="3">
      <c t="s" s="3" r="A3">
        <v>234</v>
      </c>
    </row>
    <row spans="1:2" r="4">
      <c t="s" s="4" r="A4">
        <v>234</v>
      </c>
      <c t="s" s="4" r="B4">
        <v>23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36</v>
      </c>
      <c t="s" s="2" r="B1">
        <v>1</v>
      </c>
    </row>
    <row spans="1:2" r="2">
      <c t="s" s="2" r="B2">
        <v>2</v>
      </c>
    </row>
    <row spans="1:2" r="3">
      <c t="s" s="3" r="A3">
        <v>236</v>
      </c>
    </row>
    <row spans="1:2" r="4">
      <c t="s" s="4" r="A4">
        <v>236</v>
      </c>
      <c t="s" s="4" r="B4">
        <v>23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238</v>
      </c>
      <c t="s" s="2" r="B1">
        <v>1</v>
      </c>
    </row>
    <row spans="1:2" r="2">
      <c t="s" s="2" r="B2">
        <v>2</v>
      </c>
    </row>
    <row spans="1:2" r="3">
      <c t="s" s="3" r="A3">
        <v>238</v>
      </c>
    </row>
    <row spans="1:2" r="4">
      <c t="s" s="4" r="A4">
        <v>238</v>
      </c>
      <c t="s" s="4" r="B4">
        <v>23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240</v>
      </c>
      <c t="s" s="2" r="B1">
        <v>1</v>
      </c>
    </row>
    <row spans="1:2" r="2">
      <c t="s" s="2" r="B2">
        <v>2</v>
      </c>
    </row>
    <row spans="1:2" r="3">
      <c t="s" s="3" r="A3">
        <v>240</v>
      </c>
    </row>
    <row spans="1:2" r="4">
      <c t="s" s="4" r="A4">
        <v>240</v>
      </c>
      <c t="s" s="4" r="B4">
        <v>24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9"/>
    <col customWidth="1" max="2" min="2" width="80"/>
  </cols>
  <sheetData>
    <row spans="1:2" r="1">
      <c t="s" s="1" r="A1">
        <v>242</v>
      </c>
      <c t="s" s="2" r="B1">
        <v>1</v>
      </c>
    </row>
    <row spans="1:2" r="2">
      <c t="s" s="2" r="B2">
        <v>2</v>
      </c>
    </row>
    <row spans="1:2" r="3">
      <c t="s" s="3" r="A3">
        <v>242</v>
      </c>
    </row>
    <row spans="1:2" r="4">
      <c t="s" s="4" r="A4">
        <v>242</v>
      </c>
      <c t="s" s="4" r="B4">
        <v>24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5"/>
    <col customWidth="1" max="2" min="2" width="80"/>
  </cols>
  <sheetData>
    <row spans="1:2" r="1">
      <c t="s" s="1" r="A1">
        <v>244</v>
      </c>
      <c t="s" s="2" r="B1">
        <v>1</v>
      </c>
    </row>
    <row spans="1:2" r="2">
      <c t="s" s="2" r="B2">
        <v>2</v>
      </c>
    </row>
    <row spans="1:2" r="3">
      <c t="s" s="3" r="A3">
        <v>244</v>
      </c>
    </row>
    <row spans="1:2" r="4">
      <c t="s" s="4" r="A4">
        <v>244</v>
      </c>
      <c t="s" s="4" r="B4">
        <v>2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46</v>
      </c>
      <c t="s" s="2" r="B1">
        <v>1</v>
      </c>
    </row>
    <row spans="1:2" r="2">
      <c t="s" s="2" r="B2">
        <v>2</v>
      </c>
    </row>
    <row spans="1:2" r="3">
      <c t="s" s="3" r="A3">
        <v>246</v>
      </c>
    </row>
    <row spans="1:2" r="4">
      <c t="s" s="4" r="A4">
        <v>246</v>
      </c>
      <c t="s" s="4" r="B4">
        <v>24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248</v>
      </c>
      <c t="s" s="2" r="B1">
        <v>1</v>
      </c>
    </row>
    <row spans="1:2" r="2">
      <c t="s" s="2" r="B2">
        <v>2</v>
      </c>
    </row>
    <row spans="1:2" r="3">
      <c t="s" s="3" r="A3">
        <v>248</v>
      </c>
    </row>
    <row spans="1:2" r="4">
      <c t="s" s="4" r="A4">
        <v>248</v>
      </c>
      <c t="s" s="4" r="B4">
        <v>24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3"/>
    <col customWidth="1" max="2" min="2" width="80"/>
  </cols>
  <sheetData>
    <row spans="1:2" r="1">
      <c t="s" s="1" r="A1">
        <v>250</v>
      </c>
      <c t="s" s="2" r="B1">
        <v>1</v>
      </c>
    </row>
    <row spans="1:2" r="2">
      <c t="s" s="2" r="B2">
        <v>2</v>
      </c>
    </row>
    <row spans="1:2" r="3">
      <c t="s" s="3" r="A3">
        <v>250</v>
      </c>
    </row>
    <row spans="1:2" r="4">
      <c t="s" s="4" r="A4">
        <v>250</v>
      </c>
      <c t="s" s="4" r="B4">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252</v>
      </c>
      <c t="s" s="2" r="B1">
        <v>1</v>
      </c>
    </row>
    <row spans="1:2" r="2">
      <c t="s" s="2" r="B2">
        <v>2</v>
      </c>
    </row>
    <row spans="1:2" r="3">
      <c t="s" s="3" r="A3">
        <v>252</v>
      </c>
    </row>
    <row spans="1:2" r="4">
      <c t="s" s="4" r="A4">
        <v>252</v>
      </c>
      <c t="s" s="4" r="B4">
        <v>25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29</v>
      </c>
      <c t="s" s="2" r="B1">
        <v>2</v>
      </c>
      <c t="s" s="2" r="C1">
        <v>30</v>
      </c>
    </row>
    <row spans="1:3" r="2">
      <c t="s" s="3" r="A2">
        <v>31</v>
      </c>
    </row>
    <row spans="1:3" r="3">
      <c t="s" s="4" r="A3">
        <v>32</v>
      </c>
      <c t="n" s="8" r="B3">
        <v>11996951</v>
      </c>
      <c t="n" s="8" r="C3">
        <v>13746207</v>
      </c>
    </row>
    <row spans="1:3" r="4">
      <c t="s" s="4" r="A4">
        <v>33</v>
      </c>
      <c t="n" s="6" r="B4">
        <v>67786775</v>
      </c>
      <c t="n" s="6" r="C4">
        <v>67802886</v>
      </c>
    </row>
    <row spans="1:3" r="5">
      <c t="s" s="4" r="A5">
        <v>34</v>
      </c>
      <c t="n" s="6" r="B5">
        <v>79783726</v>
      </c>
      <c t="n" s="6" r="C5">
        <v>81549093</v>
      </c>
    </row>
    <row spans="1:3" r="6">
      <c t="s" s="4" r="A6">
        <v>35</v>
      </c>
      <c t="n" s="6" r="B6">
        <v>5326831</v>
      </c>
      <c t="n" s="6" r="C6">
        <v>13079606</v>
      </c>
    </row>
    <row spans="1:3" r="7">
      <c t="s" s="4" r="A7">
        <v>36</v>
      </c>
      <c t="n" s="6" r="B7">
        <v>42201040</v>
      </c>
      <c t="n" s="6" r="C7">
        <v>28351669</v>
      </c>
    </row>
    <row spans="1:3" r="8">
      <c t="s" s="4" r="A8">
        <v>37</v>
      </c>
      <c t="n" s="6" r="B8">
        <v>11156300</v>
      </c>
      <c t="n" s="6" r="C8">
        <v>8267800</v>
      </c>
    </row>
    <row spans="1:3" r="9">
      <c t="s" s="4" r="A9">
        <v>38</v>
      </c>
      <c t="n" s="6" r="B9">
        <v>112651387</v>
      </c>
      <c t="n" s="6" r="C9">
        <v>58139427</v>
      </c>
    </row>
    <row spans="1:3" r="10">
      <c t="s" s="4" r="A10">
        <v>39</v>
      </c>
      <c t="n" s="6" r="B10">
        <v>1188369404</v>
      </c>
      <c t="n" s="6" r="C10">
        <v>1110861490</v>
      </c>
    </row>
    <row spans="1:3" r="11">
      <c t="s" s="4" r="A11">
        <v>40</v>
      </c>
      <c t="n" s="6" r="B11">
        <v>5150663</v>
      </c>
      <c t="n" s="6" r="C11">
        <v>5802254</v>
      </c>
    </row>
    <row spans="1:3" r="12">
      <c t="s" s="4" r="A12">
        <v>41</v>
      </c>
      <c t="n" s="6" r="B12">
        <v>17589765</v>
      </c>
      <c t="n" s="6" r="C12">
        <v>17259351</v>
      </c>
    </row>
    <row spans="1:3" r="13">
      <c t="s" s="4" r="A13">
        <v>42</v>
      </c>
      <c t="n" s="6" r="B13">
        <v>3938524</v>
      </c>
      <c t="n" s="6" r="C13">
        <v>3938524</v>
      </c>
    </row>
    <row spans="1:3" r="14">
      <c t="s" s="4" r="A14">
        <v>43</v>
      </c>
      <c t="n" s="6" r="B14">
        <v>3151019</v>
      </c>
      <c t="n" s="6" r="C14">
        <v>2969854</v>
      </c>
    </row>
    <row spans="1:3" r="15">
      <c t="s" s="4" r="A15">
        <v>44</v>
      </c>
      <c t="n" s="6" r="B15">
        <v>34571455</v>
      </c>
      <c t="n" s="6" r="C15">
        <v>33670148</v>
      </c>
    </row>
    <row spans="1:3" r="16">
      <c t="s" s="4" r="A16">
        <v>45</v>
      </c>
      <c t="n" s="6" r="B16">
        <v>8391617</v>
      </c>
      <c t="n" s="6" r="C16">
        <v>8998844</v>
      </c>
    </row>
    <row spans="1:3" r="17">
      <c t="s" s="4" r="A17">
        <v>46</v>
      </c>
      <c t="n" s="6" r="B17">
        <v>9412615</v>
      </c>
      <c t="n" s="6" r="C17">
        <v>7208585</v>
      </c>
    </row>
    <row spans="1:3" r="18">
      <c t="s" s="4" r="A18">
        <v>47</v>
      </c>
      <c t="n" s="6" r="B18">
        <v>1521694346</v>
      </c>
      <c t="n" s="6" r="C18">
        <v>1380096645</v>
      </c>
    </row>
    <row spans="1:3" r="19">
      <c t="s" s="3" r="A19">
        <v>48</v>
      </c>
    </row>
    <row spans="1:3" r="20">
      <c t="s" s="4" r="A20">
        <v>49</v>
      </c>
      <c t="n" s="6" r="B20">
        <v>1137804738</v>
      </c>
      <c t="n" s="6" r="C20">
        <v>1021653104</v>
      </c>
    </row>
    <row spans="1:3" r="21">
      <c t="s" s="4" r="A21">
        <v>50</v>
      </c>
      <c t="n" s="6" r="B21">
        <v>219853652</v>
      </c>
      <c t="n" s="6" r="C21">
        <v>210940082</v>
      </c>
    </row>
    <row spans="1:3" r="22">
      <c t="s" s="4" r="A22">
        <v>51</v>
      </c>
      <c t="n" s="6" r="B22">
        <v>19589000</v>
      </c>
      <c t="n" s="6" r="C22">
        <v>19589000</v>
      </c>
    </row>
    <row spans="1:3" r="23">
      <c t="s" s="4" r="A23">
        <v>52</v>
      </c>
      <c t="n" s="6" r="B23">
        <v>4936967</v>
      </c>
      <c t="n" s="6" r="C23">
        <v>4174043</v>
      </c>
    </row>
    <row spans="1:3" r="24">
      <c t="s" s="4" r="A24">
        <v>53</v>
      </c>
      <c t="n" s="6" r="B24">
        <v>488647</v>
      </c>
      <c t="n" s="6" r="C24">
        <v>354524</v>
      </c>
    </row>
    <row spans="1:3" r="25">
      <c t="s" s="4" r="A25">
        <v>54</v>
      </c>
      <c t="n" s="6" r="B25">
        <v>17523252</v>
      </c>
      <c t="n" s="6" r="C25">
        <v>11269756</v>
      </c>
    </row>
    <row spans="1:3" r="26">
      <c t="s" s="4" r="A26">
        <v>55</v>
      </c>
      <c t="n" s="6" r="B26">
        <v>1400196256</v>
      </c>
      <c t="n" s="6" r="C26">
        <v>1267980509</v>
      </c>
    </row>
    <row spans="1:3" r="27">
      <c t="s" s="3" r="A27">
        <v>56</v>
      </c>
    </row>
    <row spans="1:3" r="28">
      <c t="s" s="4" r="A28">
        <v>57</v>
      </c>
      <c t="n" s="6" r="B28">
        <v>130821</v>
      </c>
      <c t="n" s="6" r="C28">
        <v>130821</v>
      </c>
    </row>
    <row spans="1:3" r="29">
      <c t="s" s="4" r="A29">
        <v>58</v>
      </c>
      <c t="n" s="6" r="B29">
        <v>-11981018</v>
      </c>
      <c t="n" s="6" r="C29">
        <v>-12657442</v>
      </c>
    </row>
    <row spans="1:3" r="30">
      <c t="s" s="4" r="A30">
        <v>59</v>
      </c>
      <c t="n" s="6" r="B30">
        <v>61871570</v>
      </c>
      <c t="n" s="6" r="C30">
        <v>62739343</v>
      </c>
    </row>
    <row spans="1:3" r="31">
      <c t="s" s="4" r="A31">
        <v>60</v>
      </c>
      <c t="n" s="6" r="B31">
        <v>3204</v>
      </c>
      <c t="n" s="6" r="C31">
        <v>-26210</v>
      </c>
    </row>
    <row spans="1:3" r="32">
      <c t="s" s="4" r="A32">
        <v>61</v>
      </c>
      <c t="n" s="6" r="B32">
        <v>71473513</v>
      </c>
      <c t="n" s="6" r="C32">
        <v>61929624</v>
      </c>
    </row>
    <row spans="1:3" r="33">
      <c t="s" s="4" r="A33">
        <v>62</v>
      </c>
      <c t="n" s="6" r="B33">
        <v>121498090</v>
      </c>
      <c t="n" s="6" r="C33">
        <v>112116136</v>
      </c>
    </row>
    <row spans="1:3" r="34">
      <c t="s" s="4" r="A34">
        <v>63</v>
      </c>
      <c t="n" s="8" r="B34">
        <v>1521694346</v>
      </c>
      <c t="n" s="8" r="C34">
        <v>138009664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54</v>
      </c>
      <c t="s" s="2" r="B1">
        <v>1</v>
      </c>
    </row>
    <row spans="1:2" r="2">
      <c t="s" s="2" r="B2">
        <v>2</v>
      </c>
    </row>
    <row spans="1:2" r="3">
      <c t="s" s="3" r="A3">
        <v>254</v>
      </c>
    </row>
    <row spans="1:2" r="4">
      <c t="s" s="4" r="A4">
        <v>254</v>
      </c>
      <c t="s" s="4" r="B4">
        <v>25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256</v>
      </c>
      <c t="s" s="2" r="B1">
        <v>1</v>
      </c>
    </row>
    <row spans="1:2" r="2">
      <c t="s" s="2" r="B2">
        <v>2</v>
      </c>
    </row>
    <row spans="1:2" r="3">
      <c t="s" s="3" r="A3">
        <v>256</v>
      </c>
    </row>
    <row spans="1:2" r="4">
      <c t="s" s="4" r="A4">
        <v>256</v>
      </c>
      <c t="s" s="4" r="B4">
        <v>25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58</v>
      </c>
      <c t="s" s="2" r="B1">
        <v>1</v>
      </c>
    </row>
    <row spans="1:2" r="2">
      <c t="s" s="2" r="B2">
        <v>2</v>
      </c>
    </row>
    <row spans="1:2" r="3">
      <c t="s" s="3" r="A3">
        <v>258</v>
      </c>
    </row>
    <row spans="1:2" r="4">
      <c t="s" s="4" r="A4">
        <v>258</v>
      </c>
      <c t="s" s="4" r="B4">
        <v>25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260</v>
      </c>
      <c t="s" s="2" r="B1">
        <v>1</v>
      </c>
    </row>
    <row spans="1:2" r="2">
      <c t="s" s="2" r="B2">
        <v>2</v>
      </c>
    </row>
    <row spans="1:2" r="3">
      <c t="s" s="3" r="A3">
        <v>260</v>
      </c>
    </row>
    <row spans="1:2" r="4">
      <c t="s" s="4" r="A4">
        <v>260</v>
      </c>
      <c t="s" s="4" r="B4">
        <v>26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62</v>
      </c>
      <c t="s" s="2" r="B1">
        <v>1</v>
      </c>
    </row>
    <row spans="1:2" r="2">
      <c t="s" s="2" r="B2">
        <v>2</v>
      </c>
    </row>
    <row spans="1:2" r="3">
      <c t="s" s="3" r="A3">
        <v>262</v>
      </c>
    </row>
    <row spans="1:2" r="4">
      <c t="s" s="4" r="A4">
        <v>262</v>
      </c>
      <c t="s" s="4" r="B4">
        <v>26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264</v>
      </c>
      <c t="s" s="2" r="B1">
        <v>1</v>
      </c>
    </row>
    <row spans="1:2" r="2">
      <c t="s" s="2" r="B2">
        <v>2</v>
      </c>
    </row>
    <row spans="1:2" r="3">
      <c t="s" s="3" r="A3">
        <v>264</v>
      </c>
    </row>
    <row spans="1:2" r="4">
      <c t="s" s="4" r="A4">
        <v>264</v>
      </c>
      <c t="s" s="4" r="B4">
        <v>26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266</v>
      </c>
      <c t="s" s="2" r="B1">
        <v>1</v>
      </c>
    </row>
    <row spans="1:2" r="2">
      <c t="s" s="2" r="B2">
        <v>2</v>
      </c>
    </row>
    <row spans="1:2" r="3">
      <c t="s" s="3" r="A3">
        <v>266</v>
      </c>
    </row>
    <row spans="1:2" r="4">
      <c t="s" s="4" r="A4">
        <v>266</v>
      </c>
      <c t="s" s="4" r="B4">
        <v>26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68</v>
      </c>
      <c t="s" s="2" r="B1">
        <v>1</v>
      </c>
    </row>
    <row spans="1:2" r="2">
      <c t="s" s="2" r="B2">
        <v>2</v>
      </c>
    </row>
    <row spans="1:2" r="3">
      <c t="s" s="3" r="A3">
        <v>268</v>
      </c>
    </row>
    <row spans="1:2" r="4">
      <c t="s" s="4" r="A4">
        <v>268</v>
      </c>
      <c t="s" s="4" r="B4">
        <v>26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70</v>
      </c>
      <c t="s" s="2" r="B1">
        <v>1</v>
      </c>
    </row>
    <row spans="1:2" r="2">
      <c t="s" s="2" r="B2">
        <v>2</v>
      </c>
    </row>
    <row spans="1:2" r="3">
      <c t="s" s="3" r="A3">
        <v>270</v>
      </c>
    </row>
    <row spans="1:2" r="4">
      <c t="s" s="4" r="A4">
        <v>270</v>
      </c>
      <c t="s" s="4" r="B4">
        <v>27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72</v>
      </c>
      <c t="s" s="2" r="B1">
        <v>1</v>
      </c>
    </row>
    <row spans="1:2" r="2">
      <c t="s" s="2" r="B2">
        <v>2</v>
      </c>
    </row>
    <row spans="1:2" r="3">
      <c t="s" s="3" r="A3">
        <v>273</v>
      </c>
    </row>
    <row spans="1:2" r="4">
      <c t="s" s="4" r="A4">
        <v>273</v>
      </c>
      <c t="s" s="4" r="B4">
        <v>27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66"/>
    <col customWidth="1" max="2" min="2" width="14"/>
    <col customWidth="1" max="3" min="3" width="14"/>
  </cols>
  <sheetData>
    <row spans="1:3" r="1">
      <c t="s" s="1" r="A1">
        <v>64</v>
      </c>
      <c t="s" s="2" r="B1">
        <v>2</v>
      </c>
      <c t="s" s="2" r="C1">
        <v>30</v>
      </c>
    </row>
    <row spans="1:3" r="2">
      <c t="s" s="3" r="A2">
        <v>65</v>
      </c>
    </row>
    <row spans="1:3" r="3">
      <c t="s" s="4" r="A3">
        <v>66</v>
      </c>
      <c t="n" s="8" r="B3">
        <v>42319807</v>
      </c>
      <c t="n" s="8" r="C3">
        <v>28496302</v>
      </c>
    </row>
    <row spans="1:3" r="4">
      <c t="s" s="4" r="A4">
        <v>67</v>
      </c>
      <c t="n" s="6" r="B4">
        <v>15799107</v>
      </c>
      <c t="n" s="6" r="C4">
        <v>15978421</v>
      </c>
    </row>
    <row spans="1:3" r="5">
      <c t="s" s="4" r="A5">
        <v>68</v>
      </c>
      <c t="n" s="8" r="B5">
        <v>76700</v>
      </c>
      <c t="n" s="8" r="C5">
        <v>741429</v>
      </c>
    </row>
    <row spans="1:3" r="6">
      <c t="s" s="4" r="A6">
        <v>69</v>
      </c>
      <c t="n" s="9" r="B6">
        <v>0.01</v>
      </c>
      <c t="n" s="9" r="C6">
        <v>0.01</v>
      </c>
    </row>
    <row spans="1:3" r="7">
      <c t="s" s="4" r="A7">
        <v>70</v>
      </c>
      <c t="n" s="6" r="B7">
        <v>18000000</v>
      </c>
      <c t="n" s="6" r="C7">
        <v>18000000</v>
      </c>
    </row>
    <row spans="1:3" r="8">
      <c t="s" s="4" r="A8">
        <v>71</v>
      </c>
      <c t="n" s="6" r="B8">
        <v>13082087</v>
      </c>
      <c t="n" s="6" r="C8">
        <v>13082087</v>
      </c>
    </row>
    <row spans="1:3" r="9">
      <c t="s" s="4" r="A9">
        <v>72</v>
      </c>
      <c t="n" s="6" r="B9">
        <v>1259395</v>
      </c>
      <c t="n" s="6" r="C9">
        <v>139924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275</v>
      </c>
      <c t="s" s="2" r="B1">
        <v>1</v>
      </c>
    </row>
    <row spans="1:2" r="2">
      <c t="s" s="2" r="B2">
        <v>2</v>
      </c>
    </row>
    <row spans="1:2" r="3">
      <c t="s" s="3" r="A3">
        <v>275</v>
      </c>
    </row>
    <row spans="1:2" r="4">
      <c t="s" s="4" r="A4">
        <v>275</v>
      </c>
      <c t="s" s="4" r="B4">
        <v>2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277</v>
      </c>
      <c t="s" s="2" r="B1">
        <v>1</v>
      </c>
    </row>
    <row spans="1:2" r="2">
      <c t="s" s="2" r="B2">
        <v>2</v>
      </c>
    </row>
    <row spans="1:2" r="3">
      <c t="s" s="3" r="A3">
        <v>277</v>
      </c>
    </row>
    <row spans="1:2" r="4">
      <c t="s" s="4" r="A4">
        <v>277</v>
      </c>
      <c t="s" s="4" r="B4">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279</v>
      </c>
      <c t="s" s="2" r="B1">
        <v>1</v>
      </c>
    </row>
    <row spans="1:2" r="2">
      <c t="s" s="2" r="B2">
        <v>2</v>
      </c>
    </row>
    <row spans="1:2" r="3">
      <c t="s" s="3" r="A3">
        <v>280</v>
      </c>
    </row>
    <row spans="1:2" r="4">
      <c t="s" s="4" r="A4">
        <v>281</v>
      </c>
      <c t="s" s="4" r="B4">
        <v>2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19"/>
  <sheetViews>
    <sheetView workbookViewId="0">
      <selection activeCell="A1" sqref="A1"/>
    </sheetView>
  </sheetViews>
  <sheetFormatPr baseColWidth="10" defaultRowHeight="15"/>
  <cols>
    <col customWidth="1" max="1" min="1" width="71"/>
    <col customWidth="1" max="2" min="2" width="80"/>
  </cols>
  <sheetData>
    <row spans="1:2" r="1">
      <c t="s" s="1" r="A1">
        <v>283</v>
      </c>
      <c t="s" s="2" r="B1">
        <v>1</v>
      </c>
    </row>
    <row spans="1:2" r="2">
      <c t="s" s="2" r="B2">
        <v>2</v>
      </c>
    </row>
    <row spans="1:2" r="3">
      <c t="s" s="3" r="A3">
        <v>230</v>
      </c>
    </row>
    <row spans="1:2" r="4">
      <c t="s" s="4" r="A4">
        <v>284</v>
      </c>
      <c t="s" s="4" r="B4">
        <v>285</v>
      </c>
    </row>
    <row spans="1:2" r="5">
      <c t="s" s="4" r="A5">
        <v>286</v>
      </c>
      <c t="s" s="4" r="B5">
        <v>287</v>
      </c>
    </row>
    <row spans="1:2" r="6">
      <c t="s" s="4" r="A6">
        <v>288</v>
      </c>
      <c t="s" s="4" r="B6">
        <v>289</v>
      </c>
    </row>
    <row spans="1:2" r="7">
      <c t="s" s="4" r="A7">
        <v>290</v>
      </c>
      <c t="s" s="4" r="B7">
        <v>291</v>
      </c>
    </row>
    <row spans="1:2" r="8">
      <c t="s" s="4" r="A8">
        <v>292</v>
      </c>
      <c t="s" s="4" r="B8">
        <v>293</v>
      </c>
    </row>
    <row spans="1:2" r="9">
      <c t="s" s="4" r="A9">
        <v>294</v>
      </c>
      <c t="s" s="4" r="B9">
        <v>295</v>
      </c>
    </row>
    <row spans="1:2" r="10">
      <c t="s" s="4" r="A10">
        <v>296</v>
      </c>
      <c t="s" s="4" r="B10">
        <v>297</v>
      </c>
    </row>
    <row spans="1:2" r="11">
      <c t="s" s="4" r="A11">
        <v>298</v>
      </c>
      <c t="s" s="4" r="B11">
        <v>299</v>
      </c>
    </row>
    <row spans="1:2" r="12">
      <c t="s" s="4" r="A12">
        <v>300</v>
      </c>
      <c t="s" s="4" r="B12">
        <v>301</v>
      </c>
    </row>
    <row spans="1:2" r="13">
      <c t="s" s="4" r="A13">
        <v>302</v>
      </c>
      <c t="s" s="4" r="B13">
        <v>303</v>
      </c>
    </row>
    <row spans="1:2" r="14">
      <c t="s" s="4" r="A14">
        <v>304</v>
      </c>
      <c t="s" s="4" r="B14">
        <v>305</v>
      </c>
    </row>
    <row spans="1:2" r="15">
      <c t="s" s="4" r="A15">
        <v>306</v>
      </c>
      <c t="s" s="4" r="B15">
        <v>307</v>
      </c>
    </row>
    <row spans="1:2" r="16">
      <c t="s" s="4" r="A16">
        <v>308</v>
      </c>
      <c t="s" s="4" r="B16">
        <v>309</v>
      </c>
    </row>
    <row spans="1:2" r="17">
      <c t="s" s="4" r="A17">
        <v>42</v>
      </c>
      <c t="s" s="4" r="B17">
        <v>310</v>
      </c>
    </row>
    <row spans="1:2" r="18">
      <c t="s" s="4" r="A18">
        <v>311</v>
      </c>
      <c t="s" s="4" r="B18">
        <v>312</v>
      </c>
    </row>
    <row spans="1:2" r="19">
      <c t="s" s="4" r="A19">
        <v>313</v>
      </c>
      <c t="s" s="4" r="B19">
        <v>31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315</v>
      </c>
      <c t="s" s="2" r="B1">
        <v>1</v>
      </c>
    </row>
    <row spans="1:2" r="2">
      <c t="s" s="2" r="B2">
        <v>2</v>
      </c>
    </row>
    <row spans="1:2" r="3">
      <c t="s" s="3" r="A3">
        <v>232</v>
      </c>
    </row>
    <row spans="1:2" r="4">
      <c t="s" s="4" r="A4">
        <v>316</v>
      </c>
      <c t="s" s="4" r="B4">
        <v>31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18</v>
      </c>
      <c t="s" s="2" r="B1">
        <v>1</v>
      </c>
    </row>
    <row spans="1:2" r="2">
      <c t="s" s="2" r="B2">
        <v>2</v>
      </c>
    </row>
    <row spans="1:2" r="3">
      <c t="s" s="3" r="A3">
        <v>234</v>
      </c>
    </row>
    <row spans="1:2" r="4">
      <c t="s" s="4" r="A4">
        <v>319</v>
      </c>
      <c t="s" s="4" r="B4">
        <v>320</v>
      </c>
    </row>
    <row spans="1:2" r="5">
      <c t="s" s="4" r="A5">
        <v>321</v>
      </c>
      <c t="s" s="4" r="B5">
        <v>322</v>
      </c>
    </row>
    <row spans="1:2" r="6">
      <c t="s" s="4" r="A6">
        <v>323</v>
      </c>
      <c t="s" s="4" r="B6">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80"/>
    <col customWidth="1" max="2" min="2" width="80"/>
  </cols>
  <sheetData>
    <row spans="1:2" r="1">
      <c t="s" s="1" r="A1">
        <v>325</v>
      </c>
      <c t="s" s="2" r="B1">
        <v>1</v>
      </c>
    </row>
    <row spans="1:2" r="2">
      <c t="s" s="2" r="B2">
        <v>2</v>
      </c>
    </row>
    <row spans="1:2" r="3">
      <c t="s" s="3" r="A3">
        <v>236</v>
      </c>
    </row>
    <row spans="1:2" r="4">
      <c t="s" s="4" r="A4">
        <v>326</v>
      </c>
      <c t="s" s="4" r="B4">
        <v>327</v>
      </c>
    </row>
    <row spans="1:2" r="5">
      <c t="s" s="4" r="A5">
        <v>328</v>
      </c>
      <c t="s" s="4" r="B5">
        <v>329</v>
      </c>
    </row>
    <row spans="1:2" r="6">
      <c t="s" s="4" r="A6">
        <v>330</v>
      </c>
      <c t="s" s="4" r="B6">
        <v>331</v>
      </c>
    </row>
    <row spans="1:2" r="7">
      <c t="s" s="4" r="A7">
        <v>332</v>
      </c>
      <c t="s" s="4" r="B7">
        <v>333</v>
      </c>
    </row>
    <row spans="1:2" r="8">
      <c t="s" s="4" r="A8">
        <v>334</v>
      </c>
      <c t="s" s="4" r="B8">
        <v>335</v>
      </c>
    </row>
    <row spans="1:2" r="9">
      <c t="s" s="4" r="A9">
        <v>336</v>
      </c>
      <c t="s" s="4" r="B9">
        <v>337</v>
      </c>
    </row>
    <row spans="1:2" r="10">
      <c t="s" s="4" r="A10">
        <v>338</v>
      </c>
      <c t="s" s="4" r="B10">
        <v>339</v>
      </c>
    </row>
    <row spans="1:2" r="11">
      <c t="s" s="4" r="A11">
        <v>340</v>
      </c>
      <c t="s" s="4" r="B11">
        <v>341</v>
      </c>
    </row>
    <row spans="1:2" r="12">
      <c t="s" s="4" r="A12">
        <v>342</v>
      </c>
      <c t="s" s="4" r="B12">
        <v>343</v>
      </c>
    </row>
    <row spans="1:2" r="13">
      <c t="s" s="4" r="A13">
        <v>344</v>
      </c>
      <c t="s" s="4" r="B13">
        <v>345</v>
      </c>
    </row>
    <row spans="1:2" r="14">
      <c t="s" s="4" r="A14">
        <v>346</v>
      </c>
      <c t="s" s="4" r="B14">
        <v>347</v>
      </c>
    </row>
    <row spans="1:2" r="15">
      <c t="s" s="4" r="A15">
        <v>348</v>
      </c>
      <c t="s" s="4" r="B15">
        <v>349</v>
      </c>
    </row>
    <row spans="1:2" r="16">
      <c t="s" s="4" r="A16">
        <v>350</v>
      </c>
      <c t="s" s="4" r="B16">
        <v>35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52</v>
      </c>
      <c t="s" s="2" r="B1">
        <v>1</v>
      </c>
    </row>
    <row spans="1:2" r="2">
      <c t="s" s="2" r="B2">
        <v>2</v>
      </c>
    </row>
    <row spans="1:2" r="3">
      <c t="s" s="3" r="A3">
        <v>238</v>
      </c>
    </row>
    <row spans="1:2" r="4">
      <c t="s" s="4" r="A4">
        <v>353</v>
      </c>
      <c t="s" s="4" r="B4">
        <v>354</v>
      </c>
    </row>
    <row spans="1:2" r="5">
      <c t="s" s="4" r="A5">
        <v>355</v>
      </c>
      <c t="s" s="4" r="B5">
        <v>35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t="s" s="1" r="A1">
        <v>357</v>
      </c>
      <c t="s" s="2" r="B1">
        <v>1</v>
      </c>
    </row>
    <row spans="1:2" r="2">
      <c t="s" s="2" r="B2">
        <v>2</v>
      </c>
    </row>
    <row spans="1:2" r="3">
      <c t="s" s="3" r="A3">
        <v>240</v>
      </c>
    </row>
    <row spans="1:2" r="4">
      <c t="s" s="4" r="A4">
        <v>358</v>
      </c>
      <c t="s" s="4" r="B4">
        <v>359</v>
      </c>
    </row>
    <row spans="1:2" r="5">
      <c t="s" s="4" r="A5">
        <v>360</v>
      </c>
      <c t="s" s="4" r="B5">
        <v>36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0"/>
    <col customWidth="1" max="2" min="2" width="80"/>
  </cols>
  <sheetData>
    <row spans="1:2" r="1">
      <c t="s" s="1" r="A1">
        <v>362</v>
      </c>
      <c t="s" s="2" r="B1">
        <v>1</v>
      </c>
    </row>
    <row spans="1:2" r="2">
      <c t="s" s="2" r="B2">
        <v>2</v>
      </c>
    </row>
    <row spans="1:2" r="3">
      <c t="s" s="3" r="A3">
        <v>242</v>
      </c>
    </row>
    <row spans="1:2" r="4">
      <c t="s" s="4" r="A4">
        <v>363</v>
      </c>
      <c t="s" s="4" r="B4">
        <v>364</v>
      </c>
    </row>
    <row spans="1:2" r="5">
      <c t="s" s="4" r="A5">
        <v>365</v>
      </c>
      <c t="s" s="4" r="B5">
        <v>366</v>
      </c>
    </row>
    <row spans="1:2" r="6">
      <c t="s" s="4" r="A6">
        <v>367</v>
      </c>
      <c t="s" s="4" r="B6">
        <v>36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D4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3</v>
      </c>
      <c t="s" s="2" r="B1">
        <v>1</v>
      </c>
    </row>
    <row spans="1:4" r="2">
      <c t="s" s="2" r="B2">
        <v>2</v>
      </c>
      <c t="s" s="2" r="C2">
        <v>30</v>
      </c>
      <c t="s" s="2" r="D2">
        <v>74</v>
      </c>
    </row>
    <row spans="1:4" r="3">
      <c t="s" s="3" r="A3">
        <v>75</v>
      </c>
    </row>
    <row spans="1:4" r="4">
      <c t="s" s="4" r="A4">
        <v>76</v>
      </c>
      <c t="n" s="8" r="B4">
        <v>45798661</v>
      </c>
      <c t="n" s="8" r="C4">
        <v>44821977</v>
      </c>
      <c t="n" s="8" r="D4">
        <v>46044445</v>
      </c>
    </row>
    <row spans="1:4" r="5">
      <c t="s" s="4" r="A5">
        <v>77</v>
      </c>
      <c t="n" s="6" r="B5">
        <v>3776844</v>
      </c>
      <c t="n" s="6" r="C5">
        <v>2195153</v>
      </c>
      <c t="n" s="6" r="D5">
        <v>5169547</v>
      </c>
    </row>
    <row spans="1:4" r="6">
      <c t="s" s="4" r="A6">
        <v>78</v>
      </c>
      <c t="n" s="6" r="B6">
        <v>455297</v>
      </c>
      <c t="n" s="6" r="C6">
        <v>410168</v>
      </c>
      <c t="n" s="6" r="D6">
        <v>399630</v>
      </c>
    </row>
    <row spans="1:4" r="7">
      <c t="s" s="4" r="A7">
        <v>79</v>
      </c>
      <c t="n" s="6" r="B7">
        <v>50030802</v>
      </c>
      <c t="n" s="6" r="C7">
        <v>47427298</v>
      </c>
      <c t="n" s="6" r="D7">
        <v>51613622</v>
      </c>
    </row>
    <row spans="1:4" r="8">
      <c t="s" s="3" r="A8">
        <v>80</v>
      </c>
    </row>
    <row spans="1:4" r="9">
      <c t="s" s="4" r="A9">
        <v>49</v>
      </c>
      <c t="n" s="6" r="B9">
        <v>4167877</v>
      </c>
      <c t="n" s="6" r="C9">
        <v>3514400</v>
      </c>
      <c t="n" s="6" r="D9">
        <v>4965183</v>
      </c>
    </row>
    <row spans="1:4" r="10">
      <c t="s" s="4" r="A10">
        <v>50</v>
      </c>
      <c t="n" s="6" r="B10">
        <v>984644</v>
      </c>
      <c t="n" s="6" r="C10">
        <v>1219605</v>
      </c>
      <c t="n" s="6" r="D10">
        <v>970184</v>
      </c>
    </row>
    <row spans="1:4" r="11">
      <c t="s" s="4" r="A11">
        <v>51</v>
      </c>
      <c t="n" s="6" r="B11">
        <v>500494</v>
      </c>
      <c t="n" s="6" r="C11">
        <v>496052</v>
      </c>
      <c t="n" s="6" r="D11">
        <v>509437</v>
      </c>
    </row>
    <row spans="1:4" r="12">
      <c t="s" s="4" r="A12">
        <v>81</v>
      </c>
      <c t="n" s="6" r="B12">
        <v>5653015</v>
      </c>
      <c t="n" s="6" r="C12">
        <v>5230057</v>
      </c>
      <c t="n" s="6" r="D12">
        <v>6444804</v>
      </c>
    </row>
    <row spans="1:4" r="13">
      <c t="s" s="4" r="A13">
        <v>82</v>
      </c>
      <c t="n" s="6" r="B13">
        <v>44377787</v>
      </c>
      <c t="n" s="6" r="C13">
        <v>42197241</v>
      </c>
      <c t="n" s="6" r="D13">
        <v>45168818</v>
      </c>
    </row>
    <row spans="1:4" r="14">
      <c t="s" s="4" r="A14">
        <v>83</v>
      </c>
      <c t="n" s="6" r="B14">
        <v>2000000</v>
      </c>
      <c t="n" s="6" r="C14">
        <v>1210000</v>
      </c>
      <c t="n" s="6" r="D14">
        <v>12090000</v>
      </c>
    </row>
    <row spans="1:4" r="15">
      <c t="s" s="4" r="A15">
        <v>84</v>
      </c>
      <c t="n" s="6" r="B15">
        <v>42377787</v>
      </c>
      <c t="n" s="6" r="C15">
        <v>40987241</v>
      </c>
      <c t="n" s="6" r="D15">
        <v>33078818</v>
      </c>
    </row>
    <row spans="1:4" r="16">
      <c t="s" s="3" r="A16">
        <v>85</v>
      </c>
    </row>
    <row spans="1:4" r="17">
      <c t="s" s="4" r="A17">
        <v>86</v>
      </c>
      <c t="n" s="6" r="B17">
        <v>9872608</v>
      </c>
      <c t="n" s="6" r="C17">
        <v>3918247</v>
      </c>
      <c t="n" s="6" r="D17">
        <v>12331500</v>
      </c>
    </row>
    <row spans="1:4" r="18">
      <c t="s" s="4" r="A18">
        <v>87</v>
      </c>
      <c t="n" s="6" r="B18">
        <v>4256380</v>
      </c>
      <c t="n" s="6" r="C18">
        <v>4252322</v>
      </c>
      <c t="n" s="6" r="D18">
        <v>4194912</v>
      </c>
    </row>
    <row spans="1:4" r="19">
      <c t="s" s="4" r="A19">
        <v>88</v>
      </c>
      <c t="n" s="6" r="C19">
        <v>163765</v>
      </c>
      <c t="n" s="6" r="D19">
        <v>973963</v>
      </c>
    </row>
    <row spans="1:4" r="20">
      <c t="s" s="4" r="A20">
        <v>89</v>
      </c>
      <c t="n" s="6" r="B20">
        <v>901307</v>
      </c>
      <c t="n" s="6" r="C20">
        <v>922897</v>
      </c>
      <c t="n" s="6" r="D20">
        <v>903177</v>
      </c>
    </row>
    <row spans="1:4" r="21">
      <c t="s" s="4" r="A21">
        <v>90</v>
      </c>
      <c t="n" s="6" r="B21">
        <v>2912765</v>
      </c>
      <c t="n" s="6" r="C21">
        <v>284580</v>
      </c>
      <c t="n" s="6" r="D21">
        <v>366531</v>
      </c>
    </row>
    <row spans="1:4" r="22">
      <c t="s" s="4" r="A22">
        <v>91</v>
      </c>
      <c t="n" s="6" r="B22">
        <v>17943060</v>
      </c>
      <c t="n" s="6" r="C22">
        <v>9541811</v>
      </c>
      <c t="n" s="6" r="D22">
        <v>18770083</v>
      </c>
    </row>
    <row spans="1:4" r="23">
      <c t="s" s="3" r="A23">
        <v>92</v>
      </c>
    </row>
    <row spans="1:4" r="24">
      <c t="s" s="4" r="A24">
        <v>93</v>
      </c>
      <c t="n" s="6" r="B24">
        <v>21386494</v>
      </c>
      <c t="n" s="6" r="C24">
        <v>17713542</v>
      </c>
      <c t="n" s="6" r="D24">
        <v>17746857</v>
      </c>
    </row>
    <row spans="1:4" r="25">
      <c t="s" s="4" r="A25">
        <v>94</v>
      </c>
      <c t="n" s="6" r="B25">
        <v>12019816</v>
      </c>
      <c t="n" s="6" r="C25">
        <v>10815509</v>
      </c>
      <c t="n" s="6" r="D25">
        <v>10111830</v>
      </c>
    </row>
    <row spans="1:4" r="26">
      <c t="s" s="4" r="A26">
        <v>95</v>
      </c>
      <c t="n" s="6" r="B26">
        <v>709015</v>
      </c>
      <c t="n" s="6" r="C26">
        <v>637188</v>
      </c>
      <c t="n" s="6" r="D26">
        <v>545339</v>
      </c>
    </row>
    <row spans="1:4" r="27">
      <c t="s" s="4" r="A27">
        <v>96</v>
      </c>
      <c t="n" s="6" r="B27">
        <v>1845577</v>
      </c>
      <c t="n" s="6" r="C27">
        <v>2268761</v>
      </c>
      <c t="n" s="6" r="D27">
        <v>2524107</v>
      </c>
    </row>
    <row spans="1:4" r="28">
      <c t="s" s="4" r="A28">
        <v>97</v>
      </c>
      <c t="n" s="6" r="B28">
        <v>1004292</v>
      </c>
      <c t="n" s="6" r="C28">
        <v>1091086</v>
      </c>
      <c t="n" s="6" r="D28">
        <v>1251848</v>
      </c>
    </row>
    <row spans="1:4" r="29">
      <c t="s" s="4" r="A29">
        <v>98</v>
      </c>
      <c t="n" s="6" r="B29">
        <v>31589</v>
      </c>
      <c t="n" s="6" r="C29">
        <v>-323793</v>
      </c>
      <c t="n" s="6" r="D29">
        <v>2209968</v>
      </c>
    </row>
    <row spans="1:4" r="30">
      <c t="s" s="4" r="A30">
        <v>99</v>
      </c>
      <c t="n" s="6" r="B30">
        <v>741199</v>
      </c>
      <c t="n" s="6" r="C30">
        <v>649201</v>
      </c>
      <c t="n" s="6" r="D30">
        <v>692952</v>
      </c>
    </row>
    <row spans="1:4" r="31">
      <c t="s" s="4" r="A31">
        <v>90</v>
      </c>
      <c t="n" s="6" r="B31">
        <v>1507794</v>
      </c>
      <c t="n" s="6" r="C31">
        <v>1411613</v>
      </c>
      <c t="n" s="6" r="D31">
        <v>2160345</v>
      </c>
    </row>
    <row spans="1:4" r="32">
      <c t="s" s="4" r="A32">
        <v>100</v>
      </c>
      <c t="n" s="6" r="B32">
        <v>39245776</v>
      </c>
      <c t="n" s="6" r="C32">
        <v>34263107</v>
      </c>
      <c t="n" s="6" r="D32">
        <v>37243246</v>
      </c>
    </row>
    <row spans="1:4" r="33">
      <c t="s" s="4" r="A33">
        <v>101</v>
      </c>
      <c t="n" s="6" r="B33">
        <v>21075071</v>
      </c>
      <c t="n" s="6" r="C33">
        <v>16265945</v>
      </c>
      <c t="n" s="6" r="D33">
        <v>14605655</v>
      </c>
    </row>
    <row spans="1:4" r="34">
      <c t="s" s="4" r="A34">
        <v>102</v>
      </c>
      <c t="n" s="6" r="B34">
        <v>6947624</v>
      </c>
      <c t="n" s="6" r="C34">
        <v>5232583</v>
      </c>
      <c t="n" s="6" r="D34">
        <v>4796596</v>
      </c>
    </row>
    <row spans="1:4" r="35">
      <c t="s" s="4" r="A35">
        <v>103</v>
      </c>
      <c t="n" s="6" r="B35">
        <v>14127447</v>
      </c>
      <c t="n" s="6" r="C35">
        <v>11033362</v>
      </c>
      <c t="n" s="6" r="D35">
        <v>9809059</v>
      </c>
    </row>
    <row spans="1:4" r="36">
      <c t="s" s="3" r="A36">
        <v>104</v>
      </c>
    </row>
    <row spans="1:4" r="37">
      <c t="s" s="4" r="A37">
        <v>105</v>
      </c>
      <c t="n" s="6" r="B37">
        <v>47444</v>
      </c>
      <c t="n" s="6" r="C37">
        <v>-1081</v>
      </c>
      <c t="n" s="6" r="D37">
        <v>-75831</v>
      </c>
    </row>
    <row spans="1:4" r="38">
      <c t="s" s="4" r="A38">
        <v>106</v>
      </c>
      <c t="n" s="6" r="B38">
        <v>-18030</v>
      </c>
      <c t="n" s="6" r="C38">
        <v>411</v>
      </c>
      <c t="n" s="6" r="D38">
        <v>28816</v>
      </c>
    </row>
    <row spans="1:4" r="39">
      <c t="s" s="4" r="A39">
        <v>107</v>
      </c>
      <c t="n" s="6" r="B39">
        <v>29414</v>
      </c>
      <c t="n" s="6" r="C39">
        <v>-670</v>
      </c>
      <c t="n" s="6" r="D39">
        <v>-47015</v>
      </c>
    </row>
    <row spans="1:4" r="40">
      <c t="s" s="4" r="A40">
        <v>108</v>
      </c>
      <c t="n" s="6" r="B40">
        <v>14156861</v>
      </c>
      <c t="n" s="6" r="C40">
        <v>11032692</v>
      </c>
      <c t="n" s="6" r="D40">
        <v>9762044</v>
      </c>
    </row>
    <row spans="1:4" r="41">
      <c t="s" s="4" r="A41">
        <v>109</v>
      </c>
      <c t="n" s="8" r="B41">
        <v>14127447</v>
      </c>
      <c t="n" s="8" r="C41">
        <v>10223110</v>
      </c>
      <c t="n" s="8" r="D41">
        <v>8289487</v>
      </c>
    </row>
    <row spans="1:4" r="42">
      <c t="s" s="3" r="A42">
        <v>110</v>
      </c>
    </row>
    <row spans="1:4" r="43">
      <c t="s" s="4" r="A43">
        <v>111</v>
      </c>
      <c t="n" s="9" r="B43">
        <v>1.19</v>
      </c>
      <c t="n" s="9" r="C43">
        <v>0.92</v>
      </c>
      <c t="n" s="9" r="D43">
        <v>0.76</v>
      </c>
    </row>
    <row spans="1:4" r="44">
      <c t="s" s="4" r="A44">
        <v>112</v>
      </c>
      <c t="n" s="6" r="B44">
        <v>11825104</v>
      </c>
      <c t="n" s="6" r="C44">
        <v>11154695</v>
      </c>
      <c t="n" s="6" r="D44">
        <v>10892136</v>
      </c>
    </row>
    <row spans="1:4" r="45">
      <c t="s" s="4" r="A45">
        <v>113</v>
      </c>
      <c t="n" s="9" r="B45">
        <v>1.17</v>
      </c>
      <c t="n" s="9" r="C45">
        <v>0.88</v>
      </c>
      <c t="n" s="9" r="D45">
        <v>0.74</v>
      </c>
    </row>
    <row spans="1:4" r="46">
      <c t="s" s="4" r="A46">
        <v>114</v>
      </c>
      <c t="n" s="6" r="B46">
        <v>12064356</v>
      </c>
      <c t="n" s="6" r="C46">
        <v>11570033</v>
      </c>
      <c t="n" s="6" r="D46">
        <v>11132941</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t="s" s="1" r="A1">
        <v>369</v>
      </c>
      <c t="s" s="2" r="B1">
        <v>1</v>
      </c>
    </row>
    <row spans="1:2" r="2">
      <c t="s" s="2" r="B2">
        <v>2</v>
      </c>
    </row>
    <row spans="1:2" r="3">
      <c t="s" s="3" r="A3">
        <v>244</v>
      </c>
    </row>
    <row spans="1:2" r="4">
      <c t="s" s="4" r="A4">
        <v>370</v>
      </c>
      <c t="s" s="4" r="B4">
        <v>371</v>
      </c>
    </row>
    <row spans="1:2" r="5">
      <c t="s" s="4" r="A5">
        <v>372</v>
      </c>
      <c t="s" s="4" r="B5">
        <v>37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74</v>
      </c>
      <c t="s" s="2" r="B1">
        <v>1</v>
      </c>
    </row>
    <row spans="1:2" r="2">
      <c t="s" s="2" r="B2">
        <v>2</v>
      </c>
    </row>
    <row spans="1:2" r="3">
      <c t="s" s="3" r="A3">
        <v>248</v>
      </c>
    </row>
    <row spans="1:2" r="4">
      <c t="s" s="4" r="A4">
        <v>375</v>
      </c>
      <c t="s" s="4" r="B4">
        <v>376</v>
      </c>
    </row>
    <row spans="1:2" r="5">
      <c t="s" s="4" r="A5">
        <v>377</v>
      </c>
      <c t="s" s="4" r="B5">
        <v>378</v>
      </c>
    </row>
    <row spans="1:2" r="6">
      <c t="s" s="4" r="A6">
        <v>379</v>
      </c>
      <c t="s" s="4" r="B6">
        <v>38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81</v>
      </c>
      <c t="s" s="2" r="B1">
        <v>1</v>
      </c>
    </row>
    <row spans="1:2" r="2">
      <c t="s" s="2" r="B2">
        <v>2</v>
      </c>
    </row>
    <row spans="1:2" r="3">
      <c t="s" s="3" r="A3">
        <v>250</v>
      </c>
    </row>
    <row spans="1:2" r="4">
      <c t="s" s="4" r="A4">
        <v>382</v>
      </c>
      <c t="s" s="4" r="B4">
        <v>383</v>
      </c>
    </row>
    <row spans="1:2" r="5">
      <c t="s" s="4" r="A5">
        <v>384</v>
      </c>
      <c t="s" s="4" r="B5">
        <v>385</v>
      </c>
    </row>
    <row spans="1:2" r="6">
      <c t="s" s="4" r="A6">
        <v>386</v>
      </c>
      <c t="s" s="4" r="B6">
        <v>387</v>
      </c>
    </row>
    <row spans="1:2" r="7">
      <c t="s" s="4" r="A7">
        <v>388</v>
      </c>
      <c t="s" s="4" r="B7">
        <v>389</v>
      </c>
    </row>
    <row spans="1:2" r="8">
      <c t="s" s="4" r="A8">
        <v>390</v>
      </c>
      <c t="s" s="4" r="B8">
        <v>39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392</v>
      </c>
      <c t="s" s="2" r="B1">
        <v>1</v>
      </c>
    </row>
    <row spans="1:2" r="2">
      <c t="s" s="2" r="B2">
        <v>2</v>
      </c>
    </row>
    <row spans="1:2" r="3">
      <c t="s" s="3" r="A3">
        <v>254</v>
      </c>
    </row>
    <row spans="1:2" r="4">
      <c t="s" s="4" r="A4">
        <v>393</v>
      </c>
      <c t="s" s="4" r="B4">
        <v>394</v>
      </c>
    </row>
    <row spans="1:2" r="5">
      <c t="s" s="4" r="A5">
        <v>395</v>
      </c>
      <c t="s" s="4" r="B5">
        <v>39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397</v>
      </c>
      <c t="s" s="2" r="B1">
        <v>1</v>
      </c>
    </row>
    <row spans="1:2" r="2">
      <c t="s" s="2" r="B2">
        <v>2</v>
      </c>
    </row>
    <row spans="1:2" r="3">
      <c t="s" s="3" r="A3">
        <v>398</v>
      </c>
    </row>
    <row spans="1:2" r="4">
      <c t="s" s="4" r="A4">
        <v>399</v>
      </c>
      <c t="s" s="4" r="B4">
        <v>400</v>
      </c>
    </row>
    <row spans="1:2" r="5">
      <c t="s" s="4" r="A5">
        <v>401</v>
      </c>
      <c t="s" s="4" r="B5">
        <v>402</v>
      </c>
    </row>
    <row spans="1:2" r="6">
      <c t="s" s="4" r="A6">
        <v>403</v>
      </c>
      <c t="s" s="4" r="B6">
        <v>404</v>
      </c>
    </row>
    <row spans="1:2" r="7">
      <c t="s" s="4" r="A7">
        <v>405</v>
      </c>
      <c t="s" s="4" r="B7">
        <v>40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407</v>
      </c>
      <c t="s" s="2" r="B1">
        <v>1</v>
      </c>
    </row>
    <row spans="1:2" r="2">
      <c t="s" s="2" r="B2">
        <v>2</v>
      </c>
    </row>
    <row spans="1:2" r="3">
      <c t="s" s="3" r="A3">
        <v>258</v>
      </c>
    </row>
    <row spans="1:2" r="4">
      <c t="s" s="4" r="A4">
        <v>408</v>
      </c>
      <c t="s" s="4" r="B4">
        <v>40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410</v>
      </c>
      <c t="s" s="2" r="B1">
        <v>1</v>
      </c>
    </row>
    <row spans="1:2" r="2">
      <c t="s" s="2" r="B2">
        <v>2</v>
      </c>
    </row>
    <row spans="1:2" r="3">
      <c t="s" s="3" r="A3">
        <v>260</v>
      </c>
    </row>
    <row spans="1:2" r="4">
      <c t="s" s="4" r="A4">
        <v>411</v>
      </c>
      <c t="s" s="4" r="B4">
        <v>412</v>
      </c>
    </row>
    <row spans="1:2" r="5">
      <c t="s" s="4" r="A5">
        <v>413</v>
      </c>
      <c t="s" s="4" r="B5">
        <v>4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7"/>
    <col customWidth="1" max="2" min="2" width="80"/>
  </cols>
  <sheetData>
    <row spans="1:2" r="1">
      <c t="s" s="1" r="A1">
        <v>415</v>
      </c>
      <c t="s" s="2" r="B1">
        <v>1</v>
      </c>
    </row>
    <row spans="1:2" r="2">
      <c t="s" s="2" r="B2">
        <v>2</v>
      </c>
    </row>
    <row spans="1:2" r="3">
      <c t="s" s="3" r="A3">
        <v>264</v>
      </c>
    </row>
    <row spans="1:2" r="4">
      <c t="s" s="4" r="A4">
        <v>416</v>
      </c>
      <c t="s" s="4" r="B4">
        <v>417</v>
      </c>
    </row>
    <row spans="1:2" r="5">
      <c t="s" s="4" r="A5">
        <v>418</v>
      </c>
      <c t="s" s="4" r="B5">
        <v>41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spans="1:2" r="1">
      <c t="s" s="1" r="A1">
        <v>420</v>
      </c>
      <c t="s" s="2" r="B1">
        <v>1</v>
      </c>
    </row>
    <row spans="1:2" r="2">
      <c t="s" s="2" r="B2">
        <v>2</v>
      </c>
    </row>
    <row spans="1:2" r="3">
      <c t="s" s="3" r="A3">
        <v>266</v>
      </c>
    </row>
    <row spans="1:2" r="4">
      <c t="s" s="4" r="A4">
        <v>421</v>
      </c>
      <c t="s" s="4" r="B4">
        <v>42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423</v>
      </c>
      <c t="s" s="2" r="B1">
        <v>1</v>
      </c>
    </row>
    <row spans="1:2" r="2">
      <c t="s" s="2" r="B2">
        <v>2</v>
      </c>
    </row>
    <row spans="1:2" r="3">
      <c t="s" s="3" r="A3">
        <v>270</v>
      </c>
    </row>
    <row spans="1:2" r="4">
      <c t="s" s="4" r="A4">
        <v>424</v>
      </c>
      <c t="s" s="4" r="B4">
        <v>4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55"/>
  <sheetViews>
    <sheetView workbookViewId="0">
      <selection activeCell="A1" sqref="A1"/>
    </sheetView>
  </sheetViews>
  <sheetFormatPr baseColWidth="10" defaultRowHeight="15"/>
  <cols>
    <col customWidth="1" max="1" min="1" width="80"/>
    <col customWidth="1" max="2" min="2" width="33"/>
    <col customWidth="1" max="3" min="3" width="13"/>
    <col customWidth="1" max="4" min="4" width="15"/>
    <col customWidth="1" max="5" min="5" width="27"/>
    <col customWidth="1" max="6" min="6" width="37"/>
    <col customWidth="1" max="7" min="7" width="18"/>
    <col customWidth="1" max="8" min="8" width="14"/>
  </cols>
  <sheetData>
    <row spans="1:8" r="1">
      <c t="s" s="1" r="A1">
        <v>115</v>
      </c>
      <c t="s" s="2" r="B1">
        <v>116</v>
      </c>
      <c t="s" s="2" r="C1">
        <v>117</v>
      </c>
      <c t="s" s="2" r="D1">
        <v>118</v>
      </c>
      <c t="s" s="2" r="E1">
        <v>119</v>
      </c>
      <c t="s" s="2" r="F1">
        <v>120</v>
      </c>
      <c t="s" s="2" r="G1">
        <v>121</v>
      </c>
      <c t="s" s="2" r="H1">
        <v>122</v>
      </c>
    </row>
    <row spans="1:8" r="2">
      <c t="s" s="4" r="A2">
        <v>123</v>
      </c>
      <c t="n" s="8" r="B2">
        <v>24976239</v>
      </c>
      <c t="n" s="8" r="C2">
        <v>130687</v>
      </c>
      <c t="n" s="8" r="D2">
        <v>-15939378</v>
      </c>
      <c t="n" s="8" r="E2">
        <v>56849475</v>
      </c>
      <c t="n" s="8" r="F2">
        <v>21475</v>
      </c>
      <c t="n" s="8" r="G2">
        <v>52128674</v>
      </c>
      <c t="n" s="8" r="H2">
        <v>118167172</v>
      </c>
    </row>
    <row spans="1:8" r="3">
      <c t="s" s="3" r="A3">
        <v>124</v>
      </c>
    </row>
    <row spans="1:8" r="4">
      <c t="s" s="4" r="A4">
        <v>103</v>
      </c>
      <c t="n" s="6" r="G4">
        <v>9809059</v>
      </c>
      <c t="n" s="6" r="H4">
        <v>9809059</v>
      </c>
    </row>
    <row spans="1:8" r="5">
      <c t="s" s="4" r="A5">
        <v>125</v>
      </c>
      <c t="n" s="6" r="F5">
        <v>-47015</v>
      </c>
      <c t="n" s="6" r="H5">
        <v>-47015</v>
      </c>
    </row>
    <row spans="1:8" r="6">
      <c t="s" s="4" r="A6">
        <v>126</v>
      </c>
      <c t="n" s="6" r="G6">
        <v>-4326992</v>
      </c>
      <c t="n" s="6" r="H6">
        <v>-4326992</v>
      </c>
    </row>
    <row spans="1:8" r="7">
      <c t="s" s="4" r="A7">
        <v>127</v>
      </c>
      <c t="n" s="6" r="E7">
        <v>-24027</v>
      </c>
      <c t="n" s="6" r="H7">
        <v>-24027</v>
      </c>
    </row>
    <row spans="1:8" r="8">
      <c t="s" s="4" r="A8">
        <v>128</v>
      </c>
      <c t="n" s="6" r="G8">
        <v>-1234529</v>
      </c>
      <c t="n" s="6" r="H8">
        <v>-1234529</v>
      </c>
    </row>
    <row spans="1:8" r="9">
      <c t="s" s="4" r="A9">
        <v>129</v>
      </c>
      <c t="n" s="6" r="B9">
        <v>307647</v>
      </c>
      <c t="n" s="6" r="G9">
        <v>-307647</v>
      </c>
    </row>
    <row spans="1:8" r="10">
      <c t="s" s="4" r="A10">
        <v>130</v>
      </c>
      <c t="n" s="6" r="B10">
        <v>-7973803</v>
      </c>
      <c t="n" s="6" r="G10">
        <v>22604</v>
      </c>
      <c t="n" s="6" r="H10">
        <v>-7951199</v>
      </c>
    </row>
    <row spans="1:8" r="11">
      <c t="s" s="4" r="A11">
        <v>131</v>
      </c>
      <c t="n" s="6" r="D11">
        <v>92122</v>
      </c>
      <c t="n" s="6" r="E11">
        <v>118239</v>
      </c>
      <c t="n" s="6" r="H11">
        <v>210361</v>
      </c>
    </row>
    <row spans="1:8" r="12">
      <c t="s" s="4" r="A12">
        <v>132</v>
      </c>
      <c t="n" s="6" r="E12">
        <v>1222419</v>
      </c>
      <c t="n" s="6" r="H12">
        <v>1222419</v>
      </c>
    </row>
    <row spans="1:8" r="13">
      <c t="s" s="4" r="A13">
        <v>133</v>
      </c>
      <c t="n" s="6" r="C13">
        <v>136</v>
      </c>
      <c t="n" s="6" r="E13">
        <v>-136</v>
      </c>
    </row>
    <row spans="1:8" r="14">
      <c t="s" s="4" r="A14">
        <v>134</v>
      </c>
      <c t="n" s="6" r="D14">
        <v>-472329</v>
      </c>
      <c t="n" s="6" r="E14">
        <v>252053</v>
      </c>
      <c t="n" s="6" r="H14">
        <v>-220276</v>
      </c>
    </row>
    <row spans="1:8" r="15">
      <c t="s" s="4" r="A15">
        <v>135</v>
      </c>
      <c t="n" s="6" r="E15">
        <v>566527</v>
      </c>
      <c t="n" s="6" r="H15">
        <v>566527</v>
      </c>
    </row>
    <row spans="1:8" r="16">
      <c t="s" s="4" r="A16">
        <v>136</v>
      </c>
      <c t="n" s="6" r="D16">
        <v>468544</v>
      </c>
      <c t="n" s="6" r="E16">
        <v>-783643</v>
      </c>
      <c t="n" s="6" r="H16">
        <v>-315099</v>
      </c>
    </row>
    <row spans="1:8" r="17">
      <c t="s" s="4" r="A17">
        <v>137</v>
      </c>
      <c t="n" s="6" r="E17">
        <v>159203</v>
      </c>
      <c t="n" s="6" r="H17">
        <v>159203</v>
      </c>
    </row>
    <row spans="1:8" r="18">
      <c t="s" s="4" r="A18">
        <v>138</v>
      </c>
      <c t="n" s="6" r="E18">
        <v>42462</v>
      </c>
      <c t="n" s="6" r="H18">
        <v>42462</v>
      </c>
    </row>
    <row spans="1:8" r="19">
      <c t="s" s="4" r="A19">
        <v>139</v>
      </c>
      <c t="n" s="6" r="B19">
        <v>17310083</v>
      </c>
      <c t="n" s="6" r="C19">
        <v>130823</v>
      </c>
      <c t="n" s="6" r="D19">
        <v>-15851041</v>
      </c>
      <c t="n" s="6" r="E19">
        <v>58402572</v>
      </c>
      <c t="n" s="6" r="F19">
        <v>-25540</v>
      </c>
      <c t="n" s="6" r="G19">
        <v>56091169</v>
      </c>
      <c t="n" s="6" r="H19">
        <v>116058066</v>
      </c>
    </row>
    <row spans="1:8" r="20">
      <c t="s" s="3" r="A20">
        <v>124</v>
      </c>
    </row>
    <row spans="1:8" r="21">
      <c t="s" s="4" r="A21">
        <v>103</v>
      </c>
      <c t="n" s="6" r="G21">
        <v>11033362</v>
      </c>
      <c t="n" s="6" r="H21">
        <v>11033362</v>
      </c>
    </row>
    <row spans="1:8" r="22">
      <c t="s" s="4" r="A22">
        <v>125</v>
      </c>
      <c t="n" s="6" r="F22">
        <v>-670</v>
      </c>
      <c t="n" s="6" r="H22">
        <v>-670</v>
      </c>
    </row>
    <row spans="1:8" r="23">
      <c t="s" s="4" r="A23">
        <v>126</v>
      </c>
      <c t="n" s="6" r="G23">
        <v>-4384655</v>
      </c>
      <c t="n" s="6" r="H23">
        <v>-4384655</v>
      </c>
    </row>
    <row spans="1:8" r="24">
      <c t="s" s="4" r="A24">
        <v>127</v>
      </c>
      <c t="n" s="6" r="E24">
        <v>-19802</v>
      </c>
      <c t="n" s="6" r="H24">
        <v>-19802</v>
      </c>
    </row>
    <row spans="1:8" r="25">
      <c t="s" s="4" r="A25">
        <v>128</v>
      </c>
      <c t="n" s="6" r="G25">
        <v>-705520</v>
      </c>
      <c t="n" s="6" r="H25">
        <v>-705520</v>
      </c>
    </row>
    <row spans="1:8" r="26">
      <c t="s" s="4" r="A26">
        <v>129</v>
      </c>
      <c t="n" s="6" r="B26">
        <v>77917</v>
      </c>
      <c t="n" s="6" r="G26">
        <v>-77917</v>
      </c>
    </row>
    <row spans="1:8" r="27">
      <c t="s" s="4" r="A27">
        <v>130</v>
      </c>
      <c t="n" s="6" r="B27">
        <v>-10000000</v>
      </c>
      <c t="n" s="6" r="H27">
        <v>-10000000</v>
      </c>
    </row>
    <row spans="1:8" r="28">
      <c t="s" s="4" r="A28">
        <v>140</v>
      </c>
      <c t="n" s="6" r="B28">
        <v>-6653000</v>
      </c>
      <c t="n" s="6" r="H28">
        <v>-6653000</v>
      </c>
    </row>
    <row spans="1:8" r="29">
      <c t="s" s="4" r="A29">
        <v>141</v>
      </c>
      <c t="n" s="8" r="B29">
        <v>-735000</v>
      </c>
      <c t="n" s="6" r="D29">
        <v>340511</v>
      </c>
      <c t="n" s="6" r="E29">
        <v>421304</v>
      </c>
      <c t="n" s="6" r="G29">
        <v>-26815</v>
      </c>
    </row>
    <row spans="1:8" r="30">
      <c t="s" s="4" r="A30">
        <v>131</v>
      </c>
      <c t="n" s="6" r="D30">
        <v>141159</v>
      </c>
      <c t="n" s="6" r="E30">
        <v>52007</v>
      </c>
      <c t="n" s="6" r="H30">
        <v>193166</v>
      </c>
    </row>
    <row spans="1:8" r="31">
      <c t="s" s="4" r="A31">
        <v>132</v>
      </c>
      <c t="n" s="6" r="E31">
        <v>-7669</v>
      </c>
      <c t="n" s="6" r="H31">
        <v>-7669</v>
      </c>
    </row>
    <row spans="1:8" r="32">
      <c t="s" s="4" r="A32">
        <v>133</v>
      </c>
      <c t="n" s="6" r="D32">
        <v>3421039</v>
      </c>
      <c t="n" s="6" r="E32">
        <v>3189637</v>
      </c>
      <c t="n" s="6" r="H32">
        <v>6610676</v>
      </c>
    </row>
    <row spans="1:8" r="33">
      <c t="s" s="4" r="A33">
        <v>134</v>
      </c>
      <c t="n" s="6" r="C33">
        <v>-2</v>
      </c>
      <c t="n" s="6" r="D33">
        <v>208961</v>
      </c>
      <c t="n" s="6" r="E33">
        <v>-93956</v>
      </c>
      <c t="n" s="6" r="H33">
        <v>115003</v>
      </c>
    </row>
    <row spans="1:8" r="34">
      <c t="s" s="4" r="A34">
        <v>142</v>
      </c>
      <c t="n" s="6" r="D34">
        <v>-752676</v>
      </c>
      <c t="n" s="6" r="E34">
        <v>752676</v>
      </c>
    </row>
    <row spans="1:8" r="35">
      <c t="s" s="4" r="A35">
        <v>143</v>
      </c>
      <c t="n" s="6" r="D35">
        <v>-172630</v>
      </c>
      <c t="n" s="6" r="H35">
        <v>-172630</v>
      </c>
    </row>
    <row spans="1:8" r="36">
      <c t="s" s="4" r="A36">
        <v>136</v>
      </c>
      <c t="n" s="6" r="D36">
        <v>7235</v>
      </c>
      <c t="n" s="6" r="E36">
        <v>-7235</v>
      </c>
    </row>
    <row spans="1:8" r="37">
      <c t="s" s="4" r="A37">
        <v>137</v>
      </c>
      <c t="n" s="6" r="E37">
        <v>55307</v>
      </c>
      <c t="n" s="6" r="H37">
        <v>55307</v>
      </c>
    </row>
    <row spans="1:8" r="38">
      <c t="s" s="4" r="A38">
        <v>144</v>
      </c>
      <c t="n" s="6" r="E38">
        <v>-6171</v>
      </c>
      <c t="n" s="6" r="H38">
        <v>-6171</v>
      </c>
    </row>
    <row spans="1:8" r="39">
      <c t="s" s="4" r="A39">
        <v>138</v>
      </c>
      <c t="n" s="6" r="E39">
        <v>673</v>
      </c>
      <c t="n" s="6" r="H39">
        <v>673</v>
      </c>
    </row>
    <row spans="1:8" r="40">
      <c t="s" s="4" r="A40">
        <v>145</v>
      </c>
      <c t="n" s="6" r="C40">
        <v>130821</v>
      </c>
      <c t="n" s="6" r="D40">
        <v>-12657442</v>
      </c>
      <c t="n" s="6" r="E40">
        <v>62739343</v>
      </c>
      <c t="n" s="6" r="F40">
        <v>-26210</v>
      </c>
      <c t="n" s="6" r="G40">
        <v>61929624</v>
      </c>
      <c t="n" s="6" r="H40">
        <v>112116136</v>
      </c>
    </row>
    <row spans="1:8" r="41">
      <c t="s" s="3" r="A41">
        <v>124</v>
      </c>
    </row>
    <row spans="1:8" r="42">
      <c t="s" s="4" r="A42">
        <v>103</v>
      </c>
      <c t="n" s="6" r="G42">
        <v>14127447</v>
      </c>
      <c t="n" s="6" r="H42">
        <v>14127447</v>
      </c>
    </row>
    <row spans="1:8" r="43">
      <c t="s" s="4" r="A43">
        <v>125</v>
      </c>
      <c t="n" s="6" r="F43">
        <v>29414</v>
      </c>
      <c t="n" s="6" r="H43">
        <v>29414</v>
      </c>
    </row>
    <row spans="1:8" r="44">
      <c t="s" s="4" r="A44">
        <v>126</v>
      </c>
      <c t="n" s="6" r="G44">
        <v>-4583558</v>
      </c>
      <c t="n" s="6" r="H44">
        <v>-4583558</v>
      </c>
    </row>
    <row spans="1:8" r="45">
      <c t="s" s="4" r="A45">
        <v>127</v>
      </c>
      <c t="n" s="6" r="E45">
        <v>-16191</v>
      </c>
      <c t="n" s="6" r="H45">
        <v>-16191</v>
      </c>
    </row>
    <row spans="1:8" r="46">
      <c t="s" s="4" r="A46">
        <v>131</v>
      </c>
      <c t="n" s="6" r="D46">
        <v>290731</v>
      </c>
      <c t="n" s="6" r="E46">
        <v>150279</v>
      </c>
      <c t="n" s="6" r="H46">
        <v>441010</v>
      </c>
    </row>
    <row spans="1:8" r="47">
      <c t="s" s="4" r="A47">
        <v>132</v>
      </c>
      <c t="n" s="6" r="E47">
        <v>221589</v>
      </c>
      <c t="n" s="6" r="H47">
        <v>221589</v>
      </c>
    </row>
    <row spans="1:8" r="48">
      <c t="s" s="4" r="A48">
        <v>134</v>
      </c>
      <c t="n" s="6" r="D48">
        <v>136500</v>
      </c>
      <c t="n" s="6" r="E48">
        <v>-6045</v>
      </c>
      <c t="n" s="6" r="H48">
        <v>130455</v>
      </c>
    </row>
    <row spans="1:8" r="49">
      <c t="s" s="4" r="A49">
        <v>142</v>
      </c>
      <c t="n" s="6" r="D49">
        <v>-13338</v>
      </c>
      <c t="n" s="6" r="E49">
        <v>13338</v>
      </c>
    </row>
    <row spans="1:8" r="50">
      <c t="s" s="4" r="A50">
        <v>143</v>
      </c>
      <c t="n" s="6" r="D50">
        <v>-1544379</v>
      </c>
      <c t="n" s="6" r="H50">
        <v>-1544379</v>
      </c>
    </row>
    <row spans="1:8" r="51">
      <c t="s" s="4" r="A51">
        <v>136</v>
      </c>
      <c t="n" s="6" r="D51">
        <v>1806910</v>
      </c>
      <c t="n" s="6" r="E51">
        <v>-1806910</v>
      </c>
    </row>
    <row spans="1:8" r="52">
      <c t="s" s="4" r="A52">
        <v>137</v>
      </c>
      <c t="n" s="6" r="E52">
        <v>115093</v>
      </c>
      <c t="n" s="6" r="H52">
        <v>115093</v>
      </c>
    </row>
    <row spans="1:8" r="53">
      <c t="s" s="4" r="A53">
        <v>144</v>
      </c>
      <c t="n" s="6" r="E53">
        <v>177129</v>
      </c>
      <c t="n" s="6" r="H53">
        <v>177129</v>
      </c>
    </row>
    <row spans="1:8" r="54">
      <c t="s" s="4" r="A54">
        <v>138</v>
      </c>
      <c t="n" s="6" r="E54">
        <v>283945</v>
      </c>
      <c t="n" s="6" r="H54">
        <v>283945</v>
      </c>
    </row>
    <row spans="1:8" r="55">
      <c t="s" s="4" r="A55">
        <v>146</v>
      </c>
      <c t="n" s="8" r="C55">
        <v>130821</v>
      </c>
      <c t="n" s="8" r="D55">
        <v>-11981018</v>
      </c>
      <c t="n" s="8" r="E55">
        <v>61871570</v>
      </c>
      <c t="n" s="8" r="F55">
        <v>3204</v>
      </c>
      <c t="n" s="8" r="G55">
        <v>71473513</v>
      </c>
      <c t="n" s="8" r="H55">
        <v>12149809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spans="1:2" r="1">
      <c t="s" s="1" r="A1">
        <v>426</v>
      </c>
      <c t="s" s="2" r="B1">
        <v>1</v>
      </c>
    </row>
    <row spans="1:2" r="2">
      <c t="s" s="2" r="B2">
        <v>2</v>
      </c>
    </row>
    <row spans="1:2" r="3">
      <c t="s" s="3" r="A3">
        <v>427</v>
      </c>
    </row>
    <row spans="1:2" r="4">
      <c t="s" s="4" r="A4">
        <v>428</v>
      </c>
      <c t="s" s="4" r="B4">
        <v>429</v>
      </c>
    </row>
    <row spans="1:2" r="5">
      <c t="s" s="4" r="A5">
        <v>430</v>
      </c>
      <c t="s" s="4" r="B5">
        <v>431</v>
      </c>
    </row>
    <row spans="1:2" r="6">
      <c t="s" s="4" r="A6">
        <v>432</v>
      </c>
      <c t="s" s="4" r="B6">
        <v>433</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3"/>
    <col customWidth="1" max="2" min="2" width="34"/>
    <col customWidth="1" max="3" min="3" width="21"/>
    <col customWidth="1" max="4" min="4" width="21"/>
  </cols>
  <sheetData>
    <row spans="1:4" r="1">
      <c t="s" s="1" r="A1">
        <v>434</v>
      </c>
      <c t="s" s="2" r="B1">
        <v>1</v>
      </c>
    </row>
    <row spans="1:4" r="2">
      <c t="s" s="2" r="B2">
        <v>435</v>
      </c>
      <c t="s" s="2" r="C2">
        <v>436</v>
      </c>
      <c t="s" s="2" r="D2">
        <v>437</v>
      </c>
    </row>
    <row spans="1:4" r="3">
      <c t="s" s="3" r="A3">
        <v>230</v>
      </c>
    </row>
    <row spans="1:4" r="4">
      <c t="s" s="4" r="A4">
        <v>438</v>
      </c>
      <c t="n" s="6" r="B4">
        <v>2</v>
      </c>
    </row>
    <row spans="1:4" r="5">
      <c t="s" s="4" r="A5">
        <v>439</v>
      </c>
      <c t="n" s="6" r="B5">
        <v>13</v>
      </c>
    </row>
    <row spans="1:4" r="6">
      <c t="s" s="3" r="A6">
        <v>288</v>
      </c>
    </row>
    <row spans="1:4" r="7">
      <c t="s" s="4" r="A7">
        <v>440</v>
      </c>
      <c t="s" s="4" r="B7">
        <v>441</v>
      </c>
    </row>
    <row spans="1:4" r="8">
      <c t="s" s="3" r="A8">
        <v>298</v>
      </c>
    </row>
    <row spans="1:4" r="9">
      <c t="s" s="4" r="A9">
        <v>442</v>
      </c>
      <c t="n" s="6" r="B9">
        <v>6</v>
      </c>
    </row>
    <row spans="1:4" r="10">
      <c t="s" s="3" r="A10">
        <v>42</v>
      </c>
    </row>
    <row spans="1:4" r="11">
      <c t="s" s="4" r="A11">
        <v>443</v>
      </c>
      <c t="n" s="8" r="B11">
        <v>0</v>
      </c>
      <c t="n" s="8" r="C11">
        <v>0</v>
      </c>
      <c t="n" s="8" r="D11">
        <v>0</v>
      </c>
    </row>
    <row spans="1:4" r="12">
      <c t="s" s="4" r="A12">
        <v>444</v>
      </c>
    </row>
    <row spans="1:4" r="13">
      <c t="s" s="3" r="A13">
        <v>308</v>
      </c>
    </row>
    <row spans="1:4" r="14">
      <c t="s" s="4" r="A14">
        <v>445</v>
      </c>
      <c t="s" s="4" r="B14">
        <v>446</v>
      </c>
    </row>
    <row spans="1:4" r="15">
      <c t="s" s="4" r="A15">
        <v>447</v>
      </c>
    </row>
    <row spans="1:4" r="16">
      <c t="s" s="3" r="A16">
        <v>308</v>
      </c>
    </row>
    <row spans="1:4" r="17">
      <c t="s" s="4" r="A17">
        <v>445</v>
      </c>
      <c t="s" s="4" r="B17">
        <v>448</v>
      </c>
    </row>
    <row spans="1:4" r="18">
      <c t="s" s="4" r="A18">
        <v>449</v>
      </c>
    </row>
    <row spans="1:4" r="19">
      <c t="s" s="3" r="A19">
        <v>308</v>
      </c>
    </row>
    <row spans="1:4" r="20">
      <c t="s" s="4" r="A20">
        <v>445</v>
      </c>
      <c t="s" s="4" r="B20">
        <v>446</v>
      </c>
    </row>
    <row spans="1:4" r="21">
      <c t="s" s="4" r="A21">
        <v>450</v>
      </c>
    </row>
    <row spans="1:4" r="22">
      <c t="s" s="3" r="A22">
        <v>308</v>
      </c>
    </row>
    <row spans="1:4" r="23">
      <c t="s" s="4" r="A23">
        <v>445</v>
      </c>
      <c t="s" s="4" r="B23">
        <v>45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L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452</v>
      </c>
      <c t="s" s="2" r="B1">
        <v>453</v>
      </c>
      <c t="s" s="2" r="J1">
        <v>1</v>
      </c>
    </row>
    <row spans="1:12" r="2">
      <c t="s" s="2" r="B2">
        <v>2</v>
      </c>
      <c t="s" s="2" r="C2">
        <v>454</v>
      </c>
      <c t="s" s="2" r="D2">
        <v>4</v>
      </c>
      <c t="s" s="2" r="E2">
        <v>455</v>
      </c>
      <c t="s" s="2" r="F2">
        <v>30</v>
      </c>
      <c t="s" s="2" r="G2">
        <v>456</v>
      </c>
      <c t="s" s="2" r="H2">
        <v>457</v>
      </c>
      <c t="s" s="2" r="I2">
        <v>458</v>
      </c>
      <c t="s" s="2" r="J2">
        <v>2</v>
      </c>
      <c t="s" s="2" r="K2">
        <v>30</v>
      </c>
      <c t="s" s="2" r="L2">
        <v>74</v>
      </c>
    </row>
    <row spans="1:12" r="3">
      <c t="s" s="3" r="A3">
        <v>232</v>
      </c>
    </row>
    <row spans="1:12" r="4">
      <c t="s" s="4" r="A4">
        <v>103</v>
      </c>
      <c t="n" s="8" r="B4">
        <v>3551639</v>
      </c>
      <c t="n" s="8" r="C4">
        <v>4352859</v>
      </c>
      <c t="n" s="8" r="D4">
        <v>3087626</v>
      </c>
      <c t="n" s="8" r="E4">
        <v>3135323</v>
      </c>
      <c t="n" s="8" r="F4">
        <v>3422743</v>
      </c>
      <c t="n" s="8" r="G4">
        <v>3004636</v>
      </c>
      <c t="n" s="8" r="H4">
        <v>2103167</v>
      </c>
      <c t="n" s="8" r="I4">
        <v>2502816</v>
      </c>
      <c t="n" s="8" r="J4">
        <v>14127447</v>
      </c>
      <c t="n" s="8" r="K4">
        <v>11033362</v>
      </c>
      <c t="n" s="8" r="L4">
        <v>9809059</v>
      </c>
    </row>
    <row spans="1:12" r="5">
      <c t="s" s="4" r="A5">
        <v>459</v>
      </c>
      <c t="n" s="6" r="K5">
        <v>-26815</v>
      </c>
      <c t="n" s="6" r="L5">
        <v>22604</v>
      </c>
    </row>
    <row spans="1:12" r="6">
      <c t="s" s="4" r="A6">
        <v>460</v>
      </c>
      <c t="n" s="6" r="K6">
        <v>-705520</v>
      </c>
      <c t="n" s="6" r="L6">
        <v>-1234529</v>
      </c>
    </row>
    <row spans="1:12" r="7">
      <c t="s" s="4" r="A7">
        <v>461</v>
      </c>
      <c t="n" s="6" r="K7">
        <v>-77917</v>
      </c>
      <c t="n" s="6" r="L7">
        <v>-307647</v>
      </c>
    </row>
    <row spans="1:12" r="8">
      <c t="s" s="4" r="A8">
        <v>109</v>
      </c>
      <c t="n" s="8" r="B8">
        <v>3551639</v>
      </c>
      <c t="n" s="8" r="C8">
        <v>4352859</v>
      </c>
      <c t="n" s="8" r="D8">
        <v>3087626</v>
      </c>
      <c t="n" s="8" r="E8">
        <v>3135323</v>
      </c>
      <c t="n" s="8" r="F8">
        <v>3296336</v>
      </c>
      <c t="n" s="8" r="G8">
        <v>2804241</v>
      </c>
      <c t="n" s="8" r="H8">
        <v>1914984</v>
      </c>
      <c t="n" s="8" r="I8">
        <v>2207549</v>
      </c>
      <c t="n" s="8" r="J8">
        <v>14127447</v>
      </c>
      <c t="n" s="8" r="K8">
        <v>10223110</v>
      </c>
      <c t="n" s="8" r="L8">
        <v>8289487</v>
      </c>
    </row>
    <row spans="1:12" r="9">
      <c t="s" s="4" r="A9">
        <v>112</v>
      </c>
      <c t="n" s="6" r="B9">
        <v>11883373</v>
      </c>
      <c t="n" s="6" r="C9">
        <v>11896781</v>
      </c>
      <c t="n" s="6" r="D9">
        <v>11805494</v>
      </c>
      <c t="n" s="6" r="E9">
        <v>11715120</v>
      </c>
      <c t="n" s="6" r="F9">
        <v>11671891</v>
      </c>
      <c t="n" s="6" r="G9">
        <v>11023167</v>
      </c>
      <c t="n" s="6" r="H9">
        <v>10969484</v>
      </c>
      <c t="n" s="6" r="I9">
        <v>10948781</v>
      </c>
      <c t="n" s="6" r="J9">
        <v>11825104</v>
      </c>
      <c t="n" s="6" r="K9">
        <v>11154695</v>
      </c>
      <c t="n" s="6" r="L9">
        <v>10892136</v>
      </c>
    </row>
    <row spans="1:12" r="10">
      <c t="s" s="3" r="A10">
        <v>462</v>
      </c>
    </row>
    <row spans="1:12" r="11">
      <c t="s" s="4" r="A11">
        <v>463</v>
      </c>
      <c t="n" s="6" r="J11">
        <v>125484</v>
      </c>
      <c t="n" s="6" r="K11">
        <v>205257</v>
      </c>
      <c t="n" s="6" r="L11">
        <v>192851</v>
      </c>
    </row>
    <row spans="1:12" r="12">
      <c t="s" s="4" r="A12">
        <v>464</v>
      </c>
      <c t="n" s="6" r="J12">
        <v>113768</v>
      </c>
      <c t="n" s="6" r="K12">
        <v>210081</v>
      </c>
      <c t="n" s="6" r="L12">
        <v>47954</v>
      </c>
    </row>
    <row spans="1:12" r="13">
      <c t="s" s="4" r="A13">
        <v>114</v>
      </c>
      <c t="n" s="6" r="B13">
        <v>12065763</v>
      </c>
      <c t="n" s="6" r="C13">
        <v>12081029</v>
      </c>
      <c t="n" s="6" r="D13">
        <v>12115757</v>
      </c>
      <c t="n" s="6" r="E13">
        <v>12063777</v>
      </c>
      <c t="n" s="6" r="F13">
        <v>12095294</v>
      </c>
      <c t="n" s="6" r="G13">
        <v>11418794</v>
      </c>
      <c t="n" s="6" r="H13">
        <v>11357212</v>
      </c>
      <c t="n" s="6" r="I13">
        <v>11220002</v>
      </c>
      <c t="n" s="6" r="J13">
        <v>12064356</v>
      </c>
      <c t="n" s="6" r="K13">
        <v>11570033</v>
      </c>
      <c t="n" s="6" r="L13">
        <v>11132941</v>
      </c>
    </row>
    <row spans="1:12" r="14">
      <c t="s" s="3" r="A14">
        <v>465</v>
      </c>
    </row>
    <row spans="1:12" r="15">
      <c t="s" s="4" r="A15">
        <v>466</v>
      </c>
      <c t="n" s="9" r="B15">
        <v>0.3</v>
      </c>
      <c t="n" s="9" r="C15">
        <v>0.37</v>
      </c>
      <c t="n" s="9" r="D15">
        <v>0.26</v>
      </c>
      <c t="n" s="9" r="E15">
        <v>0.27</v>
      </c>
      <c t="n" s="9" r="F15">
        <v>0.28</v>
      </c>
      <c t="n" s="9" r="G15">
        <v>0.25</v>
      </c>
      <c t="n" s="9" r="H15">
        <v>0.17</v>
      </c>
      <c t="n" s="9" r="I15">
        <v>0.2</v>
      </c>
      <c t="n" s="9" r="J15">
        <v>1.19</v>
      </c>
      <c t="n" s="9" r="K15">
        <v>0.92</v>
      </c>
      <c t="n" s="9" r="L15">
        <v>0.76</v>
      </c>
    </row>
    <row spans="1:12" r="16">
      <c t="s" s="4" r="A16">
        <v>467</v>
      </c>
      <c t="n" s="9" r="B16">
        <v>0.29</v>
      </c>
      <c t="n" s="9" r="C16">
        <v>0.36</v>
      </c>
      <c t="n" s="9" r="D16">
        <v>0.25</v>
      </c>
      <c t="n" s="9" r="E16">
        <v>0.26</v>
      </c>
      <c t="n" s="9" r="F16">
        <v>0.27</v>
      </c>
      <c t="n" s="9" r="G16">
        <v>0.25</v>
      </c>
      <c t="n" s="9" r="H16">
        <v>0.17</v>
      </c>
      <c t="n" s="9" r="I16">
        <v>0.2</v>
      </c>
      <c t="n" s="9" r="J16">
        <v>1.17</v>
      </c>
      <c t="n" s="9" r="K16">
        <v>0.88</v>
      </c>
      <c t="n" s="9" r="L16">
        <v>0.74</v>
      </c>
    </row>
    <row spans="1:12" r="17">
      <c t="s" s="3" r="A17">
        <v>468</v>
      </c>
    </row>
    <row spans="1:12" r="18">
      <c t="s" s="4" r="A18">
        <v>469</v>
      </c>
      <c t="n" s="6" r="J18">
        <v>177194</v>
      </c>
      <c t="n" s="6" r="K18">
        <v>389824</v>
      </c>
      <c t="n" s="6" r="L18">
        <v>450758</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70</v>
      </c>
      <c t="s" s="2" r="B1">
        <v>1</v>
      </c>
    </row>
    <row spans="1:3" r="2">
      <c t="s" s="2" r="B2">
        <v>2</v>
      </c>
      <c t="s" s="2" r="C2">
        <v>30</v>
      </c>
    </row>
    <row spans="1:3" r="3">
      <c t="s" s="3" r="A3">
        <v>471</v>
      </c>
    </row>
    <row spans="1:3" r="4">
      <c t="s" s="4" r="A4">
        <v>472</v>
      </c>
      <c t="n" s="8" r="B4">
        <v>42201040</v>
      </c>
      <c t="n" s="8" r="C4">
        <v>28351669</v>
      </c>
    </row>
    <row spans="1:3" r="5">
      <c t="s" s="4" r="A5">
        <v>473</v>
      </c>
      <c t="n" s="6" r="B5">
        <v>127039</v>
      </c>
      <c t="n" s="6" r="C5">
        <v>158901</v>
      </c>
    </row>
    <row spans="1:3" r="6">
      <c t="s" s="4" r="A6">
        <v>474</v>
      </c>
      <c t="n" s="6" r="B6">
        <v>-8272</v>
      </c>
      <c t="n" s="6" r="C6">
        <v>-14268</v>
      </c>
    </row>
    <row spans="1:3" r="7">
      <c t="s" s="4" r="A7">
        <v>475</v>
      </c>
      <c t="n" s="8" r="B7">
        <v>42319807</v>
      </c>
      <c t="n" s="8" r="C7">
        <v>28496302</v>
      </c>
    </row>
    <row spans="1:3" r="8">
      <c t="s" s="4" r="A8">
        <v>476</v>
      </c>
      <c t="s" s="4" r="B8">
        <v>477</v>
      </c>
      <c t="s" s="4" r="C8">
        <v>478</v>
      </c>
    </row>
    <row spans="1:3" r="9">
      <c t="s" s="3" r="A9">
        <v>479</v>
      </c>
    </row>
    <row spans="1:3" r="10">
      <c t="s" s="4" r="A10">
        <v>472</v>
      </c>
      <c t="n" s="8" r="B10">
        <v>5321662</v>
      </c>
      <c t="n" s="8" r="C10">
        <v>13121881</v>
      </c>
    </row>
    <row spans="1:3" r="11">
      <c t="s" s="4" r="A11">
        <v>473</v>
      </c>
      <c t="n" s="6" r="B11">
        <v>5169</v>
      </c>
      <c t="n" s="6" r="C11">
        <v>5279</v>
      </c>
    </row>
    <row spans="1:3" r="12">
      <c t="s" s="4" r="A12">
        <v>474</v>
      </c>
      <c t="n" s="6" r="C12">
        <v>-47554</v>
      </c>
    </row>
    <row spans="1:3" r="13">
      <c t="s" s="4" r="A13">
        <v>475</v>
      </c>
      <c t="n" s="8" r="B13">
        <v>5326831</v>
      </c>
      <c t="n" s="8" r="C13">
        <v>13079606</v>
      </c>
    </row>
    <row spans="1:3" r="14">
      <c t="s" s="4" r="A14">
        <v>476</v>
      </c>
      <c t="s" s="4" r="B14">
        <v>480</v>
      </c>
      <c t="s" s="4" r="C14">
        <v>481</v>
      </c>
    </row>
    <row spans="1:3" r="15">
      <c t="s" s="4" r="A15">
        <v>482</v>
      </c>
      <c t="n" s="8" r="B15">
        <v>0</v>
      </c>
      <c t="n" s="8" r="C15">
        <v>0</v>
      </c>
    </row>
    <row spans="1:3" r="16">
      <c t="s" s="4" r="A16">
        <v>483</v>
      </c>
    </row>
    <row spans="1:3" r="17">
      <c t="s" s="3" r="A17">
        <v>471</v>
      </c>
    </row>
    <row spans="1:3" r="18">
      <c t="s" s="4" r="A18">
        <v>472</v>
      </c>
      <c t="n" s="6" r="C18">
        <v>5004751</v>
      </c>
    </row>
    <row spans="1:3" r="19">
      <c t="s" s="4" r="A19">
        <v>473</v>
      </c>
      <c t="n" s="6" r="C19">
        <v>3061</v>
      </c>
    </row>
    <row spans="1:3" r="20">
      <c t="s" s="4" r="A20">
        <v>475</v>
      </c>
      <c t="n" s="6" r="C20">
        <v>5007812</v>
      </c>
    </row>
    <row spans="1:3" r="21">
      <c t="s" s="4" r="A21">
        <v>484</v>
      </c>
    </row>
    <row spans="1:3" r="22">
      <c t="s" s="3" r="A22">
        <v>471</v>
      </c>
    </row>
    <row spans="1:3" r="23">
      <c t="s" s="4" r="A23">
        <v>472</v>
      </c>
      <c t="n" s="6" r="B23">
        <v>39688302</v>
      </c>
      <c t="n" s="6" r="C23">
        <v>20078936</v>
      </c>
    </row>
    <row spans="1:3" r="24">
      <c t="s" s="4" r="A24">
        <v>473</v>
      </c>
      <c t="n" s="6" r="B24">
        <v>9781</v>
      </c>
      <c t="n" s="6" r="C24">
        <v>2107</v>
      </c>
    </row>
    <row spans="1:3" r="25">
      <c t="s" s="4" r="A25">
        <v>474</v>
      </c>
      <c t="n" s="6" r="B25">
        <v>-8272</v>
      </c>
      <c t="n" s="6" r="C25">
        <v>-14267</v>
      </c>
    </row>
    <row spans="1:3" r="26">
      <c t="s" s="4" r="A26">
        <v>475</v>
      </c>
      <c t="n" s="6" r="B26">
        <v>39689811</v>
      </c>
      <c t="n" s="6" r="C26">
        <v>20066776</v>
      </c>
    </row>
    <row spans="1:3" r="27">
      <c t="s" s="3" r="A27">
        <v>479</v>
      </c>
    </row>
    <row spans="1:3" r="28">
      <c t="s" s="4" r="A28">
        <v>472</v>
      </c>
      <c t="n" s="6" r="B28">
        <v>5173663</v>
      </c>
      <c t="n" s="6" r="C28">
        <v>12943684</v>
      </c>
    </row>
    <row spans="1:3" r="29">
      <c t="s" s="4" r="A29">
        <v>473</v>
      </c>
      <c t="n" s="6" r="B29">
        <v>2128</v>
      </c>
      <c t="n" s="6" r="C29">
        <v>1428</v>
      </c>
    </row>
    <row spans="1:3" r="30">
      <c t="s" s="4" r="A30">
        <v>474</v>
      </c>
      <c t="n" s="6" r="C30">
        <v>-47554</v>
      </c>
    </row>
    <row spans="1:3" r="31">
      <c t="s" s="4" r="A31">
        <v>475</v>
      </c>
      <c t="n" s="6" r="B31">
        <v>5175791</v>
      </c>
      <c t="n" s="6" r="C31">
        <v>12897558</v>
      </c>
    </row>
    <row spans="1:3" r="32">
      <c t="s" s="4" r="A32">
        <v>485</v>
      </c>
    </row>
    <row spans="1:3" r="33">
      <c t="s" s="3" r="A33">
        <v>471</v>
      </c>
    </row>
    <row spans="1:3" r="34">
      <c t="s" s="4" r="A34">
        <v>472</v>
      </c>
      <c t="n" s="6" r="B34">
        <v>22783</v>
      </c>
      <c t="n" s="6" r="C34">
        <v>44619</v>
      </c>
    </row>
    <row spans="1:3" r="35">
      <c t="s" s="4" r="A35">
        <v>473</v>
      </c>
      <c t="n" s="6" r="B35">
        <v>630</v>
      </c>
      <c t="n" s="6" r="C35">
        <v>1274</v>
      </c>
    </row>
    <row spans="1:3" r="36">
      <c t="s" s="4" r="A36">
        <v>474</v>
      </c>
      <c t="n" s="6" r="C36">
        <v>-1</v>
      </c>
    </row>
    <row spans="1:3" r="37">
      <c t="s" s="4" r="A37">
        <v>475</v>
      </c>
      <c t="n" s="6" r="B37">
        <v>23413</v>
      </c>
      <c t="n" s="6" r="C37">
        <v>45892</v>
      </c>
    </row>
    <row spans="1:3" r="38">
      <c t="s" s="3" r="A38">
        <v>479</v>
      </c>
    </row>
    <row spans="1:3" r="39">
      <c t="s" s="4" r="A39">
        <v>472</v>
      </c>
      <c t="n" s="6" r="B39">
        <v>147999</v>
      </c>
      <c t="n" s="6" r="C39">
        <v>178197</v>
      </c>
    </row>
    <row spans="1:3" r="40">
      <c t="s" s="4" r="A40">
        <v>473</v>
      </c>
      <c t="n" s="6" r="B40">
        <v>3041</v>
      </c>
      <c t="n" s="6" r="C40">
        <v>3851</v>
      </c>
    </row>
    <row spans="1:3" r="41">
      <c t="s" s="4" r="A41">
        <v>475</v>
      </c>
      <c t="n" s="6" r="B41">
        <v>151040</v>
      </c>
      <c t="n" s="6" r="C41">
        <v>182048</v>
      </c>
    </row>
    <row spans="1:3" r="42">
      <c t="s" s="4" r="A42">
        <v>486</v>
      </c>
    </row>
    <row spans="1:3" r="43">
      <c t="s" s="3" r="A43">
        <v>471</v>
      </c>
    </row>
    <row spans="1:3" r="44">
      <c t="s" s="4" r="A44">
        <v>472</v>
      </c>
      <c t="n" s="6" r="B44">
        <v>2487024</v>
      </c>
      <c t="n" s="6" r="C44">
        <v>3219744</v>
      </c>
    </row>
    <row spans="1:3" r="45">
      <c t="s" s="4" r="A45">
        <v>473</v>
      </c>
      <c t="n" s="6" r="B45">
        <v>116593</v>
      </c>
      <c t="n" s="6" r="C45">
        <v>152428</v>
      </c>
    </row>
    <row spans="1:3" r="46">
      <c t="s" s="4" r="A46">
        <v>475</v>
      </c>
      <c t="n" s="6" r="B46">
        <v>2603617</v>
      </c>
      <c t="n" s="6" r="C46">
        <v>3372172</v>
      </c>
    </row>
    <row spans="1:3" r="47">
      <c t="s" s="4" r="A47">
        <v>487</v>
      </c>
    </row>
    <row spans="1:3" r="48">
      <c t="s" s="3" r="A48">
        <v>471</v>
      </c>
    </row>
    <row spans="1:3" r="49">
      <c t="s" s="4" r="A49">
        <v>472</v>
      </c>
      <c t="n" s="6" r="B49">
        <v>2931</v>
      </c>
      <c t="n" s="6" r="C49">
        <v>3619</v>
      </c>
    </row>
    <row spans="1:3" r="50">
      <c t="s" s="4" r="A50">
        <v>473</v>
      </c>
      <c t="n" s="6" r="B50">
        <v>35</v>
      </c>
      <c t="n" s="6" r="C50">
        <v>31</v>
      </c>
    </row>
    <row spans="1:3" r="51">
      <c t="s" s="4" r="A51">
        <v>475</v>
      </c>
      <c t="n" s="8" r="B51">
        <v>2966</v>
      </c>
      <c t="n" s="8" r="C51">
        <v>365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88</v>
      </c>
      <c t="s" s="2" r="B1">
        <v>1</v>
      </c>
    </row>
    <row spans="1:3" r="2">
      <c t="s" s="2" r="B2">
        <v>2</v>
      </c>
      <c t="s" s="2" r="C2">
        <v>30</v>
      </c>
    </row>
    <row spans="1:3" r="3">
      <c t="s" s="3" r="A3">
        <v>475</v>
      </c>
    </row>
    <row spans="1:3" r="4">
      <c t="s" s="4" r="A4">
        <v>489</v>
      </c>
      <c t="n" s="8" r="C4">
        <v>20066601</v>
      </c>
    </row>
    <row spans="1:3" r="5">
      <c t="s" s="4" r="A5">
        <v>490</v>
      </c>
      <c t="n" s="6" r="C5">
        <v>2891808</v>
      </c>
    </row>
    <row spans="1:3" r="6">
      <c t="s" s="4" r="A6">
        <v>122</v>
      </c>
      <c t="n" s="6" r="C6">
        <v>22958409</v>
      </c>
    </row>
    <row spans="1:3" r="7">
      <c t="s" s="3" r="A7">
        <v>491</v>
      </c>
    </row>
    <row spans="1:3" r="8">
      <c t="s" s="4" r="A8">
        <v>489</v>
      </c>
      <c t="n" s="6" r="C8">
        <v>28630</v>
      </c>
    </row>
    <row spans="1:3" r="9">
      <c t="s" s="4" r="A9">
        <v>490</v>
      </c>
      <c t="n" s="6" r="C9">
        <v>33192</v>
      </c>
    </row>
    <row spans="1:3" r="10">
      <c t="s" s="4" r="A10">
        <v>122</v>
      </c>
      <c t="n" s="6" r="C10">
        <v>61822</v>
      </c>
    </row>
    <row spans="1:3" r="11">
      <c t="s" s="3" r="A11">
        <v>491</v>
      </c>
    </row>
    <row spans="1:3" r="12">
      <c t="s" s="4" r="A12">
        <v>122</v>
      </c>
      <c t="n" s="6" r="C12">
        <v>47554</v>
      </c>
    </row>
    <row spans="1:3" r="13">
      <c t="s" s="4" r="A13">
        <v>492</v>
      </c>
      <c t="n" s="8" r="B13">
        <v>44900000</v>
      </c>
      <c t="n" s="6" r="C13">
        <v>35200000</v>
      </c>
    </row>
    <row spans="1:3" r="14">
      <c t="s" s="4" r="A14">
        <v>484</v>
      </c>
    </row>
    <row spans="1:3" r="15">
      <c t="s" s="3" r="A15">
        <v>491</v>
      </c>
    </row>
    <row spans="1:3" r="16">
      <c t="s" s="4" r="A16">
        <v>122</v>
      </c>
      <c t="n" s="6" r="C16">
        <v>47554</v>
      </c>
    </row>
    <row spans="1:3" r="17">
      <c t="s" s="4" r="A17">
        <v>493</v>
      </c>
    </row>
    <row spans="1:3" r="18">
      <c t="s" s="3" r="A18">
        <v>475</v>
      </c>
    </row>
    <row spans="1:3" r="19">
      <c t="s" s="4" r="A19">
        <v>494</v>
      </c>
      <c t="n" s="6" r="C19">
        <v>4999806</v>
      </c>
    </row>
    <row spans="1:3" r="20">
      <c t="s" s="4" r="A20">
        <v>495</v>
      </c>
      <c t="n" s="6" r="C20">
        <v>2891808</v>
      </c>
    </row>
    <row spans="1:3" r="21">
      <c t="s" s="4" r="A21">
        <v>122</v>
      </c>
      <c t="n" s="6" r="C21">
        <v>7891614</v>
      </c>
    </row>
    <row spans="1:3" r="22">
      <c t="s" s="3" r="A22">
        <v>491</v>
      </c>
    </row>
    <row spans="1:3" r="23">
      <c t="s" s="4" r="A23">
        <v>494</v>
      </c>
      <c t="n" s="6" r="C23">
        <v>14362</v>
      </c>
    </row>
    <row spans="1:3" r="24">
      <c t="s" s="4" r="A24">
        <v>495</v>
      </c>
      <c t="n" s="6" r="C24">
        <v>33192</v>
      </c>
    </row>
    <row spans="1:3" r="25">
      <c t="s" s="4" r="A25">
        <v>122</v>
      </c>
      <c t="n" s="6" r="C25">
        <v>47554</v>
      </c>
    </row>
    <row spans="1:3" r="26">
      <c t="s" s="4" r="A26">
        <v>496</v>
      </c>
    </row>
    <row spans="1:3" r="27">
      <c t="s" s="3" r="A27">
        <v>475</v>
      </c>
    </row>
    <row spans="1:3" r="28">
      <c t="s" s="4" r="A28">
        <v>494</v>
      </c>
      <c t="n" s="6" r="B28">
        <v>10088530</v>
      </c>
      <c t="n" s="6" r="C28">
        <v>15064137</v>
      </c>
    </row>
    <row spans="1:3" r="29">
      <c t="s" s="4" r="A29">
        <v>495</v>
      </c>
      <c t="n" s="6" r="B29">
        <v>4998330</v>
      </c>
    </row>
    <row spans="1:3" r="30">
      <c t="s" s="4" r="A30">
        <v>122</v>
      </c>
      <c t="n" s="6" r="B30">
        <v>15086860</v>
      </c>
      <c t="n" s="6" r="C30">
        <v>15064137</v>
      </c>
    </row>
    <row spans="1:3" r="31">
      <c t="s" s="3" r="A31">
        <v>491</v>
      </c>
    </row>
    <row spans="1:3" r="32">
      <c t="s" s="4" r="A32">
        <v>494</v>
      </c>
      <c t="n" s="6" r="B32">
        <v>7180</v>
      </c>
      <c t="n" s="6" r="C32">
        <v>14267</v>
      </c>
    </row>
    <row spans="1:3" r="33">
      <c t="s" s="4" r="A33">
        <v>495</v>
      </c>
      <c t="n" s="6" r="B33">
        <v>1092</v>
      </c>
    </row>
    <row spans="1:3" r="34">
      <c t="s" s="4" r="A34">
        <v>122</v>
      </c>
      <c t="n" s="8" r="B34">
        <v>8272</v>
      </c>
      <c t="n" s="6" r="C34">
        <v>14267</v>
      </c>
    </row>
    <row spans="1:3" r="35">
      <c t="s" s="4" r="A35">
        <v>497</v>
      </c>
    </row>
    <row spans="1:3" r="36">
      <c t="s" s="3" r="A36">
        <v>475</v>
      </c>
    </row>
    <row spans="1:3" r="37">
      <c t="s" s="4" r="A37">
        <v>494</v>
      </c>
      <c t="n" s="6" r="C37">
        <v>2658</v>
      </c>
    </row>
    <row spans="1:3" r="38">
      <c t="s" s="4" r="A38">
        <v>122</v>
      </c>
      <c t="n" s="6" r="C38">
        <v>2658</v>
      </c>
    </row>
    <row spans="1:3" r="39">
      <c t="s" s="3" r="A39">
        <v>491</v>
      </c>
    </row>
    <row spans="1:3" r="40">
      <c t="s" s="4" r="A40">
        <v>494</v>
      </c>
      <c t="n" s="6" r="C40">
        <v>1</v>
      </c>
    </row>
    <row spans="1:3" r="41">
      <c t="s" s="4" r="A41">
        <v>122</v>
      </c>
      <c t="n" s="8" r="C41">
        <v>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58"/>
    <col customWidth="1" max="2" min="2" width="16"/>
    <col customWidth="1" max="3" min="3" width="14"/>
    <col customWidth="1" max="4" min="4" width="14"/>
  </cols>
  <sheetData>
    <row spans="1:4" r="1">
      <c t="s" s="1" r="A1">
        <v>498</v>
      </c>
      <c t="s" s="2" r="B1">
        <v>1</v>
      </c>
    </row>
    <row spans="1:4" r="2">
      <c t="s" s="2" r="B2">
        <v>2</v>
      </c>
      <c t="s" s="2" r="C2">
        <v>30</v>
      </c>
      <c t="s" s="2" r="D2">
        <v>74</v>
      </c>
    </row>
    <row spans="1:4" r="3">
      <c t="s" s="3" r="A3">
        <v>499</v>
      </c>
    </row>
    <row spans="1:4" r="4">
      <c t="s" s="4" r="A4">
        <v>500</v>
      </c>
      <c t="n" s="8" r="B4">
        <v>15013486</v>
      </c>
    </row>
    <row spans="1:4" r="5">
      <c t="s" s="4" r="A5">
        <v>501</v>
      </c>
      <c t="n" s="6" r="B5">
        <v>24797305</v>
      </c>
    </row>
    <row spans="1:4" r="6">
      <c t="s" s="4" r="A6">
        <v>502</v>
      </c>
      <c t="n" s="6" r="B6">
        <v>2930</v>
      </c>
    </row>
    <row spans="1:4" r="7">
      <c t="s" s="4" r="A7">
        <v>503</v>
      </c>
      <c t="n" s="6" r="B7">
        <v>2387319</v>
      </c>
    </row>
    <row spans="1:4" r="8">
      <c t="s" s="4" r="A8">
        <v>472</v>
      </c>
      <c t="n" s="6" r="B8">
        <v>42201040</v>
      </c>
      <c t="n" s="8" r="C8">
        <v>28351669</v>
      </c>
    </row>
    <row spans="1:4" r="9">
      <c t="s" s="3" r="A9">
        <v>504</v>
      </c>
    </row>
    <row spans="1:4" r="10">
      <c t="s" s="4" r="A10">
        <v>505</v>
      </c>
      <c t="n" s="6" r="B10">
        <v>15015463</v>
      </c>
    </row>
    <row spans="1:4" r="11">
      <c t="s" s="4" r="A11">
        <v>501</v>
      </c>
      <c t="n" s="6" r="B11">
        <v>24797906</v>
      </c>
    </row>
    <row spans="1:4" r="12">
      <c t="s" s="4" r="A12">
        <v>502</v>
      </c>
      <c t="n" s="6" r="B12">
        <v>2966</v>
      </c>
    </row>
    <row spans="1:4" r="13">
      <c t="s" s="4" r="A13">
        <v>503</v>
      </c>
      <c t="n" s="6" r="B13">
        <v>2503472</v>
      </c>
    </row>
    <row spans="1:4" r="14">
      <c t="s" s="4" r="A14">
        <v>475</v>
      </c>
      <c t="n" s="6" r="B14">
        <v>42319807</v>
      </c>
      <c t="n" s="6" r="C14">
        <v>28496302</v>
      </c>
    </row>
    <row spans="1:4" r="15">
      <c t="s" s="3" r="A15">
        <v>499</v>
      </c>
    </row>
    <row spans="1:4" r="16">
      <c t="s" s="4" r="A16">
        <v>501</v>
      </c>
      <c t="n" s="6" r="B16">
        <v>5232755</v>
      </c>
    </row>
    <row spans="1:4" r="17">
      <c t="s" s="4" r="A17">
        <v>503</v>
      </c>
      <c t="n" s="6" r="B17">
        <v>88907</v>
      </c>
    </row>
    <row spans="1:4" r="18">
      <c t="s" s="4" r="A18">
        <v>472</v>
      </c>
      <c t="n" s="6" r="B18">
        <v>5321662</v>
      </c>
      <c t="n" s="6" r="C18">
        <v>13121881</v>
      </c>
    </row>
    <row spans="1:4" r="19">
      <c t="s" s="3" r="A19">
        <v>504</v>
      </c>
    </row>
    <row spans="1:4" r="20">
      <c t="s" s="4" r="A20">
        <v>501</v>
      </c>
      <c t="n" s="6" r="B20">
        <v>5237922</v>
      </c>
    </row>
    <row spans="1:4" r="21">
      <c t="s" s="4" r="A21">
        <v>503</v>
      </c>
      <c t="n" s="6" r="B21">
        <v>88909</v>
      </c>
    </row>
    <row spans="1:4" r="22">
      <c t="s" s="4" r="A22">
        <v>475</v>
      </c>
      <c t="n" s="6" r="B22">
        <v>5326831</v>
      </c>
      <c t="n" s="6" r="C22">
        <v>13079606</v>
      </c>
    </row>
    <row spans="1:4" r="23">
      <c t="s" s="4" r="A23">
        <v>506</v>
      </c>
      <c t="n" s="8" r="B23">
        <v>0</v>
      </c>
      <c t="n" s="8" r="C23">
        <v>0</v>
      </c>
      <c t="n" s="8" r="D23">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46"/>
  <sheetViews>
    <sheetView workbookViewId="0">
      <selection activeCell="A1" sqref="A1"/>
    </sheetView>
  </sheetViews>
  <sheetFormatPr baseColWidth="10" defaultRowHeight="15"/>
  <cols>
    <col customWidth="1" max="1" min="1" width="67"/>
    <col customWidth="1" max="2" min="2" width="15"/>
    <col customWidth="1" max="3" min="3" width="15"/>
    <col customWidth="1" max="4" min="4" width="14"/>
    <col customWidth="1" max="5" min="5" width="14"/>
  </cols>
  <sheetData>
    <row spans="1:5" r="1">
      <c t="s" s="1" r="A1">
        <v>507</v>
      </c>
      <c t="s" s="2" r="B1">
        <v>2</v>
      </c>
      <c t="s" s="2" r="C1">
        <v>30</v>
      </c>
      <c t="s" s="2" r="D1">
        <v>74</v>
      </c>
      <c t="s" s="2" r="E1">
        <v>508</v>
      </c>
    </row>
    <row spans="1:5" r="2">
      <c t="s" s="3" r="A2">
        <v>76</v>
      </c>
    </row>
    <row spans="1:5" r="3">
      <c t="s" s="4" r="A3">
        <v>509</v>
      </c>
      <c t="n" s="8" r="B3">
        <v>1203344562</v>
      </c>
      <c t="n" s="8" r="C3">
        <v>1122811271</v>
      </c>
    </row>
    <row spans="1:5" r="4">
      <c t="s" s="3" r="A4">
        <v>510</v>
      </c>
    </row>
    <row spans="1:5" r="5">
      <c t="s" s="4" r="A5">
        <v>511</v>
      </c>
      <c t="n" s="6" r="B5">
        <v>5243573</v>
      </c>
      <c t="n" s="6" r="C5">
        <v>4669148</v>
      </c>
    </row>
    <row spans="1:5" r="6">
      <c t="s" s="4" r="A6">
        <v>512</v>
      </c>
      <c t="n" s="6" r="B6">
        <v>-4419624</v>
      </c>
      <c t="n" s="6" r="C6">
        <v>-640508</v>
      </c>
    </row>
    <row spans="1:5" r="7">
      <c t="s" s="4" r="A7">
        <v>513</v>
      </c>
      <c t="n" s="6" r="B7">
        <v>-15799107</v>
      </c>
      <c t="n" s="6" r="C7">
        <v>-15978421</v>
      </c>
      <c t="n" s="8" r="D7">
        <v>-18306114</v>
      </c>
      <c t="n" s="8" r="E7">
        <v>-17116595</v>
      </c>
    </row>
    <row spans="1:5" r="8">
      <c t="s" s="4" r="A8">
        <v>122</v>
      </c>
      <c t="n" s="8" r="B8">
        <v>1188369404</v>
      </c>
      <c t="n" s="8" r="C8">
        <v>1110861490</v>
      </c>
    </row>
    <row spans="1:5" r="9">
      <c t="s" s="4" r="A9">
        <v>514</v>
      </c>
      <c t="s" s="4" r="B9">
        <v>515</v>
      </c>
      <c t="s" s="4" r="C9">
        <v>516</v>
      </c>
    </row>
    <row spans="1:5" r="10">
      <c t="s" s="4" r="A10">
        <v>517</v>
      </c>
    </row>
    <row spans="1:5" r="11">
      <c t="s" s="3" r="A11">
        <v>76</v>
      </c>
    </row>
    <row spans="1:5" r="12">
      <c t="s" s="4" r="A12">
        <v>509</v>
      </c>
      <c t="n" s="8" r="B12">
        <v>430619619</v>
      </c>
      <c t="n" s="8" r="C12">
        <v>403103717</v>
      </c>
    </row>
    <row spans="1:5" r="13">
      <c t="s" s="3" r="A13">
        <v>510</v>
      </c>
    </row>
    <row spans="1:5" r="14">
      <c t="s" s="4" r="A14">
        <v>513</v>
      </c>
      <c t="n" s="6" r="B14">
        <v>-5869174</v>
      </c>
      <c t="n" s="6" r="C14">
        <v>-7671441</v>
      </c>
      <c t="n" s="6" r="D14">
        <v>-9973713</v>
      </c>
    </row>
    <row spans="1:5" r="15">
      <c t="s" s="4" r="A15">
        <v>518</v>
      </c>
    </row>
    <row spans="1:5" r="16">
      <c t="s" s="3" r="A16">
        <v>76</v>
      </c>
    </row>
    <row spans="1:5" r="17">
      <c t="s" s="4" r="A17">
        <v>509</v>
      </c>
      <c t="n" s="6" r="B17">
        <v>318267276</v>
      </c>
      <c t="n" s="6" r="C17">
        <v>273370228</v>
      </c>
    </row>
    <row spans="1:5" r="18">
      <c t="s" s="4" r="A18">
        <v>519</v>
      </c>
    </row>
    <row spans="1:5" r="19">
      <c t="s" s="3" r="A19">
        <v>76</v>
      </c>
    </row>
    <row spans="1:5" r="20">
      <c t="s" s="4" r="A20">
        <v>509</v>
      </c>
      <c t="n" s="6" r="B20">
        <v>41822172</v>
      </c>
      <c t="n" s="6" r="C20">
        <v>39554425</v>
      </c>
    </row>
    <row spans="1:5" r="21">
      <c t="s" s="4" r="A21">
        <v>520</v>
      </c>
    </row>
    <row spans="1:5" r="22">
      <c t="s" s="3" r="A22">
        <v>76</v>
      </c>
    </row>
    <row spans="1:5" r="23">
      <c t="s" s="4" r="A23">
        <v>509</v>
      </c>
      <c t="n" s="6" r="B23">
        <v>70530171</v>
      </c>
      <c t="n" s="6" r="C23">
        <v>90179064</v>
      </c>
    </row>
    <row spans="1:5" r="24">
      <c t="s" s="4" r="A24">
        <v>521</v>
      </c>
    </row>
    <row spans="1:5" r="25">
      <c t="s" s="3" r="A25">
        <v>76</v>
      </c>
    </row>
    <row spans="1:5" r="26">
      <c t="s" s="4" r="A26">
        <v>509</v>
      </c>
      <c t="n" s="6" r="B26">
        <v>771073978</v>
      </c>
      <c t="n" s="6" r="C26">
        <v>715682926</v>
      </c>
    </row>
    <row spans="1:5" r="27">
      <c t="s" s="3" r="A27">
        <v>510</v>
      </c>
    </row>
    <row spans="1:5" r="28">
      <c t="s" s="4" r="A28">
        <v>513</v>
      </c>
      <c t="n" s="6" r="B28">
        <v>-9900981</v>
      </c>
      <c t="n" s="6" r="C28">
        <v>-8084608</v>
      </c>
      <c t="n" s="8" r="D28">
        <v>-8110926</v>
      </c>
    </row>
    <row spans="1:5" r="29">
      <c t="s" s="4" r="A29">
        <v>522</v>
      </c>
    </row>
    <row spans="1:5" r="30">
      <c t="s" s="3" r="A30">
        <v>76</v>
      </c>
    </row>
    <row spans="1:5" r="31">
      <c t="s" s="4" r="A31">
        <v>509</v>
      </c>
      <c t="n" s="6" r="B31">
        <v>253216014</v>
      </c>
      <c t="n" s="6" r="C31">
        <v>261948139</v>
      </c>
    </row>
    <row spans="1:5" r="32">
      <c t="s" s="4" r="A32">
        <v>523</v>
      </c>
    </row>
    <row spans="1:5" r="33">
      <c t="s" s="3" r="A33">
        <v>76</v>
      </c>
    </row>
    <row spans="1:5" r="34">
      <c t="s" s="4" r="A34">
        <v>509</v>
      </c>
      <c t="n" s="6" r="B34">
        <v>147654718</v>
      </c>
      <c t="n" s="6" r="C34">
        <v>134609203</v>
      </c>
    </row>
    <row spans="1:5" r="35">
      <c t="s" s="4" r="A35">
        <v>524</v>
      </c>
    </row>
    <row spans="1:5" r="36">
      <c t="s" s="3" r="A36">
        <v>76</v>
      </c>
    </row>
    <row spans="1:5" r="37">
      <c t="s" s="4" r="A37">
        <v>509</v>
      </c>
      <c t="n" s="6" r="B37">
        <v>32584435</v>
      </c>
      <c t="n" s="6" r="C37">
        <v>37051375</v>
      </c>
    </row>
    <row spans="1:5" r="38">
      <c t="s" s="4" r="A38">
        <v>525</v>
      </c>
    </row>
    <row spans="1:5" r="39">
      <c t="s" s="3" r="A39">
        <v>76</v>
      </c>
    </row>
    <row spans="1:5" r="40">
      <c t="s" s="4" r="A40">
        <v>509</v>
      </c>
      <c t="n" s="6" r="B40">
        <v>79389600</v>
      </c>
      <c t="n" s="6" r="C40">
        <v>46777239</v>
      </c>
    </row>
    <row spans="1:5" r="41">
      <c t="s" s="4" r="A41">
        <v>526</v>
      </c>
    </row>
    <row spans="1:5" r="42">
      <c t="s" s="3" r="A42">
        <v>76</v>
      </c>
    </row>
    <row spans="1:5" r="43">
      <c t="s" s="4" r="A43">
        <v>509</v>
      </c>
      <c t="n" s="6" r="B43">
        <v>258229211</v>
      </c>
      <c t="n" s="6" r="C43">
        <v>235296970</v>
      </c>
    </row>
    <row spans="1:5" r="44">
      <c t="s" s="4" r="A44">
        <v>527</v>
      </c>
    </row>
    <row spans="1:5" r="45">
      <c t="s" s="3" r="A45">
        <v>76</v>
      </c>
    </row>
    <row spans="1:5" r="46">
      <c t="s" s="4" r="A46">
        <v>509</v>
      </c>
      <c t="n" s="8" r="B46">
        <v>1650965</v>
      </c>
      <c t="n" s="8" r="C46">
        <v>4024628</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69"/>
    <col customWidth="1" max="2" min="2" width="16"/>
    <col customWidth="1" max="3" min="3" width="14"/>
  </cols>
  <sheetData>
    <row spans="1:3" r="1">
      <c t="s" s="1" r="A1">
        <v>528</v>
      </c>
      <c t="s" s="2" r="B1">
        <v>1</v>
      </c>
    </row>
    <row spans="1:3" r="2">
      <c t="s" s="2" r="B2">
        <v>2</v>
      </c>
      <c t="s" s="2" r="C2">
        <v>30</v>
      </c>
    </row>
    <row spans="1:3" r="3">
      <c t="s" s="3" r="A3">
        <v>529</v>
      </c>
    </row>
    <row spans="1:3" r="4">
      <c t="s" s="4" r="A4">
        <v>530</v>
      </c>
      <c t="n" s="8" r="B4">
        <v>3500000</v>
      </c>
      <c t="n" s="8" r="C4">
        <v>4900000</v>
      </c>
    </row>
    <row spans="1:3" r="5">
      <c t="s" s="4" r="A5">
        <v>531</v>
      </c>
    </row>
    <row spans="1:3" r="6">
      <c t="s" s="3" r="A6">
        <v>529</v>
      </c>
    </row>
    <row spans="1:3" r="7">
      <c t="s" s="4" r="A7">
        <v>532</v>
      </c>
      <c t="n" s="6" r="B7">
        <v>1658197</v>
      </c>
      <c t="n" s="6" r="C7">
        <v>1533245</v>
      </c>
    </row>
    <row spans="1:3" r="8">
      <c t="s" s="4" r="A8">
        <v>533</v>
      </c>
      <c t="n" s="6" r="B8">
        <v>729706</v>
      </c>
      <c t="n" s="6" r="C8">
        <v>1017031</v>
      </c>
    </row>
    <row spans="1:3" r="9">
      <c t="s" s="4" r="A9">
        <v>534</v>
      </c>
      <c t="n" s="6" r="B9">
        <v>-1066858</v>
      </c>
      <c t="n" s="6" r="C9">
        <v>-1004425</v>
      </c>
    </row>
    <row spans="1:3" r="10">
      <c t="s" s="4" r="A10">
        <v>535</v>
      </c>
      <c t="n" s="6" r="B10">
        <v>-161499</v>
      </c>
      <c t="n" s="6" r="C10">
        <v>112346</v>
      </c>
    </row>
    <row spans="1:3" r="11">
      <c t="s" s="4" r="A11">
        <v>536</v>
      </c>
      <c t="n" s="8" r="B11">
        <v>1159546</v>
      </c>
      <c t="n" s="8" r="C11">
        <v>1658197</v>
      </c>
    </row>
    <row spans="1:3" r="12">
      <c t="s" s="4" r="A12">
        <v>517</v>
      </c>
    </row>
    <row spans="1:3" r="13">
      <c t="s" s="3" r="A13">
        <v>76</v>
      </c>
    </row>
    <row spans="1:3" r="14">
      <c t="s" s="4" r="A14">
        <v>537</v>
      </c>
      <c t="s" s="4" r="B14">
        <v>538</v>
      </c>
    </row>
    <row spans="1:3" r="15">
      <c t="s" s="4" r="A15">
        <v>539</v>
      </c>
    </row>
    <row spans="1:3" r="16">
      <c t="s" s="3" r="A16">
        <v>529</v>
      </c>
    </row>
    <row spans="1:3" r="17">
      <c t="s" s="4" r="A17">
        <v>540</v>
      </c>
      <c t="n" s="8" r="B17">
        <v>809000</v>
      </c>
    </row>
    <row spans="1:3" r="18">
      <c t="s" s="4" r="A18">
        <v>541</v>
      </c>
      <c t="n" s="8" r="B18">
        <v>97000</v>
      </c>
    </row>
    <row spans="1:3" r="19">
      <c t="s" s="4" r="A19">
        <v>542</v>
      </c>
    </row>
    <row spans="1:3" r="20">
      <c t="s" s="3" r="A20">
        <v>76</v>
      </c>
    </row>
    <row spans="1:3" r="21">
      <c t="s" s="4" r="A21">
        <v>537</v>
      </c>
      <c t="s" s="4" r="B21">
        <v>543</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L106"/>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32"/>
    <col customWidth="1" max="11" min="11" width="21"/>
    <col customWidth="1" max="12" min="12" width="21"/>
  </cols>
  <sheetData>
    <row spans="1:12" r="1">
      <c t="s" s="1" r="A1">
        <v>544</v>
      </c>
      <c t="s" s="2" r="B1">
        <v>453</v>
      </c>
      <c t="s" s="2" r="J1">
        <v>1</v>
      </c>
    </row>
    <row spans="1:12" r="2">
      <c t="s" s="2" r="B2">
        <v>545</v>
      </c>
      <c t="s" s="2" r="C2">
        <v>546</v>
      </c>
      <c t="s" s="2" r="D2">
        <v>547</v>
      </c>
      <c t="s" s="2" r="E2">
        <v>436</v>
      </c>
      <c t="s" s="2" r="F2">
        <v>548</v>
      </c>
      <c t="s" s="2" r="G2">
        <v>549</v>
      </c>
      <c t="s" s="2" r="H2">
        <v>550</v>
      </c>
      <c t="s" s="2" r="I2">
        <v>551</v>
      </c>
      <c t="s" s="2" r="J2">
        <v>552</v>
      </c>
      <c t="s" s="2" r="K2">
        <v>436</v>
      </c>
      <c t="s" s="2" r="L2">
        <v>437</v>
      </c>
    </row>
    <row spans="1:12" r="3">
      <c t="s" s="3" r="A3">
        <v>553</v>
      </c>
    </row>
    <row spans="1:12" r="4">
      <c t="s" s="4" r="A4">
        <v>122</v>
      </c>
      <c t="n" s="8" r="B4">
        <v>1203344562</v>
      </c>
      <c t="n" s="8" r="E4">
        <v>1122811271</v>
      </c>
      <c t="n" s="8" r="J4">
        <v>1203344562</v>
      </c>
      <c t="n" s="8" r="K4">
        <v>1122811271</v>
      </c>
    </row>
    <row spans="1:12" r="5">
      <c t="s" s="3" r="A5">
        <v>554</v>
      </c>
    </row>
    <row spans="1:12" r="6">
      <c t="s" s="4" r="A6">
        <v>532</v>
      </c>
      <c t="n" s="8" r="D6">
        <v>15978421</v>
      </c>
      <c t="n" s="8" r="H6">
        <v>18306114</v>
      </c>
      <c t="n" s="6" r="J6">
        <v>15978421</v>
      </c>
      <c t="n" s="6" r="K6">
        <v>18306114</v>
      </c>
      <c t="n" s="8" r="L6">
        <v>17116595</v>
      </c>
    </row>
    <row spans="1:12" r="7">
      <c t="s" s="4" r="A7">
        <v>555</v>
      </c>
      <c t="n" s="6" r="B7">
        <v>500000</v>
      </c>
      <c t="n" s="8" r="C7">
        <v>1000000</v>
      </c>
      <c t="n" s="6" r="D7">
        <v>500000</v>
      </c>
      <c t="n" s="6" r="E7">
        <v>310000</v>
      </c>
      <c t="n" s="8" r="F7">
        <v>200000</v>
      </c>
      <c t="n" s="8" r="G7">
        <v>500000</v>
      </c>
      <c t="n" s="6" r="H7">
        <v>200000</v>
      </c>
      <c t="n" s="6" r="J7">
        <v>2000000</v>
      </c>
      <c t="n" s="6" r="K7">
        <v>1210000</v>
      </c>
      <c t="n" s="6" r="L7">
        <v>12090000</v>
      </c>
    </row>
    <row spans="1:12" r="8">
      <c t="s" s="4" r="A8">
        <v>556</v>
      </c>
      <c t="n" s="6" r="J8">
        <v>2947433</v>
      </c>
      <c t="n" s="6" r="K8">
        <v>5993644</v>
      </c>
      <c t="n" s="6" r="L8">
        <v>15685376</v>
      </c>
    </row>
    <row spans="1:12" r="9">
      <c t="s" s="4" r="A9">
        <v>557</v>
      </c>
      <c t="n" s="6" r="J9">
        <v>768119</v>
      </c>
      <c t="n" s="6" r="K9">
        <v>2455951</v>
      </c>
      <c t="n" s="6" r="L9">
        <v>4784895</v>
      </c>
    </row>
    <row spans="1:12" r="10">
      <c t="s" s="4" r="A10">
        <v>558</v>
      </c>
      <c t="n" s="6" r="J10">
        <v>2179314</v>
      </c>
      <c t="n" s="6" r="K10">
        <v>3537693</v>
      </c>
      <c t="n" s="6" r="L10">
        <v>10900481</v>
      </c>
    </row>
    <row spans="1:12" r="11">
      <c t="s" s="4" r="A11">
        <v>536</v>
      </c>
      <c t="n" s="6" r="B11">
        <v>15799107</v>
      </c>
      <c t="n" s="6" r="E11">
        <v>15978421</v>
      </c>
      <c t="n" s="8" r="J11">
        <v>15799107</v>
      </c>
      <c t="n" s="6" r="K11">
        <v>15978421</v>
      </c>
      <c t="n" s="6" r="L11">
        <v>18306114</v>
      </c>
    </row>
    <row spans="1:12" r="12">
      <c t="s" s="4" r="A12">
        <v>517</v>
      </c>
    </row>
    <row spans="1:12" r="13">
      <c t="s" s="3" r="A13">
        <v>513</v>
      </c>
    </row>
    <row spans="1:12" r="14">
      <c t="s" s="4" r="A14">
        <v>559</v>
      </c>
      <c t="n" s="6" r="J14">
        <v>3</v>
      </c>
    </row>
    <row spans="1:12" r="15">
      <c t="s" s="4" r="A15">
        <v>560</v>
      </c>
      <c t="n" s="8" r="J15">
        <v>0</v>
      </c>
    </row>
    <row spans="1:12" r="16">
      <c t="s" s="3" r="A16">
        <v>553</v>
      </c>
    </row>
    <row spans="1:12" r="17">
      <c t="s" s="4" r="A17">
        <v>122</v>
      </c>
      <c t="n" s="6" r="B17">
        <v>430619619</v>
      </c>
      <c t="n" s="6" r="E17">
        <v>403103717</v>
      </c>
      <c t="n" s="6" r="J17">
        <v>430619619</v>
      </c>
      <c t="n" s="6" r="K17">
        <v>403103717</v>
      </c>
    </row>
    <row spans="1:12" r="18">
      <c t="s" s="3" r="A18">
        <v>554</v>
      </c>
    </row>
    <row spans="1:12" r="19">
      <c t="s" s="4" r="A19">
        <v>532</v>
      </c>
      <c t="n" s="6" r="D19">
        <v>7671441</v>
      </c>
      <c t="n" s="6" r="H19">
        <v>9973713</v>
      </c>
      <c t="n" s="6" r="J19">
        <v>7671441</v>
      </c>
      <c t="n" s="6" r="K19">
        <v>9973713</v>
      </c>
    </row>
    <row spans="1:12" r="20">
      <c t="s" s="4" r="A20">
        <v>555</v>
      </c>
      <c t="n" s="6" r="J20">
        <v>-95458</v>
      </c>
      <c t="n" s="6" r="K20">
        <v>853386</v>
      </c>
    </row>
    <row spans="1:12" r="21">
      <c t="s" s="4" r="A21">
        <v>556</v>
      </c>
      <c t="n" s="6" r="J21">
        <v>2300320</v>
      </c>
      <c t="n" s="6" r="K21">
        <v>3966996</v>
      </c>
      <c t="n" s="6" r="L21">
        <v>7398939</v>
      </c>
    </row>
    <row spans="1:12" r="22">
      <c t="s" s="4" r="A22">
        <v>557</v>
      </c>
      <c t="n" s="6" r="J22">
        <v>593511</v>
      </c>
      <c t="n" s="6" r="K22">
        <v>811338</v>
      </c>
      <c t="n" s="6" r="L22">
        <v>856498</v>
      </c>
    </row>
    <row spans="1:12" r="23">
      <c t="s" s="4" r="A23">
        <v>536</v>
      </c>
      <c t="n" s="6" r="B23">
        <v>5869174</v>
      </c>
      <c t="n" s="6" r="E23">
        <v>7671441</v>
      </c>
      <c t="n" s="8" r="J23">
        <v>5869174</v>
      </c>
      <c t="n" s="6" r="K23">
        <v>7671441</v>
      </c>
      <c t="n" s="6" r="L23">
        <v>9973713</v>
      </c>
    </row>
    <row spans="1:12" r="24">
      <c t="s" s="4" r="A24">
        <v>561</v>
      </c>
    </row>
    <row spans="1:12" r="25">
      <c t="s" s="3" r="A25">
        <v>513</v>
      </c>
    </row>
    <row spans="1:12" r="26">
      <c t="s" s="4" r="A26">
        <v>562</v>
      </c>
      <c t="n" s="6" r="J26">
        <v>1</v>
      </c>
    </row>
    <row spans="1:12" r="27">
      <c t="s" s="4" r="A27">
        <v>563</v>
      </c>
      <c t="s" s="4" r="J27">
        <v>564</v>
      </c>
    </row>
    <row spans="1:12" r="28">
      <c t="s" s="4" r="A28">
        <v>565</v>
      </c>
    </row>
    <row spans="1:12" r="29">
      <c t="s" s="3" r="A29">
        <v>513</v>
      </c>
    </row>
    <row spans="1:12" r="30">
      <c t="s" s="4" r="A30">
        <v>562</v>
      </c>
      <c t="n" s="6" r="J30">
        <v>4</v>
      </c>
    </row>
    <row spans="1:12" r="31">
      <c t="s" s="4" r="A31">
        <v>566</v>
      </c>
      <c t="s" s="4" r="J31">
        <v>564</v>
      </c>
    </row>
    <row spans="1:12" r="32">
      <c t="s" s="4" r="A32">
        <v>518</v>
      </c>
    </row>
    <row spans="1:12" r="33">
      <c t="s" s="3" r="A33">
        <v>553</v>
      </c>
    </row>
    <row spans="1:12" r="34">
      <c t="s" s="4" r="A34">
        <v>122</v>
      </c>
      <c t="n" s="6" r="B34">
        <v>318267276</v>
      </c>
      <c t="n" s="6" r="E34">
        <v>273370228</v>
      </c>
      <c t="n" s="8" r="J34">
        <v>318267276</v>
      </c>
      <c t="n" s="6" r="K34">
        <v>273370228</v>
      </c>
    </row>
    <row spans="1:12" r="35">
      <c t="s" s="3" r="A35">
        <v>554</v>
      </c>
    </row>
    <row spans="1:12" r="36">
      <c t="s" s="4" r="A36">
        <v>556</v>
      </c>
      <c t="n" s="6" r="J36">
        <v>806155</v>
      </c>
      <c t="n" s="6" r="K36">
        <v>1771410</v>
      </c>
      <c t="n" s="6" r="L36">
        <v>3364443</v>
      </c>
    </row>
    <row spans="1:12" r="37">
      <c t="s" s="4" r="A37">
        <v>557</v>
      </c>
      <c t="n" s="6" r="J37">
        <v>157942</v>
      </c>
      <c t="n" s="6" r="K37">
        <v>396557</v>
      </c>
      <c t="n" s="6" r="L37">
        <v>79968</v>
      </c>
    </row>
    <row spans="1:12" r="38">
      <c t="s" s="4" r="A38">
        <v>519</v>
      </c>
    </row>
    <row spans="1:12" r="39">
      <c t="s" s="3" r="A39">
        <v>553</v>
      </c>
    </row>
    <row spans="1:12" r="40">
      <c t="s" s="4" r="A40">
        <v>122</v>
      </c>
      <c t="n" s="6" r="B40">
        <v>41822172</v>
      </c>
      <c t="n" s="6" r="E40">
        <v>39554425</v>
      </c>
      <c t="n" s="6" r="J40">
        <v>41822172</v>
      </c>
      <c t="n" s="6" r="K40">
        <v>39554425</v>
      </c>
    </row>
    <row spans="1:12" r="41">
      <c t="s" s="3" r="A41">
        <v>554</v>
      </c>
    </row>
    <row spans="1:12" r="42">
      <c t="s" s="4" r="A42">
        <v>556</v>
      </c>
      <c t="n" s="6" r="J42">
        <v>398404</v>
      </c>
      <c t="n" s="6" r="K42">
        <v>618306</v>
      </c>
      <c t="n" s="6" r="L42">
        <v>1632770</v>
      </c>
    </row>
    <row spans="1:12" r="43">
      <c t="s" s="4" r="A43">
        <v>557</v>
      </c>
      <c t="n" s="8" r="J43">
        <v>189112</v>
      </c>
      <c t="n" s="6" r="K43">
        <v>91735</v>
      </c>
      <c t="n" s="6" r="L43">
        <v>232353</v>
      </c>
    </row>
    <row spans="1:12" r="44">
      <c t="s" s="4" r="A44">
        <v>567</v>
      </c>
    </row>
    <row spans="1:12" r="45">
      <c t="s" s="3" r="A45">
        <v>513</v>
      </c>
    </row>
    <row spans="1:12" r="46">
      <c t="s" s="4" r="A46">
        <v>566</v>
      </c>
      <c t="s" s="4" r="J46">
        <v>564</v>
      </c>
    </row>
    <row spans="1:12" r="47">
      <c t="s" s="4" r="A47">
        <v>568</v>
      </c>
    </row>
    <row spans="1:12" r="48">
      <c t="s" s="3" r="A48">
        <v>513</v>
      </c>
    </row>
    <row spans="1:12" r="49">
      <c t="s" s="4" r="A49">
        <v>569</v>
      </c>
      <c t="s" s="4" r="I49">
        <v>564</v>
      </c>
    </row>
    <row spans="1:12" r="50">
      <c t="s" s="4" r="A50">
        <v>520</v>
      </c>
    </row>
    <row spans="1:12" r="51">
      <c t="s" s="3" r="A51">
        <v>513</v>
      </c>
    </row>
    <row spans="1:12" r="52">
      <c t="s" s="4" r="A52">
        <v>570</v>
      </c>
      <c t="s" s="4" r="J52">
        <v>451</v>
      </c>
    </row>
    <row spans="1:12" r="53">
      <c t="s" s="4" r="A53">
        <v>571</v>
      </c>
      <c t="s" s="4" r="J53">
        <v>451</v>
      </c>
    </row>
    <row spans="1:12" r="54">
      <c t="s" s="4" r="A54">
        <v>572</v>
      </c>
      <c t="n" s="8" r="J54">
        <v>0</v>
      </c>
    </row>
    <row spans="1:12" r="55">
      <c t="s" s="4" r="A55">
        <v>573</v>
      </c>
      <c t="s" s="4" r="J55">
        <v>574</v>
      </c>
    </row>
    <row spans="1:12" r="56">
      <c t="s" s="4" r="A56">
        <v>575</v>
      </c>
      <c t="s" s="4" r="J56">
        <v>576</v>
      </c>
    </row>
    <row spans="1:12" r="57">
      <c t="s" s="4" r="A57">
        <v>577</v>
      </c>
      <c t="s" s="4" r="J57">
        <v>451</v>
      </c>
    </row>
    <row spans="1:12" r="58">
      <c t="s" s="3" r="A58">
        <v>553</v>
      </c>
    </row>
    <row spans="1:12" r="59">
      <c t="n" s="6" r="A59">
        <v>2016</v>
      </c>
      <c t="n" s="6" r="B59">
        <v>15749000</v>
      </c>
      <c t="n" s="8" r="J59">
        <v>15749000</v>
      </c>
    </row>
    <row spans="1:12" r="60">
      <c t="n" s="6" r="A60">
        <v>2017</v>
      </c>
      <c t="n" s="6" r="B60">
        <v>18002000</v>
      </c>
      <c t="n" s="6" r="J60">
        <v>18002000</v>
      </c>
    </row>
    <row spans="1:12" r="61">
      <c t="n" s="6" r="A61">
        <v>2018</v>
      </c>
      <c t="n" s="6" r="B61">
        <v>22728000</v>
      </c>
      <c t="n" s="6" r="J61">
        <v>22728000</v>
      </c>
    </row>
    <row spans="1:12" r="62">
      <c t="n" s="6" r="A62">
        <v>2019</v>
      </c>
      <c t="n" s="6" r="B62">
        <v>7987000</v>
      </c>
      <c t="n" s="6" r="J62">
        <v>7987000</v>
      </c>
    </row>
    <row spans="1:12" r="63">
      <c t="s" s="4" r="A63">
        <v>578</v>
      </c>
      <c t="n" s="6" r="B63">
        <v>6064000</v>
      </c>
      <c t="n" s="6" r="J63">
        <v>6064000</v>
      </c>
    </row>
    <row spans="1:12" r="64">
      <c t="s" s="4" r="A64">
        <v>122</v>
      </c>
      <c t="n" s="6" r="B64">
        <v>70530171</v>
      </c>
      <c t="n" s="6" r="E64">
        <v>90179064</v>
      </c>
      <c t="n" s="6" r="J64">
        <v>70530171</v>
      </c>
      <c t="n" s="6" r="K64">
        <v>90179064</v>
      </c>
    </row>
    <row spans="1:12" r="65">
      <c t="s" s="3" r="A65">
        <v>554</v>
      </c>
    </row>
    <row spans="1:12" r="66">
      <c t="s" s="4" r="A66">
        <v>556</v>
      </c>
      <c t="n" s="6" r="J66">
        <v>1095761</v>
      </c>
      <c t="n" s="6" r="K66">
        <v>1577280</v>
      </c>
      <c t="n" s="6" r="L66">
        <v>2401726</v>
      </c>
    </row>
    <row spans="1:12" r="67">
      <c t="s" s="4" r="A67">
        <v>557</v>
      </c>
      <c t="n" s="8" r="J67">
        <v>246457</v>
      </c>
      <c t="n" s="6" r="K67">
        <v>323046</v>
      </c>
      <c t="n" s="6" r="L67">
        <v>544177</v>
      </c>
    </row>
    <row spans="1:12" r="68">
      <c t="s" s="4" r="A68">
        <v>521</v>
      </c>
    </row>
    <row spans="1:12" r="69">
      <c t="s" s="3" r="A69">
        <v>513</v>
      </c>
    </row>
    <row spans="1:12" r="70">
      <c t="s" s="4" r="A70">
        <v>559</v>
      </c>
      <c t="n" s="6" r="J70">
        <v>4</v>
      </c>
    </row>
    <row spans="1:12" r="71">
      <c t="s" s="3" r="A71">
        <v>553</v>
      </c>
    </row>
    <row spans="1:12" r="72">
      <c t="s" s="4" r="A72">
        <v>122</v>
      </c>
      <c t="n" s="6" r="B72">
        <v>771073978</v>
      </c>
      <c t="n" s="6" r="E72">
        <v>715682926</v>
      </c>
      <c t="n" s="8" r="J72">
        <v>771073978</v>
      </c>
      <c t="n" s="6" r="K72">
        <v>715682926</v>
      </c>
    </row>
    <row spans="1:12" r="73">
      <c t="s" s="3" r="A73">
        <v>554</v>
      </c>
    </row>
    <row spans="1:12" r="74">
      <c t="s" s="4" r="A74">
        <v>532</v>
      </c>
      <c t="n" s="8" r="D74">
        <v>8084608</v>
      </c>
      <c t="n" s="8" r="H74">
        <v>8110926</v>
      </c>
      <c t="n" s="6" r="J74">
        <v>8084608</v>
      </c>
      <c t="n" s="6" r="K74">
        <v>8110926</v>
      </c>
    </row>
    <row spans="1:12" r="75">
      <c t="s" s="4" r="A75">
        <v>555</v>
      </c>
      <c t="n" s="6" r="J75">
        <v>2088617</v>
      </c>
      <c t="n" s="6" r="K75">
        <v>258807</v>
      </c>
    </row>
    <row spans="1:12" r="76">
      <c t="s" s="4" r="A76">
        <v>556</v>
      </c>
      <c t="n" s="6" r="J76">
        <v>419205</v>
      </c>
      <c t="n" s="6" r="K76">
        <v>1898975</v>
      </c>
      <c t="n" s="6" r="L76">
        <v>8179343</v>
      </c>
    </row>
    <row spans="1:12" r="77">
      <c t="s" s="4" r="A77">
        <v>557</v>
      </c>
      <c t="n" s="6" r="J77">
        <v>146961</v>
      </c>
      <c t="n" s="6" r="K77">
        <v>1613850</v>
      </c>
      <c t="n" s="6" r="L77">
        <v>3883176</v>
      </c>
    </row>
    <row spans="1:12" r="78">
      <c t="s" s="4" r="A78">
        <v>536</v>
      </c>
      <c t="n" s="6" r="B78">
        <v>9900981</v>
      </c>
      <c t="n" s="6" r="E78">
        <v>8084608</v>
      </c>
      <c t="n" s="6" r="J78">
        <v>9900981</v>
      </c>
      <c t="n" s="6" r="K78">
        <v>8084608</v>
      </c>
      <c t="n" s="6" r="L78">
        <v>8110926</v>
      </c>
    </row>
    <row spans="1:12" r="79">
      <c t="s" s="4" r="A79">
        <v>579</v>
      </c>
    </row>
    <row spans="1:12" r="80">
      <c t="s" s="3" r="A80">
        <v>554</v>
      </c>
    </row>
    <row spans="1:12" r="81">
      <c t="s" s="4" r="A81">
        <v>556</v>
      </c>
      <c t="n" s="6" r="J81">
        <v>358546</v>
      </c>
      <c t="n" s="6" r="K81">
        <v>15215</v>
      </c>
      <c t="n" s="6" r="L81">
        <v>1012650</v>
      </c>
    </row>
    <row spans="1:12" r="82">
      <c t="s" s="4" r="A82">
        <v>557</v>
      </c>
      <c t="n" s="6" r="J82">
        <v>92305</v>
      </c>
      <c t="n" s="6" r="K82">
        <v>764868</v>
      </c>
      <c t="n" s="6" r="L82">
        <v>1638249</v>
      </c>
    </row>
    <row spans="1:12" r="83">
      <c t="s" s="4" r="A83">
        <v>524</v>
      </c>
    </row>
    <row spans="1:12" r="84">
      <c t="s" s="3" r="A84">
        <v>553</v>
      </c>
    </row>
    <row spans="1:12" r="85">
      <c t="s" s="4" r="A85">
        <v>122</v>
      </c>
      <c t="n" s="6" r="B85">
        <v>32584435</v>
      </c>
      <c t="n" s="6" r="E85">
        <v>37051375</v>
      </c>
      <c t="n" s="6" r="J85">
        <v>32584435</v>
      </c>
      <c t="n" s="6" r="K85">
        <v>37051375</v>
      </c>
    </row>
    <row spans="1:12" r="86">
      <c t="s" s="3" r="A86">
        <v>554</v>
      </c>
    </row>
    <row spans="1:12" r="87">
      <c t="s" s="4" r="A87">
        <v>556</v>
      </c>
      <c t="n" s="6" r="K87">
        <v>1882765</v>
      </c>
      <c t="n" s="6" r="L87">
        <v>73094</v>
      </c>
    </row>
    <row spans="1:12" r="88">
      <c t="s" s="4" r="A88">
        <v>557</v>
      </c>
      <c t="n" s="6" r="J88">
        <v>8000</v>
      </c>
      <c t="n" s="6" r="K88">
        <v>600</v>
      </c>
      <c t="n" s="6" r="L88">
        <v>23160</v>
      </c>
    </row>
    <row spans="1:12" r="89">
      <c t="s" s="4" r="A89">
        <v>525</v>
      </c>
    </row>
    <row spans="1:12" r="90">
      <c t="s" s="3" r="A90">
        <v>553</v>
      </c>
    </row>
    <row spans="1:12" r="91">
      <c t="s" s="4" r="A91">
        <v>122</v>
      </c>
      <c t="n" s="6" r="B91">
        <v>79389600</v>
      </c>
      <c t="n" s="6" r="E91">
        <v>46777239</v>
      </c>
      <c t="n" s="6" r="J91">
        <v>79389600</v>
      </c>
      <c t="n" s="6" r="K91">
        <v>46777239</v>
      </c>
    </row>
    <row spans="1:12" r="92">
      <c t="s" s="3" r="A92">
        <v>554</v>
      </c>
    </row>
    <row spans="1:12" r="93">
      <c t="s" s="4" r="A93">
        <v>556</v>
      </c>
      <c t="n" s="6" r="L93">
        <v>259743</v>
      </c>
    </row>
    <row spans="1:12" r="94">
      <c t="s" s="4" r="A94">
        <v>557</v>
      </c>
      <c t="n" s="6" r="J94">
        <v>3904</v>
      </c>
      <c t="n" s="6" r="K94">
        <v>260</v>
      </c>
      <c t="n" s="6" r="L94">
        <v>1800303</v>
      </c>
    </row>
    <row spans="1:12" r="95">
      <c t="s" s="4" r="A95">
        <v>526</v>
      </c>
    </row>
    <row spans="1:12" r="96">
      <c t="s" s="3" r="A96">
        <v>553</v>
      </c>
    </row>
    <row spans="1:12" r="97">
      <c t="s" s="4" r="A97">
        <v>122</v>
      </c>
      <c t="n" s="6" r="B97">
        <v>258229211</v>
      </c>
      <c t="n" s="6" r="E97">
        <v>235296970</v>
      </c>
      <c t="n" s="6" r="J97">
        <v>258229211</v>
      </c>
      <c t="n" s="6" r="K97">
        <v>235296970</v>
      </c>
    </row>
    <row spans="1:12" r="98">
      <c t="s" s="3" r="A98">
        <v>554</v>
      </c>
    </row>
    <row spans="1:12" r="99">
      <c t="s" s="4" r="A99">
        <v>556</v>
      </c>
      <c t="n" s="6" r="J99">
        <v>60659</v>
      </c>
      <c t="n" s="6" r="K99">
        <v>995</v>
      </c>
      <c t="n" s="6" r="L99">
        <v>6833856</v>
      </c>
    </row>
    <row spans="1:12" r="100">
      <c t="s" s="4" r="A100">
        <v>557</v>
      </c>
      <c t="n" s="6" r="J100">
        <v>42752</v>
      </c>
      <c t="n" s="6" r="K100">
        <v>848122</v>
      </c>
      <c t="n" s="6" r="L100">
        <v>421464</v>
      </c>
    </row>
    <row spans="1:12" r="101">
      <c t="s" s="4" r="A101">
        <v>527</v>
      </c>
    </row>
    <row spans="1:12" r="102">
      <c t="s" s="3" r="A102">
        <v>553</v>
      </c>
    </row>
    <row spans="1:12" r="103">
      <c t="s" s="4" r="A103">
        <v>122</v>
      </c>
      <c t="n" s="8" r="B103">
        <v>1650965</v>
      </c>
      <c t="n" s="8" r="E103">
        <v>4024628</v>
      </c>
      <c t="n" s="6" r="J103">
        <v>1650965</v>
      </c>
      <c t="n" s="6" r="K103">
        <v>4024628</v>
      </c>
    </row>
    <row spans="1:12" r="104">
      <c t="s" s="3" r="A104">
        <v>554</v>
      </c>
    </row>
    <row spans="1:12" r="105">
      <c t="s" s="4" r="A105">
        <v>556</v>
      </c>
      <c t="n" s="6" r="J105">
        <v>227908</v>
      </c>
      <c t="n" s="6" r="K105">
        <v>127673</v>
      </c>
      <c t="n" s="6" r="L105">
        <v>107094</v>
      </c>
    </row>
    <row spans="1:12" r="106">
      <c t="s" s="4" r="A106">
        <v>557</v>
      </c>
      <c t="n" s="8" r="J106">
        <v>27647</v>
      </c>
      <c t="n" s="8" r="K106">
        <v>30763</v>
      </c>
      <c t="n" s="8" r="L106">
        <v>45221</v>
      </c>
    </row>
  </sheetData>
  <mergeCells count="3">
    <mergeCell ref="A1:A2"/>
    <mergeCell ref="B1:I1"/>
    <mergeCell ref="J1:L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M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 customWidth="1" max="12" min="12" width="14"/>
    <col customWidth="1" max="13" min="13" width="14"/>
  </cols>
  <sheetData>
    <row spans="1:13" r="1">
      <c t="s" s="1" r="A1">
        <v>580</v>
      </c>
      <c t="s" s="2" r="B1">
        <v>453</v>
      </c>
      <c t="s" s="2" r="I1">
        <v>1</v>
      </c>
    </row>
    <row spans="1:13" r="2">
      <c t="s" s="2" r="B2">
        <v>2</v>
      </c>
      <c t="s" s="2" r="C2">
        <v>454</v>
      </c>
      <c t="s" s="2" r="D2">
        <v>455</v>
      </c>
      <c t="s" s="2" r="E2">
        <v>30</v>
      </c>
      <c t="s" s="2" r="F2">
        <v>456</v>
      </c>
      <c t="s" s="2" r="G2">
        <v>457</v>
      </c>
      <c t="s" s="2" r="H2">
        <v>458</v>
      </c>
      <c t="s" s="2" r="I2">
        <v>2</v>
      </c>
      <c t="s" s="2" r="J2">
        <v>30</v>
      </c>
      <c t="s" s="2" r="K2">
        <v>74</v>
      </c>
      <c t="s" s="2" r="L2">
        <v>2</v>
      </c>
      <c t="s" s="2" r="M2">
        <v>30</v>
      </c>
    </row>
    <row spans="1:13" r="3">
      <c t="s" s="3" r="A3">
        <v>581</v>
      </c>
    </row>
    <row spans="1:13" r="4">
      <c t="s" s="4" r="A4">
        <v>532</v>
      </c>
      <c t="n" s="8" r="D4">
        <v>15978421</v>
      </c>
      <c t="n" s="8" r="H4">
        <v>18306114</v>
      </c>
      <c t="n" s="8" r="I4">
        <v>15978421</v>
      </c>
      <c t="n" s="8" r="J4">
        <v>18306114</v>
      </c>
      <c t="n" s="8" r="K4">
        <v>17116595</v>
      </c>
    </row>
    <row spans="1:13" r="5">
      <c t="s" s="4" r="A5">
        <v>582</v>
      </c>
      <c t="n" s="8" r="B5">
        <v>500000</v>
      </c>
      <c t="n" s="8" r="C5">
        <v>1000000</v>
      </c>
      <c t="n" s="6" r="D5">
        <v>500000</v>
      </c>
      <c t="n" s="8" r="E5">
        <v>310000</v>
      </c>
      <c t="n" s="8" r="F5">
        <v>200000</v>
      </c>
      <c t="n" s="8" r="G5">
        <v>500000</v>
      </c>
      <c t="n" s="6" r="H5">
        <v>200000</v>
      </c>
      <c t="n" s="6" r="I5">
        <v>2000000</v>
      </c>
      <c t="n" s="6" r="J5">
        <v>1210000</v>
      </c>
      <c t="n" s="6" r="K5">
        <v>12090000</v>
      </c>
    </row>
    <row spans="1:13" r="6">
      <c t="s" s="4" r="A6">
        <v>556</v>
      </c>
      <c t="n" s="6" r="I6">
        <v>-2947433</v>
      </c>
      <c t="n" s="6" r="J6">
        <v>-5993644</v>
      </c>
      <c t="n" s="6" r="K6">
        <v>-15685376</v>
      </c>
    </row>
    <row spans="1:13" r="7">
      <c t="s" s="4" r="A7">
        <v>557</v>
      </c>
      <c t="n" s="6" r="I7">
        <v>768119</v>
      </c>
      <c t="n" s="6" r="J7">
        <v>2455951</v>
      </c>
      <c t="n" s="6" r="K7">
        <v>4784895</v>
      </c>
    </row>
    <row spans="1:13" r="8">
      <c t="s" s="4" r="A8">
        <v>536</v>
      </c>
      <c t="n" s="6" r="B8">
        <v>15799107</v>
      </c>
      <c t="n" s="6" r="E8">
        <v>15978421</v>
      </c>
      <c t="n" s="6" r="I8">
        <v>15799107</v>
      </c>
      <c t="n" s="6" r="J8">
        <v>15978421</v>
      </c>
      <c t="n" s="6" r="K8">
        <v>18306114</v>
      </c>
    </row>
    <row spans="1:13" r="9">
      <c t="s" s="3" r="A9">
        <v>583</v>
      </c>
    </row>
    <row spans="1:13" r="10">
      <c t="s" s="4" r="A10">
        <v>584</v>
      </c>
      <c t="n" s="8" r="L10">
        <v>1022112</v>
      </c>
      <c t="n" s="8" r="M10">
        <v>1198624</v>
      </c>
    </row>
    <row spans="1:13" r="11">
      <c t="s" s="4" r="A11">
        <v>585</v>
      </c>
      <c t="n" s="6" r="L11">
        <v>14776995</v>
      </c>
      <c t="n" s="6" r="M11">
        <v>14779797</v>
      </c>
    </row>
    <row spans="1:13" r="12">
      <c t="s" s="4" r="A12">
        <v>586</v>
      </c>
      <c t="n" s="6" r="B12">
        <v>15799107</v>
      </c>
      <c t="n" s="6" r="D12">
        <v>15978421</v>
      </c>
      <c t="n" s="6" r="E12">
        <v>15978421</v>
      </c>
      <c t="n" s="6" r="H12">
        <v>18306114</v>
      </c>
      <c t="n" s="6" r="I12">
        <v>15978421</v>
      </c>
      <c t="n" s="6" r="J12">
        <v>18306114</v>
      </c>
      <c t="n" s="6" r="K12">
        <v>17116595</v>
      </c>
      <c t="n" s="6" r="L12">
        <v>15799107</v>
      </c>
      <c t="n" s="6" r="M12">
        <v>15978421</v>
      </c>
    </row>
    <row spans="1:13" r="13">
      <c t="s" s="3" r="A13">
        <v>587</v>
      </c>
    </row>
    <row spans="1:13" r="14">
      <c t="s" s="4" r="A14">
        <v>588</v>
      </c>
      <c t="n" s="6" r="L14">
        <v>1204168511</v>
      </c>
      <c t="n" s="6" r="M14">
        <v>1126839911</v>
      </c>
    </row>
    <row spans="1:13" r="15">
      <c t="s" s="4" r="A15">
        <v>589</v>
      </c>
      <c t="n" s="6" r="L15">
        <v>17696117</v>
      </c>
      <c t="n" s="6" r="M15">
        <v>27152492</v>
      </c>
    </row>
    <row spans="1:13" r="16">
      <c t="s" s="4" r="A16">
        <v>590</v>
      </c>
      <c t="n" s="6" r="L16">
        <v>1186472394</v>
      </c>
      <c t="n" s="6" r="M16">
        <v>1099687419</v>
      </c>
    </row>
    <row spans="1:13" r="17">
      <c t="s" s="4" r="A17">
        <v>517</v>
      </c>
    </row>
    <row spans="1:13" r="18">
      <c t="s" s="3" r="A18">
        <v>581</v>
      </c>
    </row>
    <row spans="1:13" r="19">
      <c t="s" s="4" r="A19">
        <v>532</v>
      </c>
      <c t="n" s="6" r="D19">
        <v>7671441</v>
      </c>
      <c t="n" s="6" r="H19">
        <v>9973713</v>
      </c>
      <c t="n" s="6" r="I19">
        <v>7671441</v>
      </c>
      <c t="n" s="6" r="J19">
        <v>9973713</v>
      </c>
    </row>
    <row spans="1:13" r="20">
      <c t="s" s="4" r="A20">
        <v>582</v>
      </c>
      <c t="n" s="6" r="I20">
        <v>-95458</v>
      </c>
      <c t="n" s="6" r="J20">
        <v>853386</v>
      </c>
    </row>
    <row spans="1:13" r="21">
      <c t="s" s="4" r="A21">
        <v>556</v>
      </c>
      <c t="n" s="6" r="I21">
        <v>-2300320</v>
      </c>
      <c t="n" s="6" r="J21">
        <v>-3966996</v>
      </c>
      <c t="n" s="6" r="K21">
        <v>-7398939</v>
      </c>
    </row>
    <row spans="1:13" r="22">
      <c t="s" s="4" r="A22">
        <v>557</v>
      </c>
      <c t="n" s="6" r="I22">
        <v>593511</v>
      </c>
      <c t="n" s="6" r="J22">
        <v>811338</v>
      </c>
      <c t="n" s="6" r="K22">
        <v>856498</v>
      </c>
    </row>
    <row spans="1:13" r="23">
      <c t="s" s="4" r="A23">
        <v>536</v>
      </c>
      <c t="n" s="6" r="B23">
        <v>5869174</v>
      </c>
      <c t="n" s="6" r="E23">
        <v>7671441</v>
      </c>
      <c t="n" s="6" r="I23">
        <v>5869174</v>
      </c>
      <c t="n" s="6" r="J23">
        <v>7671441</v>
      </c>
      <c t="n" s="6" r="K23">
        <v>9973713</v>
      </c>
    </row>
    <row spans="1:13" r="24">
      <c t="s" s="3" r="A24">
        <v>583</v>
      </c>
    </row>
    <row spans="1:13" r="25">
      <c t="s" s="4" r="A25">
        <v>584</v>
      </c>
      <c t="n" s="6" r="L25">
        <v>977140</v>
      </c>
      <c t="n" s="6" r="M25">
        <v>1048993</v>
      </c>
    </row>
    <row spans="1:13" r="26">
      <c t="s" s="4" r="A26">
        <v>585</v>
      </c>
      <c t="n" s="6" r="L26">
        <v>4892034</v>
      </c>
      <c t="n" s="6" r="M26">
        <v>6622448</v>
      </c>
    </row>
    <row spans="1:13" r="27">
      <c t="s" s="4" r="A27">
        <v>586</v>
      </c>
      <c t="n" s="6" r="B27">
        <v>5869174</v>
      </c>
      <c t="n" s="6" r="D27">
        <v>7671441</v>
      </c>
      <c t="n" s="6" r="E27">
        <v>7671441</v>
      </c>
      <c t="n" s="6" r="H27">
        <v>9973713</v>
      </c>
      <c t="n" s="6" r="I27">
        <v>7671441</v>
      </c>
      <c t="n" s="6" r="J27">
        <v>9973713</v>
      </c>
      <c t="n" s="6" r="K27">
        <v>9973713</v>
      </c>
      <c t="n" s="6" r="L27">
        <v>5869174</v>
      </c>
      <c t="n" s="6" r="M27">
        <v>7671441</v>
      </c>
    </row>
    <row spans="1:13" r="28">
      <c t="s" s="3" r="A28">
        <v>587</v>
      </c>
    </row>
    <row spans="1:13" r="29">
      <c t="s" s="4" r="A29">
        <v>588</v>
      </c>
      <c t="n" s="6" r="L29">
        <v>434158827</v>
      </c>
      <c t="n" s="6" r="M29">
        <v>406213818</v>
      </c>
    </row>
    <row spans="1:13" r="30">
      <c t="s" s="4" r="A30">
        <v>589</v>
      </c>
      <c t="n" s="6" r="L30">
        <v>13609898</v>
      </c>
      <c t="n" s="6" r="M30">
        <v>16915315</v>
      </c>
    </row>
    <row spans="1:13" r="31">
      <c t="s" s="4" r="A31">
        <v>590</v>
      </c>
      <c t="n" s="6" r="L31">
        <v>420548929</v>
      </c>
      <c t="n" s="6" r="M31">
        <v>389298503</v>
      </c>
    </row>
    <row spans="1:13" r="32">
      <c t="s" s="4" r="A32">
        <v>521</v>
      </c>
    </row>
    <row spans="1:13" r="33">
      <c t="s" s="3" r="A33">
        <v>581</v>
      </c>
    </row>
    <row spans="1:13" r="34">
      <c t="s" s="4" r="A34">
        <v>532</v>
      </c>
      <c t="n" s="6" r="D34">
        <v>8084608</v>
      </c>
      <c t="n" s="6" r="H34">
        <v>8110926</v>
      </c>
      <c t="n" s="6" r="I34">
        <v>8084608</v>
      </c>
      <c t="n" s="6" r="J34">
        <v>8110926</v>
      </c>
    </row>
    <row spans="1:13" r="35">
      <c t="s" s="4" r="A35">
        <v>582</v>
      </c>
      <c t="n" s="6" r="I35">
        <v>2088617</v>
      </c>
      <c t="n" s="6" r="J35">
        <v>258807</v>
      </c>
    </row>
    <row spans="1:13" r="36">
      <c t="s" s="4" r="A36">
        <v>556</v>
      </c>
      <c t="n" s="6" r="I36">
        <v>-419205</v>
      </c>
      <c t="n" s="6" r="J36">
        <v>-1898975</v>
      </c>
      <c t="n" s="6" r="K36">
        <v>-8179343</v>
      </c>
    </row>
    <row spans="1:13" r="37">
      <c t="s" s="4" r="A37">
        <v>557</v>
      </c>
      <c t="n" s="6" r="I37">
        <v>146961</v>
      </c>
      <c t="n" s="6" r="J37">
        <v>1613850</v>
      </c>
      <c t="n" s="6" r="K37">
        <v>3883176</v>
      </c>
    </row>
    <row spans="1:13" r="38">
      <c t="s" s="4" r="A38">
        <v>536</v>
      </c>
      <c t="n" s="6" r="B38">
        <v>9900981</v>
      </c>
      <c t="n" s="6" r="E38">
        <v>8084608</v>
      </c>
      <c t="n" s="6" r="I38">
        <v>9900981</v>
      </c>
      <c t="n" s="6" r="J38">
        <v>8084608</v>
      </c>
      <c t="n" s="6" r="K38">
        <v>8110926</v>
      </c>
    </row>
    <row spans="1:13" r="39">
      <c t="s" s="3" r="A39">
        <v>583</v>
      </c>
    </row>
    <row spans="1:13" r="40">
      <c t="s" s="4" r="A40">
        <v>584</v>
      </c>
      <c t="n" s="6" r="L40">
        <v>44972</v>
      </c>
      <c t="n" s="6" r="M40">
        <v>149631</v>
      </c>
    </row>
    <row spans="1:13" r="41">
      <c t="s" s="4" r="A41">
        <v>585</v>
      </c>
      <c t="n" s="6" r="L41">
        <v>9856009</v>
      </c>
      <c t="n" s="6" r="M41">
        <v>7934977</v>
      </c>
    </row>
    <row spans="1:13" r="42">
      <c t="s" s="4" r="A42">
        <v>586</v>
      </c>
      <c t="n" s="6" r="B42">
        <v>9900981</v>
      </c>
      <c t="n" s="6" r="D42">
        <v>8084608</v>
      </c>
      <c t="n" s="6" r="E42">
        <v>8084608</v>
      </c>
      <c t="n" s="6" r="H42">
        <v>8110926</v>
      </c>
      <c t="n" s="6" r="I42">
        <v>8084608</v>
      </c>
      <c t="n" s="6" r="J42">
        <v>8110926</v>
      </c>
      <c t="n" s="6" r="K42">
        <v>8110926</v>
      </c>
      <c t="n" s="6" r="L42">
        <v>9900981</v>
      </c>
      <c t="n" s="6" r="M42">
        <v>8084608</v>
      </c>
    </row>
    <row spans="1:13" r="43">
      <c t="s" s="3" r="A43">
        <v>587</v>
      </c>
    </row>
    <row spans="1:13" r="44">
      <c t="s" s="4" r="A44">
        <v>588</v>
      </c>
      <c t="n" s="6" r="L44">
        <v>768357268</v>
      </c>
      <c t="n" s="6" r="M44">
        <v>716595562</v>
      </c>
    </row>
    <row spans="1:13" r="45">
      <c t="s" s="4" r="A45">
        <v>589</v>
      </c>
      <c t="n" s="6" r="L45">
        <v>4086219</v>
      </c>
      <c t="n" s="6" r="M45">
        <v>10222559</v>
      </c>
    </row>
    <row spans="1:13" r="46">
      <c t="s" s="4" r="A46">
        <v>590</v>
      </c>
      <c t="n" s="6" r="L46">
        <v>764271049</v>
      </c>
      <c t="n" s="6" r="M46">
        <v>706373003</v>
      </c>
    </row>
    <row spans="1:13" r="47">
      <c t="s" s="4" r="A47">
        <v>542</v>
      </c>
    </row>
    <row spans="1:13" r="48">
      <c t="s" s="3" r="A48">
        <v>581</v>
      </c>
    </row>
    <row spans="1:13" r="49">
      <c t="s" s="4" r="A49">
        <v>532</v>
      </c>
      <c t="n" s="6" r="D49">
        <v>28797</v>
      </c>
      <c t="n" s="6" r="H49">
        <v>24947</v>
      </c>
      <c t="n" s="6" r="I49">
        <v>28797</v>
      </c>
      <c t="n" s="6" r="J49">
        <v>24947</v>
      </c>
    </row>
    <row spans="1:13" r="50">
      <c t="s" s="4" r="A50">
        <v>582</v>
      </c>
      <c t="n" s="6" r="I50">
        <v>193159</v>
      </c>
      <c t="n" s="6" r="J50">
        <v>100760</v>
      </c>
    </row>
    <row spans="1:13" r="51">
      <c t="s" s="4" r="A51">
        <v>556</v>
      </c>
      <c t="n" s="6" r="I51">
        <v>-227908</v>
      </c>
      <c t="n" s="6" r="J51">
        <v>-127673</v>
      </c>
    </row>
    <row spans="1:13" r="52">
      <c t="s" s="4" r="A52">
        <v>557</v>
      </c>
      <c t="n" s="6" r="I52">
        <v>27647</v>
      </c>
      <c t="n" s="6" r="J52">
        <v>30763</v>
      </c>
    </row>
    <row spans="1:13" r="53">
      <c t="s" s="4" r="A53">
        <v>536</v>
      </c>
      <c t="n" s="6" r="B53">
        <v>21695</v>
      </c>
      <c t="n" s="6" r="E53">
        <v>28797</v>
      </c>
      <c t="n" s="6" r="I53">
        <v>21695</v>
      </c>
      <c t="n" s="6" r="J53">
        <v>28797</v>
      </c>
      <c t="n" s="6" r="K53">
        <v>24947</v>
      </c>
    </row>
    <row spans="1:13" r="54">
      <c t="s" s="3" r="A54">
        <v>583</v>
      </c>
    </row>
    <row spans="1:13" r="55">
      <c t="s" s="4" r="A55">
        <v>585</v>
      </c>
      <c t="n" s="6" r="L55">
        <v>21695</v>
      </c>
      <c t="n" s="6" r="M55">
        <v>28797</v>
      </c>
    </row>
    <row spans="1:13" r="56">
      <c t="s" s="4" r="A56">
        <v>586</v>
      </c>
      <c t="n" s="6" r="B56">
        <v>21695</v>
      </c>
      <c t="n" s="6" r="D56">
        <v>28797</v>
      </c>
      <c t="n" s="6" r="E56">
        <v>28797</v>
      </c>
      <c t="n" s="6" r="H56">
        <v>24947</v>
      </c>
      <c t="n" s="6" r="I56">
        <v>28797</v>
      </c>
      <c t="n" s="6" r="J56">
        <v>24947</v>
      </c>
      <c t="n" s="6" r="K56">
        <v>24947</v>
      </c>
      <c t="n" s="6" r="L56">
        <v>21695</v>
      </c>
      <c t="n" s="6" r="M56">
        <v>28797</v>
      </c>
    </row>
    <row spans="1:13" r="57">
      <c t="s" s="3" r="A57">
        <v>587</v>
      </c>
    </row>
    <row spans="1:13" r="58">
      <c t="s" s="4" r="A58">
        <v>588</v>
      </c>
      <c t="n" s="6" r="L58">
        <v>1652416</v>
      </c>
      <c t="n" s="6" r="M58">
        <v>4030531</v>
      </c>
    </row>
    <row spans="1:13" r="59">
      <c t="s" s="4" r="A59">
        <v>589</v>
      </c>
      <c t="n" s="6" r="M59">
        <v>14618</v>
      </c>
    </row>
    <row spans="1:13" r="60">
      <c t="s" s="4" r="A60">
        <v>590</v>
      </c>
      <c t="n" s="6" r="L60">
        <v>1652416</v>
      </c>
      <c t="n" s="6" r="M60">
        <v>4015913</v>
      </c>
    </row>
    <row spans="1:13" r="61">
      <c t="s" s="4" r="A61">
        <v>591</v>
      </c>
    </row>
    <row spans="1:13" r="62">
      <c t="s" s="3" r="A62">
        <v>581</v>
      </c>
    </row>
    <row spans="1:13" r="63">
      <c t="s" s="4" r="A63">
        <v>532</v>
      </c>
      <c t="n" s="6" r="D63">
        <v>193575</v>
      </c>
      <c t="n" s="6" r="H63">
        <v>196528</v>
      </c>
      <c t="n" s="6" r="I63">
        <v>193575</v>
      </c>
      <c t="n" s="6" r="J63">
        <v>196528</v>
      </c>
    </row>
    <row spans="1:13" r="64">
      <c t="s" s="4" r="A64">
        <v>582</v>
      </c>
      <c t="n" s="6" r="I64">
        <v>-186318</v>
      </c>
      <c t="n" s="6" r="J64">
        <v>-2953</v>
      </c>
    </row>
    <row spans="1:13" r="65">
      <c t="s" s="4" r="A65">
        <v>536</v>
      </c>
      <c t="n" s="6" r="B65">
        <v>7257</v>
      </c>
      <c t="n" s="6" r="E65">
        <v>193575</v>
      </c>
      <c t="n" s="6" r="I65">
        <v>7257</v>
      </c>
      <c t="n" s="6" r="J65">
        <v>193575</v>
      </c>
      <c t="n" s="6" r="K65">
        <v>196528</v>
      </c>
    </row>
    <row spans="1:13" r="66">
      <c t="s" s="3" r="A66">
        <v>583</v>
      </c>
    </row>
    <row spans="1:13" r="67">
      <c t="s" s="4" r="A67">
        <v>585</v>
      </c>
      <c t="n" s="6" r="L67">
        <v>7257</v>
      </c>
      <c t="n" s="6" r="M67">
        <v>193575</v>
      </c>
    </row>
    <row spans="1:13" r="68">
      <c t="s" s="4" r="A68">
        <v>586</v>
      </c>
      <c t="n" s="8" r="B68">
        <v>7257</v>
      </c>
      <c t="n" s="8" r="D68">
        <v>193575</v>
      </c>
      <c t="n" s="8" r="E68">
        <v>193575</v>
      </c>
      <c t="n" s="8" r="H68">
        <v>196528</v>
      </c>
      <c t="n" s="8" r="I68">
        <v>193575</v>
      </c>
      <c t="n" s="8" r="J68">
        <v>196528</v>
      </c>
      <c t="n" s="8" r="K68">
        <v>196528</v>
      </c>
      <c t="n" s="8" r="L68">
        <v>7257</v>
      </c>
      <c t="n" s="8" r="M68">
        <v>193575</v>
      </c>
    </row>
  </sheetData>
  <mergeCells count="3">
    <mergeCell ref="A1:A2"/>
    <mergeCell ref="B1:H1"/>
    <mergeCell ref="I1:K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47</v>
      </c>
      <c t="s" s="2" r="B1">
        <v>1</v>
      </c>
    </row>
    <row spans="1:4" r="2">
      <c t="s" s="2" r="B2">
        <v>2</v>
      </c>
      <c t="s" s="2" r="C2">
        <v>30</v>
      </c>
      <c t="s" s="2" r="D2">
        <v>74</v>
      </c>
    </row>
    <row spans="1:4" r="3">
      <c t="s" s="3" r="A3">
        <v>148</v>
      </c>
    </row>
    <row spans="1:4" r="4">
      <c t="s" s="4" r="A4">
        <v>149</v>
      </c>
      <c t="n" s="9" r="B4">
        <v>0.38</v>
      </c>
      <c t="n" s="9" r="C4">
        <v>0.38</v>
      </c>
      <c t="n" s="9" r="D4">
        <v>0.38</v>
      </c>
    </row>
    <row spans="1:4" r="5">
      <c t="s" s="4" r="A5">
        <v>150</v>
      </c>
      <c t="n" s="6" r="C5">
        <v>10000</v>
      </c>
      <c t="n" s="6" r="D5">
        <v>8030</v>
      </c>
    </row>
    <row spans="1:4" r="6">
      <c t="s" s="4" r="A6">
        <v>151</v>
      </c>
      <c t="n" s="6" r="C6">
        <v>6653</v>
      </c>
    </row>
    <row spans="1:4" r="7">
      <c t="s" s="4" r="A7">
        <v>152</v>
      </c>
      <c t="n" s="6" r="C7">
        <v>735</v>
      </c>
    </row>
    <row spans="1:4" r="8">
      <c t="s" s="4" r="A8">
        <v>153</v>
      </c>
      <c t="n" s="6" r="C8">
        <v>68818</v>
      </c>
    </row>
    <row spans="1:4" r="9">
      <c t="s" s="4" r="A9">
        <v>154</v>
      </c>
      <c t="n" s="6" r="B9">
        <v>44400</v>
      </c>
      <c t="n" s="6" r="C9">
        <v>21900</v>
      </c>
      <c t="n" s="6" r="D9">
        <v>23400</v>
      </c>
    </row>
    <row spans="1:4" r="10">
      <c t="s" s="4" r="A10">
        <v>155</v>
      </c>
      <c t="n" s="6" r="C10">
        <v>604542</v>
      </c>
      <c t="n" s="6" r="D10">
        <v>13653</v>
      </c>
    </row>
    <row spans="1:4" r="11">
      <c t="s" s="4" r="A11">
        <v>156</v>
      </c>
      <c t="n" s="6" r="B11">
        <v>20846</v>
      </c>
      <c t="n" s="6" r="C11">
        <v>40904</v>
      </c>
      <c t="n" s="6" r="D11">
        <v>15622</v>
      </c>
    </row>
    <row spans="1:4" r="12">
      <c t="s" s="4" r="A12">
        <v>157</v>
      </c>
      <c t="n" s="6" r="B12">
        <v>1368</v>
      </c>
      <c t="n" s="6" r="C12">
        <v>102779</v>
      </c>
    </row>
    <row spans="1:4" r="13">
      <c t="s" s="4" r="A13">
        <v>158</v>
      </c>
      <c t="n" s="6" r="B13">
        <v>124578</v>
      </c>
      <c t="n" s="6" r="C13">
        <v>15830</v>
      </c>
    </row>
    <row spans="1:4" r="14">
      <c t="s" s="4" r="A14">
        <v>159</v>
      </c>
      <c t="n" s="6" r="D14">
        <v>42151</v>
      </c>
    </row>
    <row spans="1:4" r="15">
      <c t="s" s="4" r="A15">
        <v>160</v>
      </c>
      <c t="n" s="6" r="B15">
        <v>200545</v>
      </c>
      <c t="n" s="6" r="C15">
        <v>803</v>
      </c>
      <c t="n" s="6" r="D15">
        <v>57442</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92</v>
      </c>
      <c t="s" s="2" r="B1">
        <v>2</v>
      </c>
      <c t="s" s="2" r="C1">
        <v>30</v>
      </c>
    </row>
    <row spans="1:3" r="2">
      <c t="s" s="3" r="A2">
        <v>593</v>
      </c>
    </row>
    <row spans="1:3" r="3">
      <c t="s" s="4" r="A3">
        <v>594</v>
      </c>
      <c t="n" s="8" r="B3">
        <v>33185755</v>
      </c>
      <c t="n" s="8" r="C3">
        <v>45936184</v>
      </c>
    </row>
    <row spans="1:3" r="4">
      <c t="s" s="4" r="A4">
        <v>595</v>
      </c>
      <c t="n" s="6" r="B4">
        <v>33392916</v>
      </c>
      <c t="n" s="6" r="C4">
        <v>46205565</v>
      </c>
    </row>
    <row spans="1:3" r="5">
      <c t="s" s="4" r="A5">
        <v>596</v>
      </c>
    </row>
    <row spans="1:3" r="6">
      <c t="s" s="3" r="A6">
        <v>593</v>
      </c>
    </row>
    <row spans="1:3" r="7">
      <c t="s" s="4" r="A7">
        <v>594</v>
      </c>
      <c t="n" s="6" r="B7">
        <v>33186000</v>
      </c>
      <c t="n" s="6" r="C7">
        <v>45936000</v>
      </c>
    </row>
    <row spans="1:3" r="8">
      <c t="s" s="4" r="A8">
        <v>597</v>
      </c>
    </row>
    <row spans="1:3" r="9">
      <c t="s" s="3" r="A9">
        <v>593</v>
      </c>
    </row>
    <row spans="1:3" r="10">
      <c t="s" s="4" r="A10">
        <v>594</v>
      </c>
      <c t="n" s="6" r="B10">
        <v>24018000</v>
      </c>
      <c t="n" s="6" r="C10">
        <v>34508000</v>
      </c>
    </row>
    <row spans="1:3" r="11">
      <c t="s" s="4" r="A11">
        <v>598</v>
      </c>
    </row>
    <row spans="1:3" r="12">
      <c t="s" s="3" r="A12">
        <v>593</v>
      </c>
    </row>
    <row spans="1:3" r="13">
      <c t="s" s="4" r="A13">
        <v>594</v>
      </c>
      <c t="n" s="6" r="B13">
        <v>9168000</v>
      </c>
      <c t="n" s="6" r="C13">
        <v>11428000</v>
      </c>
    </row>
    <row spans="1:3" r="14">
      <c t="s" s="4" r="A14">
        <v>599</v>
      </c>
    </row>
    <row spans="1:3" r="15">
      <c t="s" s="3" r="A15">
        <v>593</v>
      </c>
    </row>
    <row spans="1:3" r="16">
      <c t="s" s="4" r="A16">
        <v>594</v>
      </c>
      <c t="n" s="6" r="B16">
        <v>17574475</v>
      </c>
      <c t="n" s="6" r="C16">
        <v>26972257</v>
      </c>
    </row>
    <row spans="1:3" r="17">
      <c t="s" s="4" r="A17">
        <v>595</v>
      </c>
      <c t="n" s="6" r="B17">
        <v>17696116</v>
      </c>
      <c t="n" s="6" r="C17">
        <v>27152492</v>
      </c>
    </row>
    <row spans="1:3" r="18">
      <c t="s" s="4" r="A18">
        <v>600</v>
      </c>
    </row>
    <row spans="1:3" r="19">
      <c t="s" s="3" r="A19">
        <v>593</v>
      </c>
    </row>
    <row spans="1:3" r="20">
      <c t="s" s="4" r="A20">
        <v>594</v>
      </c>
      <c t="n" s="6" r="B20">
        <v>5538920</v>
      </c>
      <c t="n" s="6" r="C20">
        <v>10397909</v>
      </c>
    </row>
    <row spans="1:3" r="21">
      <c t="s" s="4" r="A21">
        <v>595</v>
      </c>
      <c t="n" s="6" r="B21">
        <v>5577568</v>
      </c>
      <c t="n" s="6" r="C21">
        <v>10453775</v>
      </c>
    </row>
    <row spans="1:3" r="22">
      <c t="s" s="4" r="A22">
        <v>601</v>
      </c>
    </row>
    <row spans="1:3" r="23">
      <c t="s" s="3" r="A23">
        <v>593</v>
      </c>
    </row>
    <row spans="1:3" r="24">
      <c t="s" s="4" r="A24">
        <v>594</v>
      </c>
      <c t="n" s="6" r="B24">
        <v>9768545</v>
      </c>
      <c t="n" s="6" r="C24">
        <v>10985340</v>
      </c>
    </row>
    <row spans="1:3" r="25">
      <c t="s" s="4" r="A25">
        <v>595</v>
      </c>
      <c t="n" s="6" r="B25">
        <v>9838465</v>
      </c>
      <c t="n" s="6" r="C25">
        <v>11068219</v>
      </c>
    </row>
    <row spans="1:3" r="26">
      <c t="s" s="4" r="A26">
        <v>602</v>
      </c>
    </row>
    <row spans="1:3" r="27">
      <c t="s" s="3" r="A27">
        <v>593</v>
      </c>
    </row>
    <row spans="1:3" r="28">
      <c t="s" s="4" r="A28">
        <v>594</v>
      </c>
      <c t="n" s="6" r="B28">
        <v>2267010</v>
      </c>
      <c t="n" s="6" r="C28">
        <v>5589008</v>
      </c>
    </row>
    <row spans="1:3" r="29">
      <c t="s" s="4" r="A29">
        <v>595</v>
      </c>
      <c t="n" s="6" r="B29">
        <v>2280083</v>
      </c>
      <c t="n" s="6" r="C29">
        <v>5630498</v>
      </c>
    </row>
    <row spans="1:3" r="30">
      <c t="s" s="4" r="A30">
        <v>603</v>
      </c>
    </row>
    <row spans="1:3" r="31">
      <c t="s" s="3" r="A31">
        <v>593</v>
      </c>
    </row>
    <row spans="1:3" r="32">
      <c t="s" s="4" r="A32">
        <v>594</v>
      </c>
      <c t="n" s="6" r="B32">
        <v>15611280</v>
      </c>
      <c t="n" s="6" r="C32">
        <v>18963927</v>
      </c>
    </row>
    <row spans="1:3" r="33">
      <c t="s" s="4" r="A33">
        <v>595</v>
      </c>
      <c t="n" s="8" r="B33">
        <v>15696800</v>
      </c>
      <c t="n" s="8" r="C33">
        <v>19053073</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C306"/>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04</v>
      </c>
      <c t="s" s="2" r="B1">
        <v>1</v>
      </c>
    </row>
    <row spans="1:3" r="2">
      <c t="s" s="2" r="B2">
        <v>2</v>
      </c>
      <c t="s" s="2" r="C2">
        <v>30</v>
      </c>
    </row>
    <row spans="1:3" r="3">
      <c t="s" s="3" r="A3">
        <v>605</v>
      </c>
    </row>
    <row spans="1:3" r="4">
      <c t="s" s="4" r="A4">
        <v>606</v>
      </c>
      <c t="n" s="8" r="B4">
        <v>9833635</v>
      </c>
      <c t="n" s="8" r="C4">
        <v>18853730</v>
      </c>
    </row>
    <row spans="1:3" r="5">
      <c t="s" s="4" r="A5">
        <v>607</v>
      </c>
      <c t="n" s="6" r="B5">
        <v>390111</v>
      </c>
      <c t="n" s="6" r="C5">
        <v>151988</v>
      </c>
    </row>
    <row spans="1:3" r="6">
      <c t="s" s="4" r="A6">
        <v>122</v>
      </c>
      <c t="n" s="6" r="B6">
        <v>10223746</v>
      </c>
      <c t="n" s="6" r="C6">
        <v>19005718</v>
      </c>
    </row>
    <row spans="1:3" r="7">
      <c t="s" s="3" r="A7">
        <v>608</v>
      </c>
    </row>
    <row spans="1:3" r="8">
      <c t="s" s="4" r="A8">
        <v>606</v>
      </c>
      <c t="n" s="6" r="B8">
        <v>4415526</v>
      </c>
      <c t="n" s="6" r="C8">
        <v>6841463</v>
      </c>
    </row>
    <row spans="1:3" r="9">
      <c t="s" s="4" r="A9">
        <v>607</v>
      </c>
      <c t="n" s="6" r="B9">
        <v>102930</v>
      </c>
      <c t="n" s="6" r="C9">
        <v>18607</v>
      </c>
    </row>
    <row spans="1:3" r="10">
      <c t="s" s="4" r="A10">
        <v>122</v>
      </c>
      <c t="n" s="6" r="B10">
        <v>4518456</v>
      </c>
      <c t="n" s="6" r="C10">
        <v>6860070</v>
      </c>
    </row>
    <row spans="1:3" r="11">
      <c t="s" s="3" r="A11">
        <v>609</v>
      </c>
    </row>
    <row spans="1:3" r="12">
      <c t="s" s="4" r="A12">
        <v>606</v>
      </c>
      <c t="n" s="6" r="B12">
        <v>5418109</v>
      </c>
      <c t="n" s="6" r="C12">
        <v>12012267</v>
      </c>
    </row>
    <row spans="1:3" r="13">
      <c t="s" s="4" r="A13">
        <v>607</v>
      </c>
      <c t="n" s="6" r="B13">
        <v>287181</v>
      </c>
      <c t="n" s="6" r="C13">
        <v>133381</v>
      </c>
    </row>
    <row spans="1:3" r="14">
      <c t="s" s="4" r="A14">
        <v>122</v>
      </c>
      <c t="n" s="6" r="B14">
        <v>5705290</v>
      </c>
      <c t="n" s="6" r="C14">
        <v>12145648</v>
      </c>
    </row>
    <row spans="1:3" r="15">
      <c t="s" s="3" r="A15">
        <v>610</v>
      </c>
    </row>
    <row spans="1:3" r="16">
      <c t="s" s="4" r="A16">
        <v>606</v>
      </c>
      <c t="n" s="6" r="B16">
        <v>24455936</v>
      </c>
      <c t="n" s="6" r="C16">
        <v>28982904</v>
      </c>
    </row>
    <row spans="1:3" r="17">
      <c t="s" s="4" r="A17">
        <v>607</v>
      </c>
      <c t="n" s="6" r="B17">
        <v>3024529</v>
      </c>
      <c t="n" s="6" r="C17">
        <v>4807632</v>
      </c>
    </row>
    <row spans="1:3" r="18">
      <c t="s" s="4" r="A18">
        <v>122</v>
      </c>
      <c t="n" s="6" r="B18">
        <v>27480465</v>
      </c>
      <c t="n" s="6" r="C18">
        <v>33790536</v>
      </c>
    </row>
    <row spans="1:3" r="19">
      <c t="s" s="3" r="A19">
        <v>611</v>
      </c>
    </row>
    <row spans="1:3" r="20">
      <c t="s" s="4" r="A20">
        <v>606</v>
      </c>
      <c t="n" s="6" r="B20">
        <v>29874045</v>
      </c>
      <c t="n" s="6" r="C20">
        <v>40995171</v>
      </c>
    </row>
    <row spans="1:3" r="21">
      <c t="s" s="4" r="A21">
        <v>607</v>
      </c>
      <c t="n" s="6" r="B21">
        <v>3311710</v>
      </c>
      <c t="n" s="6" r="C21">
        <v>4941013</v>
      </c>
    </row>
    <row spans="1:3" r="22">
      <c t="s" s="4" r="A22">
        <v>122</v>
      </c>
      <c t="n" s="6" r="B22">
        <v>33185755</v>
      </c>
      <c t="n" s="6" r="C22">
        <v>45936184</v>
      </c>
    </row>
    <row spans="1:3" r="23">
      <c t="s" s="3" r="A23">
        <v>612</v>
      </c>
    </row>
    <row spans="1:3" r="24">
      <c t="s" s="4" r="A24">
        <v>606</v>
      </c>
      <c t="n" s="6" r="B24">
        <v>30051572</v>
      </c>
      <c t="n" s="6" r="C24">
        <v>41223643</v>
      </c>
    </row>
    <row spans="1:3" r="25">
      <c t="s" s="4" r="A25">
        <v>607</v>
      </c>
      <c t="n" s="6" r="B25">
        <v>3341344</v>
      </c>
      <c t="n" s="6" r="C25">
        <v>4981922</v>
      </c>
    </row>
    <row spans="1:3" r="26">
      <c t="s" s="4" r="A26">
        <v>122</v>
      </c>
      <c t="n" s="6" r="B26">
        <v>33392916</v>
      </c>
      <c t="n" s="6" r="C26">
        <v>46205565</v>
      </c>
    </row>
    <row spans="1:3" r="27">
      <c t="s" s="4" r="A27">
        <v>613</v>
      </c>
      <c t="n" s="6" r="B27">
        <v>1022112</v>
      </c>
      <c t="n" s="6" r="C27">
        <v>1198624</v>
      </c>
    </row>
    <row spans="1:3" r="28">
      <c t="s" s="3" r="A28">
        <v>614</v>
      </c>
    </row>
    <row spans="1:3" r="29">
      <c t="s" s="4" r="A29">
        <v>606</v>
      </c>
      <c t="n" s="6" r="B29">
        <v>802062</v>
      </c>
      <c t="n" s="6" r="C29">
        <v>918508</v>
      </c>
    </row>
    <row spans="1:3" r="30">
      <c t="s" s="4" r="A30">
        <v>607</v>
      </c>
      <c t="n" s="6" r="C30">
        <v>528</v>
      </c>
    </row>
    <row spans="1:3" r="31">
      <c t="s" s="4" r="A31">
        <v>122</v>
      </c>
      <c t="n" s="6" r="B31">
        <v>802062</v>
      </c>
      <c t="n" s="6" r="C31">
        <v>919036</v>
      </c>
    </row>
    <row spans="1:3" r="32">
      <c t="s" s="4" r="A32">
        <v>615</v>
      </c>
      <c t="n" s="6" r="B32">
        <v>2900000</v>
      </c>
      <c t="n" s="6" r="C32">
        <v>6000000</v>
      </c>
    </row>
    <row spans="1:3" r="33">
      <c t="s" s="4" r="A33">
        <v>616</v>
      </c>
      <c t="n" s="6" r="B33">
        <v>792000</v>
      </c>
      <c t="n" s="6" r="C33">
        <v>3200000</v>
      </c>
    </row>
    <row spans="1:3" r="34">
      <c t="s" s="4" r="A34">
        <v>617</v>
      </c>
      <c t="n" s="6" r="B34">
        <v>5700000</v>
      </c>
      <c t="n" s="6" r="C34">
        <v>12100000</v>
      </c>
    </row>
    <row spans="1:3" r="35">
      <c t="s" s="4" r="A35">
        <v>618</v>
      </c>
    </row>
    <row spans="1:3" r="36">
      <c t="s" s="3" r="A36">
        <v>605</v>
      </c>
    </row>
    <row spans="1:3" r="37">
      <c t="s" s="4" r="A37">
        <v>606</v>
      </c>
      <c t="n" s="6" r="B37">
        <v>5902363</v>
      </c>
      <c t="n" s="6" r="C37">
        <v>6419746</v>
      </c>
    </row>
    <row spans="1:3" r="38">
      <c t="s" s="4" r="A38">
        <v>607</v>
      </c>
      <c t="n" s="6" r="B38">
        <v>390111</v>
      </c>
      <c t="n" s="6" r="C38">
        <v>151988</v>
      </c>
    </row>
    <row spans="1:3" r="39">
      <c t="s" s="4" r="A39">
        <v>122</v>
      </c>
      <c t="n" s="6" r="B39">
        <v>6292474</v>
      </c>
      <c t="n" s="6" r="C39">
        <v>6571734</v>
      </c>
    </row>
    <row spans="1:3" r="40">
      <c t="s" s="3" r="A40">
        <v>608</v>
      </c>
    </row>
    <row spans="1:3" r="41">
      <c t="s" s="4" r="A41">
        <v>606</v>
      </c>
      <c t="n" s="6" r="B41">
        <v>2885878</v>
      </c>
      <c t="n" s="6" r="C41">
        <v>3007887</v>
      </c>
    </row>
    <row spans="1:3" r="42">
      <c t="s" s="4" r="A42">
        <v>607</v>
      </c>
      <c t="n" s="6" r="B42">
        <v>102930</v>
      </c>
      <c t="n" s="6" r="C42">
        <v>18607</v>
      </c>
    </row>
    <row spans="1:3" r="43">
      <c t="s" s="4" r="A43">
        <v>122</v>
      </c>
      <c t="n" s="6" r="B43">
        <v>2988808</v>
      </c>
      <c t="n" s="6" r="C43">
        <v>3026494</v>
      </c>
    </row>
    <row spans="1:3" r="44">
      <c t="s" s="3" r="A44">
        <v>609</v>
      </c>
    </row>
    <row spans="1:3" r="45">
      <c t="s" s="4" r="A45">
        <v>606</v>
      </c>
      <c t="n" s="6" r="B45">
        <v>3016485</v>
      </c>
      <c t="n" s="6" r="C45">
        <v>3411859</v>
      </c>
    </row>
    <row spans="1:3" r="46">
      <c t="s" s="4" r="A46">
        <v>607</v>
      </c>
      <c t="n" s="6" r="B46">
        <v>287181</v>
      </c>
      <c t="n" s="6" r="C46">
        <v>133381</v>
      </c>
    </row>
    <row spans="1:3" r="47">
      <c t="s" s="4" r="A47">
        <v>122</v>
      </c>
      <c t="n" s="6" r="B47">
        <v>3303666</v>
      </c>
      <c t="n" s="6" r="C47">
        <v>3545240</v>
      </c>
    </row>
    <row spans="1:3" r="48">
      <c t="s" s="3" r="A48">
        <v>610</v>
      </c>
    </row>
    <row spans="1:3" r="49">
      <c t="s" s="4" r="A49">
        <v>606</v>
      </c>
      <c t="n" s="6" r="B49">
        <v>19398486</v>
      </c>
      <c t="n" s="6" r="C49">
        <v>21675537</v>
      </c>
    </row>
    <row spans="1:3" r="50">
      <c t="s" s="4" r="A50">
        <v>607</v>
      </c>
      <c t="n" s="6" r="B50">
        <v>2820689</v>
      </c>
      <c t="n" s="6" r="C50">
        <v>4299871</v>
      </c>
    </row>
    <row spans="1:3" r="51">
      <c t="s" s="4" r="A51">
        <v>122</v>
      </c>
      <c t="n" s="6" r="B51">
        <v>22219175</v>
      </c>
      <c t="n" s="6" r="C51">
        <v>25975408</v>
      </c>
    </row>
    <row spans="1:3" r="52">
      <c t="s" s="3" r="A52">
        <v>611</v>
      </c>
    </row>
    <row spans="1:3" r="53">
      <c t="s" s="4" r="A53">
        <v>606</v>
      </c>
      <c t="n" s="6" r="B53">
        <v>22414971</v>
      </c>
      <c t="n" s="6" r="C53">
        <v>25087396</v>
      </c>
    </row>
    <row spans="1:3" r="54">
      <c t="s" s="4" r="A54">
        <v>607</v>
      </c>
      <c t="n" s="6" r="B54">
        <v>3107870</v>
      </c>
      <c t="n" s="6" r="C54">
        <v>4433252</v>
      </c>
    </row>
    <row spans="1:3" r="55">
      <c t="s" s="4" r="A55">
        <v>122</v>
      </c>
      <c t="n" s="6" r="B55">
        <v>25522841</v>
      </c>
      <c t="n" s="6" r="C55">
        <v>29520648</v>
      </c>
    </row>
    <row spans="1:3" r="56">
      <c t="s" s="3" r="A56">
        <v>612</v>
      </c>
    </row>
    <row spans="1:3" r="57">
      <c t="s" s="4" r="A57">
        <v>606</v>
      </c>
      <c t="n" s="6" r="B57">
        <v>22575684</v>
      </c>
      <c t="n" s="6" r="C57">
        <v>25295830</v>
      </c>
    </row>
    <row spans="1:3" r="58">
      <c t="s" s="4" r="A58">
        <v>607</v>
      </c>
      <c t="n" s="6" r="B58">
        <v>3136597</v>
      </c>
      <c t="n" s="6" r="C58">
        <v>4472459</v>
      </c>
    </row>
    <row spans="1:3" r="59">
      <c t="s" s="4" r="A59">
        <v>122</v>
      </c>
      <c t="n" s="6" r="B59">
        <v>25712281</v>
      </c>
      <c t="n" s="6" r="C59">
        <v>29768289</v>
      </c>
    </row>
    <row spans="1:3" r="60">
      <c t="s" s="4" r="A60">
        <v>613</v>
      </c>
      <c t="n" s="6" r="B60">
        <v>977140</v>
      </c>
      <c t="n" s="6" r="C60">
        <v>1048993</v>
      </c>
    </row>
    <row spans="1:3" r="61">
      <c t="s" s="4" r="A61">
        <v>518</v>
      </c>
    </row>
    <row spans="1:3" r="62">
      <c t="s" s="3" r="A62">
        <v>605</v>
      </c>
    </row>
    <row spans="1:3" r="63">
      <c t="s" s="4" r="A63">
        <v>606</v>
      </c>
      <c t="n" s="6" r="B63">
        <v>4350788</v>
      </c>
      <c t="n" s="6" r="C63">
        <v>4765925</v>
      </c>
    </row>
    <row spans="1:3" r="64">
      <c t="s" s="4" r="A64">
        <v>607</v>
      </c>
      <c t="n" s="6" r="B64">
        <v>337013</v>
      </c>
      <c t="n" s="6" r="C64">
        <v>119788</v>
      </c>
    </row>
    <row spans="1:3" r="65">
      <c t="s" s="4" r="A65">
        <v>122</v>
      </c>
      <c t="n" s="6" r="B65">
        <v>4687801</v>
      </c>
      <c t="n" s="6" r="C65">
        <v>4885713</v>
      </c>
    </row>
    <row spans="1:3" r="66">
      <c t="s" s="3" r="A66">
        <v>608</v>
      </c>
    </row>
    <row spans="1:3" r="67">
      <c t="s" s="4" r="A67">
        <v>606</v>
      </c>
      <c t="n" s="6" r="B67">
        <v>2101709</v>
      </c>
      <c t="n" s="6" r="C67">
        <v>2147646</v>
      </c>
    </row>
    <row spans="1:3" r="68">
      <c t="s" s="4" r="A68">
        <v>607</v>
      </c>
      <c t="n" s="6" r="B68">
        <v>87921</v>
      </c>
      <c t="n" s="6" r="C68">
        <v>18550</v>
      </c>
    </row>
    <row spans="1:3" r="69">
      <c t="s" s="4" r="A69">
        <v>122</v>
      </c>
      <c t="n" s="6" r="B69">
        <v>2189630</v>
      </c>
      <c t="n" s="6" r="C69">
        <v>2166196</v>
      </c>
    </row>
    <row spans="1:3" r="70">
      <c t="s" s="3" r="A70">
        <v>609</v>
      </c>
    </row>
    <row spans="1:3" r="71">
      <c t="s" s="4" r="A71">
        <v>606</v>
      </c>
      <c t="n" s="6" r="B71">
        <v>2249079</v>
      </c>
      <c t="n" s="6" r="C71">
        <v>2618279</v>
      </c>
    </row>
    <row spans="1:3" r="72">
      <c t="s" s="4" r="A72">
        <v>607</v>
      </c>
      <c t="n" s="6" r="B72">
        <v>249092</v>
      </c>
      <c t="n" s="6" r="C72">
        <v>101238</v>
      </c>
    </row>
    <row spans="1:3" r="73">
      <c t="s" s="4" r="A73">
        <v>122</v>
      </c>
      <c t="n" s="6" r="B73">
        <v>2498171</v>
      </c>
      <c t="n" s="6" r="C73">
        <v>2719517</v>
      </c>
    </row>
    <row spans="1:3" r="74">
      <c t="s" s="3" r="A74">
        <v>610</v>
      </c>
    </row>
    <row spans="1:3" r="75">
      <c t="s" s="4" r="A75">
        <v>606</v>
      </c>
      <c t="n" s="6" r="B75">
        <v>14528332</v>
      </c>
      <c t="n" s="6" r="C75">
        <v>16127230</v>
      </c>
    </row>
    <row spans="1:3" r="76">
      <c t="s" s="4" r="A76">
        <v>607</v>
      </c>
      <c t="n" s="6" r="B76">
        <v>2173816</v>
      </c>
      <c t="n" s="6" r="C76">
        <v>3673398</v>
      </c>
    </row>
    <row spans="1:3" r="77">
      <c t="s" s="4" r="A77">
        <v>122</v>
      </c>
      <c t="n" s="6" r="B77">
        <v>16702148</v>
      </c>
      <c t="n" s="6" r="C77">
        <v>19800628</v>
      </c>
    </row>
    <row spans="1:3" r="78">
      <c t="s" s="3" r="A78">
        <v>611</v>
      </c>
    </row>
    <row spans="1:3" r="79">
      <c t="s" s="4" r="A79">
        <v>606</v>
      </c>
      <c t="n" s="6" r="B79">
        <v>16777411</v>
      </c>
      <c t="n" s="6" r="C79">
        <v>18745509</v>
      </c>
    </row>
    <row spans="1:3" r="80">
      <c t="s" s="4" r="A80">
        <v>607</v>
      </c>
      <c t="n" s="6" r="B80">
        <v>2422908</v>
      </c>
      <c t="n" s="6" r="C80">
        <v>3774636</v>
      </c>
    </row>
    <row spans="1:3" r="81">
      <c t="s" s="4" r="A81">
        <v>122</v>
      </c>
      <c t="n" s="6" r="B81">
        <v>19200319</v>
      </c>
      <c t="n" s="6" r="C81">
        <v>22520145</v>
      </c>
    </row>
    <row spans="1:3" r="82">
      <c t="s" s="3" r="A82">
        <v>612</v>
      </c>
    </row>
    <row spans="1:3" r="83">
      <c t="s" s="4" r="A83">
        <v>606</v>
      </c>
      <c t="n" s="6" r="B83">
        <v>16912036</v>
      </c>
      <c t="n" s="6" r="C83">
        <v>18922860</v>
      </c>
    </row>
    <row spans="1:3" r="84">
      <c t="s" s="4" r="A84">
        <v>607</v>
      </c>
      <c t="n" s="6" r="B84">
        <v>2449665</v>
      </c>
      <c t="n" s="6" r="C84">
        <v>3808508</v>
      </c>
    </row>
    <row spans="1:3" r="85">
      <c t="s" s="4" r="A85">
        <v>122</v>
      </c>
      <c t="n" s="6" r="B85">
        <v>19361701</v>
      </c>
      <c t="n" s="6" r="C85">
        <v>22731368</v>
      </c>
    </row>
    <row spans="1:3" r="86">
      <c t="s" s="4" r="A86">
        <v>613</v>
      </c>
      <c t="n" s="6" r="B86">
        <v>576849</v>
      </c>
      <c t="n" s="6" r="C86">
        <v>759169</v>
      </c>
    </row>
    <row spans="1:3" r="87">
      <c t="s" s="3" r="A87">
        <v>619</v>
      </c>
    </row>
    <row spans="1:3" r="88">
      <c t="s" s="4" r="A88">
        <v>606</v>
      </c>
      <c t="n" s="6" r="B88">
        <v>17881616</v>
      </c>
      <c t="n" s="6" r="C88">
        <v>21539233</v>
      </c>
    </row>
    <row spans="1:3" r="89">
      <c t="s" s="4" r="A89">
        <v>607</v>
      </c>
      <c t="n" s="6" r="B89">
        <v>3008914</v>
      </c>
      <c t="n" s="6" r="C89">
        <v>3597246</v>
      </c>
    </row>
    <row spans="1:3" r="90">
      <c t="s" s="4" r="A90">
        <v>122</v>
      </c>
      <c t="n" s="6" r="B90">
        <v>20890530</v>
      </c>
      <c t="n" s="6" r="C90">
        <v>25136479</v>
      </c>
    </row>
    <row spans="1:3" r="91">
      <c t="s" s="3" r="A91">
        <v>614</v>
      </c>
    </row>
    <row spans="1:3" r="92">
      <c t="s" s="4" r="A92">
        <v>606</v>
      </c>
      <c t="n" s="6" r="B92">
        <v>451993</v>
      </c>
      <c t="n" s="6" r="C92">
        <v>466598</v>
      </c>
    </row>
    <row spans="1:3" r="93">
      <c t="s" s="4" r="A93">
        <v>607</v>
      </c>
      <c t="n" s="6" r="C93">
        <v>528</v>
      </c>
    </row>
    <row spans="1:3" r="94">
      <c t="s" s="4" r="A94">
        <v>122</v>
      </c>
      <c t="n" s="6" r="B94">
        <v>451993</v>
      </c>
      <c t="n" s="6" r="C94">
        <v>467126</v>
      </c>
    </row>
    <row spans="1:3" r="95">
      <c t="s" s="4" r="A95">
        <v>519</v>
      </c>
    </row>
    <row spans="1:3" r="96">
      <c t="s" s="3" r="A96">
        <v>605</v>
      </c>
    </row>
    <row spans="1:3" r="97">
      <c t="s" s="4" r="A97">
        <v>606</v>
      </c>
      <c t="n" s="6" r="B97">
        <v>893197</v>
      </c>
      <c t="n" s="6" r="C97">
        <v>919433</v>
      </c>
    </row>
    <row spans="1:3" r="98">
      <c t="s" s="4" r="A98">
        <v>607</v>
      </c>
      <c t="n" s="6" r="B98">
        <v>47008</v>
      </c>
      <c t="n" s="6" r="C98">
        <v>32200</v>
      </c>
    </row>
    <row spans="1:3" r="99">
      <c t="s" s="4" r="A99">
        <v>122</v>
      </c>
      <c t="n" s="6" r="B99">
        <v>940205</v>
      </c>
      <c t="n" s="6" r="C99">
        <v>951633</v>
      </c>
    </row>
    <row spans="1:3" r="100">
      <c t="s" s="3" r="A100">
        <v>608</v>
      </c>
    </row>
    <row spans="1:3" r="101">
      <c t="s" s="4" r="A101">
        <v>606</v>
      </c>
      <c t="n" s="6" r="B101">
        <v>555172</v>
      </c>
      <c t="n" s="6" r="C101">
        <v>521046</v>
      </c>
    </row>
    <row spans="1:3" r="102">
      <c t="s" s="4" r="A102">
        <v>607</v>
      </c>
      <c t="n" s="6" r="B102">
        <v>14919</v>
      </c>
      <c t="n" s="6" r="C102">
        <v>57</v>
      </c>
    </row>
    <row spans="1:3" r="103">
      <c t="s" s="4" r="A103">
        <v>122</v>
      </c>
      <c t="n" s="6" r="B103">
        <v>570091</v>
      </c>
      <c t="n" s="6" r="C103">
        <v>521103</v>
      </c>
    </row>
    <row spans="1:3" r="104">
      <c t="s" s="3" r="A104">
        <v>609</v>
      </c>
    </row>
    <row spans="1:3" r="105">
      <c t="s" s="4" r="A105">
        <v>606</v>
      </c>
      <c t="n" s="6" r="B105">
        <v>338025</v>
      </c>
      <c t="n" s="6" r="C105">
        <v>398387</v>
      </c>
    </row>
    <row spans="1:3" r="106">
      <c t="s" s="4" r="A106">
        <v>607</v>
      </c>
      <c t="n" s="6" r="B106">
        <v>32089</v>
      </c>
      <c t="n" s="6" r="C106">
        <v>32143</v>
      </c>
    </row>
    <row spans="1:3" r="107">
      <c t="s" s="4" r="A107">
        <v>122</v>
      </c>
      <c t="n" s="6" r="B107">
        <v>370114</v>
      </c>
      <c t="n" s="6" r="C107">
        <v>430530</v>
      </c>
    </row>
    <row spans="1:3" r="108">
      <c t="s" s="3" r="A108">
        <v>610</v>
      </c>
    </row>
    <row spans="1:3" r="109">
      <c t="s" s="4" r="A109">
        <v>606</v>
      </c>
      <c t="n" s="6" r="B109">
        <v>2410518</v>
      </c>
      <c t="n" s="6" r="C109">
        <v>2730620</v>
      </c>
    </row>
    <row spans="1:3" r="110">
      <c t="s" s="4" r="A110">
        <v>607</v>
      </c>
      <c t="n" s="6" r="B110">
        <v>319185</v>
      </c>
      <c t="n" s="6" r="C110">
        <v>521855</v>
      </c>
    </row>
    <row spans="1:3" r="111">
      <c t="s" s="4" r="A111">
        <v>122</v>
      </c>
      <c t="n" s="6" r="B111">
        <v>2729703</v>
      </c>
      <c t="n" s="6" r="C111">
        <v>3252475</v>
      </c>
    </row>
    <row spans="1:3" r="112">
      <c t="s" s="3" r="A112">
        <v>611</v>
      </c>
    </row>
    <row spans="1:3" r="113">
      <c t="s" s="4" r="A113">
        <v>606</v>
      </c>
      <c t="n" s="6" r="B113">
        <v>2748543</v>
      </c>
      <c t="n" s="6" r="C113">
        <v>3129007</v>
      </c>
    </row>
    <row spans="1:3" r="114">
      <c t="s" s="4" r="A114">
        <v>607</v>
      </c>
      <c t="n" s="6" r="B114">
        <v>351274</v>
      </c>
      <c t="n" s="6" r="C114">
        <v>553998</v>
      </c>
    </row>
    <row spans="1:3" r="115">
      <c t="s" s="4" r="A115">
        <v>122</v>
      </c>
      <c t="n" s="6" r="B115">
        <v>3099817</v>
      </c>
      <c t="n" s="6" r="C115">
        <v>3683005</v>
      </c>
    </row>
    <row spans="1:3" r="116">
      <c t="s" s="3" r="A116">
        <v>612</v>
      </c>
    </row>
    <row spans="1:3" r="117">
      <c t="s" s="4" r="A117">
        <v>606</v>
      </c>
      <c t="n" s="6" r="B117">
        <v>2774631</v>
      </c>
      <c t="n" s="6" r="C117">
        <v>3160090</v>
      </c>
    </row>
    <row spans="1:3" r="118">
      <c t="s" s="4" r="A118">
        <v>607</v>
      </c>
      <c t="n" s="6" r="B118">
        <v>353244</v>
      </c>
      <c t="n" s="6" r="C118">
        <v>559333</v>
      </c>
    </row>
    <row spans="1:3" r="119">
      <c t="s" s="4" r="A119">
        <v>122</v>
      </c>
      <c t="n" s="6" r="B119">
        <v>3127875</v>
      </c>
      <c t="n" s="6" r="C119">
        <v>3719423</v>
      </c>
    </row>
    <row spans="1:3" r="120">
      <c t="s" s="4" r="A120">
        <v>613</v>
      </c>
      <c t="n" s="6" r="B120">
        <v>124352</v>
      </c>
      <c t="n" s="6" r="C120">
        <v>191206</v>
      </c>
    </row>
    <row spans="1:3" r="121">
      <c t="s" s="3" r="A121">
        <v>619</v>
      </c>
    </row>
    <row spans="1:3" r="122">
      <c t="s" s="4" r="A122">
        <v>606</v>
      </c>
      <c t="n" s="6" r="B122">
        <v>3235818</v>
      </c>
      <c t="n" s="6" r="C122">
        <v>3033653</v>
      </c>
    </row>
    <row spans="1:3" r="123">
      <c t="s" s="4" r="A123">
        <v>607</v>
      </c>
      <c t="n" s="6" r="B123">
        <v>380503</v>
      </c>
      <c t="n" s="6" r="C123">
        <v>594299</v>
      </c>
    </row>
    <row spans="1:3" r="124">
      <c t="s" s="4" r="A124">
        <v>122</v>
      </c>
      <c t="n" s="6" r="B124">
        <v>3616321</v>
      </c>
      <c t="n" s="6" r="C124">
        <v>3627952</v>
      </c>
    </row>
    <row spans="1:3" r="125">
      <c t="s" s="3" r="A125">
        <v>614</v>
      </c>
    </row>
    <row spans="1:3" r="126">
      <c t="s" s="4" r="A126">
        <v>606</v>
      </c>
      <c t="n" s="6" r="B126">
        <v>85420</v>
      </c>
      <c t="n" s="6" r="C126">
        <v>92365</v>
      </c>
    </row>
    <row spans="1:3" r="127">
      <c t="s" s="4" r="A127">
        <v>122</v>
      </c>
      <c t="n" s="6" r="B127">
        <v>85420</v>
      </c>
      <c t="n" s="6" r="C127">
        <v>92365</v>
      </c>
    </row>
    <row spans="1:3" r="128">
      <c t="s" s="4" r="A128">
        <v>520</v>
      </c>
    </row>
    <row spans="1:3" r="129">
      <c t="s" s="3" r="A129">
        <v>605</v>
      </c>
    </row>
    <row spans="1:3" r="130">
      <c t="s" s="4" r="A130">
        <v>606</v>
      </c>
      <c t="n" s="6" r="B130">
        <v>658378</v>
      </c>
      <c t="n" s="6" r="C130">
        <v>734388</v>
      </c>
    </row>
    <row spans="1:3" r="131">
      <c t="s" s="4" r="A131">
        <v>607</v>
      </c>
      <c t="n" s="6" r="B131">
        <v>6090</v>
      </c>
    </row>
    <row spans="1:3" r="132">
      <c t="s" s="4" r="A132">
        <v>122</v>
      </c>
      <c t="n" s="6" r="B132">
        <v>664468</v>
      </c>
      <c t="n" s="6" r="C132">
        <v>734388</v>
      </c>
    </row>
    <row spans="1:3" r="133">
      <c t="s" s="3" r="A133">
        <v>608</v>
      </c>
    </row>
    <row spans="1:3" r="134">
      <c t="s" s="4" r="A134">
        <v>606</v>
      </c>
      <c t="n" s="6" r="B134">
        <v>228997</v>
      </c>
      <c t="n" s="6" r="C134">
        <v>339195</v>
      </c>
    </row>
    <row spans="1:3" r="135">
      <c t="s" s="4" r="A135">
        <v>607</v>
      </c>
      <c t="n" s="6" r="B135">
        <v>90</v>
      </c>
    </row>
    <row spans="1:3" r="136">
      <c t="s" s="4" r="A136">
        <v>122</v>
      </c>
      <c t="n" s="6" r="B136">
        <v>229087</v>
      </c>
      <c t="n" s="6" r="C136">
        <v>339195</v>
      </c>
    </row>
    <row spans="1:3" r="137">
      <c t="s" s="3" r="A137">
        <v>609</v>
      </c>
    </row>
    <row spans="1:3" r="138">
      <c t="s" s="4" r="A138">
        <v>606</v>
      </c>
      <c t="n" s="6" r="B138">
        <v>429381</v>
      </c>
      <c t="n" s="6" r="C138">
        <v>395193</v>
      </c>
    </row>
    <row spans="1:3" r="139">
      <c t="s" s="4" r="A139">
        <v>607</v>
      </c>
      <c t="n" s="6" r="B139">
        <v>6000</v>
      </c>
    </row>
    <row spans="1:3" r="140">
      <c t="s" s="4" r="A140">
        <v>122</v>
      </c>
      <c t="n" s="6" r="B140">
        <v>435381</v>
      </c>
      <c t="n" s="6" r="C140">
        <v>395193</v>
      </c>
    </row>
    <row spans="1:3" r="141">
      <c t="s" s="3" r="A141">
        <v>610</v>
      </c>
    </row>
    <row spans="1:3" r="142">
      <c t="s" s="4" r="A142">
        <v>606</v>
      </c>
      <c t="n" s="6" r="B142">
        <v>2459636</v>
      </c>
      <c t="n" s="6" r="C142">
        <v>2817687</v>
      </c>
    </row>
    <row spans="1:3" r="143">
      <c t="s" s="4" r="A143">
        <v>607</v>
      </c>
      <c t="n" s="6" r="B143">
        <v>327688</v>
      </c>
      <c t="n" s="6" r="C143">
        <v>104618</v>
      </c>
    </row>
    <row spans="1:3" r="144">
      <c t="s" s="4" r="A144">
        <v>122</v>
      </c>
      <c t="n" s="6" r="B144">
        <v>2787324</v>
      </c>
      <c t="n" s="6" r="C144">
        <v>2922305</v>
      </c>
    </row>
    <row spans="1:3" r="145">
      <c t="s" s="3" r="A145">
        <v>611</v>
      </c>
    </row>
    <row spans="1:3" r="146">
      <c t="s" s="4" r="A146">
        <v>606</v>
      </c>
      <c t="n" s="6" r="B146">
        <v>2889017</v>
      </c>
      <c t="n" s="6" r="C146">
        <v>3212880</v>
      </c>
    </row>
    <row spans="1:3" r="147">
      <c t="s" s="4" r="A147">
        <v>607</v>
      </c>
      <c t="n" s="6" r="B147">
        <v>333688</v>
      </c>
      <c t="n" s="6" r="C147">
        <v>104618</v>
      </c>
    </row>
    <row spans="1:3" r="148">
      <c t="s" s="4" r="A148">
        <v>122</v>
      </c>
      <c t="n" s="6" r="B148">
        <v>3222705</v>
      </c>
      <c t="n" s="6" r="C148">
        <v>3317498</v>
      </c>
    </row>
    <row spans="1:3" r="149">
      <c t="s" s="3" r="A149">
        <v>612</v>
      </c>
    </row>
    <row spans="1:3" r="150">
      <c t="s" s="4" r="A150">
        <v>606</v>
      </c>
      <c t="n" s="6" r="B150">
        <v>2889017</v>
      </c>
      <c t="n" s="6" r="C150">
        <v>3212880</v>
      </c>
    </row>
    <row spans="1:3" r="151">
      <c t="s" s="4" r="A151">
        <v>607</v>
      </c>
      <c t="n" s="6" r="B151">
        <v>333688</v>
      </c>
      <c t="n" s="6" r="C151">
        <v>104618</v>
      </c>
    </row>
    <row spans="1:3" r="152">
      <c t="s" s="4" r="A152">
        <v>122</v>
      </c>
      <c t="n" s="6" r="B152">
        <v>3222705</v>
      </c>
      <c t="n" s="6" r="C152">
        <v>3317498</v>
      </c>
    </row>
    <row spans="1:3" r="153">
      <c t="s" s="4" r="A153">
        <v>613</v>
      </c>
      <c t="n" s="6" r="B153">
        <v>275939</v>
      </c>
      <c t="n" s="6" r="C153">
        <v>98618</v>
      </c>
    </row>
    <row spans="1:3" r="154">
      <c t="s" s="3" r="A154">
        <v>619</v>
      </c>
    </row>
    <row spans="1:3" r="155">
      <c t="s" s="4" r="A155">
        <v>606</v>
      </c>
      <c t="n" s="6" r="B155">
        <v>3021067</v>
      </c>
      <c t="n" s="6" r="C155">
        <v>3213968</v>
      </c>
    </row>
    <row spans="1:3" r="156">
      <c t="s" s="4" r="A156">
        <v>607</v>
      </c>
      <c t="n" s="6" r="B156">
        <v>328724</v>
      </c>
      <c t="n" s="6" r="C156">
        <v>373628</v>
      </c>
    </row>
    <row spans="1:3" r="157">
      <c t="s" s="4" r="A157">
        <v>122</v>
      </c>
      <c t="n" s="6" r="B157">
        <v>3349791</v>
      </c>
      <c t="n" s="6" r="C157">
        <v>3587596</v>
      </c>
    </row>
    <row spans="1:3" r="158">
      <c t="s" s="3" r="A158">
        <v>614</v>
      </c>
    </row>
    <row spans="1:3" r="159">
      <c t="s" s="4" r="A159">
        <v>606</v>
      </c>
      <c t="n" s="6" r="B159">
        <v>26739</v>
      </c>
      <c t="n" s="6" r="C159">
        <v>44688</v>
      </c>
    </row>
    <row spans="1:3" r="160">
      <c t="s" s="4" r="A160">
        <v>122</v>
      </c>
      <c t="n" s="6" r="B160">
        <v>26739</v>
      </c>
      <c t="n" s="6" r="C160">
        <v>44688</v>
      </c>
    </row>
    <row spans="1:3" r="161">
      <c t="s" s="4" r="A161">
        <v>620</v>
      </c>
    </row>
    <row spans="1:3" r="162">
      <c t="s" s="3" r="A162">
        <v>605</v>
      </c>
    </row>
    <row spans="1:3" r="163">
      <c t="s" s="4" r="A163">
        <v>606</v>
      </c>
      <c t="n" s="6" r="B163">
        <v>3931272</v>
      </c>
      <c t="n" s="6" r="C163">
        <v>12326021</v>
      </c>
    </row>
    <row spans="1:3" r="164">
      <c t="s" s="4" r="A164">
        <v>122</v>
      </c>
      <c t="n" s="6" r="B164">
        <v>3931272</v>
      </c>
      <c t="n" s="6" r="C164">
        <v>12326021</v>
      </c>
    </row>
    <row spans="1:3" r="165">
      <c t="s" s="3" r="A165">
        <v>608</v>
      </c>
    </row>
    <row spans="1:3" r="166">
      <c t="s" s="4" r="A166">
        <v>606</v>
      </c>
      <c t="n" s="6" r="B166">
        <v>1529648</v>
      </c>
      <c t="n" s="6" r="C166">
        <v>3739734</v>
      </c>
    </row>
    <row spans="1:3" r="167">
      <c t="s" s="4" r="A167">
        <v>122</v>
      </c>
      <c t="n" s="6" r="B167">
        <v>1529648</v>
      </c>
      <c t="n" s="6" r="C167">
        <v>3739734</v>
      </c>
    </row>
    <row spans="1:3" r="168">
      <c t="s" s="3" r="A168">
        <v>609</v>
      </c>
    </row>
    <row spans="1:3" r="169">
      <c t="s" s="4" r="A169">
        <v>606</v>
      </c>
      <c t="n" s="6" r="B169">
        <v>2401624</v>
      </c>
      <c t="n" s="6" r="C169">
        <v>8586287</v>
      </c>
    </row>
    <row spans="1:3" r="170">
      <c t="s" s="4" r="A170">
        <v>122</v>
      </c>
      <c t="n" s="6" r="B170">
        <v>2401624</v>
      </c>
      <c t="n" s="6" r="C170">
        <v>8586287</v>
      </c>
    </row>
    <row spans="1:3" r="171">
      <c t="s" s="3" r="A171">
        <v>610</v>
      </c>
    </row>
    <row spans="1:3" r="172">
      <c t="s" s="4" r="A172">
        <v>606</v>
      </c>
      <c t="n" s="6" r="B172">
        <v>5057450</v>
      </c>
      <c t="n" s="6" r="C172">
        <v>7260069</v>
      </c>
    </row>
    <row spans="1:3" r="173">
      <c t="s" s="4" r="A173">
        <v>607</v>
      </c>
      <c t="n" s="6" r="B173">
        <v>203840</v>
      </c>
      <c t="n" s="6" r="C173">
        <v>507761</v>
      </c>
    </row>
    <row spans="1:3" r="174">
      <c t="s" s="4" r="A174">
        <v>122</v>
      </c>
      <c t="n" s="6" r="B174">
        <v>5261290</v>
      </c>
      <c t="n" s="6" r="C174">
        <v>7767830</v>
      </c>
    </row>
    <row spans="1:3" r="175">
      <c t="s" s="3" r="A175">
        <v>611</v>
      </c>
    </row>
    <row spans="1:3" r="176">
      <c t="s" s="4" r="A176">
        <v>606</v>
      </c>
      <c t="n" s="6" r="B176">
        <v>7459074</v>
      </c>
      <c t="n" s="6" r="C176">
        <v>15846356</v>
      </c>
    </row>
    <row spans="1:3" r="177">
      <c t="s" s="4" r="A177">
        <v>607</v>
      </c>
      <c t="n" s="6" r="B177">
        <v>203840</v>
      </c>
      <c t="n" s="6" r="C177">
        <v>507761</v>
      </c>
    </row>
    <row spans="1:3" r="178">
      <c t="s" s="4" r="A178">
        <v>122</v>
      </c>
      <c t="n" s="6" r="B178">
        <v>7662914</v>
      </c>
      <c t="n" s="6" r="C178">
        <v>16354117</v>
      </c>
    </row>
    <row spans="1:3" r="179">
      <c t="s" s="3" r="A179">
        <v>612</v>
      </c>
    </row>
    <row spans="1:3" r="180">
      <c t="s" s="4" r="A180">
        <v>606</v>
      </c>
      <c t="n" s="6" r="B180">
        <v>7475888</v>
      </c>
      <c t="n" s="6" r="C180">
        <v>15865894</v>
      </c>
    </row>
    <row spans="1:3" r="181">
      <c t="s" s="4" r="A181">
        <v>607</v>
      </c>
      <c t="n" s="6" r="B181">
        <v>204747</v>
      </c>
      <c t="n" s="6" r="C181">
        <v>509463</v>
      </c>
    </row>
    <row spans="1:3" r="182">
      <c t="s" s="4" r="A182">
        <v>122</v>
      </c>
      <c t="n" s="6" r="B182">
        <v>7680635</v>
      </c>
      <c t="n" s="6" r="C182">
        <v>16375357</v>
      </c>
    </row>
    <row spans="1:3" r="183">
      <c t="s" s="4" r="A183">
        <v>613</v>
      </c>
      <c t="n" s="6" r="B183">
        <v>44972</v>
      </c>
      <c t="n" s="6" r="C183">
        <v>149631</v>
      </c>
    </row>
    <row spans="1:3" r="184">
      <c t="s" s="4" r="A184">
        <v>579</v>
      </c>
    </row>
    <row spans="1:3" r="185">
      <c t="s" s="3" r="A185">
        <v>605</v>
      </c>
    </row>
    <row spans="1:3" r="186">
      <c t="s" s="4" r="A186">
        <v>606</v>
      </c>
      <c t="n" s="6" r="B186">
        <v>3689300</v>
      </c>
      <c t="n" s="6" r="C186">
        <v>5159458</v>
      </c>
    </row>
    <row spans="1:3" r="187">
      <c t="s" s="4" r="A187">
        <v>122</v>
      </c>
      <c t="n" s="6" r="B187">
        <v>3689300</v>
      </c>
      <c t="n" s="6" r="C187">
        <v>5159458</v>
      </c>
    </row>
    <row spans="1:3" r="188">
      <c t="s" s="3" r="A188">
        <v>608</v>
      </c>
    </row>
    <row spans="1:3" r="189">
      <c t="s" s="4" r="A189">
        <v>606</v>
      </c>
      <c t="n" s="6" r="B189">
        <v>1401926</v>
      </c>
      <c t="n" s="6" r="C189">
        <v>1529856</v>
      </c>
    </row>
    <row spans="1:3" r="190">
      <c t="s" s="4" r="A190">
        <v>122</v>
      </c>
      <c t="n" s="6" r="B190">
        <v>1401926</v>
      </c>
      <c t="n" s="6" r="C190">
        <v>1529856</v>
      </c>
    </row>
    <row spans="1:3" r="191">
      <c t="s" s="3" r="A191">
        <v>609</v>
      </c>
    </row>
    <row spans="1:3" r="192">
      <c t="s" s="4" r="A192">
        <v>606</v>
      </c>
      <c t="n" s="6" r="B192">
        <v>2287374</v>
      </c>
      <c t="n" s="6" r="C192">
        <v>3629602</v>
      </c>
    </row>
    <row spans="1:3" r="193">
      <c t="s" s="4" r="A193">
        <v>122</v>
      </c>
      <c t="n" s="6" r="B193">
        <v>2287374</v>
      </c>
      <c t="n" s="6" r="C193">
        <v>3629602</v>
      </c>
    </row>
    <row spans="1:3" r="194">
      <c t="s" s="3" r="A194">
        <v>610</v>
      </c>
    </row>
    <row spans="1:3" r="195">
      <c t="s" s="4" r="A195">
        <v>606</v>
      </c>
      <c t="n" s="6" r="B195">
        <v>4722522</v>
      </c>
      <c t="n" s="6" r="C195">
        <v>5895832</v>
      </c>
    </row>
    <row spans="1:3" r="196">
      <c t="s" s="4" r="A196">
        <v>607</v>
      </c>
      <c t="n" s="6" r="B196">
        <v>15539</v>
      </c>
      <c t="n" s="6" r="C196">
        <v>26227</v>
      </c>
    </row>
    <row spans="1:3" r="197">
      <c t="s" s="4" r="A197">
        <v>122</v>
      </c>
      <c t="n" s="6" r="B197">
        <v>4738061</v>
      </c>
      <c t="n" s="6" r="C197">
        <v>5922059</v>
      </c>
    </row>
    <row spans="1:3" r="198">
      <c t="s" s="3" r="A198">
        <v>611</v>
      </c>
    </row>
    <row spans="1:3" r="199">
      <c t="s" s="4" r="A199">
        <v>606</v>
      </c>
      <c t="n" s="6" r="B199">
        <v>7009896</v>
      </c>
      <c t="n" s="6" r="C199">
        <v>9525434</v>
      </c>
    </row>
    <row spans="1:3" r="200">
      <c t="s" s="4" r="A200">
        <v>607</v>
      </c>
      <c t="n" s="6" r="B200">
        <v>15539</v>
      </c>
      <c t="n" s="6" r="C200">
        <v>26227</v>
      </c>
    </row>
    <row spans="1:3" r="201">
      <c t="s" s="4" r="A201">
        <v>122</v>
      </c>
      <c t="n" s="6" r="B201">
        <v>7025435</v>
      </c>
      <c t="n" s="6" r="C201">
        <v>9551661</v>
      </c>
    </row>
    <row spans="1:3" r="202">
      <c t="s" s="3" r="A202">
        <v>612</v>
      </c>
    </row>
    <row spans="1:3" r="203">
      <c t="s" s="4" r="A203">
        <v>606</v>
      </c>
      <c t="n" s="6" r="B203">
        <v>7025759</v>
      </c>
      <c t="n" s="6" r="C203">
        <v>9541447</v>
      </c>
    </row>
    <row spans="1:3" r="204">
      <c t="s" s="4" r="A204">
        <v>607</v>
      </c>
      <c t="n" s="6" r="B204">
        <v>15814</v>
      </c>
      <c t="n" s="6" r="C204">
        <v>26502</v>
      </c>
    </row>
    <row spans="1:3" r="205">
      <c t="s" s="4" r="A205">
        <v>122</v>
      </c>
      <c t="n" s="6" r="B205">
        <v>7041573</v>
      </c>
      <c t="n" s="6" r="C205">
        <v>9567949</v>
      </c>
    </row>
    <row spans="1:3" r="206">
      <c t="s" s="4" r="A206">
        <v>613</v>
      </c>
      <c t="n" s="6" r="B206">
        <v>3539</v>
      </c>
      <c t="n" s="6" r="C206">
        <v>14227</v>
      </c>
    </row>
    <row spans="1:3" r="207">
      <c t="s" s="3" r="A207">
        <v>619</v>
      </c>
    </row>
    <row spans="1:3" r="208">
      <c t="s" s="4" r="A208">
        <v>606</v>
      </c>
      <c t="n" s="6" r="B208">
        <v>8364621</v>
      </c>
      <c t="n" s="6" r="C208">
        <v>9903237</v>
      </c>
    </row>
    <row spans="1:3" r="209">
      <c t="s" s="4" r="A209">
        <v>607</v>
      </c>
      <c t="n" s="6" r="B209">
        <v>21118</v>
      </c>
      <c t="n" s="6" r="C209">
        <v>706924</v>
      </c>
    </row>
    <row spans="1:3" r="210">
      <c t="s" s="4" r="A210">
        <v>122</v>
      </c>
      <c t="n" s="6" r="B210">
        <v>8385739</v>
      </c>
      <c t="n" s="6" r="C210">
        <v>10610161</v>
      </c>
    </row>
    <row spans="1:3" r="211">
      <c t="s" s="3" r="A211">
        <v>614</v>
      </c>
    </row>
    <row spans="1:3" r="212">
      <c t="s" s="4" r="A212">
        <v>606</v>
      </c>
      <c t="n" s="6" r="B212">
        <v>201859</v>
      </c>
      <c t="n" s="6" r="C212">
        <v>308740</v>
      </c>
    </row>
    <row spans="1:3" r="213">
      <c t="s" s="4" r="A213">
        <v>122</v>
      </c>
      <c t="n" s="6" r="B213">
        <v>201859</v>
      </c>
      <c t="n" s="6" r="C213">
        <v>308740</v>
      </c>
    </row>
    <row spans="1:3" r="214">
      <c t="s" s="4" r="A214">
        <v>524</v>
      </c>
    </row>
    <row spans="1:3" r="215">
      <c t="s" s="3" r="A215">
        <v>605</v>
      </c>
    </row>
    <row spans="1:3" r="216">
      <c t="s" s="4" r="A216">
        <v>606</v>
      </c>
      <c t="n" s="6" r="C216">
        <v>4643113</v>
      </c>
    </row>
    <row spans="1:3" r="217">
      <c t="s" s="4" r="A217">
        <v>122</v>
      </c>
      <c t="n" s="6" r="C217">
        <v>4643113</v>
      </c>
    </row>
    <row spans="1:3" r="218">
      <c t="s" s="3" r="A218">
        <v>608</v>
      </c>
    </row>
    <row spans="1:3" r="219">
      <c t="s" s="4" r="A219">
        <v>606</v>
      </c>
      <c t="n" s="6" r="C219">
        <v>870436</v>
      </c>
    </row>
    <row spans="1:3" r="220">
      <c t="s" s="4" r="A220">
        <v>122</v>
      </c>
      <c t="n" s="6" r="C220">
        <v>870436</v>
      </c>
    </row>
    <row spans="1:3" r="221">
      <c t="s" s="3" r="A221">
        <v>609</v>
      </c>
    </row>
    <row spans="1:3" r="222">
      <c t="s" s="4" r="A222">
        <v>606</v>
      </c>
      <c t="n" s="6" r="C222">
        <v>3772677</v>
      </c>
    </row>
    <row spans="1:3" r="223">
      <c t="s" s="4" r="A223">
        <v>122</v>
      </c>
      <c t="n" s="6" r="C223">
        <v>3772677</v>
      </c>
    </row>
    <row spans="1:3" r="224">
      <c t="s" s="3" r="A224">
        <v>611</v>
      </c>
    </row>
    <row spans="1:3" r="225">
      <c t="s" s="4" r="A225">
        <v>606</v>
      </c>
      <c t="n" s="6" r="C225">
        <v>3772677</v>
      </c>
    </row>
    <row spans="1:3" r="226">
      <c t="s" s="4" r="A226">
        <v>122</v>
      </c>
      <c t="n" s="6" r="C226">
        <v>3772677</v>
      </c>
    </row>
    <row spans="1:3" r="227">
      <c t="s" s="3" r="A227">
        <v>612</v>
      </c>
    </row>
    <row spans="1:3" r="228">
      <c t="s" s="4" r="A228">
        <v>606</v>
      </c>
      <c t="n" s="6" r="C228">
        <v>3772677</v>
      </c>
    </row>
    <row spans="1:3" r="229">
      <c t="s" s="4" r="A229">
        <v>122</v>
      </c>
      <c t="n" s="6" r="C229">
        <v>3772677</v>
      </c>
    </row>
    <row spans="1:3" r="230">
      <c t="s" s="3" r="A230">
        <v>619</v>
      </c>
    </row>
    <row spans="1:3" r="231">
      <c t="s" s="4" r="A231">
        <v>606</v>
      </c>
      <c t="n" s="6" r="B231">
        <v>769907</v>
      </c>
      <c t="n" s="6" r="C231">
        <v>1365918</v>
      </c>
    </row>
    <row spans="1:3" r="232">
      <c t="s" s="4" r="A232">
        <v>607</v>
      </c>
      <c t="n" s="6" r="C232">
        <v>694203</v>
      </c>
    </row>
    <row spans="1:3" r="233">
      <c t="s" s="4" r="A233">
        <v>122</v>
      </c>
      <c t="n" s="6" r="B233">
        <v>769907</v>
      </c>
      <c t="n" s="6" r="C233">
        <v>2060121</v>
      </c>
    </row>
    <row spans="1:3" r="234">
      <c t="s" s="4" r="A234">
        <v>525</v>
      </c>
    </row>
    <row spans="1:3" r="235">
      <c t="s" s="3" r="A235">
        <v>605</v>
      </c>
    </row>
    <row spans="1:3" r="236">
      <c t="s" s="4" r="A236">
        <v>606</v>
      </c>
      <c t="n" s="6" r="B236">
        <v>77381</v>
      </c>
      <c t="n" s="6" r="C236">
        <v>298977</v>
      </c>
    </row>
    <row spans="1:3" r="237">
      <c t="s" s="4" r="A237">
        <v>122</v>
      </c>
      <c t="n" s="6" r="B237">
        <v>77381</v>
      </c>
      <c t="n" s="6" r="C237">
        <v>298977</v>
      </c>
    </row>
    <row spans="1:3" r="238">
      <c t="s" s="3" r="A238">
        <v>608</v>
      </c>
    </row>
    <row spans="1:3" r="239">
      <c t="s" s="4" r="A239">
        <v>606</v>
      </c>
      <c t="n" s="6" r="B239">
        <v>64976</v>
      </c>
      <c t="n" s="6" r="C239">
        <v>259743</v>
      </c>
    </row>
    <row spans="1:3" r="240">
      <c t="s" s="4" r="A240">
        <v>122</v>
      </c>
      <c t="n" s="6" r="B240">
        <v>64976</v>
      </c>
      <c t="n" s="6" r="C240">
        <v>259743</v>
      </c>
    </row>
    <row spans="1:3" r="241">
      <c t="s" s="3" r="A241">
        <v>609</v>
      </c>
    </row>
    <row spans="1:3" r="242">
      <c t="s" s="4" r="A242">
        <v>606</v>
      </c>
      <c t="n" s="6" r="B242">
        <v>12405</v>
      </c>
      <c t="n" s="6" r="C242">
        <v>39234</v>
      </c>
    </row>
    <row spans="1:3" r="243">
      <c t="s" s="4" r="A243">
        <v>122</v>
      </c>
      <c t="n" s="6" r="B243">
        <v>12405</v>
      </c>
      <c t="n" s="6" r="C243">
        <v>39234</v>
      </c>
    </row>
    <row spans="1:3" r="244">
      <c t="s" s="3" r="A244">
        <v>611</v>
      </c>
    </row>
    <row spans="1:3" r="245">
      <c t="s" s="4" r="A245">
        <v>606</v>
      </c>
      <c t="n" s="6" r="B245">
        <v>12405</v>
      </c>
      <c t="n" s="6" r="C245">
        <v>39234</v>
      </c>
    </row>
    <row spans="1:3" r="246">
      <c t="s" s="4" r="A246">
        <v>122</v>
      </c>
      <c t="n" s="6" r="B246">
        <v>12405</v>
      </c>
      <c t="n" s="6" r="C246">
        <v>39234</v>
      </c>
    </row>
    <row spans="1:3" r="247">
      <c t="s" s="3" r="A247">
        <v>612</v>
      </c>
    </row>
    <row spans="1:3" r="248">
      <c t="s" s="4" r="A248">
        <v>606</v>
      </c>
      <c t="n" s="6" r="B248">
        <v>11250</v>
      </c>
      <c t="n" s="6" r="C248">
        <v>39320</v>
      </c>
    </row>
    <row spans="1:3" r="249">
      <c t="s" s="4" r="A249">
        <v>122</v>
      </c>
      <c t="n" s="6" r="B249">
        <v>11250</v>
      </c>
      <c t="n" s="6" r="C249">
        <v>39320</v>
      </c>
    </row>
    <row spans="1:3" r="250">
      <c t="s" s="3" r="A250">
        <v>619</v>
      </c>
    </row>
    <row spans="1:3" r="251">
      <c t="s" s="4" r="A251">
        <v>606</v>
      </c>
      <c t="n" s="6" r="B251">
        <v>17415</v>
      </c>
      <c t="n" s="6" r="C251">
        <v>36968</v>
      </c>
    </row>
    <row spans="1:3" r="252">
      <c t="s" s="4" r="A252">
        <v>607</v>
      </c>
      <c t="n" s="6" r="C252">
        <v>1618</v>
      </c>
    </row>
    <row spans="1:3" r="253">
      <c t="s" s="4" r="A253">
        <v>122</v>
      </c>
      <c t="n" s="6" r="B253">
        <v>17415</v>
      </c>
      <c t="n" s="6" r="C253">
        <v>38586</v>
      </c>
    </row>
    <row spans="1:3" r="254">
      <c t="s" s="4" r="A254">
        <v>526</v>
      </c>
    </row>
    <row spans="1:3" r="255">
      <c t="s" s="3" r="A255">
        <v>605</v>
      </c>
    </row>
    <row spans="1:3" r="256">
      <c t="s" s="4" r="A256">
        <v>606</v>
      </c>
      <c t="n" s="6" r="B256">
        <v>164591</v>
      </c>
      <c t="n" s="6" r="C256">
        <v>2224473</v>
      </c>
    </row>
    <row spans="1:3" r="257">
      <c t="s" s="4" r="A257">
        <v>122</v>
      </c>
      <c t="n" s="6" r="B257">
        <v>164591</v>
      </c>
      <c t="n" s="6" r="C257">
        <v>2224473</v>
      </c>
    </row>
    <row spans="1:3" r="258">
      <c t="s" s="3" r="A258">
        <v>608</v>
      </c>
    </row>
    <row spans="1:3" r="259">
      <c t="s" s="4" r="A259">
        <v>606</v>
      </c>
      <c t="n" s="6" r="B259">
        <v>62746</v>
      </c>
      <c t="n" s="6" r="C259">
        <v>1079699</v>
      </c>
    </row>
    <row spans="1:3" r="260">
      <c t="s" s="4" r="A260">
        <v>122</v>
      </c>
      <c t="n" s="6" r="B260">
        <v>62746</v>
      </c>
      <c t="n" s="6" r="C260">
        <v>1079699</v>
      </c>
    </row>
    <row spans="1:3" r="261">
      <c t="s" s="3" r="A261">
        <v>609</v>
      </c>
    </row>
    <row spans="1:3" r="262">
      <c t="s" s="4" r="A262">
        <v>606</v>
      </c>
      <c t="n" s="6" r="B262">
        <v>101845</v>
      </c>
      <c t="n" s="6" r="C262">
        <v>1144774</v>
      </c>
    </row>
    <row spans="1:3" r="263">
      <c t="s" s="4" r="A263">
        <v>122</v>
      </c>
      <c t="n" s="6" r="B263">
        <v>101845</v>
      </c>
      <c t="n" s="6" r="C263">
        <v>1144774</v>
      </c>
    </row>
    <row spans="1:3" r="264">
      <c t="s" s="3" r="A264">
        <v>610</v>
      </c>
    </row>
    <row spans="1:3" r="265">
      <c t="s" s="4" r="A265">
        <v>606</v>
      </c>
      <c t="n" s="6" r="B265">
        <v>334928</v>
      </c>
      <c t="n" s="6" r="C265">
        <v>1364237</v>
      </c>
    </row>
    <row spans="1:3" r="266">
      <c t="s" s="4" r="A266">
        <v>607</v>
      </c>
      <c t="n" s="6" r="B266">
        <v>188301</v>
      </c>
      <c t="n" s="6" r="C266">
        <v>481534</v>
      </c>
    </row>
    <row spans="1:3" r="267">
      <c t="s" s="4" r="A267">
        <v>122</v>
      </c>
      <c t="n" s="6" r="B267">
        <v>523229</v>
      </c>
      <c t="n" s="6" r="C267">
        <v>1845771</v>
      </c>
    </row>
    <row spans="1:3" r="268">
      <c t="s" s="3" r="A268">
        <v>611</v>
      </c>
    </row>
    <row spans="1:3" r="269">
      <c t="s" s="4" r="A269">
        <v>606</v>
      </c>
      <c t="n" s="6" r="B269">
        <v>436773</v>
      </c>
      <c t="n" s="6" r="C269">
        <v>2509011</v>
      </c>
    </row>
    <row spans="1:3" r="270">
      <c t="s" s="4" r="A270">
        <v>607</v>
      </c>
      <c t="n" s="6" r="B270">
        <v>188301</v>
      </c>
      <c t="n" s="6" r="C270">
        <v>481534</v>
      </c>
    </row>
    <row spans="1:3" r="271">
      <c t="s" s="4" r="A271">
        <v>122</v>
      </c>
      <c t="n" s="6" r="B271">
        <v>625074</v>
      </c>
      <c t="n" s="6" r="C271">
        <v>2990545</v>
      </c>
    </row>
    <row spans="1:3" r="272">
      <c t="s" s="3" r="A272">
        <v>612</v>
      </c>
    </row>
    <row spans="1:3" r="273">
      <c t="s" s="4" r="A273">
        <v>606</v>
      </c>
      <c t="n" s="6" r="B273">
        <v>438879</v>
      </c>
      <c t="n" s="6" r="C273">
        <v>2512450</v>
      </c>
    </row>
    <row spans="1:3" r="274">
      <c t="s" s="4" r="A274">
        <v>607</v>
      </c>
      <c t="n" s="6" r="B274">
        <v>188933</v>
      </c>
      <c t="n" s="6" r="C274">
        <v>482961</v>
      </c>
    </row>
    <row spans="1:3" r="275">
      <c t="s" s="4" r="A275">
        <v>122</v>
      </c>
      <c t="n" s="6" r="B275">
        <v>627812</v>
      </c>
      <c t="n" s="6" r="C275">
        <v>2995411</v>
      </c>
    </row>
    <row spans="1:3" r="276">
      <c t="s" s="4" r="A276">
        <v>613</v>
      </c>
      <c t="n" s="6" r="B276">
        <v>41433</v>
      </c>
      <c t="n" s="6" r="C276">
        <v>135404</v>
      </c>
    </row>
    <row spans="1:3" r="277">
      <c t="s" s="3" r="A277">
        <v>619</v>
      </c>
    </row>
    <row spans="1:3" r="278">
      <c t="s" s="4" r="A278">
        <v>606</v>
      </c>
      <c t="n" s="6" r="B278">
        <v>1322040</v>
      </c>
      <c t="n" s="6" r="C278">
        <v>2375527</v>
      </c>
    </row>
    <row spans="1:3" r="279">
      <c t="s" s="4" r="A279">
        <v>607</v>
      </c>
      <c t="n" s="6" r="B279">
        <v>262707</v>
      </c>
      <c t="n" s="6" r="C279">
        <v>416170</v>
      </c>
    </row>
    <row spans="1:3" r="280">
      <c t="s" s="4" r="A280">
        <v>122</v>
      </c>
      <c t="n" s="6" r="B280">
        <v>1584747</v>
      </c>
      <c t="n" s="6" r="C280">
        <v>2791697</v>
      </c>
    </row>
    <row spans="1:3" r="281">
      <c t="s" s="3" r="A281">
        <v>614</v>
      </c>
    </row>
    <row spans="1:3" r="282">
      <c t="s" s="4" r="A282">
        <v>606</v>
      </c>
      <c t="n" s="6" r="B282">
        <v>36051</v>
      </c>
      <c t="n" s="6" r="C282">
        <v>6117</v>
      </c>
    </row>
    <row spans="1:3" r="283">
      <c t="s" s="4" r="A283">
        <v>122</v>
      </c>
      <c t="n" s="6" r="B283">
        <v>36051</v>
      </c>
      <c t="n" s="6" r="C283">
        <v>6117</v>
      </c>
    </row>
    <row spans="1:3" r="284">
      <c t="s" s="4" r="A284">
        <v>527</v>
      </c>
    </row>
    <row spans="1:3" r="285">
      <c t="s" s="3" r="A285">
        <v>605</v>
      </c>
    </row>
    <row spans="1:3" r="286">
      <c t="s" s="4" r="A286">
        <v>606</v>
      </c>
      <c t="n" s="6" r="C286">
        <v>107963</v>
      </c>
    </row>
    <row spans="1:3" r="287">
      <c t="s" s="4" r="A287">
        <v>122</v>
      </c>
      <c t="n" s="6" r="C287">
        <v>107963</v>
      </c>
    </row>
    <row spans="1:3" r="288">
      <c t="s" s="3" r="A288">
        <v>608</v>
      </c>
    </row>
    <row spans="1:3" r="289">
      <c t="s" s="4" r="A289">
        <v>606</v>
      </c>
      <c t="n" s="6" r="C289">
        <v>93842</v>
      </c>
    </row>
    <row spans="1:3" r="290">
      <c t="s" s="4" r="A290">
        <v>122</v>
      </c>
      <c t="n" s="6" r="C290">
        <v>93842</v>
      </c>
    </row>
    <row spans="1:3" r="291">
      <c t="s" s="3" r="A291">
        <v>609</v>
      </c>
    </row>
    <row spans="1:3" r="292">
      <c t="s" s="4" r="A292">
        <v>606</v>
      </c>
      <c t="n" s="6" r="C292">
        <v>14121</v>
      </c>
    </row>
    <row spans="1:3" r="293">
      <c t="s" s="4" r="A293">
        <v>122</v>
      </c>
      <c t="n" s="6" r="C293">
        <v>14121</v>
      </c>
    </row>
    <row spans="1:3" r="294">
      <c t="s" s="3" r="A294">
        <v>610</v>
      </c>
    </row>
    <row spans="1:3" r="295">
      <c t="s" s="4" r="A295">
        <v>606</v>
      </c>
      <c t="n" s="6" r="C295">
        <v>47298</v>
      </c>
    </row>
    <row spans="1:3" r="296">
      <c t="s" s="4" r="A296">
        <v>122</v>
      </c>
      <c t="n" s="6" r="C296">
        <v>47298</v>
      </c>
    </row>
    <row spans="1:3" r="297">
      <c t="s" s="3" r="A297">
        <v>611</v>
      </c>
    </row>
    <row spans="1:3" r="298">
      <c t="s" s="4" r="A298">
        <v>606</v>
      </c>
      <c t="n" s="6" r="C298">
        <v>61419</v>
      </c>
    </row>
    <row spans="1:3" r="299">
      <c t="s" s="4" r="A299">
        <v>122</v>
      </c>
      <c t="n" s="6" r="C299">
        <v>61419</v>
      </c>
    </row>
    <row spans="1:3" r="300">
      <c t="s" s="3" r="A300">
        <v>612</v>
      </c>
    </row>
    <row spans="1:3" r="301">
      <c t="s" s="4" r="A301">
        <v>606</v>
      </c>
      <c t="n" s="6" r="C301">
        <v>61919</v>
      </c>
    </row>
    <row spans="1:3" r="302">
      <c t="s" s="4" r="A302">
        <v>122</v>
      </c>
      <c t="n" s="6" r="C302">
        <v>61919</v>
      </c>
    </row>
    <row spans="1:3" r="303">
      <c t="s" s="3" r="A303">
        <v>619</v>
      </c>
    </row>
    <row spans="1:3" r="304">
      <c t="s" s="4" r="A304">
        <v>606</v>
      </c>
      <c t="n" s="6" r="B304">
        <v>43586</v>
      </c>
      <c t="n" s="6" r="C304">
        <v>123769</v>
      </c>
    </row>
    <row spans="1:3" r="305">
      <c t="s" s="4" r="A305">
        <v>607</v>
      </c>
      <c t="n" s="6" r="B305">
        <v>9588</v>
      </c>
      <c t="n" s="6" r="C305">
        <v>3297</v>
      </c>
    </row>
    <row spans="1:3" r="306">
      <c t="s" s="4" r="A306">
        <v>122</v>
      </c>
      <c t="n" s="8" r="B306">
        <v>53174</v>
      </c>
      <c t="n" s="8" r="C306">
        <v>127066</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22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621</v>
      </c>
      <c t="s" s="2" r="B1">
        <v>1</v>
      </c>
    </row>
    <row spans="1:3" r="2">
      <c t="s" s="2" r="B2">
        <v>2</v>
      </c>
      <c t="s" s="2" r="C2">
        <v>30</v>
      </c>
    </row>
    <row spans="1:3" r="3">
      <c t="s" s="3" r="A3">
        <v>622</v>
      </c>
    </row>
    <row spans="1:3" r="4">
      <c t="s" s="4" r="A4">
        <v>623</v>
      </c>
      <c t="s" s="4" r="B4">
        <v>624</v>
      </c>
    </row>
    <row spans="1:3" r="5">
      <c t="s" s="4" r="A5">
        <v>625</v>
      </c>
      <c t="n" s="8" r="B5">
        <v>8254686</v>
      </c>
      <c t="n" s="8" r="C5">
        <v>11560019</v>
      </c>
    </row>
    <row spans="1:3" r="6">
      <c t="s" s="3" r="A6">
        <v>626</v>
      </c>
    </row>
    <row spans="1:3" r="7">
      <c t="s" s="4" r="A7">
        <v>627</v>
      </c>
      <c t="n" s="6" r="B7">
        <v>8254686</v>
      </c>
      <c t="n" s="6" r="C7">
        <v>11560019</v>
      </c>
    </row>
    <row spans="1:3" r="8">
      <c t="s" s="4" r="A8">
        <v>628</v>
      </c>
      <c t="n" s="6" r="B8">
        <v>1195913825</v>
      </c>
      <c t="n" s="6" r="C8">
        <v>1115279892</v>
      </c>
    </row>
    <row spans="1:3" r="9">
      <c t="s" s="4" r="A9">
        <v>588</v>
      </c>
      <c t="n" s="6" r="B9">
        <v>1204168511</v>
      </c>
      <c t="n" s="6" r="C9">
        <v>1126839911</v>
      </c>
    </row>
    <row spans="1:3" r="10">
      <c t="s" s="4" r="A10">
        <v>629</v>
      </c>
      <c t="n" s="6" r="B10">
        <v>17696116</v>
      </c>
      <c t="n" s="6" r="C10">
        <v>27152492</v>
      </c>
    </row>
    <row spans="1:3" r="11">
      <c t="s" s="4" r="A11">
        <v>521</v>
      </c>
    </row>
    <row spans="1:3" r="12">
      <c t="s" s="3" r="A12">
        <v>626</v>
      </c>
    </row>
    <row spans="1:3" r="13">
      <c t="s" s="4" r="A13">
        <v>588</v>
      </c>
      <c t="n" s="6" r="B13">
        <v>768357268</v>
      </c>
      <c t="n" s="6" r="C13">
        <v>716595562</v>
      </c>
    </row>
    <row spans="1:3" r="14">
      <c t="s" s="4" r="A14">
        <v>618</v>
      </c>
    </row>
    <row spans="1:3" r="15">
      <c t="s" s="3" r="A15">
        <v>622</v>
      </c>
    </row>
    <row spans="1:3" r="16">
      <c t="s" s="4" r="A16">
        <v>625</v>
      </c>
      <c t="n" s="6" r="B16">
        <v>7633052</v>
      </c>
      <c t="n" s="6" r="C16">
        <v>9771283</v>
      </c>
    </row>
    <row spans="1:3" r="17">
      <c t="s" s="3" r="A17">
        <v>626</v>
      </c>
    </row>
    <row spans="1:3" r="18">
      <c t="s" s="4" r="A18">
        <v>627</v>
      </c>
      <c t="n" s="6" r="B18">
        <v>7633052</v>
      </c>
      <c t="n" s="6" r="C18">
        <v>9771283</v>
      </c>
    </row>
    <row spans="1:3" r="19">
      <c t="s" s="4" r="A19">
        <v>628</v>
      </c>
      <c t="n" s="6" r="B19">
        <v>426525775</v>
      </c>
      <c t="n" s="6" r="C19">
        <v>396442535</v>
      </c>
    </row>
    <row spans="1:3" r="20">
      <c t="s" s="4" r="A20">
        <v>588</v>
      </c>
      <c t="n" s="6" r="B20">
        <v>434158827</v>
      </c>
      <c t="n" s="6" r="C20">
        <v>406213818</v>
      </c>
    </row>
    <row spans="1:3" r="21">
      <c t="s" s="4" r="A21">
        <v>629</v>
      </c>
      <c t="n" s="6" r="B21">
        <v>13609897</v>
      </c>
      <c t="n" s="6" r="C21">
        <v>16915314</v>
      </c>
    </row>
    <row spans="1:3" r="22">
      <c t="s" s="4" r="A22">
        <v>518</v>
      </c>
    </row>
    <row spans="1:3" r="23">
      <c t="s" s="3" r="A23">
        <v>622</v>
      </c>
    </row>
    <row spans="1:3" r="24">
      <c t="s" s="4" r="A24">
        <v>625</v>
      </c>
      <c t="n" s="6" r="B24">
        <v>4829204</v>
      </c>
      <c t="n" s="6" r="C24">
        <v>6218093</v>
      </c>
    </row>
    <row spans="1:3" r="25">
      <c t="s" s="3" r="A25">
        <v>626</v>
      </c>
    </row>
    <row spans="1:3" r="26">
      <c t="s" s="4" r="A26">
        <v>627</v>
      </c>
      <c t="n" s="6" r="B26">
        <v>4829204</v>
      </c>
      <c t="n" s="6" r="C26">
        <v>6218093</v>
      </c>
    </row>
    <row spans="1:3" r="27">
      <c t="s" s="4" r="A27">
        <v>628</v>
      </c>
      <c t="n" s="6" r="B27">
        <v>316265868</v>
      </c>
      <c t="n" s="6" r="C27">
        <v>269552935</v>
      </c>
    </row>
    <row spans="1:3" r="28">
      <c t="s" s="4" r="A28">
        <v>588</v>
      </c>
      <c t="n" s="6" r="B28">
        <v>321095072</v>
      </c>
      <c t="n" s="6" r="C28">
        <v>275771028</v>
      </c>
    </row>
    <row spans="1:3" r="29">
      <c t="s" s="4" r="A29">
        <v>629</v>
      </c>
      <c t="n" s="6" r="B29">
        <v>9496061</v>
      </c>
      <c t="n" s="6" r="C29">
        <v>12319237</v>
      </c>
    </row>
    <row spans="1:3" r="30">
      <c t="s" s="4" r="A30">
        <v>519</v>
      </c>
    </row>
    <row spans="1:3" r="31">
      <c t="s" s="3" r="A31">
        <v>622</v>
      </c>
    </row>
    <row spans="1:3" r="32">
      <c t="s" s="4" r="A32">
        <v>625</v>
      </c>
      <c t="n" s="6" r="B32">
        <v>817988</v>
      </c>
      <c t="n" s="6" r="C32">
        <v>1150014</v>
      </c>
    </row>
    <row spans="1:3" r="33">
      <c t="s" s="3" r="A33">
        <v>626</v>
      </c>
    </row>
    <row spans="1:3" r="34">
      <c t="s" s="4" r="A34">
        <v>627</v>
      </c>
      <c t="n" s="6" r="B34">
        <v>817988</v>
      </c>
      <c t="n" s="6" r="C34">
        <v>1150014</v>
      </c>
    </row>
    <row spans="1:3" r="35">
      <c t="s" s="4" r="A35">
        <v>628</v>
      </c>
      <c t="n" s="6" r="B35">
        <v>41354874</v>
      </c>
      <c t="n" s="6" r="C35">
        <v>38709836</v>
      </c>
    </row>
    <row spans="1:3" r="36">
      <c t="s" s="4" r="A36">
        <v>588</v>
      </c>
      <c t="n" s="6" r="B36">
        <v>42172862</v>
      </c>
      <c t="n" s="6" r="C36">
        <v>39859850</v>
      </c>
    </row>
    <row spans="1:3" r="37">
      <c t="s" s="4" r="A37">
        <v>629</v>
      </c>
      <c t="n" s="6" r="B37">
        <v>1608998</v>
      </c>
      <c t="n" s="6" r="C37">
        <v>1980668</v>
      </c>
    </row>
    <row spans="1:3" r="38">
      <c t="s" s="4" r="A38">
        <v>520</v>
      </c>
    </row>
    <row spans="1:3" r="39">
      <c t="s" s="3" r="A39">
        <v>622</v>
      </c>
    </row>
    <row spans="1:3" r="40">
      <c t="s" s="4" r="A40">
        <v>625</v>
      </c>
      <c t="n" s="6" r="B40">
        <v>1985860</v>
      </c>
      <c t="n" s="6" r="C40">
        <v>2403176</v>
      </c>
    </row>
    <row spans="1:3" r="41">
      <c t="s" s="3" r="A41">
        <v>626</v>
      </c>
    </row>
    <row spans="1:3" r="42">
      <c t="s" s="4" r="A42">
        <v>627</v>
      </c>
      <c t="n" s="6" r="B42">
        <v>1985860</v>
      </c>
      <c t="n" s="6" r="C42">
        <v>2403176</v>
      </c>
    </row>
    <row spans="1:3" r="43">
      <c t="s" s="4" r="A43">
        <v>628</v>
      </c>
      <c t="n" s="6" r="B43">
        <v>68905033</v>
      </c>
      <c t="n" s="6" r="C43">
        <v>88179764</v>
      </c>
    </row>
    <row spans="1:3" r="44">
      <c t="s" s="4" r="A44">
        <v>588</v>
      </c>
      <c t="n" s="6" r="B44">
        <v>70890893</v>
      </c>
      <c t="n" s="6" r="C44">
        <v>90582940</v>
      </c>
    </row>
    <row spans="1:3" r="45">
      <c t="s" s="4" r="A45">
        <v>629</v>
      </c>
      <c t="n" s="6" r="B45">
        <v>2504838</v>
      </c>
      <c t="n" s="6" r="C45">
        <v>2615409</v>
      </c>
    </row>
    <row spans="1:3" r="46">
      <c t="s" s="4" r="A46">
        <v>620</v>
      </c>
    </row>
    <row spans="1:3" r="47">
      <c t="s" s="3" r="A47">
        <v>622</v>
      </c>
    </row>
    <row spans="1:3" r="48">
      <c t="s" s="4" r="A48">
        <v>625</v>
      </c>
      <c t="n" s="6" r="B48">
        <v>619214</v>
      </c>
      <c t="n" s="6" r="C48">
        <v>1787319</v>
      </c>
    </row>
    <row spans="1:3" r="49">
      <c t="s" s="3" r="A49">
        <v>626</v>
      </c>
    </row>
    <row spans="1:3" r="50">
      <c t="s" s="4" r="A50">
        <v>627</v>
      </c>
      <c t="n" s="6" r="B50">
        <v>619214</v>
      </c>
      <c t="n" s="6" r="C50">
        <v>1787319</v>
      </c>
    </row>
    <row spans="1:3" r="51">
      <c t="s" s="4" r="A51">
        <v>628</v>
      </c>
      <c t="n" s="6" r="B51">
        <v>767738054</v>
      </c>
      <c t="n" s="6" r="C51">
        <v>714808243</v>
      </c>
    </row>
    <row spans="1:3" r="52">
      <c t="s" s="4" r="A52">
        <v>588</v>
      </c>
      <c t="n" s="6" r="B52">
        <v>768357268</v>
      </c>
      <c t="n" s="6" r="C52">
        <v>716595562</v>
      </c>
    </row>
    <row spans="1:3" r="53">
      <c t="s" s="4" r="A53">
        <v>629</v>
      </c>
      <c t="n" s="6" r="B53">
        <v>4086219</v>
      </c>
      <c t="n" s="6" r="C53">
        <v>10222559</v>
      </c>
    </row>
    <row spans="1:3" r="54">
      <c t="s" s="4" r="A54">
        <v>579</v>
      </c>
    </row>
    <row spans="1:3" r="55">
      <c t="s" s="3" r="A55">
        <v>622</v>
      </c>
    </row>
    <row spans="1:3" r="56">
      <c t="s" s="4" r="A56">
        <v>625</v>
      </c>
      <c t="n" s="6" r="B56">
        <v>306836</v>
      </c>
      <c t="n" s="6" r="C56">
        <v>777181</v>
      </c>
    </row>
    <row spans="1:3" r="57">
      <c t="s" s="3" r="A57">
        <v>626</v>
      </c>
    </row>
    <row spans="1:3" r="58">
      <c t="s" s="4" r="A58">
        <v>627</v>
      </c>
      <c t="n" s="6" r="B58">
        <v>306836</v>
      </c>
      <c t="n" s="6" r="C58">
        <v>777181</v>
      </c>
    </row>
    <row spans="1:3" r="59">
      <c t="s" s="4" r="A59">
        <v>628</v>
      </c>
      <c t="n" s="6" r="B59">
        <v>401572086</v>
      </c>
      <c t="n" s="6" r="C59">
        <v>396613928</v>
      </c>
    </row>
    <row spans="1:3" r="60">
      <c t="s" s="4" r="A60">
        <v>588</v>
      </c>
      <c t="n" s="6" r="B60">
        <v>401878922</v>
      </c>
      <c t="n" s="6" r="C60">
        <v>397391109</v>
      </c>
    </row>
    <row spans="1:3" r="61">
      <c t="s" s="4" r="A61">
        <v>629</v>
      </c>
      <c t="n" s="6" r="B61">
        <v>3447157</v>
      </c>
      <c t="n" s="6" r="C61">
        <v>4467240</v>
      </c>
    </row>
    <row spans="1:3" r="62">
      <c t="s" s="4" r="A62">
        <v>524</v>
      </c>
    </row>
    <row spans="1:3" r="63">
      <c t="s" s="3" r="A63">
        <v>622</v>
      </c>
    </row>
    <row spans="1:3" r="64">
      <c t="s" s="4" r="A64">
        <v>625</v>
      </c>
      <c t="n" s="6" r="C64">
        <v>38250</v>
      </c>
    </row>
    <row spans="1:3" r="65">
      <c t="s" s="3" r="A65">
        <v>626</v>
      </c>
    </row>
    <row spans="1:3" r="66">
      <c t="s" s="4" r="A66">
        <v>627</v>
      </c>
      <c t="n" s="6" r="C66">
        <v>38250</v>
      </c>
    </row>
    <row spans="1:3" r="67">
      <c t="s" s="4" r="A67">
        <v>628</v>
      </c>
      <c t="n" s="6" r="B67">
        <v>32672827</v>
      </c>
      <c t="n" s="6" r="C67">
        <v>37070797</v>
      </c>
    </row>
    <row spans="1:3" r="68">
      <c t="s" s="4" r="A68">
        <v>588</v>
      </c>
      <c t="n" s="6" r="B68">
        <v>32672827</v>
      </c>
      <c t="n" s="6" r="C68">
        <v>37109047</v>
      </c>
    </row>
    <row spans="1:3" r="69">
      <c t="s" s="4" r="A69">
        <v>629</v>
      </c>
      <c t="n" s="6" r="C69">
        <v>3772677</v>
      </c>
    </row>
    <row spans="1:3" r="70">
      <c t="s" s="4" r="A70">
        <v>525</v>
      </c>
    </row>
    <row spans="1:3" r="71">
      <c t="s" s="3" r="A71">
        <v>622</v>
      </c>
    </row>
    <row spans="1:3" r="72">
      <c t="s" s="4" r="A72">
        <v>625</v>
      </c>
      <c t="n" s="6" r="B72">
        <v>11250</v>
      </c>
      <c t="n" s="6" r="C72">
        <v>39321</v>
      </c>
    </row>
    <row spans="1:3" r="73">
      <c t="s" s="3" r="A73">
        <v>626</v>
      </c>
    </row>
    <row spans="1:3" r="74">
      <c t="s" s="4" r="A74">
        <v>627</v>
      </c>
      <c t="n" s="6" r="B74">
        <v>11250</v>
      </c>
      <c t="n" s="6" r="C74">
        <v>39321</v>
      </c>
    </row>
    <row spans="1:3" r="75">
      <c t="s" s="4" r="A75">
        <v>628</v>
      </c>
      <c t="n" s="6" r="B75">
        <v>75158136</v>
      </c>
      <c t="n" s="6" r="C75">
        <v>46381012</v>
      </c>
    </row>
    <row spans="1:3" r="76">
      <c t="s" s="4" r="A76">
        <v>588</v>
      </c>
      <c t="n" s="6" r="B76">
        <v>75169386</v>
      </c>
      <c t="n" s="6" r="C76">
        <v>46420333</v>
      </c>
    </row>
    <row spans="1:3" r="77">
      <c t="s" s="4" r="A77">
        <v>629</v>
      </c>
      <c t="n" s="6" r="B77">
        <v>11250</v>
      </c>
      <c t="n" s="6" r="C77">
        <v>39321</v>
      </c>
    </row>
    <row spans="1:3" r="78">
      <c t="s" s="4" r="A78">
        <v>526</v>
      </c>
    </row>
    <row spans="1:3" r="79">
      <c t="s" s="3" r="A79">
        <v>622</v>
      </c>
    </row>
    <row spans="1:3" r="80">
      <c t="s" s="4" r="A80">
        <v>625</v>
      </c>
      <c t="n" s="6" r="B80">
        <v>301128</v>
      </c>
      <c t="n" s="6" r="C80">
        <v>932567</v>
      </c>
    </row>
    <row spans="1:3" r="81">
      <c t="s" s="3" r="A81">
        <v>626</v>
      </c>
    </row>
    <row spans="1:3" r="82">
      <c t="s" s="4" r="A82">
        <v>627</v>
      </c>
      <c t="n" s="6" r="B82">
        <v>301128</v>
      </c>
      <c t="n" s="6" r="C82">
        <v>932567</v>
      </c>
    </row>
    <row spans="1:3" r="83">
      <c t="s" s="4" r="A83">
        <v>628</v>
      </c>
      <c t="n" s="6" r="B83">
        <v>258335005</v>
      </c>
      <c t="n" s="6" r="C83">
        <v>234742506</v>
      </c>
    </row>
    <row spans="1:3" r="84">
      <c t="s" s="4" r="A84">
        <v>588</v>
      </c>
      <c t="n" s="6" r="B84">
        <v>258636133</v>
      </c>
      <c t="n" s="6" r="C84">
        <v>235675073</v>
      </c>
    </row>
    <row spans="1:3" r="85">
      <c t="s" s="4" r="A85">
        <v>629</v>
      </c>
      <c t="n" s="6" r="B85">
        <v>627812</v>
      </c>
      <c t="n" s="6" r="C85">
        <v>1943321</v>
      </c>
    </row>
    <row spans="1:3" r="86">
      <c t="s" s="4" r="A86">
        <v>527</v>
      </c>
    </row>
    <row spans="1:3" r="87">
      <c t="s" s="3" r="A87">
        <v>622</v>
      </c>
    </row>
    <row spans="1:3" r="88">
      <c t="s" s="4" r="A88">
        <v>625</v>
      </c>
      <c t="n" s="6" r="B88">
        <v>2420</v>
      </c>
      <c t="n" s="6" r="C88">
        <v>1417</v>
      </c>
    </row>
    <row spans="1:3" r="89">
      <c t="s" s="3" r="A89">
        <v>626</v>
      </c>
    </row>
    <row spans="1:3" r="90">
      <c t="s" s="4" r="A90">
        <v>627</v>
      </c>
      <c t="n" s="6" r="B90">
        <v>2420</v>
      </c>
      <c t="n" s="6" r="C90">
        <v>1417</v>
      </c>
    </row>
    <row spans="1:3" r="91">
      <c t="s" s="4" r="A91">
        <v>628</v>
      </c>
      <c t="n" s="6" r="B91">
        <v>1649996</v>
      </c>
      <c t="n" s="6" r="C91">
        <v>4029114</v>
      </c>
    </row>
    <row spans="1:3" r="92">
      <c t="s" s="4" r="A92">
        <v>588</v>
      </c>
      <c t="n" s="6" r="B92">
        <v>1652416</v>
      </c>
      <c t="n" s="6" r="C92">
        <v>4030531</v>
      </c>
    </row>
    <row spans="1:3" r="93">
      <c t="s" s="4" r="A93">
        <v>629</v>
      </c>
      <c t="n" s="6" r="C93">
        <v>14619</v>
      </c>
    </row>
    <row spans="1:3" r="94">
      <c t="s" s="4" r="A94">
        <v>630</v>
      </c>
    </row>
    <row spans="1:3" r="95">
      <c t="s" s="3" r="A95">
        <v>622</v>
      </c>
    </row>
    <row spans="1:3" r="96">
      <c t="s" s="4" r="A96">
        <v>625</v>
      </c>
      <c t="n" s="6" r="B96">
        <v>4212985</v>
      </c>
      <c t="n" s="6" r="C96">
        <v>5109274</v>
      </c>
    </row>
    <row spans="1:3" r="97">
      <c t="s" s="3" r="A97">
        <v>626</v>
      </c>
    </row>
    <row spans="1:3" r="98">
      <c t="s" s="4" r="A98">
        <v>627</v>
      </c>
      <c t="n" s="6" r="B98">
        <v>4212985</v>
      </c>
      <c t="n" s="6" r="C98">
        <v>5109274</v>
      </c>
    </row>
    <row spans="1:3" r="99">
      <c t="s" s="4" r="A99">
        <v>631</v>
      </c>
    </row>
    <row spans="1:3" r="100">
      <c t="s" s="3" r="A100">
        <v>622</v>
      </c>
    </row>
    <row spans="1:3" r="101">
      <c t="s" s="4" r="A101">
        <v>625</v>
      </c>
      <c t="n" s="6" r="B101">
        <v>4133685</v>
      </c>
      <c t="n" s="6" r="C101">
        <v>4905896</v>
      </c>
    </row>
    <row spans="1:3" r="102">
      <c t="s" s="3" r="A102">
        <v>626</v>
      </c>
    </row>
    <row spans="1:3" r="103">
      <c t="s" s="4" r="A103">
        <v>627</v>
      </c>
      <c t="n" s="6" r="B103">
        <v>4133685</v>
      </c>
      <c t="n" s="6" r="C103">
        <v>4905896</v>
      </c>
    </row>
    <row spans="1:3" r="104">
      <c t="s" s="4" r="A104">
        <v>632</v>
      </c>
    </row>
    <row spans="1:3" r="105">
      <c t="s" s="3" r="A105">
        <v>622</v>
      </c>
    </row>
    <row spans="1:3" r="106">
      <c t="s" s="4" r="A106">
        <v>625</v>
      </c>
      <c t="n" s="6" r="B106">
        <v>2825620</v>
      </c>
      <c t="n" s="6" r="C106">
        <v>2859631</v>
      </c>
    </row>
    <row spans="1:3" r="107">
      <c t="s" s="3" r="A107">
        <v>626</v>
      </c>
    </row>
    <row spans="1:3" r="108">
      <c t="s" s="4" r="A108">
        <v>627</v>
      </c>
      <c t="n" s="6" r="B108">
        <v>2825620</v>
      </c>
      <c t="n" s="6" r="C108">
        <v>2859631</v>
      </c>
    </row>
    <row spans="1:3" r="109">
      <c t="s" s="4" r="A109">
        <v>633</v>
      </c>
    </row>
    <row spans="1:3" r="110">
      <c t="s" s="3" r="A110">
        <v>622</v>
      </c>
    </row>
    <row spans="1:3" r="111">
      <c t="s" s="4" r="A111">
        <v>625</v>
      </c>
      <c t="n" s="6" r="B111">
        <v>225338</v>
      </c>
      <c t="n" s="6" r="C111">
        <v>419156</v>
      </c>
    </row>
    <row spans="1:3" r="112">
      <c t="s" s="3" r="A112">
        <v>626</v>
      </c>
    </row>
    <row spans="1:3" r="113">
      <c t="s" s="4" r="A113">
        <v>627</v>
      </c>
      <c t="n" s="6" r="B113">
        <v>225338</v>
      </c>
      <c t="n" s="6" r="C113">
        <v>419156</v>
      </c>
    </row>
    <row spans="1:3" r="114">
      <c t="s" s="4" r="A114">
        <v>634</v>
      </c>
    </row>
    <row spans="1:3" r="115">
      <c t="s" s="3" r="A115">
        <v>622</v>
      </c>
    </row>
    <row spans="1:3" r="116">
      <c t="s" s="4" r="A116">
        <v>625</v>
      </c>
      <c t="n" s="6" r="B116">
        <v>1082727</v>
      </c>
      <c t="n" s="6" r="C116">
        <v>1627109</v>
      </c>
    </row>
    <row spans="1:3" r="117">
      <c t="s" s="3" r="A117">
        <v>626</v>
      </c>
    </row>
    <row spans="1:3" r="118">
      <c t="s" s="4" r="A118">
        <v>627</v>
      </c>
      <c t="n" s="6" r="B118">
        <v>1082727</v>
      </c>
      <c t="n" s="6" r="C118">
        <v>1627109</v>
      </c>
    </row>
    <row spans="1:3" r="119">
      <c t="s" s="4" r="A119">
        <v>635</v>
      </c>
    </row>
    <row spans="1:3" r="120">
      <c t="s" s="3" r="A120">
        <v>622</v>
      </c>
    </row>
    <row spans="1:3" r="121">
      <c t="s" s="4" r="A121">
        <v>625</v>
      </c>
      <c t="n" s="6" r="B121">
        <v>76880</v>
      </c>
      <c t="n" s="6" r="C121">
        <v>201961</v>
      </c>
    </row>
    <row spans="1:3" r="122">
      <c t="s" s="3" r="A122">
        <v>626</v>
      </c>
    </row>
    <row spans="1:3" r="123">
      <c t="s" s="4" r="A123">
        <v>627</v>
      </c>
      <c t="n" s="6" r="B123">
        <v>76880</v>
      </c>
      <c t="n" s="6" r="C123">
        <v>201961</v>
      </c>
    </row>
    <row spans="1:3" r="124">
      <c t="s" s="4" r="A124">
        <v>636</v>
      </c>
    </row>
    <row spans="1:3" r="125">
      <c t="s" s="3" r="A125">
        <v>622</v>
      </c>
    </row>
    <row spans="1:3" r="126">
      <c t="s" s="4" r="A126">
        <v>625</v>
      </c>
      <c t="n" s="6" r="B126">
        <v>76880</v>
      </c>
      <c t="n" s="6" r="C126">
        <v>105905</v>
      </c>
    </row>
    <row spans="1:3" r="127">
      <c t="s" s="3" r="A127">
        <v>626</v>
      </c>
    </row>
    <row spans="1:3" r="128">
      <c t="s" s="4" r="A128">
        <v>627</v>
      </c>
      <c t="n" s="6" r="B128">
        <v>76880</v>
      </c>
      <c t="n" s="6" r="C128">
        <v>105905</v>
      </c>
    </row>
    <row spans="1:3" r="129">
      <c t="s" s="4" r="A129">
        <v>637</v>
      </c>
    </row>
    <row spans="1:3" r="130">
      <c t="s" s="3" r="A130">
        <v>622</v>
      </c>
    </row>
    <row spans="1:3" r="131">
      <c t="s" s="4" r="A131">
        <v>625</v>
      </c>
      <c t="n" s="6" r="C131">
        <v>96056</v>
      </c>
    </row>
    <row spans="1:3" r="132">
      <c t="s" s="3" r="A132">
        <v>626</v>
      </c>
    </row>
    <row spans="1:3" r="133">
      <c t="s" s="4" r="A133">
        <v>627</v>
      </c>
      <c t="n" s="6" r="C133">
        <v>96056</v>
      </c>
    </row>
    <row spans="1:3" r="134">
      <c t="s" s="4" r="A134">
        <v>638</v>
      </c>
    </row>
    <row spans="1:3" r="135">
      <c t="s" s="3" r="A135">
        <v>622</v>
      </c>
    </row>
    <row spans="1:3" r="136">
      <c t="s" s="4" r="A136">
        <v>625</v>
      </c>
      <c t="n" s="6" r="B136">
        <v>2420</v>
      </c>
      <c t="n" s="6" r="C136">
        <v>1417</v>
      </c>
    </row>
    <row spans="1:3" r="137">
      <c t="s" s="3" r="A137">
        <v>626</v>
      </c>
    </row>
    <row spans="1:3" r="138">
      <c t="s" s="4" r="A138">
        <v>627</v>
      </c>
      <c t="n" s="6" r="B138">
        <v>2420</v>
      </c>
      <c t="n" s="6" r="C138">
        <v>1417</v>
      </c>
    </row>
    <row spans="1:3" r="139">
      <c t="s" s="4" r="A139">
        <v>639</v>
      </c>
    </row>
    <row spans="1:3" r="140">
      <c t="s" s="3" r="A140">
        <v>622</v>
      </c>
    </row>
    <row spans="1:3" r="141">
      <c t="s" s="4" r="A141">
        <v>625</v>
      </c>
      <c t="n" s="6" r="B141">
        <v>1570775</v>
      </c>
      <c t="n" s="6" r="C141">
        <v>1420296</v>
      </c>
    </row>
    <row spans="1:3" r="142">
      <c t="s" s="3" r="A142">
        <v>626</v>
      </c>
    </row>
    <row spans="1:3" r="143">
      <c t="s" s="4" r="A143">
        <v>627</v>
      </c>
      <c t="n" s="6" r="B143">
        <v>1570775</v>
      </c>
      <c t="n" s="6" r="C143">
        <v>1420296</v>
      </c>
    </row>
    <row spans="1:3" r="144">
      <c t="s" s="4" r="A144">
        <v>640</v>
      </c>
    </row>
    <row spans="1:3" r="145">
      <c t="s" s="3" r="A145">
        <v>622</v>
      </c>
    </row>
    <row spans="1:3" r="146">
      <c t="s" s="4" r="A146">
        <v>625</v>
      </c>
      <c t="n" s="6" r="B146">
        <v>1559525</v>
      </c>
      <c t="n" s="6" r="C146">
        <v>1107340</v>
      </c>
    </row>
    <row spans="1:3" r="147">
      <c t="s" s="3" r="A147">
        <v>626</v>
      </c>
    </row>
    <row spans="1:3" r="148">
      <c t="s" s="4" r="A148">
        <v>627</v>
      </c>
      <c t="n" s="6" r="B148">
        <v>1559525</v>
      </c>
      <c t="n" s="6" r="C148">
        <v>1107340</v>
      </c>
    </row>
    <row spans="1:3" r="149">
      <c t="s" s="4" r="A149">
        <v>641</v>
      </c>
    </row>
    <row spans="1:3" r="150">
      <c t="s" s="3" r="A150">
        <v>622</v>
      </c>
    </row>
    <row spans="1:3" r="151">
      <c t="s" s="4" r="A151">
        <v>625</v>
      </c>
      <c t="n" s="6" r="B151">
        <v>1011186</v>
      </c>
      <c t="n" s="6" r="C151">
        <v>169242</v>
      </c>
    </row>
    <row spans="1:3" r="152">
      <c t="s" s="3" r="A152">
        <v>626</v>
      </c>
    </row>
    <row spans="1:3" r="153">
      <c t="s" s="4" r="A153">
        <v>627</v>
      </c>
      <c t="n" s="6" r="B153">
        <v>1011186</v>
      </c>
      <c t="n" s="6" r="C153">
        <v>169242</v>
      </c>
    </row>
    <row spans="1:3" r="154">
      <c t="s" s="4" r="A154">
        <v>642</v>
      </c>
    </row>
    <row spans="1:3" r="155">
      <c t="s" s="3" r="A155">
        <v>622</v>
      </c>
    </row>
    <row spans="1:3" r="156">
      <c t="s" s="4" r="A156">
        <v>625</v>
      </c>
      <c t="n" s="6" r="B156">
        <v>142622</v>
      </c>
      <c t="n" s="6" r="C156">
        <v>594765</v>
      </c>
    </row>
    <row spans="1:3" r="157">
      <c t="s" s="3" r="A157">
        <v>626</v>
      </c>
    </row>
    <row spans="1:3" r="158">
      <c t="s" s="4" r="A158">
        <v>627</v>
      </c>
      <c t="n" s="6" r="B158">
        <v>142622</v>
      </c>
      <c t="n" s="6" r="C158">
        <v>594765</v>
      </c>
    </row>
    <row spans="1:3" r="159">
      <c t="s" s="4" r="A159">
        <v>643</v>
      </c>
    </row>
    <row spans="1:3" r="160">
      <c t="s" s="3" r="A160">
        <v>622</v>
      </c>
    </row>
    <row spans="1:3" r="161">
      <c t="s" s="4" r="A161">
        <v>625</v>
      </c>
      <c t="n" s="6" r="B161">
        <v>405717</v>
      </c>
      <c t="n" s="6" r="C161">
        <v>343333</v>
      </c>
    </row>
    <row spans="1:3" r="162">
      <c t="s" s="3" r="A162">
        <v>626</v>
      </c>
    </row>
    <row spans="1:3" r="163">
      <c t="s" s="4" r="A163">
        <v>627</v>
      </c>
      <c t="n" s="6" r="B163">
        <v>405717</v>
      </c>
      <c t="n" s="6" r="C163">
        <v>343333</v>
      </c>
    </row>
    <row spans="1:3" r="164">
      <c t="s" s="4" r="A164">
        <v>644</v>
      </c>
    </row>
    <row spans="1:3" r="165">
      <c t="s" s="3" r="A165">
        <v>622</v>
      </c>
    </row>
    <row spans="1:3" r="166">
      <c t="s" s="4" r="A166">
        <v>625</v>
      </c>
      <c t="n" s="6" r="B166">
        <v>11250</v>
      </c>
      <c t="n" s="6" r="C166">
        <v>312956</v>
      </c>
    </row>
    <row spans="1:3" r="167">
      <c t="s" s="3" r="A167">
        <v>626</v>
      </c>
    </row>
    <row spans="1:3" r="168">
      <c t="s" s="4" r="A168">
        <v>627</v>
      </c>
      <c t="n" s="6" r="B168">
        <v>11250</v>
      </c>
      <c t="n" s="6" r="C168">
        <v>312956</v>
      </c>
    </row>
    <row spans="1:3" r="169">
      <c t="s" s="4" r="A169">
        <v>645</v>
      </c>
    </row>
    <row spans="1:3" r="170">
      <c t="s" s="3" r="A170">
        <v>622</v>
      </c>
    </row>
    <row spans="1:3" r="171">
      <c t="s" s="4" r="A171">
        <v>625</v>
      </c>
      <c t="n" s="6" r="C171">
        <v>273635</v>
      </c>
    </row>
    <row spans="1:3" r="172">
      <c t="s" s="3" r="A172">
        <v>626</v>
      </c>
    </row>
    <row spans="1:3" r="173">
      <c t="s" s="4" r="A173">
        <v>627</v>
      </c>
      <c t="n" s="6" r="C173">
        <v>273635</v>
      </c>
    </row>
    <row spans="1:3" r="174">
      <c t="s" s="4" r="A174">
        <v>646</v>
      </c>
    </row>
    <row spans="1:3" r="175">
      <c t="s" s="3" r="A175">
        <v>622</v>
      </c>
    </row>
    <row spans="1:3" r="176">
      <c t="s" s="4" r="A176">
        <v>625</v>
      </c>
      <c t="n" s="6" r="B176">
        <v>11250</v>
      </c>
      <c t="n" s="6" r="C176">
        <v>39321</v>
      </c>
    </row>
    <row spans="1:3" r="177">
      <c t="s" s="3" r="A177">
        <v>626</v>
      </c>
    </row>
    <row spans="1:3" r="178">
      <c t="s" s="4" r="A178">
        <v>627</v>
      </c>
      <c t="n" s="6" r="B178">
        <v>11250</v>
      </c>
      <c t="n" s="6" r="C178">
        <v>39321</v>
      </c>
    </row>
    <row spans="1:3" r="179">
      <c t="s" s="4" r="A179">
        <v>647</v>
      </c>
    </row>
    <row spans="1:3" r="180">
      <c t="s" s="3" r="A180">
        <v>622</v>
      </c>
    </row>
    <row spans="1:3" r="181">
      <c t="s" s="4" r="A181">
        <v>625</v>
      </c>
      <c t="n" s="6" r="B181">
        <v>2470926</v>
      </c>
      <c t="n" s="6" r="C181">
        <v>5030449</v>
      </c>
    </row>
    <row spans="1:3" r="182">
      <c t="s" s="3" r="A182">
        <v>626</v>
      </c>
    </row>
    <row spans="1:3" r="183">
      <c t="s" s="4" r="A183">
        <v>627</v>
      </c>
      <c t="n" s="6" r="B183">
        <v>2470926</v>
      </c>
      <c t="n" s="6" r="C183">
        <v>5030449</v>
      </c>
    </row>
    <row spans="1:3" r="184">
      <c t="s" s="4" r="A184">
        <v>648</v>
      </c>
    </row>
    <row spans="1:3" r="185">
      <c t="s" s="3" r="A185">
        <v>622</v>
      </c>
    </row>
    <row spans="1:3" r="186">
      <c t="s" s="4" r="A186">
        <v>625</v>
      </c>
      <c t="n" s="6" r="B186">
        <v>1939842</v>
      </c>
      <c t="n" s="6" r="C186">
        <v>3758047</v>
      </c>
    </row>
    <row spans="1:3" r="187">
      <c t="s" s="3" r="A187">
        <v>626</v>
      </c>
    </row>
    <row spans="1:3" r="188">
      <c t="s" s="4" r="A188">
        <v>627</v>
      </c>
      <c t="n" s="6" r="B188">
        <v>1939842</v>
      </c>
      <c t="n" s="6" r="C188">
        <v>3758047</v>
      </c>
    </row>
    <row spans="1:3" r="189">
      <c t="s" s="4" r="A189">
        <v>649</v>
      </c>
    </row>
    <row spans="1:3" r="190">
      <c t="s" s="3" r="A190">
        <v>622</v>
      </c>
    </row>
    <row spans="1:3" r="191">
      <c t="s" s="4" r="A191">
        <v>625</v>
      </c>
      <c t="n" s="6" r="B191">
        <v>992398</v>
      </c>
      <c t="n" s="6" r="C191">
        <v>3189220</v>
      </c>
    </row>
    <row spans="1:3" r="192">
      <c t="s" s="3" r="A192">
        <v>626</v>
      </c>
    </row>
    <row spans="1:3" r="193">
      <c t="s" s="4" r="A193">
        <v>627</v>
      </c>
      <c t="n" s="6" r="B193">
        <v>992398</v>
      </c>
      <c t="n" s="6" r="C193">
        <v>3189220</v>
      </c>
    </row>
    <row spans="1:3" r="194">
      <c t="s" s="4" r="A194">
        <v>650</v>
      </c>
    </row>
    <row spans="1:3" r="195">
      <c t="s" s="3" r="A195">
        <v>622</v>
      </c>
    </row>
    <row spans="1:3" r="196">
      <c t="s" s="4" r="A196">
        <v>625</v>
      </c>
      <c t="n" s="6" r="B196">
        <v>450028</v>
      </c>
      <c t="n" s="6" r="C196">
        <v>136093</v>
      </c>
    </row>
    <row spans="1:3" r="197">
      <c t="s" s="3" r="A197">
        <v>626</v>
      </c>
    </row>
    <row spans="1:3" r="198">
      <c t="s" s="4" r="A198">
        <v>627</v>
      </c>
      <c t="n" s="6" r="B198">
        <v>450028</v>
      </c>
      <c t="n" s="6" r="C198">
        <v>136093</v>
      </c>
    </row>
    <row spans="1:3" r="199">
      <c t="s" s="4" r="A199">
        <v>651</v>
      </c>
    </row>
    <row spans="1:3" r="200">
      <c t="s" s="3" r="A200">
        <v>622</v>
      </c>
    </row>
    <row spans="1:3" r="201">
      <c t="s" s="4" r="A201">
        <v>625</v>
      </c>
      <c t="n" s="6" r="B201">
        <v>497416</v>
      </c>
      <c t="n" s="6" r="C201">
        <v>432734</v>
      </c>
    </row>
    <row spans="1:3" r="202">
      <c t="s" s="3" r="A202">
        <v>626</v>
      </c>
    </row>
    <row spans="1:3" r="203">
      <c t="s" s="4" r="A203">
        <v>627</v>
      </c>
      <c t="n" s="6" r="B203">
        <v>497416</v>
      </c>
      <c t="n" s="6" r="C203">
        <v>432734</v>
      </c>
    </row>
    <row spans="1:3" r="204">
      <c t="s" s="4" r="A204">
        <v>652</v>
      </c>
    </row>
    <row spans="1:3" r="205">
      <c t="s" s="3" r="A205">
        <v>622</v>
      </c>
    </row>
    <row spans="1:3" r="206">
      <c t="s" s="4" r="A206">
        <v>625</v>
      </c>
      <c t="n" s="6" r="B206">
        <v>531084</v>
      </c>
      <c t="n" s="6" r="C206">
        <v>1272402</v>
      </c>
    </row>
    <row spans="1:3" r="207">
      <c t="s" s="3" r="A207">
        <v>626</v>
      </c>
    </row>
    <row spans="1:3" r="208">
      <c t="s" s="4" r="A208">
        <v>627</v>
      </c>
      <c t="n" s="6" r="B208">
        <v>531084</v>
      </c>
      <c t="n" s="6" r="C208">
        <v>1272402</v>
      </c>
    </row>
    <row spans="1:3" r="209">
      <c t="s" s="4" r="A209">
        <v>653</v>
      </c>
    </row>
    <row spans="1:3" r="210">
      <c t="s" s="3" r="A210">
        <v>622</v>
      </c>
    </row>
    <row spans="1:3" r="211">
      <c t="s" s="4" r="A211">
        <v>625</v>
      </c>
      <c t="n" s="6" r="B211">
        <v>229956</v>
      </c>
      <c t="n" s="6" r="C211">
        <v>397641</v>
      </c>
    </row>
    <row spans="1:3" r="212">
      <c t="s" s="3" r="A212">
        <v>626</v>
      </c>
    </row>
    <row spans="1:3" r="213">
      <c t="s" s="4" r="A213">
        <v>627</v>
      </c>
      <c t="n" s="6" r="B213">
        <v>229956</v>
      </c>
      <c t="n" s="6" r="C213">
        <v>397641</v>
      </c>
    </row>
    <row spans="1:3" r="214">
      <c t="s" s="4" r="A214">
        <v>654</v>
      </c>
    </row>
    <row spans="1:3" r="215">
      <c t="s" s="3" r="A215">
        <v>622</v>
      </c>
    </row>
    <row spans="1:3" r="216">
      <c t="s" s="4" r="A216">
        <v>625</v>
      </c>
      <c t="n" s="6" r="C216">
        <v>38250</v>
      </c>
    </row>
    <row spans="1:3" r="217">
      <c t="s" s="3" r="A217">
        <v>626</v>
      </c>
    </row>
    <row spans="1:3" r="218">
      <c t="s" s="4" r="A218">
        <v>627</v>
      </c>
      <c t="n" s="6" r="C218">
        <v>38250</v>
      </c>
    </row>
    <row spans="1:3" r="219">
      <c t="s" s="4" r="A219">
        <v>655</v>
      </c>
    </row>
    <row spans="1:3" r="220">
      <c t="s" s="3" r="A220">
        <v>622</v>
      </c>
    </row>
    <row spans="1:3" r="221">
      <c t="s" s="4" r="A221">
        <v>625</v>
      </c>
      <c t="n" s="6" r="B221">
        <v>301128</v>
      </c>
      <c t="n" s="6" r="C221">
        <v>836511</v>
      </c>
    </row>
    <row spans="1:3" r="222">
      <c t="s" s="3" r="A222">
        <v>626</v>
      </c>
    </row>
    <row spans="1:3" r="223">
      <c t="s" s="4" r="A223">
        <v>627</v>
      </c>
      <c t="n" s="8" r="B223">
        <v>301128</v>
      </c>
      <c t="n" s="8" r="C223">
        <v>83651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65"/>
  <sheetViews>
    <sheetView workbookViewId="0">
      <selection activeCell="A1" sqref="A1"/>
    </sheetView>
  </sheetViews>
  <sheetFormatPr baseColWidth="10" defaultRowHeight="15"/>
  <cols>
    <col customWidth="1" max="1" min="1" width="80"/>
    <col customWidth="1" max="2" min="2" width="25"/>
    <col customWidth="1" max="3" min="3" width="21"/>
  </cols>
  <sheetData>
    <row spans="1:3" r="1">
      <c t="s" s="1" r="A1">
        <v>656</v>
      </c>
      <c t="s" s="2" r="B1">
        <v>1</v>
      </c>
    </row>
    <row spans="1:3" r="2">
      <c t="s" s="2" r="B2">
        <v>657</v>
      </c>
      <c t="s" s="2" r="C2">
        <v>436</v>
      </c>
    </row>
    <row spans="1:3" r="3">
      <c t="s" s="3" r="A3">
        <v>658</v>
      </c>
    </row>
    <row spans="1:3" r="4">
      <c t="s" s="4" r="A4">
        <v>659</v>
      </c>
      <c t="n" s="6" r="B4">
        <v>5</v>
      </c>
    </row>
    <row spans="1:3" r="5">
      <c t="s" s="4" r="A5">
        <v>660</v>
      </c>
      <c t="n" s="6" r="B5">
        <v>1</v>
      </c>
    </row>
    <row spans="1:3" r="6">
      <c t="s" s="4" r="A6">
        <v>661</v>
      </c>
      <c t="n" s="8" r="B6">
        <v>1204168511</v>
      </c>
      <c t="n" s="8" r="C6">
        <v>1126839911</v>
      </c>
    </row>
    <row spans="1:3" r="7">
      <c t="s" s="4" r="A7">
        <v>662</v>
      </c>
      <c t="n" s="6" r="B7">
        <v>-1022112</v>
      </c>
      <c t="n" s="6" r="C7">
        <v>-1198624</v>
      </c>
    </row>
    <row spans="1:3" r="8">
      <c t="s" s="4" r="A8">
        <v>122</v>
      </c>
      <c t="n" s="6" r="B8">
        <v>1188369404</v>
      </c>
      <c t="n" s="6" r="C8">
        <v>1110861490</v>
      </c>
    </row>
    <row spans="1:3" r="9">
      <c t="s" s="4" r="A9">
        <v>663</v>
      </c>
    </row>
    <row spans="1:3" r="10">
      <c t="s" s="3" r="A10">
        <v>658</v>
      </c>
    </row>
    <row spans="1:3" r="11">
      <c t="s" s="4" r="A11">
        <v>661</v>
      </c>
      <c t="n" s="6" r="B11">
        <v>1166955690</v>
      </c>
      <c t="n" s="6" r="C11">
        <v>1077562480</v>
      </c>
    </row>
    <row spans="1:3" r="12">
      <c t="s" s="4" r="A12">
        <v>122</v>
      </c>
      <c t="n" s="6" r="B12">
        <v>1166955690</v>
      </c>
      <c t="n" s="6" r="C12">
        <v>1077562480</v>
      </c>
    </row>
    <row spans="1:3" r="13">
      <c t="s" s="4" r="A13">
        <v>664</v>
      </c>
    </row>
    <row spans="1:3" r="14">
      <c t="s" s="3" r="A14">
        <v>658</v>
      </c>
    </row>
    <row spans="1:3" r="15">
      <c t="s" s="4" r="A15">
        <v>661</v>
      </c>
      <c t="n" s="6" r="B15">
        <v>14283671</v>
      </c>
      <c t="n" s="6" r="C15">
        <v>15874437</v>
      </c>
    </row>
    <row spans="1:3" r="16">
      <c t="s" s="4" r="A16">
        <v>122</v>
      </c>
      <c t="n" s="6" r="B16">
        <v>14283671</v>
      </c>
      <c t="n" s="6" r="C16">
        <v>15874437</v>
      </c>
    </row>
    <row spans="1:3" r="17">
      <c t="s" s="4" r="A17">
        <v>665</v>
      </c>
    </row>
    <row spans="1:3" r="18">
      <c t="s" s="3" r="A18">
        <v>658</v>
      </c>
    </row>
    <row spans="1:3" r="19">
      <c t="s" s="4" r="A19">
        <v>661</v>
      </c>
      <c t="n" s="6" r="B19">
        <v>19382936</v>
      </c>
      <c t="n" s="6" r="C19">
        <v>28621429</v>
      </c>
    </row>
    <row spans="1:3" r="20">
      <c t="s" s="4" r="A20">
        <v>662</v>
      </c>
      <c t="n" s="6" r="B20">
        <v>-527670</v>
      </c>
      <c t="n" s="6" r="C20">
        <v>-728461</v>
      </c>
    </row>
    <row spans="1:3" r="21">
      <c t="s" s="4" r="A21">
        <v>122</v>
      </c>
      <c t="n" s="6" r="B21">
        <v>18855266</v>
      </c>
      <c t="n" s="6" r="C21">
        <v>27892968</v>
      </c>
    </row>
    <row spans="1:3" r="22">
      <c t="s" s="4" r="A22">
        <v>666</v>
      </c>
    </row>
    <row spans="1:3" r="23">
      <c t="s" s="3" r="A23">
        <v>658</v>
      </c>
    </row>
    <row spans="1:3" r="24">
      <c t="s" s="4" r="A24">
        <v>661</v>
      </c>
      <c t="n" s="6" r="B24">
        <v>3546214</v>
      </c>
      <c t="n" s="6" r="C24">
        <v>4781565</v>
      </c>
    </row>
    <row spans="1:3" r="25">
      <c t="s" s="4" r="A25">
        <v>662</v>
      </c>
      <c t="n" s="6" r="B25">
        <v>-494442</v>
      </c>
      <c t="n" s="6" r="C25">
        <v>-470163</v>
      </c>
    </row>
    <row spans="1:3" r="26">
      <c t="s" s="4" r="A26">
        <v>122</v>
      </c>
      <c t="n" s="6" r="B26">
        <v>3051772</v>
      </c>
      <c t="n" s="6" r="C26">
        <v>4311402</v>
      </c>
    </row>
    <row spans="1:3" r="27">
      <c t="s" s="4" r="A27">
        <v>618</v>
      </c>
    </row>
    <row spans="1:3" r="28">
      <c t="s" s="3" r="A28">
        <v>658</v>
      </c>
    </row>
    <row spans="1:3" r="29">
      <c t="s" s="4" r="A29">
        <v>661</v>
      </c>
      <c t="n" s="6" r="B29">
        <v>434158827</v>
      </c>
      <c t="n" s="6" r="C29">
        <v>406213818</v>
      </c>
    </row>
    <row spans="1:3" r="30">
      <c t="s" s="4" r="A30">
        <v>662</v>
      </c>
      <c t="n" s="6" r="B30">
        <v>-977140</v>
      </c>
      <c t="n" s="6" r="C30">
        <v>-1048993</v>
      </c>
    </row>
    <row spans="1:3" r="31">
      <c t="s" s="4" r="A31">
        <v>667</v>
      </c>
    </row>
    <row spans="1:3" r="32">
      <c t="s" s="3" r="A32">
        <v>658</v>
      </c>
    </row>
    <row spans="1:3" r="33">
      <c t="s" s="4" r="A33">
        <v>661</v>
      </c>
      <c t="n" s="6" r="B33">
        <v>420436136</v>
      </c>
      <c t="n" s="6" r="C33">
        <v>388089259</v>
      </c>
    </row>
    <row spans="1:3" r="34">
      <c t="s" s="4" r="A34">
        <v>668</v>
      </c>
    </row>
    <row spans="1:3" r="35">
      <c t="s" s="3" r="A35">
        <v>658</v>
      </c>
    </row>
    <row spans="1:3" r="36">
      <c t="s" s="4" r="A36">
        <v>661</v>
      </c>
      <c t="n" s="6" r="B36">
        <v>31875</v>
      </c>
      <c t="n" s="6" r="C36">
        <v>225541</v>
      </c>
    </row>
    <row spans="1:3" r="37">
      <c t="s" s="4" r="A37">
        <v>669</v>
      </c>
    </row>
    <row spans="1:3" r="38">
      <c t="s" s="3" r="A38">
        <v>658</v>
      </c>
    </row>
    <row spans="1:3" r="39">
      <c t="s" s="4" r="A39">
        <v>661</v>
      </c>
      <c t="n" s="6" r="B39">
        <v>10155852</v>
      </c>
      <c t="n" s="6" r="C39">
        <v>13195024</v>
      </c>
    </row>
    <row spans="1:3" r="40">
      <c t="s" s="4" r="A40">
        <v>670</v>
      </c>
    </row>
    <row spans="1:3" r="41">
      <c t="s" s="3" r="A41">
        <v>658</v>
      </c>
    </row>
    <row spans="1:3" r="42">
      <c t="s" s="4" r="A42">
        <v>661</v>
      </c>
      <c t="n" s="6" r="B42">
        <v>3534964</v>
      </c>
      <c t="n" s="6" r="C42">
        <v>4703994</v>
      </c>
    </row>
    <row spans="1:3" r="43">
      <c t="s" s="4" r="A43">
        <v>518</v>
      </c>
    </row>
    <row spans="1:3" r="44">
      <c t="s" s="3" r="A44">
        <v>658</v>
      </c>
    </row>
    <row spans="1:3" r="45">
      <c t="s" s="4" r="A45">
        <v>661</v>
      </c>
      <c t="n" s="6" r="B45">
        <v>321095072</v>
      </c>
      <c t="n" s="6" r="C45">
        <v>275771028</v>
      </c>
    </row>
    <row spans="1:3" r="46">
      <c t="s" s="4" r="A46">
        <v>662</v>
      </c>
      <c t="n" s="6" r="B46">
        <v>-576849</v>
      </c>
      <c t="n" s="6" r="C46">
        <v>-759169</v>
      </c>
    </row>
    <row spans="1:3" r="47">
      <c t="s" s="4" r="A47">
        <v>671</v>
      </c>
    </row>
    <row spans="1:3" r="48">
      <c t="s" s="3" r="A48">
        <v>658</v>
      </c>
    </row>
    <row spans="1:3" r="49">
      <c t="s" s="4" r="A49">
        <v>661</v>
      </c>
      <c t="n" s="6" r="B49">
        <v>311599012</v>
      </c>
      <c t="n" s="6" r="C49">
        <v>262420207</v>
      </c>
    </row>
    <row spans="1:3" r="50">
      <c t="s" s="4" r="A50">
        <v>672</v>
      </c>
    </row>
    <row spans="1:3" r="51">
      <c t="s" s="3" r="A51">
        <v>658</v>
      </c>
    </row>
    <row spans="1:3" r="52">
      <c t="s" s="4" r="A52">
        <v>661</v>
      </c>
      <c t="n" s="6" r="C52">
        <v>131870</v>
      </c>
    </row>
    <row spans="1:3" r="53">
      <c t="s" s="4" r="A53">
        <v>673</v>
      </c>
    </row>
    <row spans="1:3" r="54">
      <c t="s" s="3" r="A54">
        <v>658</v>
      </c>
    </row>
    <row spans="1:3" r="55">
      <c t="s" s="4" r="A55">
        <v>661</v>
      </c>
      <c t="n" s="6" r="B55">
        <v>7400820</v>
      </c>
      <c t="n" s="6" r="C55">
        <v>9378521</v>
      </c>
    </row>
    <row spans="1:3" r="56">
      <c t="s" s="4" r="A56">
        <v>674</v>
      </c>
    </row>
    <row spans="1:3" r="57">
      <c t="s" s="3" r="A57">
        <v>658</v>
      </c>
    </row>
    <row spans="1:3" r="58">
      <c t="s" s="4" r="A58">
        <v>661</v>
      </c>
      <c t="n" s="6" r="B58">
        <v>2095240</v>
      </c>
      <c t="n" s="6" r="C58">
        <v>3840430</v>
      </c>
    </row>
    <row spans="1:3" r="59">
      <c t="s" s="4" r="A59">
        <v>519</v>
      </c>
    </row>
    <row spans="1:3" r="60">
      <c t="s" s="3" r="A60">
        <v>658</v>
      </c>
    </row>
    <row spans="1:3" r="61">
      <c t="s" s="4" r="A61">
        <v>661</v>
      </c>
      <c t="n" s="6" r="B61">
        <v>42172862</v>
      </c>
      <c t="n" s="6" r="C61">
        <v>39859850</v>
      </c>
    </row>
    <row spans="1:3" r="62">
      <c t="s" s="4" r="A62">
        <v>662</v>
      </c>
      <c t="n" s="6" r="B62">
        <v>-124352</v>
      </c>
      <c t="n" s="6" r="C62">
        <v>-191206</v>
      </c>
    </row>
    <row spans="1:3" r="63">
      <c t="s" s="4" r="A63">
        <v>675</v>
      </c>
    </row>
    <row spans="1:3" r="64">
      <c t="s" s="3" r="A64">
        <v>658</v>
      </c>
    </row>
    <row spans="1:3" r="65">
      <c t="s" s="4" r="A65">
        <v>661</v>
      </c>
      <c t="n" s="6" r="B65">
        <v>40563864</v>
      </c>
      <c t="n" s="6" r="C65">
        <v>37795192</v>
      </c>
    </row>
    <row spans="1:3" r="66">
      <c t="s" s="4" r="A66">
        <v>676</v>
      </c>
    </row>
    <row spans="1:3" r="67">
      <c t="s" s="3" r="A67">
        <v>658</v>
      </c>
    </row>
    <row spans="1:3" r="68">
      <c t="s" s="4" r="A68">
        <v>661</v>
      </c>
      <c t="n" s="6" r="B68">
        <v>1060090</v>
      </c>
      <c t="n" s="6" r="C68">
        <v>1761632</v>
      </c>
    </row>
    <row spans="1:3" r="69">
      <c t="s" s="4" r="A69">
        <v>677</v>
      </c>
    </row>
    <row spans="1:3" r="70">
      <c t="s" s="3" r="A70">
        <v>658</v>
      </c>
    </row>
    <row spans="1:3" r="71">
      <c t="s" s="4" r="A71">
        <v>661</v>
      </c>
      <c t="n" s="6" r="B71">
        <v>548908</v>
      </c>
      <c t="n" s="6" r="C71">
        <v>303026</v>
      </c>
    </row>
    <row spans="1:3" r="72">
      <c t="s" s="4" r="A72">
        <v>520</v>
      </c>
    </row>
    <row spans="1:3" r="73">
      <c t="s" s="3" r="A73">
        <v>658</v>
      </c>
    </row>
    <row spans="1:3" r="74">
      <c t="s" s="4" r="A74">
        <v>661</v>
      </c>
      <c t="n" s="6" r="B74">
        <v>70890893</v>
      </c>
      <c t="n" s="6" r="C74">
        <v>90582940</v>
      </c>
    </row>
    <row spans="1:3" r="75">
      <c t="s" s="4" r="A75">
        <v>662</v>
      </c>
      <c t="n" s="6" r="B75">
        <v>-275939</v>
      </c>
      <c t="n" s="6" r="C75">
        <v>-98618</v>
      </c>
    </row>
    <row spans="1:3" r="76">
      <c t="s" s="4" r="A76">
        <v>678</v>
      </c>
    </row>
    <row spans="1:3" r="77">
      <c t="s" s="3" r="A77">
        <v>658</v>
      </c>
    </row>
    <row spans="1:3" r="78">
      <c t="s" s="4" r="A78">
        <v>661</v>
      </c>
      <c t="n" s="6" r="B78">
        <v>68273260</v>
      </c>
      <c t="n" s="6" r="C78">
        <v>87873860</v>
      </c>
    </row>
    <row spans="1:3" r="79">
      <c t="s" s="4" r="A79">
        <v>679</v>
      </c>
    </row>
    <row spans="1:3" r="80">
      <c t="s" s="3" r="A80">
        <v>658</v>
      </c>
    </row>
    <row spans="1:3" r="81">
      <c t="s" s="4" r="A81">
        <v>661</v>
      </c>
      <c t="n" s="6" r="B81">
        <v>31875</v>
      </c>
      <c t="n" s="6" r="C81">
        <v>93671</v>
      </c>
    </row>
    <row spans="1:3" r="82">
      <c t="s" s="4" r="A82">
        <v>680</v>
      </c>
    </row>
    <row spans="1:3" r="83">
      <c t="s" s="3" r="A83">
        <v>658</v>
      </c>
    </row>
    <row spans="1:3" r="84">
      <c t="s" s="4" r="A84">
        <v>661</v>
      </c>
      <c t="n" s="6" r="B84">
        <v>1694942</v>
      </c>
      <c t="n" s="6" r="C84">
        <v>2054871</v>
      </c>
    </row>
    <row spans="1:3" r="85">
      <c t="s" s="4" r="A85">
        <v>681</v>
      </c>
    </row>
    <row spans="1:3" r="86">
      <c t="s" s="3" r="A86">
        <v>658</v>
      </c>
    </row>
    <row spans="1:3" r="87">
      <c t="s" s="4" r="A87">
        <v>661</v>
      </c>
      <c t="n" s="6" r="B87">
        <v>890816</v>
      </c>
      <c t="n" s="6" r="C87">
        <v>560538</v>
      </c>
    </row>
    <row spans="1:3" r="88">
      <c t="s" s="4" r="A88">
        <v>620</v>
      </c>
    </row>
    <row spans="1:3" r="89">
      <c t="s" s="3" r="A89">
        <v>658</v>
      </c>
    </row>
    <row spans="1:3" r="90">
      <c t="s" s="4" r="A90">
        <v>661</v>
      </c>
      <c t="n" s="6" r="B90">
        <v>768357268</v>
      </c>
      <c t="n" s="6" r="C90">
        <v>716595562</v>
      </c>
    </row>
    <row spans="1:3" r="91">
      <c t="s" s="4" r="A91">
        <v>662</v>
      </c>
      <c t="n" s="6" r="B91">
        <v>-44972</v>
      </c>
      <c t="n" s="6" r="C91">
        <v>-149631</v>
      </c>
    </row>
    <row spans="1:3" r="92">
      <c t="s" s="4" r="A92">
        <v>682</v>
      </c>
    </row>
    <row spans="1:3" r="93">
      <c t="s" s="3" r="A93">
        <v>658</v>
      </c>
    </row>
    <row spans="1:3" r="94">
      <c t="s" s="4" r="A94">
        <v>661</v>
      </c>
      <c t="n" s="6" r="B94">
        <v>744867138</v>
      </c>
      <c t="n" s="6" r="C94">
        <v>685692620</v>
      </c>
    </row>
    <row spans="1:3" r="95">
      <c t="s" s="4" r="A95">
        <v>683</v>
      </c>
    </row>
    <row spans="1:3" r="96">
      <c t="s" s="3" r="A96">
        <v>658</v>
      </c>
    </row>
    <row spans="1:3" r="97">
      <c t="s" s="4" r="A97">
        <v>661</v>
      </c>
      <c t="n" s="6" r="B97">
        <v>14251796</v>
      </c>
      <c t="n" s="6" r="C97">
        <v>15413584</v>
      </c>
    </row>
    <row spans="1:3" r="98">
      <c t="s" s="4" r="A98">
        <v>684</v>
      </c>
    </row>
    <row spans="1:3" r="99">
      <c t="s" s="3" r="A99">
        <v>658</v>
      </c>
    </row>
    <row spans="1:3" r="100">
      <c t="s" s="4" r="A100">
        <v>661</v>
      </c>
      <c t="n" s="6" r="B100">
        <v>9227084</v>
      </c>
      <c t="n" s="6" r="C100">
        <v>15411787</v>
      </c>
    </row>
    <row spans="1:3" r="101">
      <c t="s" s="4" r="A101">
        <v>685</v>
      </c>
    </row>
    <row spans="1:3" r="102">
      <c t="s" s="3" r="A102">
        <v>658</v>
      </c>
    </row>
    <row spans="1:3" r="103">
      <c t="s" s="4" r="A103">
        <v>661</v>
      </c>
      <c t="n" s="6" r="B103">
        <v>11250</v>
      </c>
      <c t="n" s="6" r="C103">
        <v>77571</v>
      </c>
    </row>
    <row spans="1:3" r="104">
      <c t="s" s="4" r="A104">
        <v>579</v>
      </c>
    </row>
    <row spans="1:3" r="105">
      <c t="s" s="3" r="A105">
        <v>658</v>
      </c>
    </row>
    <row spans="1:3" r="106">
      <c t="s" s="4" r="A106">
        <v>661</v>
      </c>
      <c t="n" s="6" r="B106">
        <v>401878922</v>
      </c>
      <c t="n" s="6" r="C106">
        <v>397391109</v>
      </c>
    </row>
    <row spans="1:3" r="107">
      <c t="s" s="4" r="A107">
        <v>662</v>
      </c>
      <c t="n" s="6" r="B107">
        <v>-3539</v>
      </c>
      <c t="n" s="6" r="C107">
        <v>-14227</v>
      </c>
    </row>
    <row spans="1:3" r="108">
      <c t="s" s="4" r="A108">
        <v>686</v>
      </c>
    </row>
    <row spans="1:3" r="109">
      <c t="s" s="3" r="A109">
        <v>658</v>
      </c>
    </row>
    <row spans="1:3" r="110">
      <c t="s" s="4" r="A110">
        <v>661</v>
      </c>
      <c t="n" s="6" r="B110">
        <v>389876016</v>
      </c>
      <c t="n" s="6" r="C110">
        <v>379336720</v>
      </c>
    </row>
    <row spans="1:3" r="111">
      <c t="s" s="4" r="A111">
        <v>687</v>
      </c>
    </row>
    <row spans="1:3" r="112">
      <c t="s" s="3" r="A112">
        <v>658</v>
      </c>
    </row>
    <row spans="1:3" r="113">
      <c t="s" s="4" r="A113">
        <v>661</v>
      </c>
      <c t="n" s="6" r="B113">
        <v>5409528</v>
      </c>
      <c t="n" s="6" r="C113">
        <v>10206634</v>
      </c>
    </row>
    <row spans="1:3" r="114">
      <c t="s" s="4" r="A114">
        <v>688</v>
      </c>
    </row>
    <row spans="1:3" r="115">
      <c t="s" s="3" r="A115">
        <v>658</v>
      </c>
    </row>
    <row spans="1:3" r="116">
      <c t="s" s="4" r="A116">
        <v>661</v>
      </c>
      <c t="n" s="6" r="B116">
        <v>6593378</v>
      </c>
      <c t="n" s="6" r="C116">
        <v>7847755</v>
      </c>
    </row>
    <row spans="1:3" r="117">
      <c t="s" s="4" r="A117">
        <v>524</v>
      </c>
    </row>
    <row spans="1:3" r="118">
      <c t="s" s="3" r="A118">
        <v>658</v>
      </c>
    </row>
    <row spans="1:3" r="119">
      <c t="s" s="4" r="A119">
        <v>661</v>
      </c>
      <c t="n" s="6" r="B119">
        <v>32672827</v>
      </c>
      <c t="n" s="6" r="C119">
        <v>37109047</v>
      </c>
    </row>
    <row spans="1:3" r="120">
      <c t="s" s="4" r="A120">
        <v>689</v>
      </c>
    </row>
    <row spans="1:3" r="121">
      <c t="s" s="3" r="A121">
        <v>658</v>
      </c>
    </row>
    <row spans="1:3" r="122">
      <c t="s" s="4" r="A122">
        <v>661</v>
      </c>
      <c t="n" s="6" r="B122">
        <v>31693551</v>
      </c>
      <c t="n" s="6" r="C122">
        <v>29414135</v>
      </c>
    </row>
    <row spans="1:3" r="123">
      <c t="s" s="4" r="A123">
        <v>690</v>
      </c>
    </row>
    <row spans="1:3" r="124">
      <c t="s" s="3" r="A124">
        <v>658</v>
      </c>
    </row>
    <row spans="1:3" r="125">
      <c t="s" s="4" r="A125">
        <v>661</v>
      </c>
      <c t="n" s="6" r="C125">
        <v>2588905</v>
      </c>
    </row>
    <row spans="1:3" r="126">
      <c t="s" s="4" r="A126">
        <v>691</v>
      </c>
    </row>
    <row spans="1:3" r="127">
      <c t="s" s="3" r="A127">
        <v>658</v>
      </c>
    </row>
    <row spans="1:3" r="128">
      <c t="s" s="4" r="A128">
        <v>661</v>
      </c>
      <c t="n" s="6" r="B128">
        <v>979276</v>
      </c>
      <c t="n" s="6" r="C128">
        <v>5067757</v>
      </c>
    </row>
    <row spans="1:3" r="129">
      <c t="s" s="4" r="A129">
        <v>692</v>
      </c>
    </row>
    <row spans="1:3" r="130">
      <c t="s" s="3" r="A130">
        <v>658</v>
      </c>
    </row>
    <row spans="1:3" r="131">
      <c t="s" s="4" r="A131">
        <v>661</v>
      </c>
      <c t="n" s="6" r="C131">
        <v>38250</v>
      </c>
    </row>
    <row spans="1:3" r="132">
      <c t="s" s="4" r="A132">
        <v>525</v>
      </c>
    </row>
    <row spans="1:3" r="133">
      <c t="s" s="3" r="A133">
        <v>658</v>
      </c>
    </row>
    <row spans="1:3" r="134">
      <c t="s" s="4" r="A134">
        <v>661</v>
      </c>
      <c t="n" s="6" r="B134">
        <v>75169386</v>
      </c>
      <c t="n" s="6" r="C134">
        <v>46420333</v>
      </c>
    </row>
    <row spans="1:3" r="135">
      <c t="s" s="4" r="A135">
        <v>693</v>
      </c>
    </row>
    <row spans="1:3" r="136">
      <c t="s" s="3" r="A136">
        <v>658</v>
      </c>
    </row>
    <row spans="1:3" r="137">
      <c t="s" s="4" r="A137">
        <v>661</v>
      </c>
      <c t="n" s="6" r="B137">
        <v>75158136</v>
      </c>
      <c t="n" s="6" r="C137">
        <v>46381012</v>
      </c>
    </row>
    <row spans="1:3" r="138">
      <c t="s" s="4" r="A138">
        <v>694</v>
      </c>
    </row>
    <row spans="1:3" r="139">
      <c t="s" s="3" r="A139">
        <v>658</v>
      </c>
    </row>
    <row spans="1:3" r="140">
      <c t="s" s="4" r="A140">
        <v>661</v>
      </c>
      <c t="n" s="6" r="B140">
        <v>11250</v>
      </c>
      <c t="n" s="6" r="C140">
        <v>39321</v>
      </c>
    </row>
    <row spans="1:3" r="141">
      <c t="s" s="4" r="A141">
        <v>526</v>
      </c>
    </row>
    <row spans="1:3" r="142">
      <c t="s" s="3" r="A142">
        <v>658</v>
      </c>
    </row>
    <row spans="1:3" r="143">
      <c t="s" s="4" r="A143">
        <v>661</v>
      </c>
      <c t="n" s="6" r="B143">
        <v>258636133</v>
      </c>
      <c t="n" s="6" r="C143">
        <v>235675073</v>
      </c>
    </row>
    <row spans="1:3" r="144">
      <c t="s" s="4" r="A144">
        <v>662</v>
      </c>
      <c t="n" s="6" r="B144">
        <v>-41433</v>
      </c>
      <c t="n" s="6" r="C144">
        <v>-135404</v>
      </c>
    </row>
    <row spans="1:3" r="145">
      <c t="s" s="4" r="A145">
        <v>695</v>
      </c>
    </row>
    <row spans="1:3" r="146">
      <c t="s" s="3" r="A146">
        <v>658</v>
      </c>
    </row>
    <row spans="1:3" r="147">
      <c t="s" s="4" r="A147">
        <v>661</v>
      </c>
      <c t="n" s="6" r="B147">
        <v>248139435</v>
      </c>
      <c t="n" s="6" r="C147">
        <v>230560753</v>
      </c>
    </row>
    <row spans="1:3" r="148">
      <c t="s" s="4" r="A148">
        <v>696</v>
      </c>
    </row>
    <row spans="1:3" r="149">
      <c t="s" s="3" r="A149">
        <v>658</v>
      </c>
    </row>
    <row spans="1:3" r="150">
      <c t="s" s="4" r="A150">
        <v>661</v>
      </c>
      <c t="n" s="6" r="B150">
        <v>8842268</v>
      </c>
      <c t="n" s="6" r="C150">
        <v>2618045</v>
      </c>
    </row>
    <row spans="1:3" r="151">
      <c t="s" s="4" r="A151">
        <v>697</v>
      </c>
    </row>
    <row spans="1:3" r="152">
      <c t="s" s="3" r="A152">
        <v>658</v>
      </c>
    </row>
    <row spans="1:3" r="153">
      <c t="s" s="4" r="A153">
        <v>661</v>
      </c>
      <c t="n" s="6" r="B153">
        <v>1654430</v>
      </c>
      <c t="n" s="6" r="C153">
        <v>2496275</v>
      </c>
    </row>
    <row spans="1:3" r="154">
      <c t="s" s="4" r="A154">
        <v>527</v>
      </c>
    </row>
    <row spans="1:3" r="155">
      <c t="s" s="3" r="A155">
        <v>658</v>
      </c>
    </row>
    <row spans="1:3" r="156">
      <c t="s" s="4" r="A156">
        <v>661</v>
      </c>
      <c t="n" s="6" r="B156">
        <v>1652416</v>
      </c>
      <c t="n" s="6" r="C156">
        <v>4030531</v>
      </c>
    </row>
    <row spans="1:3" r="157">
      <c t="s" s="4" r="A157">
        <v>698</v>
      </c>
    </row>
    <row spans="1:3" r="158">
      <c t="s" s="3" r="A158">
        <v>658</v>
      </c>
    </row>
    <row spans="1:3" r="159">
      <c t="s" s="4" r="A159">
        <v>661</v>
      </c>
      <c t="n" s="8" r="B159">
        <v>1652416</v>
      </c>
      <c t="n" s="6" r="C159">
        <v>3780601</v>
      </c>
    </row>
    <row spans="1:3" r="160">
      <c t="s" s="4" r="A160">
        <v>699</v>
      </c>
    </row>
    <row spans="1:3" r="161">
      <c t="s" s="3" r="A161">
        <v>658</v>
      </c>
    </row>
    <row spans="1:3" r="162">
      <c t="s" s="4" r="A162">
        <v>661</v>
      </c>
      <c t="n" s="6" r="C162">
        <v>235312</v>
      </c>
    </row>
    <row spans="1:3" r="163">
      <c t="s" s="4" r="A163">
        <v>700</v>
      </c>
    </row>
    <row spans="1:3" r="164">
      <c t="s" s="3" r="A164">
        <v>658</v>
      </c>
    </row>
    <row spans="1:3" r="165">
      <c t="s" s="4" r="A165">
        <v>661</v>
      </c>
      <c t="n" s="8" r="C165">
        <v>14618</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1</v>
      </c>
      <c t="s" s="2" r="B1">
        <v>1</v>
      </c>
    </row>
    <row spans="1:4" r="2">
      <c t="s" s="2" r="B2">
        <v>2</v>
      </c>
      <c t="s" s="2" r="C2">
        <v>30</v>
      </c>
      <c t="s" s="2" r="D2">
        <v>74</v>
      </c>
    </row>
    <row spans="1:4" r="3">
      <c t="s" s="3" r="A3">
        <v>236</v>
      </c>
    </row>
    <row spans="1:4" r="4">
      <c t="s" s="4" r="A4">
        <v>702</v>
      </c>
      <c t="s" s="4" r="B4">
        <v>703</v>
      </c>
    </row>
    <row spans="1:4" r="5">
      <c t="s" s="4" r="A5">
        <v>704</v>
      </c>
      <c t="s" s="4" r="B5">
        <v>624</v>
      </c>
    </row>
    <row spans="1:4" r="6">
      <c t="s" s="4" r="A6">
        <v>705</v>
      </c>
      <c t="s" s="4" r="B6">
        <v>706</v>
      </c>
    </row>
    <row spans="1:4" r="7">
      <c t="s" s="3" r="A7">
        <v>707</v>
      </c>
    </row>
    <row spans="1:4" r="8">
      <c t="s" s="4" r="A8">
        <v>594</v>
      </c>
      <c t="n" s="8" r="B8">
        <v>27646835</v>
      </c>
      <c t="n" s="8" r="C8">
        <v>35538275</v>
      </c>
    </row>
    <row spans="1:4" r="9">
      <c t="s" s="4" r="A9">
        <v>595</v>
      </c>
      <c t="n" s="6" r="B9">
        <v>27815348</v>
      </c>
      <c t="n" s="6" r="C9">
        <v>35751790</v>
      </c>
    </row>
    <row spans="1:4" r="10">
      <c t="s" s="4" r="A10">
        <v>708</v>
      </c>
      <c t="n" s="6" r="B10">
        <v>3087339</v>
      </c>
      <c t="n" s="6" r="C10">
        <v>6536281</v>
      </c>
      <c t="n" s="8" r="D10">
        <v>9038601</v>
      </c>
    </row>
    <row spans="1:4" r="11">
      <c t="s" s="4" r="A11">
        <v>709</v>
      </c>
      <c t="n" s="6" r="B11">
        <v>852124</v>
      </c>
      <c t="n" s="6" r="C11">
        <v>1109007</v>
      </c>
      <c t="n" s="6" r="D11">
        <v>3700857</v>
      </c>
    </row>
    <row spans="1:4" r="12">
      <c t="s" s="4" r="A12">
        <v>710</v>
      </c>
      <c t="n" s="6" r="B12">
        <v>4000</v>
      </c>
      <c t="n" s="6" r="C12">
        <v>15000</v>
      </c>
    </row>
    <row spans="1:4" r="13">
      <c t="s" s="4" r="A13">
        <v>711</v>
      </c>
      <c t="n" s="6" r="B13">
        <v>2000000</v>
      </c>
      <c t="n" s="6" r="C13">
        <v>2400000</v>
      </c>
    </row>
    <row spans="1:4" r="14">
      <c t="s" s="4" r="A14">
        <v>712</v>
      </c>
      <c t="n" s="6" r="B14">
        <v>852000</v>
      </c>
      <c t="n" s="6" r="C14">
        <v>989000</v>
      </c>
    </row>
    <row spans="1:4" r="15">
      <c t="s" s="4" r="A15">
        <v>713</v>
      </c>
      <c t="n" s="6" r="B15">
        <v>-779000</v>
      </c>
      <c t="n" s="6" r="C15">
        <v>83000</v>
      </c>
    </row>
    <row spans="1:4" r="16">
      <c t="s" s="4" r="A16">
        <v>714</v>
      </c>
      <c t="n" s="6" r="B16">
        <v>550000</v>
      </c>
      <c t="n" s="6" r="C16">
        <v>797000</v>
      </c>
    </row>
    <row spans="1:4" r="17">
      <c t="s" s="4" r="A17">
        <v>517</v>
      </c>
    </row>
    <row spans="1:4" r="18">
      <c t="s" s="3" r="A18">
        <v>707</v>
      </c>
    </row>
    <row spans="1:4" r="19">
      <c t="s" s="4" r="A19">
        <v>708</v>
      </c>
      <c t="n" s="6" r="B19">
        <v>3087339</v>
      </c>
      <c t="n" s="6" r="C19">
        <v>4303445</v>
      </c>
      <c t="n" s="6" r="D19">
        <v>3950779</v>
      </c>
    </row>
    <row spans="1:4" r="20">
      <c t="s" s="4" r="A20">
        <v>709</v>
      </c>
      <c t="n" s="6" r="B20">
        <v>852124</v>
      </c>
      <c t="n" s="6" r="C20">
        <v>1109007</v>
      </c>
      <c t="n" s="6" r="D20">
        <v>3611561</v>
      </c>
    </row>
    <row spans="1:4" r="21">
      <c t="s" s="4" r="A21">
        <v>521</v>
      </c>
    </row>
    <row spans="1:4" r="22">
      <c t="s" s="3" r="A22">
        <v>707</v>
      </c>
    </row>
    <row spans="1:4" r="23">
      <c t="s" s="4" r="A23">
        <v>708</v>
      </c>
      <c t="n" s="6" r="C23">
        <v>2232836</v>
      </c>
      <c t="n" s="6" r="D23">
        <v>5086481</v>
      </c>
    </row>
    <row spans="1:4" r="24">
      <c t="s" s="4" r="A24">
        <v>709</v>
      </c>
      <c t="n" s="6" r="D24">
        <v>89296</v>
      </c>
    </row>
    <row spans="1:4" r="25">
      <c t="s" s="4" r="A25">
        <v>542</v>
      </c>
    </row>
    <row spans="1:4" r="26">
      <c t="s" s="3" r="A26">
        <v>707</v>
      </c>
    </row>
    <row spans="1:4" r="27">
      <c t="s" s="4" r="A27">
        <v>708</v>
      </c>
      <c t="n" s="8" r="D27">
        <v>1341</v>
      </c>
    </row>
    <row spans="1:4" r="28">
      <c t="s" s="4" r="A28">
        <v>599</v>
      </c>
    </row>
    <row spans="1:4" r="29">
      <c t="s" s="3" r="A29">
        <v>707</v>
      </c>
    </row>
    <row spans="1:4" r="30">
      <c t="s" s="4" r="A30">
        <v>594</v>
      </c>
      <c t="n" s="6" r="B30">
        <v>12035555</v>
      </c>
      <c t="n" s="6" r="C30">
        <v>16574348</v>
      </c>
    </row>
    <row spans="1:4" r="31">
      <c t="s" s="4" r="A31">
        <v>595</v>
      </c>
      <c t="n" s="6" r="B31">
        <v>12118548</v>
      </c>
      <c t="n" s="6" r="C31">
        <v>16698717</v>
      </c>
    </row>
    <row spans="1:4" r="32">
      <c t="s" s="4" r="A32">
        <v>601</v>
      </c>
    </row>
    <row spans="1:4" r="33">
      <c t="s" s="3" r="A33">
        <v>707</v>
      </c>
    </row>
    <row spans="1:4" r="34">
      <c t="s" s="4" r="A34">
        <v>594</v>
      </c>
      <c t="n" s="6" r="B34">
        <v>9768545</v>
      </c>
      <c t="n" s="6" r="C34">
        <v>10985340</v>
      </c>
    </row>
    <row spans="1:4" r="35">
      <c t="s" s="4" r="A35">
        <v>595</v>
      </c>
      <c t="n" s="6" r="B35">
        <v>9838465</v>
      </c>
      <c t="n" s="6" r="C35">
        <v>11068219</v>
      </c>
    </row>
    <row spans="1:4" r="36">
      <c t="s" s="4" r="A36">
        <v>602</v>
      </c>
    </row>
    <row spans="1:4" r="37">
      <c t="s" s="3" r="A37">
        <v>707</v>
      </c>
    </row>
    <row spans="1:4" r="38">
      <c t="s" s="4" r="A38">
        <v>594</v>
      </c>
      <c t="n" s="6" r="B38">
        <v>2267010</v>
      </c>
      <c t="n" s="6" r="C38">
        <v>5589008</v>
      </c>
    </row>
    <row spans="1:4" r="39">
      <c t="s" s="4" r="A39">
        <v>595</v>
      </c>
      <c t="n" s="6" r="B39">
        <v>2280083</v>
      </c>
      <c t="n" s="6" r="C39">
        <v>5630498</v>
      </c>
    </row>
    <row spans="1:4" r="40">
      <c t="s" s="4" r="A40">
        <v>603</v>
      </c>
    </row>
    <row spans="1:4" r="41">
      <c t="s" s="3" r="A41">
        <v>707</v>
      </c>
    </row>
    <row spans="1:4" r="42">
      <c t="s" s="4" r="A42">
        <v>594</v>
      </c>
      <c t="n" s="6" r="B42">
        <v>15611280</v>
      </c>
      <c t="n" s="6" r="C42">
        <v>18963927</v>
      </c>
    </row>
    <row spans="1:4" r="43">
      <c t="s" s="4" r="A43">
        <v>595</v>
      </c>
      <c t="n" s="8" r="B43">
        <v>15696800</v>
      </c>
      <c t="n" s="8" r="C43">
        <v>1905307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5</v>
      </c>
      <c t="s" s="2" r="B1">
        <v>1</v>
      </c>
    </row>
    <row spans="1:4" r="2">
      <c t="s" s="2" r="B2">
        <v>2</v>
      </c>
      <c t="s" s="2" r="C2">
        <v>30</v>
      </c>
      <c t="s" s="2" r="D2">
        <v>74</v>
      </c>
    </row>
    <row spans="1:4" r="3">
      <c t="s" s="3" r="A3">
        <v>238</v>
      </c>
    </row>
    <row spans="1:4" r="4">
      <c t="s" s="4" r="A4">
        <v>716</v>
      </c>
      <c t="n" s="8" r="B4">
        <v>5227363</v>
      </c>
      <c t="n" s="8" r="C4">
        <v>6543683</v>
      </c>
    </row>
    <row spans="1:4" r="5">
      <c t="s" s="4" r="A5">
        <v>717</v>
      </c>
      <c t="n" s="6" r="B5">
        <v>-76700</v>
      </c>
      <c t="n" s="6" r="C5">
        <v>-741429</v>
      </c>
    </row>
    <row spans="1:4" r="6">
      <c t="s" s="4" r="A6">
        <v>122</v>
      </c>
      <c t="n" s="6" r="B6">
        <v>5150663</v>
      </c>
      <c t="n" s="6" r="C6">
        <v>5802254</v>
      </c>
    </row>
    <row spans="1:4" r="7">
      <c t="s" s="3" r="A7">
        <v>718</v>
      </c>
    </row>
    <row spans="1:4" r="8">
      <c t="s" s="4" r="A8">
        <v>719</v>
      </c>
      <c t="n" s="6" r="B8">
        <v>741429</v>
      </c>
      <c t="n" s="6" r="C8">
        <v>1837800</v>
      </c>
      <c t="n" s="8" r="D8">
        <v>4706775</v>
      </c>
    </row>
    <row spans="1:4" r="9">
      <c t="s" s="4" r="A9">
        <v>720</v>
      </c>
      <c t="n" s="6" r="B9">
        <v>224100</v>
      </c>
      <c t="n" s="6" r="C9">
        <v>-344859</v>
      </c>
      <c t="n" s="6" r="D9">
        <v>1770126</v>
      </c>
    </row>
    <row spans="1:4" r="10">
      <c t="s" s="4" r="A10">
        <v>721</v>
      </c>
      <c t="n" s="6" r="B10">
        <v>-888829</v>
      </c>
      <c t="n" s="6" r="C10">
        <v>-751512</v>
      </c>
      <c t="n" s="6" r="D10">
        <v>-4639101</v>
      </c>
    </row>
    <row spans="1:4" r="11">
      <c t="s" s="4" r="A11">
        <v>722</v>
      </c>
      <c t="n" s="6" r="B11">
        <v>76700</v>
      </c>
      <c t="n" s="6" r="C11">
        <v>741429</v>
      </c>
      <c t="n" s="8" r="D11">
        <v>1837800</v>
      </c>
    </row>
    <row spans="1:4" r="12">
      <c t="s" s="4" r="A12">
        <v>618</v>
      </c>
    </row>
    <row spans="1:4" r="13">
      <c t="s" s="3" r="A13">
        <v>238</v>
      </c>
    </row>
    <row spans="1:4" r="14">
      <c t="s" s="4" r="A14">
        <v>716</v>
      </c>
      <c t="n" s="6" r="B14">
        <v>820166</v>
      </c>
      <c t="n" s="6" r="C14">
        <v>3822042</v>
      </c>
    </row>
    <row spans="1:4" r="15">
      <c t="s" s="4" r="A15">
        <v>620</v>
      </c>
    </row>
    <row spans="1:4" r="16">
      <c t="s" s="3" r="A16">
        <v>238</v>
      </c>
    </row>
    <row spans="1:4" r="17">
      <c t="s" s="4" r="A17">
        <v>716</v>
      </c>
      <c t="n" s="8" r="B17">
        <v>4407197</v>
      </c>
      <c t="n" s="8" r="C17">
        <v>272164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spans="1:4" r="1">
      <c t="s" s="1" r="A1">
        <v>723</v>
      </c>
      <c t="s" s="2" r="B1">
        <v>1</v>
      </c>
    </row>
    <row spans="1:4" r="2">
      <c t="s" s="2" r="B2">
        <v>2</v>
      </c>
      <c t="s" s="2" r="C2">
        <v>30</v>
      </c>
      <c t="s" s="2" r="D2">
        <v>74</v>
      </c>
    </row>
    <row spans="1:4" r="3">
      <c t="s" s="3" r="A3">
        <v>240</v>
      </c>
    </row>
    <row spans="1:4" r="4">
      <c t="s" s="4" r="A4">
        <v>724</v>
      </c>
      <c t="n" s="8" r="B4">
        <v>38377603</v>
      </c>
      <c t="n" s="8" r="C4">
        <v>36101743</v>
      </c>
    </row>
    <row spans="1:4" r="5">
      <c t="s" s="4" r="A5">
        <v>725</v>
      </c>
      <c t="n" s="6" r="B5">
        <v>-20787838</v>
      </c>
      <c t="n" s="6" r="C5">
        <v>-18842392</v>
      </c>
    </row>
    <row spans="1:4" r="6">
      <c t="s" s="4" r="A6">
        <v>41</v>
      </c>
      <c t="n" s="6" r="B6">
        <v>17589765</v>
      </c>
      <c t="n" s="6" r="C6">
        <v>17259351</v>
      </c>
    </row>
    <row spans="1:4" r="7">
      <c t="s" s="4" r="A7">
        <v>726</v>
      </c>
      <c t="n" s="6" r="B7">
        <v>2162731</v>
      </c>
      <c t="n" s="6" r="C7">
        <v>2077120</v>
      </c>
      <c t="n" s="8" r="D7">
        <v>1975944</v>
      </c>
    </row>
    <row spans="1:4" r="8">
      <c t="s" s="3" r="A8">
        <v>727</v>
      </c>
    </row>
    <row spans="1:4" r="9">
      <c t="s" s="4" r="A9">
        <v>728</v>
      </c>
      <c t="n" s="6" r="B9">
        <v>2000000</v>
      </c>
      <c t="n" s="6" r="C9">
        <v>1800000</v>
      </c>
      <c t="n" s="8" r="D9">
        <v>1400000</v>
      </c>
    </row>
    <row spans="1:4" r="10">
      <c t="s" s="3" r="A10">
        <v>729</v>
      </c>
    </row>
    <row spans="1:4" r="11">
      <c t="s" s="4" r="A11">
        <v>730</v>
      </c>
      <c t="n" s="6" r="B11">
        <v>1781976</v>
      </c>
    </row>
    <row spans="1:4" r="12">
      <c t="s" s="4" r="A12">
        <v>731</v>
      </c>
      <c t="n" s="6" r="B12">
        <v>1492923</v>
      </c>
    </row>
    <row spans="1:4" r="13">
      <c t="s" s="4" r="A13">
        <v>732</v>
      </c>
      <c t="n" s="6" r="B13">
        <v>1083991</v>
      </c>
    </row>
    <row spans="1:4" r="14">
      <c t="s" s="4" r="A14">
        <v>733</v>
      </c>
      <c t="n" s="6" r="B14">
        <v>838385</v>
      </c>
    </row>
    <row spans="1:4" r="15">
      <c t="s" s="4" r="A15">
        <v>734</v>
      </c>
      <c t="n" s="6" r="B15">
        <v>341782</v>
      </c>
    </row>
    <row spans="1:4" r="16">
      <c t="s" s="4" r="A16">
        <v>578</v>
      </c>
      <c t="n" s="6" r="B16">
        <v>268262</v>
      </c>
    </row>
    <row spans="1:4" r="17">
      <c t="s" s="4" r="A17">
        <v>122</v>
      </c>
      <c t="n" s="6" r="B17">
        <v>5807319</v>
      </c>
    </row>
    <row spans="1:4" r="18">
      <c t="s" s="4" r="A18">
        <v>735</v>
      </c>
    </row>
    <row spans="1:4" r="19">
      <c t="s" s="3" r="A19">
        <v>240</v>
      </c>
    </row>
    <row spans="1:4" r="20">
      <c t="s" s="4" r="A20">
        <v>724</v>
      </c>
      <c t="n" s="6" r="B20">
        <v>5578914</v>
      </c>
      <c t="n" s="6" r="C20">
        <v>5578914</v>
      </c>
    </row>
    <row spans="1:4" r="21">
      <c t="s" s="4" r="A21">
        <v>736</v>
      </c>
    </row>
    <row spans="1:4" r="22">
      <c t="s" s="3" r="A22">
        <v>240</v>
      </c>
    </row>
    <row spans="1:4" r="23">
      <c t="s" s="4" r="A23">
        <v>724</v>
      </c>
      <c t="n" s="6" r="B23">
        <v>17253597</v>
      </c>
      <c t="n" s="6" r="C23">
        <v>16608242</v>
      </c>
    </row>
    <row spans="1:4" r="24">
      <c t="s" s="4" r="A24">
        <v>737</v>
      </c>
    </row>
    <row spans="1:4" r="25">
      <c t="s" s="3" r="A25">
        <v>240</v>
      </c>
    </row>
    <row spans="1:4" r="26">
      <c t="s" s="4" r="A26">
        <v>724</v>
      </c>
      <c t="n" s="8" r="B26">
        <v>15545092</v>
      </c>
      <c t="n" s="8" r="C26">
        <v>1391458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8"/>
    <col customWidth="1" max="2" min="2" width="15"/>
    <col customWidth="1" max="3" min="3" width="15"/>
  </cols>
  <sheetData>
    <row spans="1:3" r="1">
      <c t="s" s="1" r="A1">
        <v>738</v>
      </c>
      <c t="s" s="2" r="B1">
        <v>2</v>
      </c>
      <c t="s" s="2" r="C1">
        <v>30</v>
      </c>
    </row>
    <row spans="1:3" r="2">
      <c t="s" s="3" r="A2">
        <v>739</v>
      </c>
    </row>
    <row spans="1:3" r="3">
      <c t="s" s="4" r="A3">
        <v>740</v>
      </c>
      <c t="n" s="8" r="B3">
        <v>203551218</v>
      </c>
      <c t="n" s="8" r="C3">
        <v>189641864</v>
      </c>
    </row>
    <row spans="1:3" r="4">
      <c t="s" s="4" r="A4">
        <v>741</v>
      </c>
      <c t="n" s="6" r="B4">
        <v>225966738</v>
      </c>
      <c t="n" s="6" r="C4">
        <v>222156365</v>
      </c>
    </row>
    <row spans="1:3" r="5">
      <c t="s" s="4" r="A5">
        <v>742</v>
      </c>
      <c t="n" s="6" r="B5">
        <v>43938003</v>
      </c>
      <c t="n" s="6" r="C5">
        <v>43640231</v>
      </c>
    </row>
    <row spans="1:3" r="6">
      <c t="s" s="4" r="A6">
        <v>743</v>
      </c>
      <c t="n" s="6" r="B6">
        <v>228678665</v>
      </c>
      <c t="n" s="6" r="C6">
        <v>203973873</v>
      </c>
    </row>
    <row spans="1:3" r="7">
      <c t="s" s="4" r="A7">
        <v>744</v>
      </c>
      <c t="n" s="6" r="B7">
        <v>702134624</v>
      </c>
      <c t="n" s="6" r="C7">
        <v>659412333</v>
      </c>
    </row>
    <row spans="1:3" r="8">
      <c t="s" s="3" r="A8">
        <v>745</v>
      </c>
    </row>
    <row spans="1:3" r="9">
      <c t="s" s="4" r="A9">
        <v>746</v>
      </c>
      <c t="n" s="6" r="B9">
        <v>323593352</v>
      </c>
      <c t="n" s="6" r="C9">
        <v>273348932</v>
      </c>
    </row>
    <row spans="1:3" r="10">
      <c t="s" s="4" r="A10">
        <v>747</v>
      </c>
      <c t="n" s="6" r="B10">
        <v>82106105</v>
      </c>
      <c t="n" s="6" r="C10">
        <v>44793676</v>
      </c>
    </row>
    <row spans="1:3" r="11">
      <c t="s" s="4" r="A11">
        <v>748</v>
      </c>
      <c t="n" s="6" r="B11">
        <v>29970657</v>
      </c>
      <c t="n" s="6" r="C11">
        <v>44098163</v>
      </c>
    </row>
    <row spans="1:3" r="12">
      <c t="s" s="4" r="A12">
        <v>749</v>
      </c>
      <c t="n" s="6" r="B12">
        <v>435670114</v>
      </c>
      <c t="n" s="6" r="C12">
        <v>362240771</v>
      </c>
    </row>
    <row spans="1:3" r="13">
      <c t="s" s="4" r="A13">
        <v>750</v>
      </c>
      <c t="n" s="8" r="B13">
        <v>1137804738</v>
      </c>
      <c t="n" s="8" r="C13">
        <v>1021653104</v>
      </c>
    </row>
    <row spans="1:3" r="14">
      <c t="s" s="3" r="A14">
        <v>751</v>
      </c>
    </row>
    <row spans="1:3" r="15">
      <c t="s" s="4" r="A15">
        <v>752</v>
      </c>
      <c t="s" s="4" r="B15">
        <v>753</v>
      </c>
      <c t="s" s="4" r="C15">
        <v>754</v>
      </c>
    </row>
    <row spans="1:3" r="16">
      <c t="s" s="4" r="A16">
        <v>755</v>
      </c>
      <c t="s" s="4" r="B16">
        <v>756</v>
      </c>
      <c t="s" s="4" r="C16">
        <v>757</v>
      </c>
    </row>
    <row spans="1:3" r="17">
      <c t="s" s="4" r="A17">
        <v>758</v>
      </c>
      <c t="s" s="4" r="B17">
        <v>759</v>
      </c>
      <c t="s" s="4" r="C17">
        <v>760</v>
      </c>
    </row>
    <row spans="1:3" r="18">
      <c t="s" s="4" r="A18">
        <v>761</v>
      </c>
      <c t="s" s="4" r="B18">
        <v>762</v>
      </c>
      <c t="s" s="4" r="C18">
        <v>757</v>
      </c>
    </row>
    <row spans="1:3" r="19">
      <c t="s" s="3" r="A19">
        <v>763</v>
      </c>
    </row>
    <row spans="1:3" r="20">
      <c t="s" s="4" r="A20">
        <v>764</v>
      </c>
      <c t="s" s="4" r="B20">
        <v>765</v>
      </c>
      <c t="s" s="4" r="C20">
        <v>766</v>
      </c>
    </row>
    <row spans="1:3" r="21">
      <c t="s" s="4" r="A21">
        <v>767</v>
      </c>
      <c t="s" s="4" r="B21">
        <v>768</v>
      </c>
      <c t="s" s="4" r="C21">
        <v>759</v>
      </c>
    </row>
    <row spans="1:3" r="22">
      <c t="s" s="4" r="A22">
        <v>769</v>
      </c>
      <c t="s" s="4" r="B22">
        <v>770</v>
      </c>
      <c t="s" s="4" r="C22">
        <v>771</v>
      </c>
    </row>
    <row spans="1:3" r="23">
      <c t="s" s="4" r="A23">
        <v>772</v>
      </c>
      <c t="s" s="4" r="B23">
        <v>773</v>
      </c>
      <c t="s" s="4" r="C23">
        <v>770</v>
      </c>
    </row>
    <row spans="1:3" r="24">
      <c t="s" s="4" r="A24">
        <v>774</v>
      </c>
      <c t="s" s="4" r="B24">
        <v>771</v>
      </c>
      <c t="s" s="4" r="C24">
        <v>760</v>
      </c>
    </row>
    <row spans="1:3" r="25">
      <c t="s" s="3" r="A25">
        <v>775</v>
      </c>
    </row>
    <row spans="1:3" r="26">
      <c t="s" s="4" r="A26">
        <v>776</v>
      </c>
      <c t="n" s="8" r="B26">
        <v>281500000</v>
      </c>
      <c t="n" s="8" r="C26">
        <v>216000000</v>
      </c>
    </row>
    <row spans="1:3" r="27">
      <c t="s" s="4" r="A27">
        <v>777</v>
      </c>
    </row>
    <row spans="1:3" r="28">
      <c t="s" s="3" r="A28">
        <v>763</v>
      </c>
    </row>
    <row spans="1:3" r="29">
      <c t="s" s="4" r="A29">
        <v>778</v>
      </c>
      <c t="n" s="6" r="B29">
        <v>49000000</v>
      </c>
      <c t="n" s="8" r="C29">
        <v>46300000</v>
      </c>
    </row>
    <row spans="1:3" r="30">
      <c t="s" s="4" r="A30">
        <v>779</v>
      </c>
    </row>
    <row spans="1:3" r="31">
      <c t="s" s="3" r="A31">
        <v>763</v>
      </c>
    </row>
    <row spans="1:3" r="32">
      <c t="s" s="4" r="A32">
        <v>780</v>
      </c>
      <c t="n" s="8" r="B32">
        <v>50000000</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43"/>
    <col customWidth="1" max="2" min="2" width="16"/>
    <col customWidth="1" max="3" min="3" width="14"/>
    <col customWidth="1" max="4" min="4" width="14"/>
  </cols>
  <sheetData>
    <row spans="1:4" r="1">
      <c t="s" s="1" r="A1">
        <v>781</v>
      </c>
      <c t="s" s="2" r="B1">
        <v>1</v>
      </c>
    </row>
    <row spans="1:4" r="2">
      <c t="s" s="2" r="B2">
        <v>2</v>
      </c>
      <c t="s" s="2" r="C2">
        <v>30</v>
      </c>
      <c t="s" s="2" r="D2">
        <v>74</v>
      </c>
    </row>
    <row spans="1:4" r="3">
      <c t="s" s="3" r="A3">
        <v>782</v>
      </c>
    </row>
    <row spans="1:4" r="4">
      <c t="s" s="4" r="A4">
        <v>783</v>
      </c>
      <c t="n" s="8" r="B4">
        <v>79649784</v>
      </c>
    </row>
    <row spans="1:4" r="5">
      <c t="s" s="4" r="A5">
        <v>784</v>
      </c>
      <c t="n" s="6" r="B5">
        <v>93962983</v>
      </c>
    </row>
    <row spans="1:4" r="6">
      <c t="s" s="4" r="A6">
        <v>785</v>
      </c>
      <c t="n" s="6" r="B6">
        <v>85894739</v>
      </c>
    </row>
    <row spans="1:4" r="7">
      <c t="s" s="4" r="A7">
        <v>786</v>
      </c>
      <c t="n" s="6" r="B7">
        <v>57073278</v>
      </c>
    </row>
    <row spans="1:4" r="8">
      <c t="s" s="3" r="A8">
        <v>787</v>
      </c>
    </row>
    <row spans="1:4" r="9">
      <c t="n" s="6" r="A9">
        <v>2017</v>
      </c>
      <c t="n" s="6" r="B9">
        <v>83273304</v>
      </c>
    </row>
    <row spans="1:4" r="10">
      <c t="n" s="6" r="A10">
        <v>2018</v>
      </c>
      <c t="n" s="6" r="B10">
        <v>31115292</v>
      </c>
    </row>
    <row spans="1:4" r="11">
      <c t="n" s="6" r="A11">
        <v>2019</v>
      </c>
      <c t="n" s="6" r="B11">
        <v>3753016</v>
      </c>
    </row>
    <row spans="1:4" r="12">
      <c t="n" s="6" r="A12">
        <v>2020</v>
      </c>
      <c t="n" s="6" r="B12">
        <v>947718</v>
      </c>
    </row>
    <row spans="1:4" r="13">
      <c t="s" s="4" r="A13">
        <v>749</v>
      </c>
      <c t="n" s="6" r="B13">
        <v>435670114</v>
      </c>
      <c t="n" s="8" r="C13">
        <v>362240771</v>
      </c>
    </row>
    <row spans="1:4" r="14">
      <c t="s" s="3" r="A14">
        <v>788</v>
      </c>
    </row>
    <row spans="1:4" r="15">
      <c t="s" s="4" r="A15">
        <v>741</v>
      </c>
      <c t="n" s="6" r="B15">
        <v>316645</v>
      </c>
      <c t="n" s="6" r="C15">
        <v>405664</v>
      </c>
      <c t="n" s="8" r="D15">
        <v>476217</v>
      </c>
    </row>
    <row spans="1:4" r="16">
      <c t="s" s="4" r="A16">
        <v>789</v>
      </c>
      <c t="n" s="6" r="B16">
        <v>64427</v>
      </c>
      <c t="n" s="6" r="C16">
        <v>70125</v>
      </c>
      <c t="n" s="6" r="D16">
        <v>69725</v>
      </c>
    </row>
    <row spans="1:4" r="17">
      <c t="s" s="4" r="A17">
        <v>743</v>
      </c>
      <c t="n" s="6" r="B17">
        <v>754453</v>
      </c>
      <c t="n" s="6" r="C17">
        <v>662300</v>
      </c>
      <c t="n" s="6" r="D17">
        <v>516768</v>
      </c>
    </row>
    <row spans="1:4" r="18">
      <c t="s" s="4" r="A18">
        <v>790</v>
      </c>
      <c t="n" s="6" r="B18">
        <v>3032352</v>
      </c>
      <c t="n" s="6" r="C18">
        <v>2376311</v>
      </c>
      <c t="n" s="6" r="D18">
        <v>3902473</v>
      </c>
    </row>
    <row spans="1:4" r="19">
      <c t="s" s="4" r="A19">
        <v>791</v>
      </c>
      <c t="n" s="8" r="B19">
        <v>4167877</v>
      </c>
      <c t="n" s="8" r="C19">
        <v>3514400</v>
      </c>
      <c t="n" s="8" r="D19">
        <v>4965183</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792</v>
      </c>
      <c t="s" s="2" r="B1">
        <v>793</v>
      </c>
      <c t="s" s="2" r="C1">
        <v>1</v>
      </c>
    </row>
    <row spans="1:4" r="2">
      <c t="s" s="2" r="B2">
        <v>794</v>
      </c>
      <c t="s" s="2" r="C2">
        <v>545</v>
      </c>
      <c t="s" s="2" r="D2">
        <v>436</v>
      </c>
    </row>
    <row spans="1:4" r="3">
      <c t="s" s="3" r="A3">
        <v>795</v>
      </c>
    </row>
    <row spans="1:4" r="4">
      <c t="n" s="6" r="A4">
        <v>2015</v>
      </c>
      <c t="n" s="8" r="D4">
        <v>163900000</v>
      </c>
    </row>
    <row spans="1:4" r="5">
      <c t="n" s="6" r="A5">
        <v>2016</v>
      </c>
      <c t="n" s="8" r="C5">
        <v>166500000</v>
      </c>
    </row>
    <row spans="1:4" r="6">
      <c t="s" s="4" r="A6">
        <v>578</v>
      </c>
      <c t="n" s="6" r="C6">
        <v>4000000</v>
      </c>
    </row>
    <row spans="1:4" r="7">
      <c t="s" s="4" r="A7">
        <v>578</v>
      </c>
      <c t="n" s="6" r="D7">
        <v>4000000</v>
      </c>
    </row>
    <row spans="1:4" r="8">
      <c t="s" s="4" r="A8">
        <v>796</v>
      </c>
      <c t="n" s="6" r="C8">
        <v>170500000</v>
      </c>
      <c t="n" s="6" r="D8">
        <v>167900000</v>
      </c>
    </row>
    <row spans="1:4" r="9">
      <c t="s" s="4" r="A9">
        <v>797</v>
      </c>
      <c t="n" s="6" r="C9">
        <v>41103652</v>
      </c>
      <c t="n" s="6" r="D9">
        <v>33790082</v>
      </c>
    </row>
    <row spans="1:4" r="10">
      <c t="s" s="4" r="A10">
        <v>798</v>
      </c>
      <c t="n" s="6" r="C10">
        <v>8250000</v>
      </c>
      <c t="n" s="6" r="D10">
        <v>9250000</v>
      </c>
    </row>
    <row spans="1:4" r="11">
      <c t="s" s="4" r="A11">
        <v>799</v>
      </c>
      <c t="n" s="8" r="C11">
        <v>219853652</v>
      </c>
      <c t="n" s="8" r="D11">
        <v>210940082</v>
      </c>
    </row>
    <row spans="1:4" r="12">
      <c t="s" s="3" r="A12">
        <v>800</v>
      </c>
    </row>
    <row spans="1:4" r="13">
      <c t="s" s="4" r="A13">
        <v>801</v>
      </c>
      <c t="s" s="4" r="D13">
        <v>802</v>
      </c>
    </row>
    <row spans="1:4" r="14">
      <c t="s" s="4" r="A14">
        <v>803</v>
      </c>
      <c t="s" s="4" r="C14">
        <v>804</v>
      </c>
    </row>
    <row spans="1:4" r="15">
      <c t="s" s="4" r="A15">
        <v>805</v>
      </c>
      <c t="s" s="4" r="C15">
        <v>806</v>
      </c>
      <c t="s" s="4" r="D15">
        <v>806</v>
      </c>
    </row>
    <row spans="1:4" r="16">
      <c t="s" s="4" r="A16">
        <v>807</v>
      </c>
      <c t="s" s="4" r="C16">
        <v>808</v>
      </c>
      <c t="s" s="4" r="D16">
        <v>809</v>
      </c>
    </row>
    <row spans="1:4" r="17">
      <c t="s" s="4" r="A17">
        <v>810</v>
      </c>
      <c t="s" s="4" r="C17">
        <v>811</v>
      </c>
      <c t="s" s="4" r="D17">
        <v>812</v>
      </c>
    </row>
    <row spans="1:4" r="18">
      <c t="s" s="4" r="A18">
        <v>813</v>
      </c>
      <c t="s" s="4" r="C18">
        <v>814</v>
      </c>
      <c t="s" s="4" r="D18">
        <v>754</v>
      </c>
    </row>
    <row spans="1:4" r="19">
      <c t="s" s="4" r="A19">
        <v>815</v>
      </c>
      <c t="s" s="4" r="C19">
        <v>816</v>
      </c>
      <c t="s" s="4" r="D19">
        <v>817</v>
      </c>
    </row>
    <row spans="1:4" r="20">
      <c t="s" s="3" r="A20">
        <v>818</v>
      </c>
    </row>
    <row spans="1:4" r="21">
      <c t="s" s="4" r="A21">
        <v>819</v>
      </c>
      <c t="n" s="8" r="C21">
        <v>44900000</v>
      </c>
      <c t="n" s="8" r="D21">
        <v>35200000</v>
      </c>
    </row>
    <row spans="1:4" r="22">
      <c t="s" s="4" r="A22">
        <v>820</v>
      </c>
      <c t="n" s="6" r="C22">
        <v>124000000</v>
      </c>
      <c t="n" s="6" r="D22">
        <v>107900000</v>
      </c>
    </row>
    <row spans="1:4" r="23">
      <c t="s" s="4" r="A23">
        <v>821</v>
      </c>
      <c t="n" s="8" r="C23">
        <v>242600000</v>
      </c>
      <c t="n" s="8" r="D23">
        <v>224100000</v>
      </c>
    </row>
    <row spans="1:4" r="24">
      <c t="s" s="4" r="A24">
        <v>822</v>
      </c>
      <c t="s" s="4" r="C24">
        <v>773</v>
      </c>
      <c t="s" s="4" r="D24">
        <v>823</v>
      </c>
    </row>
    <row spans="1:4" r="25">
      <c t="s" s="3" r="A25">
        <v>50</v>
      </c>
    </row>
    <row spans="1:4" r="26">
      <c t="s" s="4" r="A26">
        <v>824</v>
      </c>
      <c t="n" s="8" r="B26">
        <v>10000000</v>
      </c>
    </row>
    <row spans="1:4" r="27">
      <c t="s" s="4" r="A27">
        <v>825</v>
      </c>
      <c t="s" s="4" r="C27">
        <v>826</v>
      </c>
    </row>
    <row spans="1:4" r="28">
      <c t="s" s="4" r="A28">
        <v>827</v>
      </c>
    </row>
    <row spans="1:4" r="29">
      <c t="s" s="3" r="A29">
        <v>50</v>
      </c>
    </row>
    <row spans="1:4" r="30">
      <c t="s" s="4" r="A30">
        <v>828</v>
      </c>
      <c t="s" s="4" r="B30">
        <v>829</v>
      </c>
    </row>
    <row spans="1:4" r="31">
      <c t="s" s="4" r="A31">
        <v>830</v>
      </c>
      <c t="s" s="4" r="B31">
        <v>831</v>
      </c>
    </row>
    <row spans="1:4" r="32">
      <c t="s" s="3" r="A32">
        <v>832</v>
      </c>
    </row>
    <row spans="1:4" r="33">
      <c t="n" s="6" r="A33">
        <v>2016</v>
      </c>
      <c t="n" s="8" r="C33">
        <v>1375000</v>
      </c>
    </row>
    <row spans="1:4" r="34">
      <c t="n" s="6" r="A34">
        <v>2017</v>
      </c>
      <c t="n" s="6" r="C34">
        <v>1500000</v>
      </c>
    </row>
    <row spans="1:4" r="35">
      <c t="n" s="6" r="A35">
        <v>2018</v>
      </c>
      <c t="n" s="6" r="C35">
        <v>1500000</v>
      </c>
    </row>
    <row spans="1:4" r="36">
      <c t="n" s="6" r="A36">
        <v>2019</v>
      </c>
      <c t="n" s="6" r="C36">
        <v>1687500</v>
      </c>
    </row>
    <row spans="1:4" r="37">
      <c t="n" s="6" r="A37">
        <v>2020</v>
      </c>
      <c t="n" s="6" r="C37">
        <v>1750000</v>
      </c>
    </row>
    <row spans="1:4" r="38">
      <c t="s" s="4" r="A38">
        <v>578</v>
      </c>
      <c t="n" s="6" r="C38">
        <v>437500</v>
      </c>
    </row>
    <row spans="1:4" r="39">
      <c t="s" s="4" r="A39">
        <v>122</v>
      </c>
      <c t="n" s="8" r="C39">
        <v>8250000</v>
      </c>
    </row>
    <row spans="1:4" r="40">
      <c t="s" s="4" r="A40">
        <v>833</v>
      </c>
    </row>
    <row spans="1:4" r="41">
      <c t="s" s="3" r="A41">
        <v>50</v>
      </c>
    </row>
    <row spans="1:4" r="42">
      <c t="s" s="4" r="A42">
        <v>825</v>
      </c>
      <c t="s" s="4" r="C42">
        <v>834</v>
      </c>
    </row>
    <row spans="1:4" r="43">
      <c t="s" s="4" r="A43">
        <v>835</v>
      </c>
    </row>
    <row spans="1:4" r="44">
      <c t="s" s="3" r="A44">
        <v>50</v>
      </c>
    </row>
    <row spans="1:4" r="45">
      <c t="s" s="4" r="A45">
        <v>836</v>
      </c>
      <c t="n" s="6" r="C45">
        <v>50</v>
      </c>
    </row>
    <row spans="1:4" r="46">
      <c t="s" s="4" r="A46">
        <v>837</v>
      </c>
    </row>
    <row spans="1:4" r="47">
      <c t="s" s="3" r="A47">
        <v>50</v>
      </c>
    </row>
    <row spans="1:4" r="48">
      <c t="s" s="4" r="A48">
        <v>838</v>
      </c>
      <c t="n" s="8" r="B48">
        <v>10000000</v>
      </c>
    </row>
    <row spans="1:4" r="49">
      <c t="s" s="4" r="A49">
        <v>839</v>
      </c>
    </row>
    <row spans="1:4" r="50">
      <c t="s" s="3" r="A50">
        <v>50</v>
      </c>
    </row>
    <row spans="1:4" r="51">
      <c t="s" s="4" r="A51">
        <v>838</v>
      </c>
      <c t="n" s="8" r="B51">
        <v>2000000</v>
      </c>
    </row>
    <row spans="1:4" r="52">
      <c t="s" s="4" r="A52">
        <v>840</v>
      </c>
      <c t="n" s="8" r="C52">
        <v>0</v>
      </c>
      <c t="n" s="8" r="D52">
        <v>0</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7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61</v>
      </c>
      <c t="s" s="2" r="B1">
        <v>1</v>
      </c>
    </row>
    <row spans="1:4" r="2">
      <c t="s" s="2" r="B2">
        <v>2</v>
      </c>
      <c t="s" s="2" r="C2">
        <v>30</v>
      </c>
      <c t="s" s="2" r="D2">
        <v>74</v>
      </c>
    </row>
    <row spans="1:4" r="3">
      <c t="s" s="3" r="A3">
        <v>162</v>
      </c>
    </row>
    <row spans="1:4" r="4">
      <c t="s" s="4" r="A4">
        <v>103</v>
      </c>
      <c t="n" s="8" r="B4">
        <v>14127447</v>
      </c>
      <c t="n" s="8" r="C4">
        <v>11033362</v>
      </c>
      <c t="n" s="8" r="D4">
        <v>9809059</v>
      </c>
    </row>
    <row spans="1:4" r="5">
      <c t="s" s="3" r="A5">
        <v>163</v>
      </c>
    </row>
    <row spans="1:4" r="6">
      <c t="s" s="4" r="A6">
        <v>164</v>
      </c>
      <c t="n" s="6" r="B6">
        <v>2162731</v>
      </c>
      <c t="n" s="6" r="C6">
        <v>2077120</v>
      </c>
      <c t="n" s="6" r="D6">
        <v>1975944</v>
      </c>
    </row>
    <row spans="1:4" r="7">
      <c t="s" s="4" r="A7">
        <v>165</v>
      </c>
      <c t="n" s="6" r="B7">
        <v>2263298</v>
      </c>
      <c t="n" s="6" r="C7">
        <v>1709617</v>
      </c>
      <c t="n" s="6" r="D7">
        <v>1739472</v>
      </c>
    </row>
    <row spans="1:4" r="8">
      <c t="s" s="4" r="A8">
        <v>166</v>
      </c>
      <c t="n" s="6" r="B8">
        <v>291720</v>
      </c>
      <c t="n" s="6" r="C8">
        <v>130779</v>
      </c>
      <c t="n" s="6" r="D8">
        <v>446776</v>
      </c>
    </row>
    <row spans="1:4" r="9">
      <c t="s" s="4" r="A9">
        <v>167</v>
      </c>
      <c t="n" s="6" r="B9">
        <v>115093</v>
      </c>
      <c t="n" s="6" r="C9">
        <v>55307</v>
      </c>
      <c t="n" s="6" r="D9">
        <v>159203</v>
      </c>
    </row>
    <row spans="1:4" r="10">
      <c t="s" s="4" r="A10">
        <v>168</v>
      </c>
      <c t="n" s="6" r="B10">
        <v>221589</v>
      </c>
      <c t="n" s="6" r="C10">
        <v>-7669</v>
      </c>
      <c t="n" s="6" r="D10">
        <v>1222419</v>
      </c>
    </row>
    <row spans="1:4" r="11">
      <c t="s" s="4" r="A11">
        <v>83</v>
      </c>
      <c t="n" s="6" r="B11">
        <v>2000000</v>
      </c>
      <c t="n" s="6" r="C11">
        <v>1210000</v>
      </c>
      <c t="n" s="6" r="D11">
        <v>12090000</v>
      </c>
    </row>
    <row spans="1:4" r="12">
      <c t="s" s="4" r="A12">
        <v>169</v>
      </c>
      <c t="n" s="6" r="B12">
        <v>224100</v>
      </c>
      <c t="n" s="6" r="C12">
        <v>-344859</v>
      </c>
      <c t="n" s="6" r="D12">
        <v>1770126</v>
      </c>
    </row>
    <row spans="1:4" r="13">
      <c t="s" s="4" r="A13">
        <v>170</v>
      </c>
      <c t="n" s="6" r="B13">
        <v>-499783</v>
      </c>
      <c t="n" s="6" r="C13">
        <v>-221036</v>
      </c>
      <c t="n" s="6" r="D13">
        <v>-487251</v>
      </c>
    </row>
    <row spans="1:4" r="14">
      <c t="s" s="4" r="A14">
        <v>171</v>
      </c>
      <c t="n" s="6" r="B14">
        <v>-1453189085</v>
      </c>
      <c t="n" s="6" r="C14">
        <v>-736293101</v>
      </c>
      <c t="n" s="6" r="D14">
        <v>-1305191000</v>
      </c>
    </row>
    <row spans="1:4" r="15">
      <c t="s" s="4" r="A15">
        <v>172</v>
      </c>
      <c t="n" s="6" r="B15">
        <v>1399109790</v>
      </c>
      <c t="n" s="6" r="C15">
        <v>746388724</v>
      </c>
      <c t="n" s="6" r="D15">
        <v>1408575064</v>
      </c>
    </row>
    <row spans="1:4" r="16">
      <c t="s" s="4" r="A16">
        <v>173</v>
      </c>
      <c t="n" s="6" r="B16">
        <v>-11074790</v>
      </c>
      <c t="n" s="6" r="C16">
        <v>-4764724</v>
      </c>
      <c t="n" s="6" r="D16">
        <v>-12794064</v>
      </c>
    </row>
    <row spans="1:4" r="17">
      <c t="s" s="4" r="A17">
        <v>174</v>
      </c>
      <c t="n" s="6" r="B17">
        <v>-901307</v>
      </c>
      <c t="n" s="6" r="C17">
        <v>-922897</v>
      </c>
      <c t="n" s="6" r="D17">
        <v>-903177</v>
      </c>
    </row>
    <row spans="1:4" r="18">
      <c t="s" s="4" r="A18">
        <v>175</v>
      </c>
      <c t="n" s="6" r="B18">
        <v>607227</v>
      </c>
      <c t="n" s="6" r="C18">
        <v>1571391</v>
      </c>
      <c t="n" s="6" r="D18">
        <v>1068257</v>
      </c>
    </row>
    <row spans="1:4" r="19">
      <c t="s" s="4" r="A19">
        <v>176</v>
      </c>
      <c t="n" s="6" r="B19">
        <v>130455</v>
      </c>
      <c t="n" s="6" r="C19">
        <v>115003</v>
      </c>
      <c t="n" s="6" r="D19">
        <v>99997</v>
      </c>
    </row>
    <row spans="1:4" r="20">
      <c t="s" s="4" r="A20">
        <v>177</v>
      </c>
      <c t="n" s="6" r="B20">
        <v>-177129</v>
      </c>
      <c t="n" s="6" r="C20">
        <v>6171</v>
      </c>
    </row>
    <row spans="1:4" r="21">
      <c t="s" s="4" r="A21">
        <v>178</v>
      </c>
      <c t="n" s="6" r="B21">
        <v>-283945</v>
      </c>
      <c t="n" s="6" r="C21">
        <v>-673</v>
      </c>
      <c t="n" s="6" r="D21">
        <v>-42462</v>
      </c>
    </row>
    <row spans="1:4" r="22">
      <c t="s" s="4" r="A22">
        <v>179</v>
      </c>
      <c t="n" s="6" r="B22">
        <v>576564</v>
      </c>
      <c t="n" s="6" r="C22">
        <v>-351500</v>
      </c>
      <c t="n" s="6" r="D22">
        <v>-11715</v>
      </c>
    </row>
    <row spans="1:4" r="23">
      <c t="s" s="4" r="A23">
        <v>180</v>
      </c>
      <c t="n" s="6" r="B23">
        <v>-379086</v>
      </c>
      <c t="n" s="6" r="C23">
        <v>1074570</v>
      </c>
      <c t="n" s="6" r="D23">
        <v>-463155</v>
      </c>
    </row>
    <row spans="1:4" r="24">
      <c t="s" s="4" r="A24">
        <v>181</v>
      </c>
      <c t="n" s="6" r="B24">
        <v>4247990</v>
      </c>
      <c t="n" s="6" r="C24">
        <v>-366254</v>
      </c>
      <c t="n" s="6" r="D24">
        <v>5089942</v>
      </c>
    </row>
    <row spans="1:4" r="25">
      <c t="s" s="4" r="A25">
        <v>182</v>
      </c>
      <c t="n" s="6" r="B25">
        <v>-54554568</v>
      </c>
      <c t="n" s="6" r="C25">
        <v>11065969</v>
      </c>
      <c t="n" s="6" r="D25">
        <v>114344376</v>
      </c>
    </row>
    <row spans="1:4" r="26">
      <c t="s" s="4" r="A26">
        <v>183</v>
      </c>
      <c t="n" s="6" r="B26">
        <v>-40427121</v>
      </c>
      <c t="n" s="6" r="C26">
        <v>22099331</v>
      </c>
      <c t="n" s="6" r="D26">
        <v>124153435</v>
      </c>
    </row>
    <row spans="1:4" r="27">
      <c t="s" s="3" r="A27">
        <v>184</v>
      </c>
    </row>
    <row spans="1:4" r="28">
      <c t="s" s="4" r="A28">
        <v>185</v>
      </c>
      <c t="n" s="6" r="B28">
        <v>30300000</v>
      </c>
      <c t="n" s="6" r="C28">
        <v>25000000</v>
      </c>
    </row>
    <row spans="1:4" r="29">
      <c t="s" s="4" r="A29">
        <v>186</v>
      </c>
      <c t="n" s="6" r="B29">
        <v>12825000</v>
      </c>
      <c t="n" s="6" r="C29">
        <v>58255000</v>
      </c>
      <c t="n" s="6" r="D29">
        <v>72785000</v>
      </c>
    </row>
    <row spans="1:4" r="30">
      <c t="s" s="4" r="A30">
        <v>187</v>
      </c>
      <c t="n" s="6" r="B30">
        <v>774846</v>
      </c>
      <c t="n" s="6" r="C30">
        <v>1052573</v>
      </c>
      <c t="n" s="6" r="D30">
        <v>1413554</v>
      </c>
    </row>
    <row spans="1:4" r="31">
      <c t="s" s="4" r="A31">
        <v>188</v>
      </c>
      <c t="n" s="6" r="B31">
        <v>31616000</v>
      </c>
      <c t="n" s="6" r="C31">
        <v>19801600</v>
      </c>
      <c t="n" s="6" r="D31">
        <v>18840800</v>
      </c>
    </row>
    <row spans="1:4" r="32">
      <c t="s" s="4" r="A32">
        <v>189</v>
      </c>
      <c t="n" s="6" r="B32">
        <v>4929495</v>
      </c>
      <c t="n" s="6" r="C32">
        <v>5506995</v>
      </c>
      <c t="n" s="6" r="D32">
        <v>13708908</v>
      </c>
    </row>
    <row spans="1:4" r="33">
      <c t="s" s="4" r="A33">
        <v>190</v>
      </c>
      <c t="n" s="6" r="B33">
        <v>8686</v>
      </c>
      <c t="n" s="6" r="C33">
        <v>8974</v>
      </c>
      <c t="n" s="6" r="D33">
        <v>25363</v>
      </c>
    </row>
    <row spans="1:4" r="34">
      <c t="s" s="3" r="A34">
        <v>191</v>
      </c>
    </row>
    <row spans="1:4" r="35">
      <c t="s" s="4" r="A35">
        <v>192</v>
      </c>
      <c t="n" s="6" r="B35">
        <v>-45096018</v>
      </c>
      <c t="n" s="6" r="C35">
        <v>-50123099</v>
      </c>
    </row>
    <row spans="1:4" r="36">
      <c t="s" s="4" r="A36">
        <v>193</v>
      </c>
      <c t="n" s="6" r="B36">
        <v>-5144700</v>
      </c>
      <c t="n" s="6" r="C36">
        <v>-32536680</v>
      </c>
      <c t="n" s="6" r="D36">
        <v>-90353709</v>
      </c>
    </row>
    <row spans="1:4" r="37">
      <c t="s" s="4" r="A37">
        <v>194</v>
      </c>
      <c t="n" s="6" r="B37">
        <v>-31878900</v>
      </c>
      <c t="n" s="6" r="C37">
        <v>-23292000</v>
      </c>
      <c t="n" s="6" r="D37">
        <v>-18059600</v>
      </c>
    </row>
    <row spans="1:4" r="38">
      <c t="s" s="4" r="A38">
        <v>195</v>
      </c>
      <c t="n" s="6" r="B38">
        <v>-2625600</v>
      </c>
    </row>
    <row spans="1:4" r="39">
      <c t="s" s="4" r="A39">
        <v>164</v>
      </c>
      <c t="n" s="6" r="B39">
        <v>-2501831</v>
      </c>
      <c t="n" s="6" r="C39">
        <v>-1486332</v>
      </c>
      <c t="n" s="6" r="D39">
        <v>-1444443</v>
      </c>
    </row>
    <row spans="1:4" r="40">
      <c t="s" s="4" r="A40">
        <v>196</v>
      </c>
      <c t="n" s="6" r="B40">
        <v>-75131308</v>
      </c>
      <c t="n" s="6" r="C40">
        <v>-122458446</v>
      </c>
      <c t="n" s="6" r="D40">
        <v>-14693092</v>
      </c>
    </row>
    <row spans="1:4" r="41">
      <c t="s" s="4" r="A41">
        <v>197</v>
      </c>
      <c t="n" s="6" r="C41">
        <v>-58000</v>
      </c>
    </row>
    <row spans="1:4" r="42">
      <c t="s" s="4" r="A42">
        <v>198</v>
      </c>
      <c t="n" s="6" r="D42">
        <v>60000</v>
      </c>
    </row>
    <row spans="1:4" r="43">
      <c t="s" s="4" r="A43">
        <v>199</v>
      </c>
      <c t="n" s="6" r="B43">
        <v>-81924330</v>
      </c>
      <c t="n" s="6" r="C43">
        <v>-120329415</v>
      </c>
      <c t="n" s="6" r="D43">
        <v>-17717219</v>
      </c>
    </row>
    <row spans="1:4" r="44">
      <c t="s" s="3" r="A44">
        <v>200</v>
      </c>
    </row>
    <row spans="1:4" r="45">
      <c t="s" s="4" r="A45">
        <v>201</v>
      </c>
      <c t="n" s="6" r="B45">
        <v>116151634</v>
      </c>
      <c t="n" s="6" r="C45">
        <v>10841505</v>
      </c>
      <c t="n" s="6" r="D45">
        <v>-70886719</v>
      </c>
    </row>
    <row spans="1:4" r="46">
      <c t="s" s="4" r="A46">
        <v>202</v>
      </c>
      <c t="n" s="6" r="B46">
        <v>7313570</v>
      </c>
      <c t="n" s="6" r="C46">
        <v>-1692827</v>
      </c>
      <c t="n" s="6" r="D46">
        <v>14501454</v>
      </c>
    </row>
    <row spans="1:4" r="47">
      <c t="s" s="4" r="A47">
        <v>203</v>
      </c>
      <c t="n" s="6" r="B47">
        <v>27600000</v>
      </c>
      <c t="n" s="6" r="C47">
        <v>89900000</v>
      </c>
      <c t="n" s="6" r="D47">
        <v>-11000000</v>
      </c>
    </row>
    <row spans="1:4" r="48">
      <c t="s" s="4" r="A48">
        <v>204</v>
      </c>
      <c t="n" s="6" r="B48">
        <v>-25000000</v>
      </c>
    </row>
    <row spans="1:4" r="49">
      <c t="s" s="4" r="A49">
        <v>205</v>
      </c>
      <c t="n" s="6" r="C49">
        <v>10000000</v>
      </c>
    </row>
    <row spans="1:4" r="50">
      <c t="s" s="4" r="A50">
        <v>206</v>
      </c>
      <c t="n" s="6" r="B50">
        <v>-1000000</v>
      </c>
      <c t="n" s="6" r="C50">
        <v>-750000</v>
      </c>
    </row>
    <row spans="1:4" r="51">
      <c t="s" s="4" r="A51">
        <v>207</v>
      </c>
      <c t="n" s="6" r="B51">
        <v>762924</v>
      </c>
      <c t="n" s="6" r="C51">
        <v>309184</v>
      </c>
      <c t="n" s="6" r="D51">
        <v>-1724526</v>
      </c>
    </row>
    <row spans="1:4" r="52">
      <c t="s" s="4" r="A52">
        <v>208</v>
      </c>
      <c t="n" s="6" r="B52">
        <v>441010</v>
      </c>
      <c t="n" s="6" r="C52">
        <v>193166</v>
      </c>
      <c t="n" s="6" r="D52">
        <v>210361</v>
      </c>
    </row>
    <row spans="1:4" r="53">
      <c t="s" s="4" r="A53">
        <v>209</v>
      </c>
      <c t="n" s="6" r="D53">
        <v>566527</v>
      </c>
    </row>
    <row spans="1:4" r="54">
      <c t="s" s="4" r="A54">
        <v>177</v>
      </c>
      <c t="n" s="6" r="B54">
        <v>177129</v>
      </c>
      <c t="n" s="6" r="C54">
        <v>-6171</v>
      </c>
    </row>
    <row spans="1:4" r="55">
      <c t="s" s="4" r="A55">
        <v>210</v>
      </c>
      <c t="n" s="6" r="B55">
        <v>283945</v>
      </c>
      <c t="n" s="6" r="C55">
        <v>673</v>
      </c>
      <c t="n" s="6" r="D55">
        <v>42462</v>
      </c>
    </row>
    <row spans="1:4" r="56">
      <c t="s" s="4" r="A56">
        <v>211</v>
      </c>
      <c t="n" s="6" r="C56">
        <v>-10000000</v>
      </c>
      <c t="n" s="6" r="D56">
        <v>-7951199</v>
      </c>
    </row>
    <row spans="1:4" r="57">
      <c t="s" s="4" r="A57">
        <v>151</v>
      </c>
      <c t="n" s="6" r="C57">
        <v>-6653000</v>
      </c>
    </row>
    <row spans="1:4" r="58">
      <c t="s" s="4" r="A58">
        <v>212</v>
      </c>
      <c t="n" s="6" r="B58">
        <v>-4583558</v>
      </c>
      <c t="n" s="6" r="C58">
        <v>-4384655</v>
      </c>
      <c t="n" s="6" r="D58">
        <v>-4326992</v>
      </c>
    </row>
    <row spans="1:4" r="59">
      <c t="s" s="4" r="A59">
        <v>213</v>
      </c>
      <c t="n" s="6" r="C59">
        <v>-705520</v>
      </c>
      <c t="n" s="6" r="D59">
        <v>-1234529</v>
      </c>
    </row>
    <row spans="1:4" r="60">
      <c t="s" s="4" r="A60">
        <v>214</v>
      </c>
      <c t="n" s="6" r="C60">
        <v>6610676</v>
      </c>
    </row>
    <row spans="1:4" r="61">
      <c t="s" s="4" r="A61">
        <v>127</v>
      </c>
      <c t="n" s="6" r="B61">
        <v>-16191</v>
      </c>
      <c t="n" s="6" r="C61">
        <v>-19802</v>
      </c>
      <c t="n" s="6" r="D61">
        <v>-24027</v>
      </c>
    </row>
    <row spans="1:4" r="62">
      <c t="s" s="4" r="A62">
        <v>215</v>
      </c>
      <c t="n" s="6" r="B62">
        <v>-1544379</v>
      </c>
      <c t="n" s="6" r="C62">
        <v>-172630</v>
      </c>
      <c t="n" s="6" r="D62">
        <v>-635372</v>
      </c>
    </row>
    <row spans="1:4" r="63">
      <c t="s" s="4" r="A63">
        <v>216</v>
      </c>
      <c t="n" s="6" r="B63">
        <v>120586084</v>
      </c>
      <c t="n" s="6" r="C63">
        <v>93470599</v>
      </c>
      <c t="n" s="6" r="D63">
        <v>-82462560</v>
      </c>
    </row>
    <row spans="1:4" r="64">
      <c t="s" s="4" r="A64">
        <v>217</v>
      </c>
      <c t="n" s="6" r="B64">
        <v>-1765367</v>
      </c>
      <c t="n" s="6" r="C64">
        <v>-4759485</v>
      </c>
      <c t="n" s="6" r="D64">
        <v>23973656</v>
      </c>
    </row>
    <row spans="1:4" r="65">
      <c t="s" s="4" r="A65">
        <v>218</v>
      </c>
      <c t="n" s="6" r="B65">
        <v>81549093</v>
      </c>
      <c t="n" s="6" r="C65">
        <v>86308578</v>
      </c>
      <c t="n" s="6" r="D65">
        <v>62334922</v>
      </c>
    </row>
    <row spans="1:4" r="66">
      <c t="s" s="4" r="A66">
        <v>219</v>
      </c>
      <c t="n" s="6" r="B66">
        <v>79783726</v>
      </c>
      <c t="n" s="6" r="C66">
        <v>81549093</v>
      </c>
      <c t="n" s="6" r="D66">
        <v>86308578</v>
      </c>
    </row>
    <row spans="1:4" r="67">
      <c t="s" s="3" r="A67">
        <v>220</v>
      </c>
    </row>
    <row spans="1:4" r="68">
      <c t="s" s="4" r="A68">
        <v>221</v>
      </c>
      <c t="n" s="6" r="B68">
        <v>3990513</v>
      </c>
      <c t="n" s="6" r="C68">
        <v>3631707</v>
      </c>
      <c t="n" s="6" r="D68">
        <v>5190095</v>
      </c>
    </row>
    <row spans="1:4" r="69">
      <c t="s" s="4" r="A69">
        <v>222</v>
      </c>
      <c t="n" s="6" r="B69">
        <v>984325</v>
      </c>
      <c t="n" s="6" r="C69">
        <v>1218975</v>
      </c>
      <c t="n" s="6" r="D69">
        <v>971118</v>
      </c>
    </row>
    <row spans="1:4" r="70">
      <c t="s" s="4" r="A70">
        <v>223</v>
      </c>
      <c t="n" s="6" r="B70">
        <v>499662</v>
      </c>
      <c t="n" s="6" r="C70">
        <v>495609</v>
      </c>
      <c t="n" s="6" r="D70">
        <v>509857</v>
      </c>
    </row>
    <row spans="1:4" r="71">
      <c t="s" s="4" r="A71">
        <v>224</v>
      </c>
      <c t="n" s="6" r="B71">
        <v>5474500</v>
      </c>
      <c t="n" s="6" r="C71">
        <v>5346291</v>
      </c>
      <c t="n" s="6" r="D71">
        <v>6671070</v>
      </c>
    </row>
    <row spans="1:4" r="72">
      <c t="s" s="4" r="A72">
        <v>225</v>
      </c>
      <c t="n" s="6" r="B72">
        <v>6276437</v>
      </c>
      <c t="n" s="6" r="C72">
        <v>2591734</v>
      </c>
      <c t="n" s="6" r="D72">
        <v>4120217</v>
      </c>
    </row>
    <row spans="1:4" r="73">
      <c t="s" s="3" r="A73">
        <v>226</v>
      </c>
    </row>
    <row spans="1:4" r="74">
      <c t="s" s="4" r="A74">
        <v>227</v>
      </c>
      <c t="n" s="6" r="B74">
        <v>4370212</v>
      </c>
      <c t="n" s="6" r="C74">
        <v>4687842</v>
      </c>
      <c t="n" s="6" r="D74">
        <v>8869377</v>
      </c>
    </row>
    <row spans="1:4" r="75">
      <c t="s" s="4" r="A75">
        <v>228</v>
      </c>
      <c t="n" s="8" r="B75">
        <v>367991</v>
      </c>
      <c t="n" s="6" r="C75">
        <v>339200</v>
      </c>
      <c t="n" s="8" r="D75">
        <v>1435050</v>
      </c>
    </row>
    <row spans="1:4" r="76">
      <c t="s" s="4" r="A76">
        <v>229</v>
      </c>
      <c t="n" s="8" r="C76">
        <v>73500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62"/>
    <col customWidth="1" max="2" min="2" width="14"/>
    <col customWidth="1" max="3" min="3" width="14"/>
  </cols>
  <sheetData>
    <row spans="1:3" r="1">
      <c t="s" s="1" r="A1">
        <v>841</v>
      </c>
      <c t="s" s="2" r="B1">
        <v>2</v>
      </c>
      <c t="s" s="2" r="C1">
        <v>30</v>
      </c>
    </row>
    <row spans="1:3" r="2">
      <c t="s" s="3" r="A2">
        <v>842</v>
      </c>
    </row>
    <row spans="1:3" r="3">
      <c t="s" s="4" r="A3">
        <v>843</v>
      </c>
      <c t="s" s="4" r="B3">
        <v>844</v>
      </c>
    </row>
    <row spans="1:3" r="4">
      <c t="s" s="4" r="A4">
        <v>845</v>
      </c>
      <c t="n" s="8" r="B4">
        <v>170500000</v>
      </c>
      <c t="n" s="8" r="C4">
        <v>167900000</v>
      </c>
    </row>
    <row spans="1:3" r="5">
      <c t="s" s="4" r="A5">
        <v>846</v>
      </c>
      <c t="n" s="6" r="B5">
        <v>111000000</v>
      </c>
    </row>
    <row spans="1:3" r="6">
      <c t="s" s="4" r="A6">
        <v>847</v>
      </c>
    </row>
    <row spans="1:3" r="7">
      <c t="s" s="3" r="A7">
        <v>842</v>
      </c>
    </row>
    <row spans="1:3" r="8">
      <c t="s" s="4" r="A8">
        <v>846</v>
      </c>
      <c t="n" s="6" r="B8">
        <v>157500000</v>
      </c>
    </row>
    <row spans="1:3" r="9">
      <c t="s" s="4" r="A9">
        <v>848</v>
      </c>
    </row>
    <row spans="1:3" r="10">
      <c t="s" s="3" r="A10">
        <v>842</v>
      </c>
    </row>
    <row spans="1:3" r="11">
      <c t="s" s="4" r="A11">
        <v>849</v>
      </c>
      <c t="n" s="6" r="B11">
        <v>212400000</v>
      </c>
    </row>
    <row spans="1:3" r="12">
      <c t="s" s="4" r="A12">
        <v>850</v>
      </c>
      <c t="n" s="8" r="B12">
        <v>0</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8"/>
    <col customWidth="1" max="5" min="5" width="14"/>
    <col customWidth="1" max="6" min="6" width="14"/>
  </cols>
  <sheetData>
    <row spans="1:6" r="1">
      <c t="s" s="1" r="A1">
        <v>851</v>
      </c>
      <c t="s" s="2" r="B1">
        <v>793</v>
      </c>
      <c t="s" s="2" r="D1">
        <v>1</v>
      </c>
    </row>
    <row spans="1:6" r="2">
      <c t="s" s="2" r="B2">
        <v>852</v>
      </c>
      <c t="s" s="2" r="C2">
        <v>853</v>
      </c>
      <c t="s" s="2" r="D2">
        <v>2</v>
      </c>
      <c t="s" s="2" r="E2">
        <v>854</v>
      </c>
      <c t="s" s="2" r="F2">
        <v>855</v>
      </c>
    </row>
    <row spans="1:6" r="3">
      <c t="s" s="4" r="A3">
        <v>856</v>
      </c>
    </row>
    <row spans="1:6" r="4">
      <c t="s" s="3" r="A4">
        <v>246</v>
      </c>
    </row>
    <row spans="1:6" r="5">
      <c t="s" s="4" r="A5">
        <v>857</v>
      </c>
      <c t="s" s="4" r="D5">
        <v>858</v>
      </c>
    </row>
    <row spans="1:6" r="6">
      <c t="s" s="4" r="A6">
        <v>859</v>
      </c>
      <c t="s" s="4" r="D6">
        <v>860</v>
      </c>
    </row>
    <row spans="1:6" r="7">
      <c t="s" s="4" r="A7">
        <v>861</v>
      </c>
      <c t="s" s="4" r="D7">
        <v>808</v>
      </c>
    </row>
    <row spans="1:6" r="8">
      <c t="s" s="4" r="A8">
        <v>862</v>
      </c>
    </row>
    <row spans="1:6" r="9">
      <c t="s" s="3" r="A9">
        <v>246</v>
      </c>
    </row>
    <row spans="1:6" r="10">
      <c t="s" s="4" r="A10">
        <v>863</v>
      </c>
      <c t="n" s="8" r="C10">
        <v>9000000</v>
      </c>
    </row>
    <row spans="1:6" r="11">
      <c t="s" s="4" r="A11">
        <v>864</v>
      </c>
      <c t="n" s="8" r="C11">
        <v>279000</v>
      </c>
    </row>
    <row spans="1:6" r="12">
      <c t="s" s="4" r="A12">
        <v>865</v>
      </c>
    </row>
    <row spans="1:6" r="13">
      <c t="s" s="3" r="A13">
        <v>246</v>
      </c>
    </row>
    <row spans="1:6" r="14">
      <c t="s" s="4" r="A14">
        <v>866</v>
      </c>
      <c t="n" s="8" r="F14">
        <v>9300000</v>
      </c>
    </row>
    <row spans="1:6" r="15">
      <c t="s" s="4" r="A15">
        <v>867</v>
      </c>
    </row>
    <row spans="1:6" r="16">
      <c t="s" s="3" r="A16">
        <v>246</v>
      </c>
    </row>
    <row spans="1:6" r="17">
      <c t="s" s="4" r="A17">
        <v>863</v>
      </c>
      <c t="n" s="8" r="B17">
        <v>10000000</v>
      </c>
    </row>
    <row spans="1:6" r="18">
      <c t="s" s="4" r="A18">
        <v>864</v>
      </c>
      <c t="n" s="8" r="B18">
        <v>310000</v>
      </c>
    </row>
    <row spans="1:6" r="19">
      <c t="s" s="4" r="A19">
        <v>868</v>
      </c>
      <c t="s" s="4" r="D19">
        <v>869</v>
      </c>
    </row>
    <row spans="1:6" r="20">
      <c t="s" s="4" r="A20">
        <v>859</v>
      </c>
      <c t="s" s="4" r="D20">
        <v>860</v>
      </c>
    </row>
    <row spans="1:6" r="21">
      <c t="s" s="4" r="A21">
        <v>861</v>
      </c>
      <c t="s" s="4" r="D21">
        <v>870</v>
      </c>
    </row>
    <row spans="1:6" r="22">
      <c t="s" s="4" r="A22">
        <v>871</v>
      </c>
    </row>
    <row spans="1:6" r="23">
      <c t="s" s="3" r="A23">
        <v>246</v>
      </c>
    </row>
    <row spans="1:6" r="24">
      <c t="s" s="4" r="A24">
        <v>866</v>
      </c>
      <c t="n" s="8" r="E24">
        <v>10300000</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872</v>
      </c>
      <c t="s" s="2" r="B1">
        <v>1</v>
      </c>
    </row>
    <row spans="1:3" r="2">
      <c t="s" s="2" r="B2">
        <v>2</v>
      </c>
      <c t="s" s="2" r="C2">
        <v>30</v>
      </c>
    </row>
    <row spans="1:3" r="3">
      <c t="s" s="3" r="A3">
        <v>873</v>
      </c>
    </row>
    <row spans="1:3" r="4">
      <c t="s" s="4" r="A4">
        <v>874</v>
      </c>
      <c t="n" s="8" r="B4">
        <v>1440641</v>
      </c>
      <c t="n" s="8" r="C4">
        <v>1353095</v>
      </c>
    </row>
    <row spans="1:3" r="5">
      <c t="s" s="4" r="A5">
        <v>875</v>
      </c>
      <c t="n" s="6" r="B5">
        <v>680941</v>
      </c>
      <c t="n" s="6" r="C5">
        <v>350263</v>
      </c>
    </row>
    <row spans="1:3" r="6">
      <c t="s" s="4" r="A6">
        <v>876</v>
      </c>
      <c t="n" s="6" r="B6">
        <v>-491936</v>
      </c>
      <c t="n" s="6" r="C6">
        <v>-262717</v>
      </c>
    </row>
    <row spans="1:3" r="7">
      <c t="s" s="4" r="A7">
        <v>877</v>
      </c>
      <c t="n" s="8" r="B7">
        <v>1629646</v>
      </c>
      <c t="n" s="6" r="C7">
        <v>1440641</v>
      </c>
    </row>
    <row spans="1:3" r="8">
      <c t="s" s="4" r="A8">
        <v>878</v>
      </c>
    </row>
    <row spans="1:3" r="9">
      <c t="s" s="3" r="A9">
        <v>879</v>
      </c>
    </row>
    <row spans="1:3" r="10">
      <c t="s" s="4" r="A10">
        <v>880</v>
      </c>
      <c t="s" s="4" r="B10">
        <v>706</v>
      </c>
    </row>
    <row spans="1:3" r="11">
      <c t="s" s="4" r="A11">
        <v>881</v>
      </c>
      <c t="s" s="4" r="B11">
        <v>706</v>
      </c>
    </row>
    <row spans="1:3" r="12">
      <c t="s" s="4" r="A12">
        <v>882</v>
      </c>
      <c t="s" s="4" r="B12">
        <v>543</v>
      </c>
    </row>
    <row spans="1:3" r="13">
      <c t="s" s="4" r="A13">
        <v>883</v>
      </c>
      <c t="n" s="8" r="B13">
        <v>565000000</v>
      </c>
      <c t="n" s="6" r="C13">
        <v>258000000</v>
      </c>
    </row>
    <row spans="1:3" r="14">
      <c t="s" s="3" r="A14">
        <v>884</v>
      </c>
    </row>
    <row spans="1:3" r="15">
      <c t="s" s="4" r="A15">
        <v>885</v>
      </c>
      <c t="n" s="6" r="B15">
        <v>10004000</v>
      </c>
      <c t="n" s="6" r="C15">
        <v>12953000</v>
      </c>
    </row>
    <row spans="1:3" r="16">
      <c t="s" s="4" r="A16">
        <v>886</v>
      </c>
      <c t="n" s="6" r="B16">
        <v>12303000</v>
      </c>
      <c t="n" s="6" r="C16">
        <v>11806000</v>
      </c>
    </row>
    <row spans="1:3" r="17">
      <c t="s" s="4" r="A17">
        <v>887</v>
      </c>
      <c t="n" s="6" r="B17">
        <v>4486000</v>
      </c>
      <c t="n" s="6" r="C17">
        <v>6785000</v>
      </c>
    </row>
    <row spans="1:3" r="18">
      <c t="s" s="3" r="A18">
        <v>873</v>
      </c>
    </row>
    <row spans="1:3" r="19">
      <c t="s" s="4" r="A19">
        <v>888</v>
      </c>
      <c t="n" s="6" r="B19">
        <v>491936</v>
      </c>
      <c t="n" s="6" r="C19">
        <v>262717</v>
      </c>
    </row>
    <row spans="1:3" r="20">
      <c t="s" s="4" r="A20">
        <v>889</v>
      </c>
    </row>
    <row spans="1:3" r="21">
      <c t="s" s="3" r="A21">
        <v>884</v>
      </c>
    </row>
    <row spans="1:3" r="22">
      <c t="s" s="4" r="A22">
        <v>886</v>
      </c>
      <c t="n" s="6" r="B22">
        <v>9473000</v>
      </c>
      <c t="n" s="6" r="C22">
        <v>9877000</v>
      </c>
    </row>
    <row spans="1:3" r="23">
      <c t="s" s="4" r="A23">
        <v>890</v>
      </c>
    </row>
    <row spans="1:3" r="24">
      <c t="s" s="3" r="A24">
        <v>884</v>
      </c>
    </row>
    <row spans="1:3" r="25">
      <c t="s" s="4" r="A25">
        <v>886</v>
      </c>
      <c t="n" s="6" r="B25">
        <v>2693000</v>
      </c>
      <c t="n" s="6" r="C25">
        <v>1777000</v>
      </c>
    </row>
    <row spans="1:3" r="26">
      <c t="s" s="3" r="A26">
        <v>873</v>
      </c>
    </row>
    <row spans="1:3" r="27">
      <c t="s" s="4" r="A27">
        <v>888</v>
      </c>
      <c t="n" s="6" r="B27">
        <v>178659</v>
      </c>
      <c t="n" s="6" r="C27">
        <v>28273</v>
      </c>
    </row>
    <row spans="1:3" r="28">
      <c t="s" s="4" r="A28">
        <v>891</v>
      </c>
    </row>
    <row spans="1:3" r="29">
      <c t="s" s="3" r="A29">
        <v>884</v>
      </c>
    </row>
    <row spans="1:3" r="30">
      <c t="s" s="4" r="A30">
        <v>886</v>
      </c>
      <c t="n" s="6" r="B30">
        <v>137000</v>
      </c>
      <c t="n" s="6" r="C30">
        <v>152000</v>
      </c>
    </row>
    <row spans="1:3" r="31">
      <c t="s" s="3" r="A31">
        <v>873</v>
      </c>
    </row>
    <row spans="1:3" r="32">
      <c t="s" s="4" r="A32">
        <v>888</v>
      </c>
      <c t="n" s="6" r="B32">
        <v>125946</v>
      </c>
      <c t="n" s="6" r="C32">
        <v>55620</v>
      </c>
    </row>
    <row spans="1:3" r="33">
      <c t="s" s="4" r="A33">
        <v>892</v>
      </c>
    </row>
    <row spans="1:3" r="34">
      <c t="s" s="3" r="A34">
        <v>873</v>
      </c>
    </row>
    <row spans="1:3" r="35">
      <c t="s" s="4" r="A35">
        <v>888</v>
      </c>
      <c t="n" s="8" r="B35">
        <v>187331</v>
      </c>
      <c t="n" s="8" r="C35">
        <v>17882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893</v>
      </c>
      <c t="s" s="2" r="B1">
        <v>453</v>
      </c>
      <c t="s" s="2" r="J1">
        <v>1</v>
      </c>
    </row>
    <row spans="1:12" r="2">
      <c t="s" s="2" r="B2">
        <v>2</v>
      </c>
      <c t="s" s="2" r="C2">
        <v>454</v>
      </c>
      <c t="s" s="2" r="D2">
        <v>4</v>
      </c>
      <c t="s" s="2" r="E2">
        <v>455</v>
      </c>
      <c t="s" s="2" r="F2">
        <v>30</v>
      </c>
      <c t="s" s="2" r="G2">
        <v>456</v>
      </c>
      <c t="s" s="2" r="H2">
        <v>457</v>
      </c>
      <c t="s" s="2" r="I2">
        <v>458</v>
      </c>
      <c t="s" s="2" r="J2">
        <v>2</v>
      </c>
      <c t="s" s="2" r="K2">
        <v>30</v>
      </c>
      <c t="s" s="2" r="L2">
        <v>74</v>
      </c>
    </row>
    <row spans="1:12" r="3">
      <c t="s" s="3" r="A3">
        <v>250</v>
      </c>
    </row>
    <row spans="1:12" r="4">
      <c t="s" s="4" r="A4">
        <v>45</v>
      </c>
      <c t="n" s="8" r="B4">
        <v>8391617</v>
      </c>
      <c t="n" s="8" r="F4">
        <v>8998844</v>
      </c>
      <c t="n" s="8" r="J4">
        <v>8391617</v>
      </c>
      <c t="n" s="8" r="K4">
        <v>8998844</v>
      </c>
    </row>
    <row spans="1:12" r="5">
      <c t="s" s="3" r="A5">
        <v>894</v>
      </c>
    </row>
    <row spans="1:12" r="6">
      <c t="s" s="4" r="A6">
        <v>895</v>
      </c>
      <c t="n" s="6" r="J6">
        <v>5486625</v>
      </c>
      <c t="n" s="6" r="K6">
        <v>2918682</v>
      </c>
      <c t="n" s="8" r="L6">
        <v>3075524</v>
      </c>
    </row>
    <row spans="1:12" r="7">
      <c t="s" s="4" r="A7">
        <v>896</v>
      </c>
      <c t="n" s="6" r="J7">
        <v>871800</v>
      </c>
      <c t="n" s="6" r="K7">
        <v>742100</v>
      </c>
      <c t="n" s="6" r="L7">
        <v>624000</v>
      </c>
    </row>
    <row spans="1:12" r="8">
      <c t="s" s="4" r="A8">
        <v>897</v>
      </c>
      <c t="n" s="6" r="J8">
        <v>589199</v>
      </c>
      <c t="n" s="6" r="K8">
        <v>1571801</v>
      </c>
      <c t="n" s="6" r="L8">
        <v>1097072</v>
      </c>
    </row>
    <row spans="1:12" r="9">
      <c t="s" s="4" r="A9">
        <v>898</v>
      </c>
      <c t="n" s="6" r="B9">
        <v>1581931</v>
      </c>
      <c t="n" s="8" r="C9">
        <v>2254560</v>
      </c>
      <c t="n" s="8" r="D9">
        <v>1506561</v>
      </c>
      <c t="n" s="8" r="E9">
        <v>1604572</v>
      </c>
      <c t="n" s="6" r="F9">
        <v>1531979</v>
      </c>
      <c t="n" s="8" r="G9">
        <v>1381966</v>
      </c>
      <c t="n" s="8" r="H9">
        <v>1074428</v>
      </c>
      <c t="n" s="8" r="I9">
        <v>1244210</v>
      </c>
      <c t="n" s="6" r="J9">
        <v>6947624</v>
      </c>
      <c t="n" s="6" r="K9">
        <v>5232583</v>
      </c>
      <c t="n" s="6" r="L9">
        <v>4796596</v>
      </c>
    </row>
    <row spans="1:12" r="10">
      <c t="s" s="3" r="A10">
        <v>899</v>
      </c>
    </row>
    <row spans="1:12" r="11">
      <c t="s" s="4" r="A11">
        <v>900</v>
      </c>
      <c t="n" s="6" r="J11">
        <v>7376275</v>
      </c>
      <c t="n" s="6" r="K11">
        <v>5693081</v>
      </c>
      <c t="n" s="6" r="L11">
        <v>5111979</v>
      </c>
    </row>
    <row spans="1:12" r="12">
      <c t="s" s="4" r="A12">
        <v>901</v>
      </c>
      <c t="n" s="6" r="J12">
        <v>-315458</v>
      </c>
      <c t="n" s="6" r="K12">
        <v>-323014</v>
      </c>
      <c t="n" s="6" r="L12">
        <v>-316112</v>
      </c>
    </row>
    <row spans="1:12" r="13">
      <c t="s" s="4" r="A13">
        <v>902</v>
      </c>
      <c t="n" s="6" r="J13">
        <v>-337667</v>
      </c>
      <c t="n" s="6" r="K13">
        <v>-281570</v>
      </c>
      <c t="n" s="6" r="L13">
        <v>-454939</v>
      </c>
    </row>
    <row spans="1:12" r="14">
      <c t="s" s="4" r="A14">
        <v>903</v>
      </c>
      <c t="n" s="6" r="J14">
        <v>575154</v>
      </c>
      <c t="n" s="6" r="K14">
        <v>480473</v>
      </c>
      <c t="n" s="6" r="L14">
        <v>405600</v>
      </c>
    </row>
    <row spans="1:12" r="15">
      <c t="s" s="4" r="A15">
        <v>904</v>
      </c>
      <c t="n" s="6" r="J15">
        <v>-350680</v>
      </c>
      <c t="n" s="6" r="K15">
        <v>-336387</v>
      </c>
      <c t="n" s="6" r="L15">
        <v>50068</v>
      </c>
    </row>
    <row spans="1:12" r="16">
      <c t="s" s="4" r="A16">
        <v>898</v>
      </c>
      <c t="n" s="8" r="B16">
        <v>1581931</v>
      </c>
      <c t="n" s="8" r="C16">
        <v>2254560</v>
      </c>
      <c t="n" s="8" r="D16">
        <v>1506561</v>
      </c>
      <c t="n" s="8" r="E16">
        <v>1604572</v>
      </c>
      <c t="n" s="8" r="F16">
        <v>1531979</v>
      </c>
      <c t="n" s="8" r="G16">
        <v>1381966</v>
      </c>
      <c t="n" s="8" r="H16">
        <v>1074428</v>
      </c>
      <c t="n" s="8" r="I16">
        <v>1244210</v>
      </c>
      <c t="n" s="8" r="J16">
        <v>6947624</v>
      </c>
      <c t="n" s="8" r="K16">
        <v>5232583</v>
      </c>
      <c t="n" s="8" r="L16">
        <v>4796596</v>
      </c>
    </row>
    <row spans="1:12" r="17">
      <c t="s" s="3" r="A17">
        <v>905</v>
      </c>
    </row>
    <row spans="1:12" r="18">
      <c t="s" s="4" r="A18">
        <v>906</v>
      </c>
      <c t="s" s="4" r="J18">
        <v>844</v>
      </c>
      <c t="s" s="4" r="K18">
        <v>844</v>
      </c>
      <c t="s" s="4" r="L18">
        <v>844</v>
      </c>
    </row>
    <row spans="1:12" r="19">
      <c t="s" s="4" r="A19">
        <v>907</v>
      </c>
      <c t="s" s="4" r="J19">
        <v>908</v>
      </c>
      <c t="s" s="4" r="K19">
        <v>909</v>
      </c>
      <c t="s" s="4" r="L19">
        <v>910</v>
      </c>
    </row>
    <row spans="1:12" r="20">
      <c t="s" s="4" r="A20">
        <v>911</v>
      </c>
      <c t="s" s="4" r="J20">
        <v>912</v>
      </c>
      <c t="s" s="4" r="K20">
        <v>913</v>
      </c>
      <c t="s" s="4" r="L20">
        <v>914</v>
      </c>
    </row>
    <row spans="1:12" r="21">
      <c t="s" s="4" r="A21">
        <v>915</v>
      </c>
      <c t="s" s="4" r="J21">
        <v>808</v>
      </c>
      <c t="s" s="4" r="K21">
        <v>916</v>
      </c>
      <c t="s" s="4" r="L21">
        <v>917</v>
      </c>
    </row>
    <row spans="1:12" r="22">
      <c t="s" s="4" r="A22">
        <v>918</v>
      </c>
      <c t="s" s="4" r="J22">
        <v>913</v>
      </c>
      <c t="s" s="4" r="K22">
        <v>919</v>
      </c>
      <c t="s" s="4" r="L22">
        <v>920</v>
      </c>
    </row>
    <row spans="1:12" r="23">
      <c t="s" s="4" r="A23">
        <v>921</v>
      </c>
      <c t="s" s="4" r="J23">
        <v>922</v>
      </c>
      <c t="s" s="4" r="K23">
        <v>923</v>
      </c>
      <c t="s" s="4" r="L23">
        <v>924</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spans="1:5" r="1">
      <c t="s" s="1" r="A1">
        <v>925</v>
      </c>
      <c t="s" s="2" r="B1">
        <v>1</v>
      </c>
    </row>
    <row spans="1:5" r="2">
      <c t="s" s="2" r="B2">
        <v>2</v>
      </c>
      <c t="s" s="2" r="C2">
        <v>30</v>
      </c>
      <c t="s" s="2" r="D2">
        <v>2</v>
      </c>
      <c t="s" s="2" r="E2">
        <v>30</v>
      </c>
    </row>
    <row spans="1:5" r="3">
      <c t="s" s="3" r="A3">
        <v>926</v>
      </c>
    </row>
    <row spans="1:5" r="4">
      <c t="s" s="4" r="A4">
        <v>513</v>
      </c>
      <c t="n" s="8" r="D4">
        <v>6754648</v>
      </c>
      <c t="n" s="8" r="E4">
        <v>6923146</v>
      </c>
    </row>
    <row spans="1:5" r="5">
      <c t="s" s="4" r="A5">
        <v>927</v>
      </c>
      <c t="n" s="6" r="D5">
        <v>494663</v>
      </c>
      <c t="n" s="6" r="E5">
        <v>602588</v>
      </c>
    </row>
    <row spans="1:5" r="6">
      <c t="s" s="4" r="A6">
        <v>928</v>
      </c>
      <c t="n" s="6" r="D6">
        <v>82232</v>
      </c>
      <c t="n" s="6" r="E6">
        <v>230678</v>
      </c>
    </row>
    <row spans="1:5" r="7">
      <c t="s" s="4" r="A7">
        <v>929</v>
      </c>
      <c t="n" s="6" r="D7">
        <v>1395101</v>
      </c>
      <c t="n" s="6" r="E7">
        <v>1348097</v>
      </c>
    </row>
    <row spans="1:5" r="8">
      <c t="s" s="4" r="A8">
        <v>930</v>
      </c>
      <c t="n" s="6" r="D8">
        <v>83224</v>
      </c>
      <c t="n" s="6" r="E8">
        <v>149530</v>
      </c>
    </row>
    <row spans="1:5" r="9">
      <c t="s" s="4" r="A9">
        <v>931</v>
      </c>
      <c t="n" s="6" r="E9">
        <v>16064</v>
      </c>
    </row>
    <row spans="1:5" r="10">
      <c t="s" s="4" r="A10">
        <v>932</v>
      </c>
      <c t="n" s="6" r="D10">
        <v>144082</v>
      </c>
      <c t="n" s="6" r="E10">
        <v>144082</v>
      </c>
    </row>
    <row spans="1:5" r="11">
      <c t="s" s="4" r="A11">
        <v>90</v>
      </c>
      <c t="n" s="6" r="E11">
        <v>314943</v>
      </c>
    </row>
    <row spans="1:5" r="12">
      <c t="s" s="4" r="A12">
        <v>933</v>
      </c>
      <c t="n" s="6" r="D12">
        <v>8953950</v>
      </c>
      <c t="n" s="6" r="E12">
        <v>9729128</v>
      </c>
    </row>
    <row spans="1:5" r="13">
      <c t="s" s="4" r="A13">
        <v>934</v>
      </c>
      <c t="n" s="8" r="B13">
        <v>144082</v>
      </c>
      <c t="n" s="8" r="C13">
        <v>144082</v>
      </c>
      <c t="n" s="6" r="D13">
        <v>177289</v>
      </c>
      <c t="n" s="6" r="E13">
        <v>144082</v>
      </c>
    </row>
    <row spans="1:5" r="14">
      <c t="s" s="4" r="A14">
        <v>935</v>
      </c>
      <c t="n" s="6" r="D14">
        <v>8776661</v>
      </c>
      <c t="n" s="6" r="E14">
        <v>9585046</v>
      </c>
    </row>
    <row spans="1:5" r="15">
      <c t="s" s="3" r="A15">
        <v>936</v>
      </c>
    </row>
    <row spans="1:5" r="16">
      <c t="s" s="4" r="A16">
        <v>937</v>
      </c>
      <c t="n" s="6" r="D16">
        <v>152311</v>
      </c>
      <c t="n" s="6" r="E16">
        <v>152311</v>
      </c>
    </row>
    <row spans="1:5" r="17">
      <c t="s" s="4" r="A17">
        <v>164</v>
      </c>
      <c t="n" s="6" r="D17">
        <v>216941</v>
      </c>
      <c t="n" s="6" r="E17">
        <v>417730</v>
      </c>
    </row>
    <row spans="1:5" r="18">
      <c t="s" s="4" r="A18">
        <v>938</v>
      </c>
      <c t="n" s="6" r="D18">
        <v>1964</v>
      </c>
    </row>
    <row spans="1:5" r="19">
      <c t="s" s="4" r="A19">
        <v>90</v>
      </c>
      <c t="n" s="6" r="D19">
        <v>13828</v>
      </c>
      <c t="n" s="6" r="E19">
        <v>16161</v>
      </c>
    </row>
    <row spans="1:5" r="20">
      <c t="s" s="4" r="A20">
        <v>939</v>
      </c>
      <c t="n" s="6" r="D20">
        <v>385044</v>
      </c>
      <c t="n" s="6" r="E20">
        <v>586202</v>
      </c>
    </row>
    <row spans="1:5" r="21">
      <c t="s" s="4" r="A21">
        <v>940</v>
      </c>
      <c t="n" s="8" r="D21">
        <v>8391617</v>
      </c>
      <c t="n" s="8" r="E21">
        <v>8998844</v>
      </c>
    </row>
    <row spans="1:5" r="22">
      <c t="s" s="3" r="A22">
        <v>941</v>
      </c>
    </row>
    <row spans="1:5" r="23">
      <c t="s" s="4" r="A23">
        <v>719</v>
      </c>
      <c t="n" s="6" r="B23">
        <v>144082</v>
      </c>
    </row>
    <row spans="1:5" r="24">
      <c t="s" s="4" r="A24">
        <v>942</v>
      </c>
      <c t="n" s="6" r="B24">
        <v>33207</v>
      </c>
      <c t="n" s="6" r="C24">
        <v>144082</v>
      </c>
    </row>
    <row spans="1:5" r="25">
      <c t="s" s="4" r="A25">
        <v>722</v>
      </c>
      <c t="n" s="8" r="B25">
        <v>177289</v>
      </c>
      <c t="n" s="8" r="C25">
        <v>14408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21"/>
  </cols>
  <sheetData>
    <row spans="1:2" r="1">
      <c t="s" s="1" r="A1">
        <v>943</v>
      </c>
      <c t="s" s="2" r="B1">
        <v>1</v>
      </c>
    </row>
    <row spans="1:2" r="2">
      <c t="s" s="2" r="B2">
        <v>545</v>
      </c>
    </row>
    <row spans="1:2" r="3">
      <c t="s" s="3" r="A3">
        <v>250</v>
      </c>
    </row>
    <row spans="1:2" r="4">
      <c t="s" s="4" r="A4">
        <v>944</v>
      </c>
      <c t="n" s="8" r="B4">
        <v>138000</v>
      </c>
    </row>
    <row spans="1:2" r="5">
      <c t="s" s="4" r="A5">
        <v>945</v>
      </c>
      <c t="n" s="6" r="B5">
        <v>129000</v>
      </c>
    </row>
    <row spans="1:2" r="6">
      <c t="s" s="4" r="A6">
        <v>946</v>
      </c>
      <c t="n" s="6" r="B6">
        <v>9000</v>
      </c>
    </row>
    <row spans="1:2" r="7">
      <c t="s" s="3" r="A7">
        <v>947</v>
      </c>
    </row>
    <row spans="1:2" r="8">
      <c t="s" s="4" r="A8">
        <v>948</v>
      </c>
      <c t="n" s="6" r="B8">
        <v>129000</v>
      </c>
    </row>
    <row spans="1:2" r="9">
      <c t="s" s="4" r="A9">
        <v>949</v>
      </c>
      <c t="n" s="6" r="B9">
        <v>32000</v>
      </c>
    </row>
    <row spans="1:2" r="10">
      <c t="s" s="4" r="A10">
        <v>950</v>
      </c>
      <c t="n" s="6" r="B10">
        <v>-32000</v>
      </c>
    </row>
    <row spans="1:2" r="11">
      <c t="s" s="4" r="A11">
        <v>951</v>
      </c>
      <c t="n" s="6" r="B11">
        <v>129000</v>
      </c>
    </row>
    <row spans="1:2" r="12">
      <c t="s" s="4" r="A12">
        <v>952</v>
      </c>
      <c t="n" s="6" r="B12">
        <v>4100000</v>
      </c>
    </row>
    <row spans="1:2" r="13">
      <c t="s" s="4" r="A13">
        <v>953</v>
      </c>
      <c t="n" s="8" r="B13">
        <v>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I39"/>
  <sheetViews>
    <sheetView workbookViewId="0">
      <selection activeCell="A1" sqref="A1"/>
    </sheetView>
  </sheetViews>
  <sheetFormatPr baseColWidth="10" defaultRowHeight="15"/>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t="s" s="1" r="A1">
        <v>954</v>
      </c>
      <c t="s" s="2" r="B1">
        <v>955</v>
      </c>
      <c t="s" s="2" r="C1">
        <v>456</v>
      </c>
      <c t="s" s="2" r="D1">
        <v>456</v>
      </c>
      <c t="s" s="2" r="E1">
        <v>2</v>
      </c>
      <c t="s" s="2" r="F1">
        <v>30</v>
      </c>
      <c t="s" s="2" r="G1">
        <v>74</v>
      </c>
      <c t="s" s="2" r="H1">
        <v>74</v>
      </c>
      <c t="s" s="2" r="I1">
        <v>956</v>
      </c>
    </row>
    <row spans="1:9" r="2">
      <c t="s" s="3" r="A2">
        <v>957</v>
      </c>
    </row>
    <row spans="1:9" r="3">
      <c t="s" s="4" r="A3">
        <v>958</v>
      </c>
      <c t="n" s="6" r="F3">
        <v>604542</v>
      </c>
      <c t="n" s="6" r="G3">
        <v>13653</v>
      </c>
    </row>
    <row spans="1:9" r="4">
      <c t="s" s="4" r="A4">
        <v>71</v>
      </c>
      <c t="n" s="6" r="C4">
        <v>68818</v>
      </c>
      <c t="n" s="6" r="D4">
        <v>68818</v>
      </c>
      <c t="n" s="6" r="E4">
        <v>13082087</v>
      </c>
      <c t="n" s="6" r="F4">
        <v>13082087</v>
      </c>
      <c t="n" s="6" r="I4">
        <v>604542</v>
      </c>
    </row>
    <row spans="1:9" r="5">
      <c t="s" s="4" r="A5">
        <v>959</v>
      </c>
      <c t="n" s="8" r="C5">
        <v>735000</v>
      </c>
      <c t="n" s="8" r="H5">
        <v>15200000</v>
      </c>
    </row>
    <row spans="1:9" r="6">
      <c t="s" s="4" r="A6">
        <v>960</v>
      </c>
      <c t="s" s="4" r="B6">
        <v>451</v>
      </c>
    </row>
    <row spans="1:9" r="7">
      <c t="s" s="4" r="A7">
        <v>961</v>
      </c>
      <c t="n" s="9" r="B7">
        <v>6.27</v>
      </c>
    </row>
    <row spans="1:9" r="8">
      <c t="s" s="4" r="A8">
        <v>962</v>
      </c>
      <c t="n" s="8" r="B8">
        <v>32500000</v>
      </c>
    </row>
    <row spans="1:9" r="9">
      <c t="s" s="4" r="A9">
        <v>963</v>
      </c>
      <c t="n" s="8" r="B9">
        <v>2200000</v>
      </c>
    </row>
    <row spans="1:9" r="10">
      <c t="s" s="4" r="A10">
        <v>964</v>
      </c>
      <c t="n" s="8" r="D10">
        <v>10000000</v>
      </c>
      <c t="n" s="8" r="F10">
        <v>10000000</v>
      </c>
      <c t="n" s="8" r="G10">
        <v>7951199</v>
      </c>
      <c t="n" s="6" r="H10">
        <v>14600000</v>
      </c>
    </row>
    <row spans="1:9" r="11">
      <c t="s" s="4" r="A11">
        <v>965</v>
      </c>
      <c t="n" s="8" r="H11">
        <v>1100000</v>
      </c>
    </row>
    <row spans="1:9" r="12">
      <c t="s" s="4" r="A12">
        <v>966</v>
      </c>
      <c t="n" s="6" r="E12">
        <v>0</v>
      </c>
    </row>
    <row spans="1:9" r="13">
      <c t="s" s="4" r="A13">
        <v>967</v>
      </c>
      <c t="n" s="8" r="I13">
        <v>6700000</v>
      </c>
    </row>
    <row spans="1:9" r="14">
      <c t="s" s="4" r="A14">
        <v>968</v>
      </c>
      <c t="n" s="8" r="I14">
        <v>6700000</v>
      </c>
    </row>
    <row spans="1:9" r="15">
      <c t="s" s="4" r="A15">
        <v>779</v>
      </c>
    </row>
    <row spans="1:9" r="16">
      <c t="s" s="3" r="A16">
        <v>957</v>
      </c>
    </row>
    <row spans="1:9" r="17">
      <c t="s" s="4" r="A17">
        <v>969</v>
      </c>
      <c t="n" s="6" r="B17">
        <v>778421</v>
      </c>
    </row>
    <row spans="1:9" r="18">
      <c t="s" s="4" r="A18">
        <v>970</v>
      </c>
    </row>
    <row spans="1:9" r="19">
      <c t="s" s="3" r="A19">
        <v>957</v>
      </c>
    </row>
    <row spans="1:9" r="20">
      <c t="s" s="4" r="A20">
        <v>964</v>
      </c>
      <c t="n" s="6" r="F20">
        <v>10000000</v>
      </c>
      <c t="n" s="8" r="G20">
        <v>7951199</v>
      </c>
    </row>
    <row spans="1:9" r="21">
      <c t="s" s="4" r="A21">
        <v>971</v>
      </c>
    </row>
    <row spans="1:9" r="22">
      <c t="s" s="3" r="A22">
        <v>957</v>
      </c>
    </row>
    <row spans="1:9" r="23">
      <c t="s" s="4" r="A23">
        <v>972</v>
      </c>
      <c t="s" s="4" r="B23">
        <v>973</v>
      </c>
    </row>
    <row spans="1:9" r="24">
      <c t="s" s="4" r="A24">
        <v>974</v>
      </c>
      <c t="s" s="4" r="B24">
        <v>975</v>
      </c>
    </row>
    <row spans="1:9" r="25">
      <c t="s" s="4" r="A25">
        <v>976</v>
      </c>
      <c t="s" s="4" r="B25">
        <v>977</v>
      </c>
    </row>
    <row spans="1:9" r="26">
      <c t="s" s="4" r="A26">
        <v>116</v>
      </c>
    </row>
    <row spans="1:9" r="27">
      <c t="s" s="3" r="A27">
        <v>957</v>
      </c>
    </row>
    <row spans="1:9" r="28">
      <c t="s" s="4" r="A28">
        <v>958</v>
      </c>
      <c t="n" s="6" r="B28">
        <v>32538</v>
      </c>
    </row>
    <row spans="1:9" r="29">
      <c t="s" s="4" r="A29">
        <v>978</v>
      </c>
      <c t="n" s="8" r="B29">
        <v>1000</v>
      </c>
    </row>
    <row spans="1:9" r="30">
      <c t="s" s="4" r="A30">
        <v>979</v>
      </c>
      <c t="s" s="4" r="B30">
        <v>980</v>
      </c>
    </row>
    <row spans="1:9" r="31">
      <c t="s" s="4" r="A31">
        <v>981</v>
      </c>
      <c t="s" s="4" r="B31">
        <v>576</v>
      </c>
    </row>
    <row spans="1:9" r="32">
      <c t="s" s="4" r="A32">
        <v>959</v>
      </c>
      <c t="n" s="8" r="F32">
        <v>17300000</v>
      </c>
    </row>
    <row spans="1:9" r="33">
      <c t="s" s="4" r="A33">
        <v>982</v>
      </c>
    </row>
    <row spans="1:9" r="34">
      <c t="s" s="3" r="A34">
        <v>957</v>
      </c>
    </row>
    <row spans="1:9" r="35">
      <c t="s" s="4" r="A35">
        <v>983</v>
      </c>
      <c t="s" s="4" r="E35">
        <v>984</v>
      </c>
    </row>
    <row spans="1:9" r="36">
      <c t="s" s="4" r="A36">
        <v>985</v>
      </c>
      <c t="s" s="4" r="E36">
        <v>576</v>
      </c>
    </row>
    <row spans="1:9" r="37">
      <c t="s" s="4" r="A37">
        <v>986</v>
      </c>
    </row>
    <row spans="1:9" r="38">
      <c t="s" s="3" r="A38">
        <v>957</v>
      </c>
    </row>
    <row spans="1:9" r="39">
      <c t="s" s="4" r="A39">
        <v>983</v>
      </c>
      <c t="s" s="4" r="E39">
        <v>987</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103"/>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t="s" s="1" r="A1">
        <v>988</v>
      </c>
      <c t="s" s="2" r="B1">
        <v>545</v>
      </c>
      <c t="s" s="2" r="C1">
        <v>436</v>
      </c>
    </row>
    <row spans="1:3" r="2">
      <c t="s" s="3" r="A2">
        <v>989</v>
      </c>
    </row>
    <row spans="1:3" r="3">
      <c t="s" s="4" r="A3">
        <v>990</v>
      </c>
      <c t="n" s="8" r="B3">
        <v>152450</v>
      </c>
    </row>
    <row spans="1:3" r="4">
      <c t="s" s="4" r="A4">
        <v>991</v>
      </c>
      <c t="s" s="4" r="B4">
        <v>992</v>
      </c>
    </row>
    <row spans="1:3" r="5">
      <c t="s" s="4" r="A5">
        <v>993</v>
      </c>
      <c t="n" s="8" r="B5">
        <v>101700</v>
      </c>
    </row>
    <row spans="1:3" r="6">
      <c t="s" s="4" r="A6">
        <v>994</v>
      </c>
      <c t="s" s="4" r="B6">
        <v>834</v>
      </c>
    </row>
    <row spans="1:3" r="7">
      <c t="s" s="4" r="A7">
        <v>995</v>
      </c>
      <c t="n" s="8" r="B7">
        <v>127126</v>
      </c>
    </row>
    <row spans="1:3" r="8">
      <c t="s" s="4" r="A8">
        <v>996</v>
      </c>
      <c t="s" s="4" r="B8">
        <v>997</v>
      </c>
    </row>
    <row spans="1:3" r="9">
      <c t="s" s="3" r="A9">
        <v>998</v>
      </c>
    </row>
    <row spans="1:3" r="10">
      <c t="s" s="4" r="A10">
        <v>990</v>
      </c>
      <c t="n" s="8" r="B10">
        <v>136556</v>
      </c>
    </row>
    <row spans="1:3" r="11">
      <c t="s" s="4" r="A11">
        <v>991</v>
      </c>
      <c t="s" s="4" r="B11">
        <v>826</v>
      </c>
    </row>
    <row spans="1:3" r="12">
      <c t="s" s="4" r="A12">
        <v>999</v>
      </c>
      <c t="n" s="8" r="B12">
        <v>76275</v>
      </c>
    </row>
    <row spans="1:3" r="13">
      <c t="s" s="4" r="A13">
        <v>1000</v>
      </c>
      <c t="s" s="4" r="B13">
        <v>1001</v>
      </c>
    </row>
    <row spans="1:3" r="14">
      <c t="s" s="4" r="A14">
        <v>995</v>
      </c>
      <c t="n" s="8" r="B14">
        <v>101700</v>
      </c>
    </row>
    <row spans="1:3" r="15">
      <c t="s" s="4" r="A15">
        <v>996</v>
      </c>
      <c t="s" s="4" r="B15">
        <v>834</v>
      </c>
    </row>
    <row spans="1:3" r="16">
      <c t="s" s="3" r="A16">
        <v>1002</v>
      </c>
    </row>
    <row spans="1:3" r="17">
      <c t="s" s="4" r="A17">
        <v>990</v>
      </c>
      <c t="n" s="8" r="B17">
        <v>136556</v>
      </c>
    </row>
    <row spans="1:3" r="18">
      <c t="s" s="4" r="A18">
        <v>991</v>
      </c>
      <c t="s" s="4" r="B18">
        <v>1003</v>
      </c>
    </row>
    <row spans="1:3" r="19">
      <c t="s" s="4" r="A19">
        <v>993</v>
      </c>
      <c t="n" s="8" r="B19">
        <v>57674</v>
      </c>
    </row>
    <row spans="1:3" r="20">
      <c t="s" s="4" r="A20">
        <v>994</v>
      </c>
      <c t="s" s="4" r="B20">
        <v>1004</v>
      </c>
    </row>
    <row spans="1:3" r="21">
      <c t="s" s="4" r="A21">
        <v>995</v>
      </c>
      <c t="n" s="8" r="B21">
        <v>72092</v>
      </c>
    </row>
    <row spans="1:3" r="22">
      <c t="s" s="4" r="A22">
        <v>996</v>
      </c>
      <c t="s" s="4" r="B22">
        <v>984</v>
      </c>
    </row>
    <row spans="1:3" r="23">
      <c t="s" s="3" r="A23">
        <v>1005</v>
      </c>
    </row>
    <row spans="1:3" r="24">
      <c t="s" s="4" r="A24">
        <v>991</v>
      </c>
      <c t="s" s="4" r="B24">
        <v>826</v>
      </c>
    </row>
    <row spans="1:3" r="25">
      <c t="s" s="4" r="A25">
        <v>991</v>
      </c>
      <c t="s" s="4" r="B25">
        <v>992</v>
      </c>
    </row>
    <row spans="1:3" r="26">
      <c t="s" s="4" r="A26">
        <v>1000</v>
      </c>
      <c t="s" s="4" r="B26">
        <v>1001</v>
      </c>
    </row>
    <row spans="1:3" r="27">
      <c t="s" s="4" r="A27">
        <v>994</v>
      </c>
      <c t="s" s="4" r="B27">
        <v>834</v>
      </c>
    </row>
    <row spans="1:3" r="28">
      <c t="s" s="4" r="A28">
        <v>994</v>
      </c>
      <c t="s" s="4" r="B28">
        <v>1004</v>
      </c>
    </row>
    <row spans="1:3" r="29">
      <c t="s" s="3" r="A29">
        <v>1006</v>
      </c>
    </row>
    <row spans="1:3" r="30">
      <c t="s" s="4" r="A30">
        <v>1007</v>
      </c>
      <c t="n" s="8" r="B30">
        <v>152450</v>
      </c>
    </row>
    <row spans="1:3" r="31">
      <c t="s" s="4" r="A31">
        <v>1008</v>
      </c>
    </row>
    <row spans="1:3" r="32">
      <c t="s" s="3" r="A32">
        <v>989</v>
      </c>
    </row>
    <row spans="1:3" r="33">
      <c t="s" s="4" r="A33">
        <v>991</v>
      </c>
      <c t="s" s="4" r="B33">
        <v>1009</v>
      </c>
    </row>
    <row spans="1:3" r="34">
      <c t="s" s="3" r="A34">
        <v>998</v>
      </c>
    </row>
    <row spans="1:3" r="35">
      <c t="s" s="4" r="A35">
        <v>991</v>
      </c>
      <c t="s" s="4" r="B35">
        <v>1010</v>
      </c>
    </row>
    <row spans="1:3" r="36">
      <c t="s" s="3" r="A36">
        <v>1005</v>
      </c>
    </row>
    <row spans="1:3" r="37">
      <c t="s" s="4" r="A37">
        <v>1011</v>
      </c>
      <c t="n" s="10" r="B37">
        <v>0.625</v>
      </c>
    </row>
    <row spans="1:3" r="38">
      <c t="s" s="4" r="A38">
        <v>991</v>
      </c>
      <c t="s" s="4" r="B38">
        <v>1010</v>
      </c>
    </row>
    <row spans="1:3" r="39">
      <c t="s" s="4" r="A39">
        <v>991</v>
      </c>
      <c t="s" s="4" r="B39">
        <v>1009</v>
      </c>
    </row>
    <row spans="1:3" r="40">
      <c t="s" s="4" r="A40">
        <v>117</v>
      </c>
    </row>
    <row spans="1:3" r="41">
      <c t="s" s="3" r="A41">
        <v>998</v>
      </c>
    </row>
    <row spans="1:3" r="42">
      <c t="s" s="4" r="A42">
        <v>990</v>
      </c>
      <c t="n" s="8" r="B42">
        <v>117556</v>
      </c>
    </row>
    <row spans="1:3" r="43">
      <c t="s" s="4" r="A43">
        <v>991</v>
      </c>
      <c t="s" s="4" r="B43">
        <v>1012</v>
      </c>
    </row>
    <row spans="1:3" r="44">
      <c t="s" s="4" r="A44">
        <v>999</v>
      </c>
      <c t="n" s="8" r="B44">
        <v>57206</v>
      </c>
    </row>
    <row spans="1:3" r="45">
      <c t="s" s="4" r="A45">
        <v>1000</v>
      </c>
      <c t="s" s="4" r="B45">
        <v>1013</v>
      </c>
    </row>
    <row spans="1:3" r="46">
      <c t="s" s="4" r="A46">
        <v>995</v>
      </c>
      <c t="n" s="8" r="B46">
        <v>82632</v>
      </c>
    </row>
    <row spans="1:3" r="47">
      <c t="s" s="4" r="A47">
        <v>996</v>
      </c>
      <c t="s" s="4" r="B47">
        <v>1014</v>
      </c>
    </row>
    <row spans="1:3" r="48">
      <c t="s" s="3" r="A48">
        <v>1005</v>
      </c>
    </row>
    <row spans="1:3" r="49">
      <c t="s" s="4" r="A49">
        <v>991</v>
      </c>
      <c t="s" s="4" r="B49">
        <v>1012</v>
      </c>
    </row>
    <row spans="1:3" r="50">
      <c t="s" s="4" r="A50">
        <v>1000</v>
      </c>
      <c t="s" s="4" r="B50">
        <v>1013</v>
      </c>
    </row>
    <row spans="1:3" r="51">
      <c t="s" s="4" r="A51">
        <v>1015</v>
      </c>
    </row>
    <row spans="1:3" r="52">
      <c t="s" s="3" r="A52">
        <v>998</v>
      </c>
    </row>
    <row spans="1:3" r="53">
      <c t="s" s="4" r="A53">
        <v>991</v>
      </c>
      <c t="s" s="4" r="B53">
        <v>1016</v>
      </c>
    </row>
    <row spans="1:3" r="54">
      <c t="s" s="3" r="A54">
        <v>1005</v>
      </c>
    </row>
    <row spans="1:3" r="55">
      <c t="s" s="4" r="A55">
        <v>991</v>
      </c>
      <c t="s" s="4" r="B55">
        <v>1016</v>
      </c>
    </row>
    <row spans="1:3" r="56">
      <c t="s" s="4" r="A56">
        <v>1017</v>
      </c>
    </row>
    <row spans="1:3" r="57">
      <c t="s" s="3" r="A57">
        <v>1018</v>
      </c>
    </row>
    <row spans="1:3" r="58">
      <c t="s" s="4" r="A58">
        <v>990</v>
      </c>
      <c t="n" s="8" r="C58">
        <v>133356</v>
      </c>
    </row>
    <row spans="1:3" r="59">
      <c t="s" s="4" r="A59">
        <v>991</v>
      </c>
      <c t="s" s="4" r="C59">
        <v>1019</v>
      </c>
    </row>
    <row spans="1:3" r="60">
      <c t="s" s="4" r="A60">
        <v>993</v>
      </c>
      <c t="n" s="8" r="C60">
        <v>20631</v>
      </c>
    </row>
    <row spans="1:3" r="61">
      <c t="s" s="4" r="A61">
        <v>994</v>
      </c>
      <c t="s" s="4" r="C61">
        <v>1020</v>
      </c>
    </row>
    <row spans="1:3" r="62">
      <c t="s" s="3" r="A62">
        <v>989</v>
      </c>
    </row>
    <row spans="1:3" r="63">
      <c t="s" s="4" r="A63">
        <v>990</v>
      </c>
      <c t="n" s="8" r="B63">
        <v>157593</v>
      </c>
      <c t="n" s="8" r="C63">
        <v>147048</v>
      </c>
    </row>
    <row spans="1:3" r="64">
      <c t="s" s="4" r="A64">
        <v>991</v>
      </c>
      <c t="s" s="4" r="B64">
        <v>1021</v>
      </c>
      <c t="s" s="4" r="C64">
        <v>1022</v>
      </c>
    </row>
    <row spans="1:3" r="65">
      <c t="s" s="4" r="A65">
        <v>993</v>
      </c>
      <c t="n" s="8" r="B65">
        <v>101613</v>
      </c>
      <c t="n" s="8" r="C65">
        <v>87415</v>
      </c>
    </row>
    <row spans="1:3" r="66">
      <c t="s" s="4" r="A66">
        <v>994</v>
      </c>
      <c t="s" s="4" r="B66">
        <v>834</v>
      </c>
      <c t="s" s="4" r="C66">
        <v>834</v>
      </c>
    </row>
    <row spans="1:3" r="67">
      <c t="s" s="4" r="A67">
        <v>995</v>
      </c>
      <c t="n" s="8" r="B67">
        <v>127017</v>
      </c>
      <c t="n" s="8" r="C67">
        <v>109269</v>
      </c>
    </row>
    <row spans="1:3" r="68">
      <c t="s" s="4" r="A68">
        <v>996</v>
      </c>
      <c t="s" s="4" r="B68">
        <v>997</v>
      </c>
      <c t="s" s="4" r="C68">
        <v>997</v>
      </c>
    </row>
    <row spans="1:3" r="69">
      <c t="s" s="3" r="A69">
        <v>998</v>
      </c>
    </row>
    <row spans="1:3" r="70">
      <c t="s" s="4" r="A70">
        <v>990</v>
      </c>
      <c t="n" s="8" r="B70">
        <v>141712</v>
      </c>
      <c t="n" s="8" r="C70">
        <v>133356</v>
      </c>
    </row>
    <row spans="1:3" r="71">
      <c t="s" s="4" r="A71">
        <v>991</v>
      </c>
      <c t="s" s="4" r="B71">
        <v>1023</v>
      </c>
      <c t="s" s="4" r="C71">
        <v>1024</v>
      </c>
    </row>
    <row spans="1:3" r="72">
      <c t="s" s="4" r="A72">
        <v>999</v>
      </c>
      <c t="n" s="8" r="B72">
        <v>76210</v>
      </c>
    </row>
    <row spans="1:3" r="73">
      <c t="s" s="4" r="A73">
        <v>1000</v>
      </c>
      <c t="s" s="4" r="B73">
        <v>1001</v>
      </c>
    </row>
    <row spans="1:3" r="74">
      <c t="s" s="4" r="A74">
        <v>995</v>
      </c>
      <c t="n" s="8" r="B74">
        <v>101613</v>
      </c>
      <c t="n" s="8" r="C74">
        <v>65561</v>
      </c>
    </row>
    <row spans="1:3" r="75">
      <c t="s" s="4" r="A75">
        <v>996</v>
      </c>
      <c t="s" s="4" r="B75">
        <v>834</v>
      </c>
      <c t="s" s="4" r="C75">
        <v>1001</v>
      </c>
    </row>
    <row spans="1:3" r="76">
      <c t="s" s="3" r="A76">
        <v>1002</v>
      </c>
    </row>
    <row spans="1:3" r="77">
      <c t="s" s="4" r="A77">
        <v>990</v>
      </c>
      <c t="n" s="8" r="B77">
        <v>141712</v>
      </c>
      <c t="n" s="8" r="C77">
        <v>133356</v>
      </c>
    </row>
    <row spans="1:3" r="78">
      <c t="s" s="4" r="A78">
        <v>991</v>
      </c>
      <c t="s" s="4" r="B78">
        <v>1025</v>
      </c>
      <c t="s" s="4" r="C78">
        <v>1019</v>
      </c>
    </row>
    <row spans="1:3" r="79">
      <c t="s" s="4" r="A79">
        <v>993</v>
      </c>
      <c t="n" s="8" r="B79">
        <v>57640</v>
      </c>
      <c t="n" s="8" r="C79">
        <v>55016</v>
      </c>
    </row>
    <row spans="1:3" r="80">
      <c t="s" s="4" r="A80">
        <v>994</v>
      </c>
      <c t="s" s="4" r="B80">
        <v>1004</v>
      </c>
      <c t="s" s="4" r="C80">
        <v>1004</v>
      </c>
    </row>
    <row spans="1:3" r="81">
      <c t="s" s="4" r="A81">
        <v>995</v>
      </c>
      <c t="n" s="8" r="B81">
        <v>72051</v>
      </c>
      <c t="n" s="8" r="C81">
        <v>68770</v>
      </c>
    </row>
    <row spans="1:3" r="82">
      <c t="s" s="4" r="A82">
        <v>996</v>
      </c>
      <c t="s" s="4" r="B82">
        <v>984</v>
      </c>
      <c t="s" s="4" r="C82">
        <v>984</v>
      </c>
    </row>
    <row spans="1:3" r="83">
      <c t="s" s="3" r="A83">
        <v>1005</v>
      </c>
    </row>
    <row spans="1:3" r="84">
      <c t="s" s="4" r="A84">
        <v>991</v>
      </c>
      <c t="s" s="4" r="B84">
        <v>1023</v>
      </c>
      <c t="s" s="4" r="C84">
        <v>1024</v>
      </c>
    </row>
    <row spans="1:3" r="85">
      <c t="s" s="4" r="A85">
        <v>991</v>
      </c>
      <c t="s" s="4" r="B85">
        <v>1021</v>
      </c>
      <c t="s" s="4" r="C85">
        <v>1022</v>
      </c>
    </row>
    <row spans="1:3" r="86">
      <c t="s" s="4" r="A86">
        <v>1000</v>
      </c>
      <c t="s" s="4" r="B86">
        <v>1001</v>
      </c>
    </row>
    <row spans="1:3" r="87">
      <c t="s" s="4" r="A87">
        <v>994</v>
      </c>
      <c t="s" s="4" r="B87">
        <v>834</v>
      </c>
      <c t="s" s="4" r="C87">
        <v>834</v>
      </c>
    </row>
    <row spans="1:3" r="88">
      <c t="s" s="4" r="A88">
        <v>994</v>
      </c>
      <c t="s" s="4" r="B88">
        <v>1004</v>
      </c>
      <c t="s" s="4" r="C88">
        <v>1004</v>
      </c>
    </row>
    <row spans="1:3" r="89">
      <c t="s" s="3" r="A89">
        <v>1006</v>
      </c>
    </row>
    <row spans="1:3" r="90">
      <c t="s" s="4" r="A90">
        <v>1026</v>
      </c>
      <c t="n" s="8" r="C90">
        <v>133356</v>
      </c>
    </row>
    <row spans="1:3" r="91">
      <c t="s" s="4" r="A91">
        <v>1007</v>
      </c>
      <c t="n" s="8" r="B91">
        <v>157593</v>
      </c>
      <c t="n" s="8" r="C91">
        <v>147048</v>
      </c>
    </row>
    <row spans="1:3" r="92">
      <c t="s" s="4" r="A92">
        <v>1027</v>
      </c>
    </row>
    <row spans="1:3" r="93">
      <c t="s" s="3" r="A93">
        <v>989</v>
      </c>
    </row>
    <row spans="1:3" r="94">
      <c t="s" s="4" r="A94">
        <v>995</v>
      </c>
      <c t="n" s="8" r="B94">
        <v>82561</v>
      </c>
    </row>
    <row spans="1:3" r="95">
      <c t="s" s="4" r="A95">
        <v>996</v>
      </c>
      <c t="s" s="4" r="B95">
        <v>1014</v>
      </c>
    </row>
    <row spans="1:3" r="96">
      <c t="s" s="3" r="A96">
        <v>998</v>
      </c>
    </row>
    <row spans="1:3" r="97">
      <c t="s" s="4" r="A97">
        <v>990</v>
      </c>
      <c t="n" s="8" r="B97">
        <v>141712</v>
      </c>
    </row>
    <row spans="1:3" r="98">
      <c t="s" s="4" r="A98">
        <v>991</v>
      </c>
      <c t="s" s="4" r="B98">
        <v>1023</v>
      </c>
    </row>
    <row spans="1:3" r="99">
      <c t="s" s="4" r="A99">
        <v>999</v>
      </c>
      <c t="n" s="8" r="B99">
        <v>57158</v>
      </c>
    </row>
    <row spans="1:3" r="100">
      <c t="s" s="4" r="A100">
        <v>1000</v>
      </c>
      <c t="s" s="4" r="B100">
        <v>1013</v>
      </c>
    </row>
    <row spans="1:3" r="101">
      <c t="s" s="3" r="A101">
        <v>1005</v>
      </c>
    </row>
    <row spans="1:3" r="102">
      <c t="s" s="4" r="A102">
        <v>991</v>
      </c>
      <c t="s" s="4" r="B102">
        <v>1023</v>
      </c>
    </row>
    <row spans="1:3" r="103">
      <c t="s" s="4" r="A103">
        <v>1000</v>
      </c>
      <c t="s" s="4" r="B103">
        <v>1013</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E73"/>
  <sheetViews>
    <sheetView workbookViewId="0">
      <selection activeCell="A1" sqref="A1"/>
    </sheetView>
  </sheetViews>
  <sheetFormatPr baseColWidth="10" defaultRowHeight="15"/>
  <cols>
    <col customWidth="1" max="1" min="1" width="80"/>
    <col customWidth="1" max="2" min="2" width="37"/>
    <col customWidth="1" max="3" min="3" width="37"/>
    <col customWidth="1" max="4" min="4" width="41"/>
    <col customWidth="1" max="5" min="5" width="30"/>
  </cols>
  <sheetData>
    <row spans="1:5" r="1">
      <c t="s" s="1" r="A1">
        <v>1028</v>
      </c>
      <c t="s" s="2" r="B1">
        <v>1</v>
      </c>
    </row>
    <row spans="1:5" r="2">
      <c t="s" s="2" r="B2">
        <v>1029</v>
      </c>
      <c t="s" s="2" r="C2">
        <v>1030</v>
      </c>
      <c t="s" s="2" r="D2">
        <v>1031</v>
      </c>
      <c t="s" s="2" r="E2">
        <v>1032</v>
      </c>
    </row>
    <row spans="1:5" r="3">
      <c t="s" s="3" r="A3">
        <v>1033</v>
      </c>
    </row>
    <row spans="1:5" r="4">
      <c t="s" s="4" r="A4">
        <v>1034</v>
      </c>
      <c t="n" s="6" r="B4">
        <v>-44400</v>
      </c>
      <c t="n" s="6" r="C4">
        <v>-21900</v>
      </c>
      <c t="n" s="6" r="D4">
        <v>-23400</v>
      </c>
    </row>
    <row spans="1:5" r="5">
      <c t="s" s="4" r="A5">
        <v>1035</v>
      </c>
    </row>
    <row spans="1:5" r="6">
      <c t="s" s="3" r="A6">
        <v>1036</v>
      </c>
    </row>
    <row spans="1:5" r="7">
      <c t="s" s="4" r="A7">
        <v>1037</v>
      </c>
      <c t="n" s="6" r="B7">
        <v>157479</v>
      </c>
      <c t="n" s="6" r="C7">
        <v>269530</v>
      </c>
      <c t="n" s="6" r="D7">
        <v>365170</v>
      </c>
    </row>
    <row spans="1:5" r="8">
      <c t="s" s="4" r="A8">
        <v>1038</v>
      </c>
      <c t="n" s="6" r="B8">
        <v>10489</v>
      </c>
      <c t="n" s="6" r="C8">
        <v>30596</v>
      </c>
      <c t="n" s="6" r="D8">
        <v>42221</v>
      </c>
    </row>
    <row spans="1:5" r="9">
      <c t="s" s="4" r="A9">
        <v>1039</v>
      </c>
      <c t="n" s="6" r="B9">
        <v>-135054</v>
      </c>
      <c t="n" s="6" r="C9">
        <v>-39868</v>
      </c>
      <c t="n" s="6" r="D9">
        <v>-137861</v>
      </c>
    </row>
    <row spans="1:5" r="10">
      <c t="s" s="4" r="A10">
        <v>1040</v>
      </c>
      <c t="n" s="6" r="B10">
        <v>-1368</v>
      </c>
      <c t="n" s="6" r="C10">
        <v>-102779</v>
      </c>
    </row>
    <row spans="1:5" r="11">
      <c t="s" s="4" r="A11">
        <v>1041</v>
      </c>
      <c t="n" s="6" r="B11">
        <v>31546</v>
      </c>
      <c t="n" s="6" r="C11">
        <v>157479</v>
      </c>
      <c t="n" s="6" r="D11">
        <v>269530</v>
      </c>
      <c t="n" s="6" r="E11">
        <v>365170</v>
      </c>
    </row>
    <row spans="1:5" r="12">
      <c t="s" s="3" r="A12">
        <v>1042</v>
      </c>
    </row>
    <row spans="1:5" r="13">
      <c t="s" s="4" r="A13">
        <v>1043</v>
      </c>
      <c t="n" s="9" r="B13">
        <v>7.8</v>
      </c>
      <c t="n" s="9" r="C13">
        <v>7.31</v>
      </c>
      <c t="n" s="9" r="D13">
        <v>7.13</v>
      </c>
    </row>
    <row spans="1:5" r="14">
      <c t="s" s="4" r="A14">
        <v>1044</v>
      </c>
      <c t="n" s="11" r="B14">
        <v>12.21</v>
      </c>
      <c t="n" s="11" r="C14">
        <v>10.23</v>
      </c>
      <c t="n" s="11" r="D14">
        <v>8.720000000000001</v>
      </c>
    </row>
    <row spans="1:5" r="15">
      <c t="s" s="4" r="A15">
        <v>1045</v>
      </c>
      <c t="n" s="11" r="B15">
        <v>7.5</v>
      </c>
      <c t="n" s="11" r="C15">
        <v>7.61</v>
      </c>
      <c t="n" s="11" r="D15">
        <v>7.27</v>
      </c>
    </row>
    <row spans="1:5" r="16">
      <c t="s" s="4" r="A16">
        <v>1046</v>
      </c>
      <c t="n" s="11" r="B16">
        <v>9.75</v>
      </c>
      <c t="n" s="11" r="C16">
        <v>7.32</v>
      </c>
    </row>
    <row spans="1:5" r="17">
      <c t="s" s="4" r="A17">
        <v>1047</v>
      </c>
      <c t="n" s="9" r="B17">
        <v>10.46</v>
      </c>
      <c t="n" s="9" r="C17">
        <v>7.8</v>
      </c>
      <c t="n" s="9" r="D17">
        <v>7.31</v>
      </c>
      <c t="n" s="9" r="E17">
        <v>7.13</v>
      </c>
    </row>
    <row spans="1:5" r="18">
      <c t="s" s="4" r="A18">
        <v>1048</v>
      </c>
    </row>
    <row spans="1:5" r="19">
      <c t="s" s="3" r="A19">
        <v>256</v>
      </c>
    </row>
    <row spans="1:5" r="20">
      <c t="s" s="4" r="A20">
        <v>1049</v>
      </c>
      <c t="s" s="4" r="B20">
        <v>1050</v>
      </c>
    </row>
    <row spans="1:5" r="21">
      <c t="s" s="4" r="A21">
        <v>1051</v>
      </c>
    </row>
    <row spans="1:5" r="22">
      <c t="s" s="3" r="A22">
        <v>256</v>
      </c>
    </row>
    <row spans="1:5" r="23">
      <c t="s" s="4" r="A23">
        <v>1049</v>
      </c>
      <c t="s" s="4" r="B23">
        <v>576</v>
      </c>
    </row>
    <row spans="1:5" r="24">
      <c t="s" s="4" r="A24">
        <v>1052</v>
      </c>
    </row>
    <row spans="1:5" r="25">
      <c t="s" s="3" r="A25">
        <v>1036</v>
      </c>
    </row>
    <row spans="1:5" r="26">
      <c t="s" s="4" r="A26">
        <v>1038</v>
      </c>
      <c t="n" s="6" r="D26">
        <v>15000</v>
      </c>
    </row>
    <row spans="1:5" r="27">
      <c t="s" s="3" r="A27">
        <v>1053</v>
      </c>
    </row>
    <row spans="1:5" r="28">
      <c t="s" s="4" r="A28">
        <v>1054</v>
      </c>
      <c t="n" s="6" r="D28">
        <v>1</v>
      </c>
    </row>
    <row spans="1:5" r="29">
      <c t="s" s="4" r="A29">
        <v>1055</v>
      </c>
      <c t="s" s="4" r="E29">
        <v>1056</v>
      </c>
    </row>
    <row spans="1:5" r="30">
      <c t="s" s="4" r="A30">
        <v>1057</v>
      </c>
      <c t="s" s="4" r="E30">
        <v>576</v>
      </c>
    </row>
    <row spans="1:5" r="31">
      <c t="s" s="4" r="A31">
        <v>1058</v>
      </c>
    </row>
    <row spans="1:5" r="32">
      <c t="s" s="3" r="A32">
        <v>1053</v>
      </c>
    </row>
    <row spans="1:5" r="33">
      <c t="s" s="4" r="A33">
        <v>1059</v>
      </c>
      <c t="s" s="4" r="D33">
        <v>1056</v>
      </c>
    </row>
    <row spans="1:5" r="34">
      <c t="s" s="4" r="A34">
        <v>1060</v>
      </c>
    </row>
    <row spans="1:5" r="35">
      <c t="s" s="3" r="A35">
        <v>1053</v>
      </c>
    </row>
    <row spans="1:5" r="36">
      <c t="s" s="4" r="A36">
        <v>1059</v>
      </c>
      <c t="s" s="4" r="D36">
        <v>1061</v>
      </c>
    </row>
    <row spans="1:5" r="37">
      <c t="s" s="4" r="A37">
        <v>1062</v>
      </c>
    </row>
    <row spans="1:5" r="38">
      <c t="s" s="3" r="A38">
        <v>1033</v>
      </c>
    </row>
    <row spans="1:5" r="39">
      <c t="s" s="4" r="A39">
        <v>1063</v>
      </c>
      <c t="n" s="6" r="B39">
        <v>552160</v>
      </c>
      <c t="n" s="6" r="C39">
        <v>604586</v>
      </c>
      <c t="n" s="6" r="D39">
        <v>629936</v>
      </c>
    </row>
    <row spans="1:5" r="40">
      <c t="s" s="4" r="A40">
        <v>1038</v>
      </c>
      <c t="n" s="6" r="B40">
        <v>0</v>
      </c>
      <c t="n" s="6" r="C40">
        <v>0</v>
      </c>
      <c t="n" s="6" r="D40">
        <v>17500</v>
      </c>
    </row>
    <row spans="1:5" r="41">
      <c t="s" s="4" r="A41">
        <v>1034</v>
      </c>
      <c t="n" s="6" r="B41">
        <v>-44400</v>
      </c>
      <c t="n" s="6" r="C41">
        <v>-21900</v>
      </c>
      <c t="n" s="6" r="D41">
        <v>-23400</v>
      </c>
    </row>
    <row spans="1:5" r="42">
      <c t="s" s="4" r="A42">
        <v>1064</v>
      </c>
      <c t="n" s="6" r="B42">
        <v>-62616</v>
      </c>
      <c t="n" s="6" r="C42">
        <v>-9875</v>
      </c>
    </row>
    <row spans="1:5" r="43">
      <c t="s" s="4" r="A43">
        <v>1040</v>
      </c>
      <c t="n" s="6" r="B43">
        <v>-1000</v>
      </c>
      <c t="n" s="6" r="C43">
        <v>-20651</v>
      </c>
      <c t="n" s="6" r="D43">
        <v>-19450</v>
      </c>
    </row>
    <row spans="1:5" r="44">
      <c t="s" s="4" r="A44">
        <v>1065</v>
      </c>
      <c t="n" s="6" r="B44">
        <v>444144</v>
      </c>
      <c t="n" s="6" r="C44">
        <v>552160</v>
      </c>
      <c t="n" s="6" r="D44">
        <v>604586</v>
      </c>
      <c t="n" s="6" r="E44">
        <v>629936</v>
      </c>
    </row>
    <row spans="1:5" r="45">
      <c t="s" s="4" r="A45">
        <v>1066</v>
      </c>
      <c t="n" s="6" r="B45">
        <v>438311</v>
      </c>
      <c t="n" s="6" r="C45">
        <v>540494</v>
      </c>
      <c t="n" s="6" r="D45">
        <v>586386</v>
      </c>
    </row>
    <row spans="1:5" r="46">
      <c t="s" s="3" r="A46">
        <v>1067</v>
      </c>
    </row>
    <row spans="1:5" r="47">
      <c t="s" s="4" r="A47">
        <v>1068</v>
      </c>
      <c t="n" s="9" r="B47">
        <v>11.28</v>
      </c>
      <c t="n" s="9" r="C47">
        <v>11.26</v>
      </c>
      <c t="n" s="9" r="D47">
        <v>11.2</v>
      </c>
    </row>
    <row spans="1:5" r="48">
      <c t="s" s="4" r="A48">
        <v>1044</v>
      </c>
      <c t="n" s="11" r="D48">
        <v>8.390000000000001</v>
      </c>
    </row>
    <row spans="1:5" r="49">
      <c t="s" s="4" r="A49">
        <v>1069</v>
      </c>
      <c t="n" s="11" r="B49">
        <v>9.93</v>
      </c>
      <c t="n" s="11" r="C49">
        <v>8.82</v>
      </c>
      <c t="n" s="11" r="D49">
        <v>8.99</v>
      </c>
    </row>
    <row spans="1:5" r="50">
      <c t="s" s="4" r="A50">
        <v>1070</v>
      </c>
      <c t="n" s="11" r="B50">
        <v>13.19</v>
      </c>
      <c t="n" s="11" r="C50">
        <v>12.69</v>
      </c>
    </row>
    <row spans="1:5" r="51">
      <c t="s" s="4" r="A51">
        <v>1046</v>
      </c>
      <c t="n" s="11" r="B51">
        <v>17.1</v>
      </c>
      <c t="n" s="11" r="C51">
        <v>12.57</v>
      </c>
      <c t="n" s="11" r="D51">
        <v>9.529999999999999</v>
      </c>
    </row>
    <row spans="1:5" r="52">
      <c t="s" s="4" r="A52">
        <v>1071</v>
      </c>
      <c t="n" s="11" r="B52">
        <v>11.13</v>
      </c>
      <c t="n" s="11" r="C52">
        <v>11.28</v>
      </c>
      <c t="n" s="11" r="D52">
        <v>11.26</v>
      </c>
      <c t="n" s="9" r="E52">
        <v>11.2</v>
      </c>
    </row>
    <row spans="1:5" r="53">
      <c t="s" s="4" r="A53">
        <v>1072</v>
      </c>
      <c t="n" s="9" r="B53">
        <v>11.17</v>
      </c>
      <c t="n" s="9" r="C53">
        <v>11.34</v>
      </c>
      <c t="n" s="11" r="D53">
        <v>11.35</v>
      </c>
    </row>
    <row spans="1:5" r="54">
      <c t="s" s="3" r="A54">
        <v>1073</v>
      </c>
    </row>
    <row spans="1:5" r="55">
      <c t="s" s="4" r="A55">
        <v>1074</v>
      </c>
      <c t="n" s="8" r="B55">
        <v>1275968</v>
      </c>
    </row>
    <row spans="1:5" r="56">
      <c t="s" s="4" r="A56">
        <v>1075</v>
      </c>
      <c t="n" s="8" r="B56">
        <v>1245869</v>
      </c>
    </row>
    <row spans="1:5" r="57">
      <c t="s" s="3" r="A57">
        <v>1076</v>
      </c>
    </row>
    <row spans="1:5" r="58">
      <c t="s" s="4" r="A58">
        <v>1077</v>
      </c>
      <c t="s" s="4" r="B58">
        <v>1078</v>
      </c>
    </row>
    <row spans="1:5" r="59">
      <c t="s" s="4" r="A59">
        <v>1079</v>
      </c>
      <c t="s" s="4" r="B59">
        <v>1078</v>
      </c>
    </row>
    <row spans="1:5" r="60">
      <c t="s" s="3" r="A60">
        <v>1080</v>
      </c>
    </row>
    <row spans="1:5" r="61">
      <c t="s" s="4" r="A61">
        <v>1081</v>
      </c>
      <c t="n" s="9" r="D61">
        <v>2.12</v>
      </c>
    </row>
    <row spans="1:5" r="62">
      <c t="s" s="4" r="A62">
        <v>1082</v>
      </c>
      <c t="n" s="8" r="B62">
        <v>441000</v>
      </c>
      <c t="n" s="8" r="C62">
        <v>193000</v>
      </c>
      <c t="n" s="8" r="D62">
        <v>210000</v>
      </c>
    </row>
    <row spans="1:5" r="63">
      <c t="s" s="4" r="A63">
        <v>1083</v>
      </c>
      <c t="n" s="8" r="B63">
        <v>80000</v>
      </c>
      <c t="n" s="8" r="C63">
        <v>54000</v>
      </c>
      <c t="n" s="8" r="D63">
        <v>17000</v>
      </c>
    </row>
    <row spans="1:5" r="64">
      <c t="s" s="4" r="A64">
        <v>1084</v>
      </c>
    </row>
    <row spans="1:5" r="65">
      <c t="s" s="3" r="A65">
        <v>256</v>
      </c>
    </row>
    <row spans="1:5" r="66">
      <c t="s" s="4" r="A66">
        <v>1049</v>
      </c>
      <c t="s" s="4" r="B66">
        <v>446</v>
      </c>
    </row>
    <row spans="1:5" r="67">
      <c t="s" s="4" r="A67">
        <v>1085</v>
      </c>
    </row>
    <row spans="1:5" r="68">
      <c t="s" s="3" r="A68">
        <v>256</v>
      </c>
    </row>
    <row spans="1:5" r="69">
      <c t="s" s="4" r="A69">
        <v>1049</v>
      </c>
      <c t="s" s="4" r="B69">
        <v>576</v>
      </c>
    </row>
    <row spans="1:5" r="70">
      <c t="s" s="4" r="A70">
        <v>1086</v>
      </c>
      <c t="s" s="4" r="B70">
        <v>451</v>
      </c>
    </row>
    <row spans="1:5" r="71">
      <c t="s" s="4" r="A71">
        <v>1087</v>
      </c>
    </row>
    <row spans="1:5" r="72">
      <c t="s" s="3" r="A72">
        <v>256</v>
      </c>
    </row>
    <row spans="1:5" r="73">
      <c t="s" s="4" r="A73">
        <v>1088</v>
      </c>
      <c t="n" s="6" r="B73">
        <v>527443</v>
      </c>
    </row>
  </sheetData>
  <mergeCells count="2">
    <mergeCell ref="A1:A2"/>
    <mergeCell ref="B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F83"/>
  <sheetViews>
    <sheetView workbookViewId="0">
      <selection activeCell="A1" sqref="A1"/>
    </sheetView>
  </sheetViews>
  <sheetFormatPr baseColWidth="10" defaultRowHeight="15"/>
  <cols>
    <col customWidth="1" max="1" min="1" width="80"/>
    <col customWidth="1" max="2" min="2" width="24"/>
    <col customWidth="1" max="3" min="3" width="37"/>
    <col customWidth="1" max="4" min="4" width="37"/>
    <col customWidth="1" max="5" min="5" width="37"/>
    <col customWidth="1" max="6" min="6" width="20"/>
  </cols>
  <sheetData>
    <row spans="1:6" r="1">
      <c t="s" s="1" r="A1">
        <v>1089</v>
      </c>
      <c t="s" s="2" r="B1">
        <v>1090</v>
      </c>
      <c t="s" s="2" r="C1">
        <v>1029</v>
      </c>
      <c t="s" s="2" r="D1">
        <v>1030</v>
      </c>
      <c t="s" s="2" r="E1">
        <v>1091</v>
      </c>
      <c t="s" s="2" r="F1">
        <v>1092</v>
      </c>
    </row>
    <row spans="1:6" r="2">
      <c t="s" s="3" r="A2">
        <v>256</v>
      </c>
    </row>
    <row spans="1:6" r="3">
      <c t="s" s="4" r="A3">
        <v>1093</v>
      </c>
      <c t="n" s="8" r="C3">
        <v>1000</v>
      </c>
    </row>
    <row spans="1:6" r="4">
      <c t="s" s="4" r="A4">
        <v>1094</v>
      </c>
      <c t="n" s="6" r="C4">
        <v>231000</v>
      </c>
    </row>
    <row spans="1:6" r="5">
      <c t="s" s="4" r="A5">
        <v>1095</v>
      </c>
      <c t="n" s="8" r="C5">
        <v>590000</v>
      </c>
    </row>
    <row spans="1:6" r="6">
      <c t="s" s="3" r="A6">
        <v>1096</v>
      </c>
    </row>
    <row spans="1:6" r="7">
      <c t="s" s="4" r="A7">
        <v>972</v>
      </c>
      <c t="s" s="4" r="E7">
        <v>1097</v>
      </c>
    </row>
    <row spans="1:6" r="8">
      <c t="s" s="4" r="A8">
        <v>974</v>
      </c>
      <c t="s" s="4" r="E8">
        <v>1098</v>
      </c>
    </row>
    <row spans="1:6" r="9">
      <c t="s" s="4" r="A9">
        <v>1099</v>
      </c>
      <c t="s" s="4" r="E9">
        <v>1100</v>
      </c>
    </row>
    <row spans="1:6" r="10">
      <c t="s" s="4" r="A10">
        <v>976</v>
      </c>
      <c t="s" s="4" r="E10">
        <v>1101</v>
      </c>
    </row>
    <row spans="1:6" r="11">
      <c t="s" s="4" r="A11">
        <v>1102</v>
      </c>
      <c t="s" s="4" r="E11">
        <v>1103</v>
      </c>
    </row>
    <row spans="1:6" r="12">
      <c t="s" s="3" r="A12">
        <v>1104</v>
      </c>
    </row>
    <row spans="1:6" r="13">
      <c t="s" s="4" r="A13">
        <v>1105</v>
      </c>
      <c t="n" s="6" r="C13">
        <v>1259395</v>
      </c>
      <c t="n" s="6" r="D13">
        <v>1399240</v>
      </c>
    </row>
    <row spans="1:6" r="14">
      <c t="s" s="4" r="A14">
        <v>1106</v>
      </c>
      <c t="n" s="8" r="C14">
        <v>11981018</v>
      </c>
      <c t="n" s="8" r="D14">
        <v>12657442</v>
      </c>
    </row>
    <row spans="1:6" r="15">
      <c t="s" s="4" r="A15">
        <v>1107</v>
      </c>
      <c t="n" s="8" r="C15">
        <v>888598</v>
      </c>
      <c t="n" s="8" r="D15">
        <v>-7669</v>
      </c>
      <c t="n" s="8" r="E15">
        <v>1222419</v>
      </c>
    </row>
    <row spans="1:6" r="16">
      <c t="s" s="4" r="A16">
        <v>1108</v>
      </c>
      <c t="n" s="9" r="C16">
        <v>0.05</v>
      </c>
      <c t="n" s="9" r="E16">
        <v>0.07000000000000001</v>
      </c>
    </row>
    <row spans="1:6" r="17">
      <c t="s" s="4" r="A17">
        <v>1109</v>
      </c>
      <c t="n" s="9" r="C17">
        <v>0.05</v>
      </c>
      <c t="n" s="9" r="E17">
        <v>0.07000000000000001</v>
      </c>
    </row>
    <row spans="1:6" r="18">
      <c t="s" s="4" r="A18">
        <v>1110</v>
      </c>
    </row>
    <row spans="1:6" r="19">
      <c t="s" s="3" r="A19">
        <v>1104</v>
      </c>
    </row>
    <row spans="1:6" r="20">
      <c t="s" s="4" r="A20">
        <v>1111</v>
      </c>
      <c t="n" s="6" r="D20">
        <v>0</v>
      </c>
      <c t="n" s="6" r="E20">
        <v>50600</v>
      </c>
    </row>
    <row spans="1:6" r="21">
      <c t="s" s="4" r="A21">
        <v>1112</v>
      </c>
      <c t="n" s="9" r="E21">
        <v>10.17</v>
      </c>
    </row>
    <row spans="1:6" r="22">
      <c t="s" s="4" r="A22">
        <v>1113</v>
      </c>
      <c t="n" s="6" r="C22">
        <v>200545</v>
      </c>
      <c t="n" s="6" r="D22">
        <v>803</v>
      </c>
    </row>
    <row spans="1:6" r="23">
      <c t="s" s="4" r="A23">
        <v>1114</v>
      </c>
      <c t="n" s="8" r="C23">
        <v>181000</v>
      </c>
    </row>
    <row spans="1:6" r="24">
      <c t="s" s="4" r="A24">
        <v>1115</v>
      </c>
      <c t="n" s="8" r="C24">
        <v>2600000</v>
      </c>
      <c t="n" s="8" r="D24">
        <v>9000</v>
      </c>
    </row>
    <row spans="1:6" r="25">
      <c t="s" s="4" r="A25">
        <v>1105</v>
      </c>
      <c t="n" s="6" r="C25">
        <v>95819</v>
      </c>
    </row>
    <row spans="1:6" r="26">
      <c t="s" s="4" r="A26">
        <v>1106</v>
      </c>
      <c t="n" s="8" r="C26">
        <v>863000</v>
      </c>
    </row>
    <row spans="1:6" r="27">
      <c t="s" s="4" r="A27">
        <v>1116</v>
      </c>
      <c t="n" s="6" r="C27">
        <v>2650</v>
      </c>
    </row>
    <row spans="1:6" r="28">
      <c t="s" s="4" r="A28">
        <v>1062</v>
      </c>
    </row>
    <row spans="1:6" r="29">
      <c t="s" s="3" r="A29">
        <v>256</v>
      </c>
    </row>
    <row spans="1:6" r="30">
      <c t="s" s="4" r="A30">
        <v>1117</v>
      </c>
      <c t="s" s="4" r="C30">
        <v>1118</v>
      </c>
    </row>
    <row spans="1:6" r="31">
      <c t="s" s="4" r="A31">
        <v>1072</v>
      </c>
      <c t="n" s="9" r="C31">
        <v>11.17</v>
      </c>
      <c t="n" s="9" r="D31">
        <v>11.34</v>
      </c>
      <c t="n" s="9" r="E31">
        <v>11.35</v>
      </c>
    </row>
    <row spans="1:6" r="32">
      <c t="s" s="4" r="A32">
        <v>1084</v>
      </c>
    </row>
    <row spans="1:6" r="33">
      <c t="s" s="3" r="A33">
        <v>1104</v>
      </c>
    </row>
    <row spans="1:6" r="34">
      <c t="s" s="4" r="A34">
        <v>1049</v>
      </c>
      <c t="s" s="4" r="C34">
        <v>446</v>
      </c>
    </row>
    <row spans="1:6" r="35">
      <c t="s" s="4" r="A35">
        <v>1085</v>
      </c>
    </row>
    <row spans="1:6" r="36">
      <c t="s" s="3" r="A36">
        <v>1104</v>
      </c>
    </row>
    <row spans="1:6" r="37">
      <c t="s" s="4" r="A37">
        <v>1049</v>
      </c>
      <c t="s" s="4" r="C37">
        <v>576</v>
      </c>
    </row>
    <row spans="1:6" r="38">
      <c t="s" s="4" r="A38">
        <v>1035</v>
      </c>
    </row>
    <row spans="1:6" r="39">
      <c t="s" s="3" r="A39">
        <v>256</v>
      </c>
    </row>
    <row spans="1:6" r="40">
      <c t="s" s="4" r="A40">
        <v>1119</v>
      </c>
      <c t="n" s="8" r="C40">
        <v>3000</v>
      </c>
      <c t="n" s="8" r="D40">
        <v>549000</v>
      </c>
      <c t="n" s="8" r="E40">
        <v>0</v>
      </c>
    </row>
    <row spans="1:6" r="41">
      <c t="s" s="4" r="A41">
        <v>1117</v>
      </c>
      <c t="s" s="4" r="C41">
        <v>1120</v>
      </c>
    </row>
    <row spans="1:6" r="42">
      <c t="s" s="4" r="A42">
        <v>1121</v>
      </c>
      <c t="n" s="6" r="C42">
        <v>10489</v>
      </c>
      <c t="n" s="6" r="D42">
        <v>30596</v>
      </c>
      <c t="n" s="6" r="E42">
        <v>42221</v>
      </c>
    </row>
    <row spans="1:6" r="43">
      <c t="s" s="3" r="A43">
        <v>1104</v>
      </c>
    </row>
    <row spans="1:6" r="44">
      <c t="s" s="4" r="A44">
        <v>1113</v>
      </c>
      <c t="n" s="6" r="C44">
        <v>135054</v>
      </c>
      <c t="n" s="6" r="D44">
        <v>39868</v>
      </c>
      <c t="n" s="6" r="E44">
        <v>137861</v>
      </c>
    </row>
    <row spans="1:6" r="45">
      <c t="s" s="4" r="A45">
        <v>1116</v>
      </c>
      <c t="n" s="6" r="C45">
        <v>31546</v>
      </c>
      <c t="n" s="6" r="D45">
        <v>157479</v>
      </c>
      <c t="n" s="6" r="E45">
        <v>269530</v>
      </c>
      <c t="n" s="6" r="F45">
        <v>365170</v>
      </c>
    </row>
    <row spans="1:6" r="46">
      <c t="s" s="4" r="A46">
        <v>1048</v>
      </c>
    </row>
    <row spans="1:6" r="47">
      <c t="s" s="3" r="A47">
        <v>1104</v>
      </c>
    </row>
    <row spans="1:6" r="48">
      <c t="s" s="4" r="A48">
        <v>1049</v>
      </c>
      <c t="s" s="4" r="C48">
        <v>1050</v>
      </c>
    </row>
    <row spans="1:6" r="49">
      <c t="s" s="4" r="A49">
        <v>1051</v>
      </c>
    </row>
    <row spans="1:6" r="50">
      <c t="s" s="3" r="A50">
        <v>1104</v>
      </c>
    </row>
    <row spans="1:6" r="51">
      <c t="s" s="4" r="A51">
        <v>1049</v>
      </c>
      <c t="s" s="4" r="C51">
        <v>576</v>
      </c>
    </row>
    <row spans="1:6" r="52">
      <c t="s" s="4" r="A52">
        <v>1122</v>
      </c>
    </row>
    <row spans="1:6" r="53">
      <c t="s" s="3" r="A53">
        <v>256</v>
      </c>
    </row>
    <row spans="1:6" r="54">
      <c t="s" s="4" r="A54">
        <v>1117</v>
      </c>
      <c t="s" s="4" r="C54">
        <v>1123</v>
      </c>
    </row>
    <row spans="1:6" r="55">
      <c t="s" s="3" r="A55">
        <v>1104</v>
      </c>
    </row>
    <row spans="1:6" r="56">
      <c t="s" s="4" r="A56">
        <v>1049</v>
      </c>
      <c t="s" s="4" r="C56">
        <v>446</v>
      </c>
    </row>
    <row spans="1:6" r="57">
      <c t="s" s="4" r="A57">
        <v>1124</v>
      </c>
    </row>
    <row spans="1:6" r="58">
      <c t="s" s="3" r="A58">
        <v>256</v>
      </c>
    </row>
    <row spans="1:6" r="59">
      <c t="s" s="4" r="A59">
        <v>1121</v>
      </c>
      <c t="n" s="6" r="B59">
        <v>105000</v>
      </c>
    </row>
    <row spans="1:6" r="60">
      <c t="s" s="4" r="A60">
        <v>1125</v>
      </c>
      <c t="s" s="4" r="B60">
        <v>1126</v>
      </c>
    </row>
    <row spans="1:6" r="61">
      <c t="s" s="4" r="A61">
        <v>1127</v>
      </c>
      <c t="s" s="4" r="B61">
        <v>1128</v>
      </c>
    </row>
    <row spans="1:6" r="62">
      <c t="s" s="4" r="A62">
        <v>1129</v>
      </c>
      <c t="n" s="6" r="B62">
        <v>8</v>
      </c>
    </row>
    <row spans="1:6" r="63">
      <c t="s" s="4" r="A63">
        <v>1130</v>
      </c>
    </row>
    <row spans="1:6" r="64">
      <c t="s" s="3" r="A64">
        <v>1104</v>
      </c>
    </row>
    <row spans="1:6" r="65">
      <c t="s" s="4" r="A65">
        <v>1049</v>
      </c>
      <c t="s" s="4" r="B65">
        <v>703</v>
      </c>
    </row>
    <row spans="1:6" r="66">
      <c t="s" s="4" r="A66">
        <v>1131</v>
      </c>
    </row>
    <row spans="1:6" r="67">
      <c t="s" s="3" r="A67">
        <v>1104</v>
      </c>
    </row>
    <row spans="1:6" r="68">
      <c t="s" s="4" r="A68">
        <v>1049</v>
      </c>
      <c t="s" s="4" r="B68">
        <v>1050</v>
      </c>
    </row>
    <row spans="1:6" r="69">
      <c t="s" s="4" r="A69">
        <v>1132</v>
      </c>
    </row>
    <row spans="1:6" r="70">
      <c t="s" s="3" r="A70">
        <v>1104</v>
      </c>
    </row>
    <row spans="1:6" r="71">
      <c t="s" s="4" r="A71">
        <v>1049</v>
      </c>
      <c t="s" s="4" r="B71">
        <v>446</v>
      </c>
    </row>
    <row spans="1:6" r="72">
      <c t="s" s="4" r="A72">
        <v>1133</v>
      </c>
    </row>
    <row spans="1:6" r="73">
      <c t="s" s="3" r="A73">
        <v>1104</v>
      </c>
    </row>
    <row spans="1:6" r="74">
      <c t="s" s="4" r="A74">
        <v>1049</v>
      </c>
      <c t="s" s="4" r="C74">
        <v>1050</v>
      </c>
    </row>
    <row spans="1:6" r="75">
      <c t="s" s="4" r="A75">
        <v>1134</v>
      </c>
    </row>
    <row spans="1:6" r="76">
      <c t="s" s="3" r="A76">
        <v>1104</v>
      </c>
    </row>
    <row spans="1:6" r="77">
      <c t="s" s="4" r="A77">
        <v>1049</v>
      </c>
      <c t="s" s="4" r="C77">
        <v>576</v>
      </c>
    </row>
    <row spans="1:6" r="78">
      <c t="s" s="4" r="A78">
        <v>1135</v>
      </c>
    </row>
    <row spans="1:6" r="79">
      <c t="s" s="3" r="A79">
        <v>1104</v>
      </c>
    </row>
    <row spans="1:6" r="80">
      <c t="s" s="4" r="A80">
        <v>1049</v>
      </c>
      <c t="s" s="4" r="C80">
        <v>446</v>
      </c>
    </row>
    <row spans="1:6" r="81">
      <c t="s" s="4" r="A81">
        <v>1136</v>
      </c>
    </row>
    <row spans="1:6" r="82">
      <c t="s" s="3" r="A82">
        <v>1104</v>
      </c>
    </row>
    <row spans="1:6" r="83">
      <c t="s" s="4" r="A83">
        <v>1049</v>
      </c>
      <c t="s" s="4" r="C83">
        <v>576</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230</v>
      </c>
      <c t="s" s="2" r="B1">
        <v>1</v>
      </c>
    </row>
    <row spans="1:2" r="2">
      <c t="s" s="2" r="B2">
        <v>2</v>
      </c>
    </row>
    <row spans="1:2" r="3">
      <c t="s" s="3" r="A3">
        <v>230</v>
      </c>
    </row>
    <row spans="1:2" r="4">
      <c t="s" s="4" r="A4">
        <v>230</v>
      </c>
      <c t="s" s="4" r="B4">
        <v>231</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137</v>
      </c>
      <c t="s" s="2" r="B1">
        <v>1</v>
      </c>
    </row>
    <row spans="1:4" r="2">
      <c t="s" s="2" r="B2">
        <v>2</v>
      </c>
      <c t="s" s="2" r="C2">
        <v>30</v>
      </c>
      <c t="s" s="2" r="D2">
        <v>74</v>
      </c>
    </row>
    <row spans="1:4" r="3">
      <c t="s" s="3" r="A3">
        <v>1138</v>
      </c>
    </row>
    <row spans="1:4" r="4">
      <c t="s" s="4" r="A4">
        <v>1139</v>
      </c>
      <c t="n" s="8" r="B4">
        <v>18000</v>
      </c>
    </row>
    <row spans="1:4" r="5">
      <c t="s" s="4" r="A5">
        <v>1140</v>
      </c>
    </row>
    <row spans="1:4" r="6">
      <c t="s" s="3" r="A6">
        <v>1138</v>
      </c>
    </row>
    <row spans="1:4" r="7">
      <c t="s" s="4" r="A7">
        <v>1141</v>
      </c>
      <c t="s" s="4" r="B7">
        <v>624</v>
      </c>
    </row>
    <row spans="1:4" r="8">
      <c t="s" s="4" r="A8">
        <v>1142</v>
      </c>
      <c t="s" s="4" r="B8">
        <v>1143</v>
      </c>
    </row>
    <row spans="1:4" r="9">
      <c t="s" s="4" r="A9">
        <v>1144</v>
      </c>
      <c t="s" s="4" r="B9">
        <v>1145</v>
      </c>
      <c t="s" s="4" r="C9">
        <v>1145</v>
      </c>
      <c t="s" s="4" r="D9">
        <v>1145</v>
      </c>
    </row>
    <row spans="1:4" r="10">
      <c t="s" s="4" r="A10">
        <v>1146</v>
      </c>
      <c t="s" s="4" r="B10">
        <v>984</v>
      </c>
      <c t="s" s="4" r="C10">
        <v>984</v>
      </c>
      <c t="s" s="4" r="D10">
        <v>984</v>
      </c>
    </row>
    <row spans="1:4" r="11">
      <c t="s" s="4" r="A11">
        <v>1147</v>
      </c>
      <c t="s" s="4" r="B11">
        <v>1148</v>
      </c>
    </row>
    <row spans="1:4" r="12">
      <c t="s" s="4" r="A12">
        <v>1149</v>
      </c>
      <c t="s" s="4" r="B12">
        <v>1150</v>
      </c>
    </row>
    <row spans="1:4" r="13">
      <c t="s" s="4" r="A13">
        <v>1151</v>
      </c>
      <c t="n" s="8" r="B13">
        <v>6000</v>
      </c>
    </row>
    <row spans="1:4" r="14">
      <c t="s" s="4" r="A14">
        <v>1152</v>
      </c>
      <c t="s" s="4" r="B14">
        <v>1153</v>
      </c>
    </row>
    <row spans="1:4" r="15">
      <c t="s" s="4" r="A15">
        <v>1154</v>
      </c>
      <c t="s" s="4" r="B15">
        <v>1155</v>
      </c>
    </row>
    <row spans="1:4" r="16">
      <c t="s" s="4" r="A16">
        <v>1156</v>
      </c>
      <c t="n" s="8" r="B16">
        <v>435000</v>
      </c>
      <c t="n" s="8" r="C16">
        <v>313000</v>
      </c>
      <c t="n" s="8" r="D16">
        <v>3580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8"/>
  </cols>
  <sheetData>
    <row spans="1:2" r="1">
      <c t="s" s="1" r="A1">
        <v>1157</v>
      </c>
      <c t="s" s="2" r="B1">
        <v>1</v>
      </c>
    </row>
    <row spans="1:2" r="2">
      <c t="s" s="2" r="B2">
        <v>1158</v>
      </c>
    </row>
    <row spans="1:2" r="3">
      <c t="s" s="3" r="A3">
        <v>1159</v>
      </c>
    </row>
    <row spans="1:2" r="4">
      <c t="s" s="4" r="A4">
        <v>1160</v>
      </c>
      <c t="s" s="4" r="B4">
        <v>1050</v>
      </c>
    </row>
    <row spans="1:2" r="5">
      <c t="s" s="4" r="A5">
        <v>1161</v>
      </c>
      <c t="s" s="4" r="B5">
        <v>1162</v>
      </c>
    </row>
    <row spans="1:2" r="6">
      <c t="s" s="4" r="A6">
        <v>1163</v>
      </c>
      <c t="n" s="6" r="B6">
        <v>2</v>
      </c>
    </row>
    <row spans="1:2" r="7">
      <c t="s" s="4" r="A7">
        <v>1164</v>
      </c>
      <c t="s" s="4" r="B7">
        <v>1050</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65"/>
    <col customWidth="1" max="2" min="2" width="14"/>
    <col customWidth="1" max="3" min="3" width="14"/>
  </cols>
  <sheetData>
    <row spans="1:3" r="1">
      <c t="s" s="1" r="A1">
        <v>1165</v>
      </c>
      <c t="s" s="2" r="B1">
        <v>2</v>
      </c>
      <c t="s" s="2" r="C1">
        <v>30</v>
      </c>
    </row>
    <row spans="1:3" r="2">
      <c t="s" s="4" r="A2">
        <v>1166</v>
      </c>
    </row>
    <row spans="1:3" r="3">
      <c t="s" s="3" r="A3">
        <v>258</v>
      </c>
    </row>
    <row spans="1:3" r="4">
      <c t="s" s="4" r="A4">
        <v>1167</v>
      </c>
      <c t="n" s="8" r="B4">
        <v>164987</v>
      </c>
      <c t="n" s="8" r="C4">
        <v>71067</v>
      </c>
    </row>
    <row spans="1:3" r="5">
      <c t="s" s="4" r="A5">
        <v>1168</v>
      </c>
    </row>
    <row spans="1:3" r="6">
      <c t="s" s="3" r="A6">
        <v>258</v>
      </c>
    </row>
    <row spans="1:3" r="7">
      <c t="s" s="4" r="A7">
        <v>1167</v>
      </c>
      <c t="n" s="6" r="B7">
        <v>4782</v>
      </c>
      <c t="n" s="6" r="C7">
        <v>3635</v>
      </c>
    </row>
    <row spans="1:3" r="8">
      <c t="s" s="4" r="A8">
        <v>1169</v>
      </c>
    </row>
    <row spans="1:3" r="9">
      <c t="s" s="3" r="A9">
        <v>258</v>
      </c>
    </row>
    <row spans="1:3" r="10">
      <c t="s" s="4" r="A10">
        <v>1167</v>
      </c>
      <c t="n" s="6" r="B10">
        <v>10144</v>
      </c>
      <c t="n" s="6" r="C10">
        <v>4000</v>
      </c>
    </row>
    <row spans="1:3" r="11">
      <c t="s" s="4" r="A11">
        <v>1170</v>
      </c>
    </row>
    <row spans="1:3" r="12">
      <c t="s" s="3" r="A12">
        <v>258</v>
      </c>
    </row>
    <row spans="1:3" r="13">
      <c t="s" s="4" r="A13">
        <v>1167</v>
      </c>
      <c t="n" s="6" r="B13">
        <v>2000</v>
      </c>
    </row>
    <row spans="1:3" r="14">
      <c t="s" s="4" r="A14">
        <v>1171</v>
      </c>
    </row>
    <row spans="1:3" r="15">
      <c t="s" s="3" r="A15">
        <v>258</v>
      </c>
    </row>
    <row spans="1:3" r="16">
      <c t="s" s="4" r="A16">
        <v>1167</v>
      </c>
      <c t="n" s="6" r="B16">
        <v>45016</v>
      </c>
      <c t="n" s="6" r="C16">
        <v>51929</v>
      </c>
    </row>
    <row spans="1:3" r="17">
      <c t="s" s="4" r="A17">
        <v>1172</v>
      </c>
    </row>
    <row spans="1:3" r="18">
      <c t="s" s="3" r="A18">
        <v>258</v>
      </c>
    </row>
    <row spans="1:3" r="19">
      <c t="s" s="4" r="A19">
        <v>1167</v>
      </c>
      <c t="n" s="6" r="B19">
        <v>173771</v>
      </c>
      <c t="n" s="6" r="C19">
        <v>156836</v>
      </c>
    </row>
    <row spans="1:3" r="20">
      <c t="s" s="4" r="A20">
        <v>1173</v>
      </c>
    </row>
    <row spans="1:3" r="21">
      <c t="s" s="3" r="A21">
        <v>258</v>
      </c>
    </row>
    <row spans="1:3" r="22">
      <c t="s" s="4" r="A22">
        <v>1167</v>
      </c>
      <c t="n" s="8" r="B22">
        <v>127</v>
      </c>
      <c t="n" s="8" r="C22">
        <v>33</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9"/>
  </cols>
  <sheetData>
    <row spans="1:4" r="1">
      <c t="s" s="1" r="A1">
        <v>1174</v>
      </c>
      <c t="s" s="2" r="B1">
        <v>545</v>
      </c>
      <c t="s" s="2" r="C1">
        <v>436</v>
      </c>
      <c t="s" s="2" r="D1">
        <v>1175</v>
      </c>
    </row>
    <row spans="1:4" r="2">
      <c t="s" s="4" r="A2">
        <v>1176</v>
      </c>
    </row>
    <row spans="1:4" r="3">
      <c t="s" s="3" r="A3">
        <v>260</v>
      </c>
    </row>
    <row spans="1:4" r="4">
      <c t="s" s="4" r="A4">
        <v>1177</v>
      </c>
      <c t="n" s="6" r="D4">
        <v>2</v>
      </c>
    </row>
    <row spans="1:4" r="5">
      <c t="s" s="4" r="A5">
        <v>1178</v>
      </c>
      <c t="n" s="8" r="D5">
        <v>28</v>
      </c>
    </row>
    <row spans="1:4" r="6">
      <c t="s" s="4" r="A6">
        <v>1179</v>
      </c>
      <c t="n" s="6" r="D6">
        <v>14</v>
      </c>
    </row>
    <row spans="1:4" r="7">
      <c t="s" s="4" r="A7">
        <v>1180</v>
      </c>
    </row>
    <row spans="1:4" r="8">
      <c t="s" s="3" r="A8">
        <v>260</v>
      </c>
    </row>
    <row spans="1:4" r="9">
      <c t="s" s="4" r="A9">
        <v>1178</v>
      </c>
      <c t="n" s="6" r="D9">
        <v>14</v>
      </c>
    </row>
    <row spans="1:4" r="10">
      <c t="s" s="4" r="A10">
        <v>1181</v>
      </c>
      <c t="s" s="4" r="B10">
        <v>1182</v>
      </c>
    </row>
    <row spans="1:4" r="11">
      <c t="s" s="4" r="A11">
        <v>1183</v>
      </c>
      <c t="s" s="4" r="B11">
        <v>1184</v>
      </c>
    </row>
    <row spans="1:4" r="12">
      <c t="s" s="4" r="A12">
        <v>1185</v>
      </c>
    </row>
    <row spans="1:4" r="13">
      <c t="s" s="3" r="A13">
        <v>260</v>
      </c>
    </row>
    <row spans="1:4" r="14">
      <c t="s" s="4" r="A14">
        <v>1178</v>
      </c>
      <c t="n" s="8" r="D14">
        <v>14</v>
      </c>
    </row>
    <row spans="1:4" r="15">
      <c t="s" s="4" r="A15">
        <v>1181</v>
      </c>
      <c t="s" s="4" r="B15">
        <v>1182</v>
      </c>
    </row>
    <row spans="1:4" r="16">
      <c t="s" s="4" r="A16">
        <v>1183</v>
      </c>
      <c t="s" s="4" r="B16">
        <v>1184</v>
      </c>
    </row>
    <row spans="1:4" r="17">
      <c t="s" s="4" r="A17">
        <v>1186</v>
      </c>
    </row>
    <row spans="1:4" r="18">
      <c t="s" s="3" r="A18">
        <v>260</v>
      </c>
    </row>
    <row spans="1:4" r="19">
      <c t="s" s="4" r="A19">
        <v>1187</v>
      </c>
      <c t="n" s="7" r="B19">
        <v>204.4</v>
      </c>
      <c t="n" s="7" r="C19">
        <v>73.59999999999999</v>
      </c>
    </row>
    <row spans="1:4" r="20">
      <c t="s" s="4" r="A20">
        <v>1188</v>
      </c>
    </row>
    <row spans="1:4" r="21">
      <c t="s" s="3" r="A21">
        <v>260</v>
      </c>
    </row>
    <row spans="1:4" r="22">
      <c t="s" s="4" r="A22">
        <v>1187</v>
      </c>
      <c t="n" s="7" r="B22">
        <v>311.3</v>
      </c>
      <c t="n" s="7" r="C22">
        <v>120.1</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189</v>
      </c>
      <c t="s" s="2" r="B1">
        <v>2</v>
      </c>
      <c t="s" s="2" r="C1">
        <v>30</v>
      </c>
    </row>
    <row spans="1:3" r="2">
      <c t="s" s="3" r="A2">
        <v>1190</v>
      </c>
    </row>
    <row spans="1:3" r="3">
      <c t="s" s="4" r="A3">
        <v>1191</v>
      </c>
      <c t="n" s="8" r="B3">
        <v>2267000</v>
      </c>
      <c t="n" s="8" r="C3">
        <v>331000</v>
      </c>
    </row>
    <row spans="1:3" r="4">
      <c t="s" s="4" r="A4">
        <v>1192</v>
      </c>
      <c t="n" s="8" r="B4">
        <v>4188000</v>
      </c>
      <c t="n" s="8" r="C4">
        <v>33100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193</v>
      </c>
      <c t="s" s="2" r="B1">
        <v>1</v>
      </c>
    </row>
    <row spans="1:3" r="2">
      <c t="s" s="2" r="B2">
        <v>2</v>
      </c>
      <c t="s" s="2" r="C2">
        <v>30</v>
      </c>
    </row>
    <row spans="1:3" r="3">
      <c t="s" s="3" r="A3">
        <v>1194</v>
      </c>
    </row>
    <row spans="1:3" r="4">
      <c t="s" s="4" r="A4">
        <v>1195</v>
      </c>
      <c t="n" s="8" r="B4">
        <v>-924000</v>
      </c>
    </row>
    <row spans="1:3" r="5">
      <c t="s" s="4" r="A5">
        <v>1196</v>
      </c>
    </row>
    <row spans="1:3" r="6">
      <c t="s" s="3" r="A6">
        <v>1194</v>
      </c>
    </row>
    <row spans="1:3" r="7">
      <c t="s" s="4" r="A7">
        <v>1195</v>
      </c>
      <c t="n" s="6" r="B7">
        <v>11500600</v>
      </c>
      <c t="n" s="8" r="C7">
        <v>512000</v>
      </c>
    </row>
    <row spans="1:3" r="8">
      <c t="s" s="4" r="A8">
        <v>1197</v>
      </c>
    </row>
    <row spans="1:3" r="9">
      <c t="s" s="3" r="A9">
        <v>1194</v>
      </c>
    </row>
    <row spans="1:3" r="10">
      <c t="s" s="4" r="A10">
        <v>1195</v>
      </c>
      <c t="n" s="8" r="B10">
        <v>-12424600</v>
      </c>
      <c t="n" s="6" r="C10">
        <v>-512000</v>
      </c>
    </row>
    <row spans="1:3" r="11">
      <c t="s" s="4" r="A11">
        <v>1176</v>
      </c>
    </row>
    <row spans="1:3" r="12">
      <c t="s" s="3" r="A12">
        <v>1194</v>
      </c>
    </row>
    <row spans="1:3" r="13">
      <c t="s" s="4" r="A13">
        <v>1198</v>
      </c>
      <c t="n" s="8" r="C13">
        <v>1800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27"/>
    <col customWidth="1" max="3" min="3" width="27"/>
  </cols>
  <sheetData>
    <row spans="1:3" r="1">
      <c t="s" s="1" r="A1">
        <v>1199</v>
      </c>
      <c t="s" s="2" r="B1">
        <v>1200</v>
      </c>
      <c t="s" s="2" r="C1">
        <v>1201</v>
      </c>
    </row>
    <row spans="1:3" r="2">
      <c t="s" s="3" r="A2">
        <v>1202</v>
      </c>
    </row>
    <row spans="1:3" r="3">
      <c t="s" s="4" r="A3">
        <v>1203</v>
      </c>
      <c t="n" s="8" r="B3">
        <v>112651387</v>
      </c>
      <c t="n" s="8" r="C3">
        <v>58139427</v>
      </c>
    </row>
    <row spans="1:3" r="4">
      <c t="s" s="4" r="A4">
        <v>1204</v>
      </c>
    </row>
    <row spans="1:3" r="5">
      <c t="s" s="3" r="A5">
        <v>1202</v>
      </c>
    </row>
    <row spans="1:3" r="6">
      <c t="s" s="4" r="A6">
        <v>1205</v>
      </c>
      <c t="n" s="6" r="B6">
        <v>43</v>
      </c>
      <c t="n" s="6" r="C6">
        <v>42</v>
      </c>
    </row>
    <row spans="1:3" r="7">
      <c t="s" s="4" r="A7">
        <v>1206</v>
      </c>
      <c t="n" s="8" r="B7">
        <v>6700000</v>
      </c>
      <c t="n" s="8" r="C7">
        <v>3100000</v>
      </c>
    </row>
    <row spans="1:3" r="8">
      <c t="s" s="4" r="A8">
        <v>1207</v>
      </c>
    </row>
    <row spans="1:3" r="9">
      <c t="s" s="3" r="A9">
        <v>1202</v>
      </c>
    </row>
    <row spans="1:3" r="10">
      <c t="s" s="4" r="A10">
        <v>1208</v>
      </c>
      <c t="n" s="6" r="B10">
        <v>181900000</v>
      </c>
      <c t="n" s="6" r="C10">
        <v>167000000</v>
      </c>
    </row>
    <row spans="1:3" r="11">
      <c t="s" s="4" r="A11">
        <v>1209</v>
      </c>
      <c t="n" s="6" r="B11">
        <v>153800000</v>
      </c>
      <c t="n" s="6" r="C11">
        <v>120100000</v>
      </c>
    </row>
    <row spans="1:3" r="12">
      <c t="s" s="4" r="A12">
        <v>1210</v>
      </c>
    </row>
    <row spans="1:3" r="13">
      <c t="s" s="3" r="A13">
        <v>1202</v>
      </c>
    </row>
    <row spans="1:3" r="14">
      <c t="s" s="4" r="A14">
        <v>1208</v>
      </c>
      <c t="n" s="6" r="B14">
        <v>45000000</v>
      </c>
      <c t="n" s="6" r="C14">
        <v>51900000</v>
      </c>
    </row>
    <row spans="1:3" r="15">
      <c t="s" s="4" r="A15">
        <v>1211</v>
      </c>
    </row>
    <row spans="1:3" r="16">
      <c t="s" s="3" r="A16">
        <v>1202</v>
      </c>
    </row>
    <row spans="1:3" r="17">
      <c t="s" s="4" r="A17">
        <v>1208</v>
      </c>
      <c t="n" s="8" r="B17">
        <v>173800000</v>
      </c>
      <c t="n" s="8" r="C17">
        <v>15680000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212</v>
      </c>
      <c t="s" s="2" r="B1">
        <v>1</v>
      </c>
    </row>
    <row spans="1:4" r="2">
      <c t="s" s="2" r="B2">
        <v>2</v>
      </c>
      <c t="s" s="2" r="C2">
        <v>30</v>
      </c>
      <c t="s" s="2" r="D2">
        <v>74</v>
      </c>
    </row>
    <row spans="1:4" r="3">
      <c t="s" s="3" r="A3">
        <v>304</v>
      </c>
    </row>
    <row spans="1:4" r="4">
      <c t="s" s="4" r="A4">
        <v>1213</v>
      </c>
      <c t="n" s="8" r="B4">
        <v>276000</v>
      </c>
      <c t="n" s="8" r="C4">
        <v>310000</v>
      </c>
    </row>
    <row spans="1:4" r="5">
      <c t="s" s="4" r="A5">
        <v>1214</v>
      </c>
      <c t="s" s="4" r="B5">
        <v>984</v>
      </c>
      <c t="s" s="4" r="C5">
        <v>1001</v>
      </c>
    </row>
    <row spans="1:4" r="6">
      <c t="s" s="4" r="A6">
        <v>1215</v>
      </c>
      <c t="n" s="8" r="B6">
        <v>0</v>
      </c>
      <c t="n" s="8" r="C6">
        <v>0</v>
      </c>
      <c t="n" s="8" r="D6">
        <v>0</v>
      </c>
    </row>
    <row spans="1:4" r="7">
      <c t="s" s="4" r="A7">
        <v>561</v>
      </c>
    </row>
    <row spans="1:4" r="8">
      <c t="s" s="3" r="A8">
        <v>304</v>
      </c>
    </row>
    <row spans="1:4" r="9">
      <c t="s" s="4" r="A9">
        <v>1216</v>
      </c>
      <c t="s" s="4" r="B9">
        <v>1217</v>
      </c>
    </row>
    <row spans="1:4" r="10">
      <c t="s" s="4" r="A10">
        <v>565</v>
      </c>
    </row>
    <row spans="1:4" r="11">
      <c t="s" s="3" r="A11">
        <v>304</v>
      </c>
    </row>
    <row spans="1:4" r="12">
      <c t="s" s="4" r="A12">
        <v>1216</v>
      </c>
      <c t="s" s="4" r="B12">
        <v>1218</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219</v>
      </c>
      <c t="s" s="2" r="B1">
        <v>2</v>
      </c>
      <c t="s" s="2" r="C1">
        <v>30</v>
      </c>
    </row>
    <row spans="1:3" r="2">
      <c t="s" s="3" r="A2">
        <v>1220</v>
      </c>
    </row>
    <row spans="1:3" r="3">
      <c t="s" s="4" r="A3">
        <v>1221</v>
      </c>
      <c t="n" s="8" r="B3">
        <v>5327</v>
      </c>
      <c t="n" s="8" r="C3">
        <v>13080</v>
      </c>
    </row>
    <row spans="1:3" r="4">
      <c t="s" s="4" r="A4">
        <v>1222</v>
      </c>
      <c t="n" s="6" r="B4">
        <v>112651</v>
      </c>
    </row>
    <row spans="1:3" r="5">
      <c t="s" s="4" r="A5">
        <v>1223</v>
      </c>
      <c t="n" s="6" r="B5">
        <v>2267</v>
      </c>
      <c t="n" s="6" r="C5">
        <v>331</v>
      </c>
    </row>
    <row spans="1:3" r="6">
      <c t="s" s="4" r="A6">
        <v>47</v>
      </c>
      <c t="n" s="6" r="B6">
        <v>120245</v>
      </c>
      <c t="n" s="6" r="C6">
        <v>13411</v>
      </c>
    </row>
    <row spans="1:3" r="7">
      <c t="s" s="3" r="A7">
        <v>1224</v>
      </c>
    </row>
    <row spans="1:3" r="8">
      <c t="s" s="4" r="A8">
        <v>1225</v>
      </c>
      <c t="n" s="6" r="B8">
        <v>4188</v>
      </c>
      <c t="n" s="6" r="C8">
        <v>331</v>
      </c>
    </row>
    <row spans="1:3" r="9">
      <c t="s" s="4" r="A9">
        <v>55</v>
      </c>
      <c t="n" s="6" r="B9">
        <v>4188</v>
      </c>
      <c t="n" s="6" r="C9">
        <v>331</v>
      </c>
    </row>
    <row spans="1:3" r="10">
      <c t="s" s="4" r="A10">
        <v>1226</v>
      </c>
    </row>
    <row spans="1:3" r="11">
      <c t="s" s="3" r="A11">
        <v>1220</v>
      </c>
    </row>
    <row spans="1:3" r="12">
      <c t="s" s="4" r="A12">
        <v>1221</v>
      </c>
      <c t="n" s="6" r="B12">
        <v>5327</v>
      </c>
      <c t="n" s="6" r="C12">
        <v>13080</v>
      </c>
    </row>
    <row spans="1:3" r="13">
      <c t="s" s="4" r="A13">
        <v>1222</v>
      </c>
      <c t="n" s="6" r="B13">
        <v>112651</v>
      </c>
    </row>
    <row spans="1:3" r="14">
      <c t="s" s="4" r="A14">
        <v>1223</v>
      </c>
      <c t="n" s="6" r="B14">
        <v>2267</v>
      </c>
      <c t="n" s="6" r="C14">
        <v>331</v>
      </c>
    </row>
    <row spans="1:3" r="15">
      <c t="s" s="4" r="A15">
        <v>47</v>
      </c>
      <c t="n" s="6" r="B15">
        <v>120245</v>
      </c>
      <c t="n" s="6" r="C15">
        <v>13411</v>
      </c>
    </row>
    <row spans="1:3" r="16">
      <c t="s" s="3" r="A16">
        <v>1224</v>
      </c>
    </row>
    <row spans="1:3" r="17">
      <c t="s" s="4" r="A17">
        <v>1225</v>
      </c>
      <c t="n" s="6" r="B17">
        <v>4188</v>
      </c>
      <c t="n" s="6" r="C17">
        <v>331</v>
      </c>
    </row>
    <row spans="1:3" r="18">
      <c t="s" s="4" r="A18">
        <v>55</v>
      </c>
      <c t="n" s="8" r="B18">
        <v>4188</v>
      </c>
      <c t="n" s="8" r="C18">
        <v>331</v>
      </c>
    </row>
  </sheetData>
  <pageMargins bottom="1" footer="0.5" header="0.5" left="0.75" right="0.75" top="1"/>
</worksheet>
</file>

<file path=xl/worksheets/sheet89.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1227</v>
      </c>
      <c t="s" s="2" r="B1">
        <v>1</v>
      </c>
    </row>
    <row spans="1:3" r="2">
      <c t="s" s="2" r="B2">
        <v>2</v>
      </c>
      <c t="s" s="2" r="C2">
        <v>30</v>
      </c>
    </row>
    <row spans="1:3" r="3">
      <c t="s" s="3" r="A3">
        <v>1220</v>
      </c>
    </row>
    <row spans="1:3" r="4">
      <c t="s" s="4" r="A4">
        <v>1228</v>
      </c>
      <c t="n" s="8" r="B4">
        <v>5150663</v>
      </c>
      <c t="n" s="8" r="C4">
        <v>5802254</v>
      </c>
    </row>
    <row spans="1:3" r="5">
      <c t="s" s="4" r="A5">
        <v>1229</v>
      </c>
      <c t="n" s="6" r="B5">
        <v>0</v>
      </c>
      <c t="n" s="6" r="C5">
        <v>0</v>
      </c>
    </row>
    <row spans="1:3" r="6">
      <c t="s" s="4" r="A6">
        <v>1230</v>
      </c>
    </row>
    <row spans="1:3" r="7">
      <c t="s" s="3" r="A7">
        <v>1220</v>
      </c>
    </row>
    <row spans="1:3" r="8">
      <c t="s" s="4" r="A8">
        <v>1231</v>
      </c>
      <c t="n" s="6" r="B8">
        <v>2290000</v>
      </c>
      <c t="n" s="6" r="C8">
        <v>3742000</v>
      </c>
    </row>
    <row spans="1:3" r="9">
      <c t="s" s="4" r="A9">
        <v>1228</v>
      </c>
      <c t="n" s="6" r="B9">
        <v>5151000</v>
      </c>
      <c t="n" s="6" r="C9">
        <v>5802000</v>
      </c>
    </row>
    <row spans="1:3" r="10">
      <c t="s" s="4" r="A10">
        <v>47</v>
      </c>
      <c t="n" s="6" r="B10">
        <v>7441000</v>
      </c>
      <c t="n" s="6" r="C10">
        <v>9544000</v>
      </c>
    </row>
    <row spans="1:3" r="11">
      <c t="s" s="4" r="A11">
        <v>596</v>
      </c>
    </row>
    <row spans="1:3" r="12">
      <c t="s" s="3" r="A12">
        <v>1220</v>
      </c>
    </row>
    <row spans="1:3" r="13">
      <c t="s" s="4" r="A13">
        <v>1231</v>
      </c>
      <c t="n" s="6" r="B13">
        <v>2290000</v>
      </c>
      <c t="n" s="6" r="C13">
        <v>3742000</v>
      </c>
    </row>
    <row spans="1:3" r="14">
      <c t="s" s="4" r="A14">
        <v>1228</v>
      </c>
      <c t="n" s="6" r="B14">
        <v>5151000</v>
      </c>
      <c t="n" s="6" r="C14">
        <v>5802000</v>
      </c>
    </row>
    <row spans="1:3" r="15">
      <c t="s" s="4" r="A15">
        <v>47</v>
      </c>
      <c t="n" s="6" r="B15">
        <v>7441000</v>
      </c>
      <c t="n" s="6" r="C15">
        <v>9544000</v>
      </c>
    </row>
    <row spans="1:3" r="16">
      <c t="s" s="4" r="A16">
        <v>1232</v>
      </c>
    </row>
    <row spans="1:3" r="17">
      <c t="s" s="3" r="A17">
        <v>1220</v>
      </c>
    </row>
    <row spans="1:3" r="18">
      <c t="s" s="4" r="A18">
        <v>1231</v>
      </c>
      <c t="n" s="6" r="B18">
        <v>2323000</v>
      </c>
      <c t="n" s="6" r="C18">
        <v>3501000</v>
      </c>
    </row>
    <row spans="1:3" r="19">
      <c t="s" s="4" r="A19">
        <v>1228</v>
      </c>
      <c t="n" s="6" r="B19">
        <v>226000</v>
      </c>
      <c t="n" s="6" r="C19">
        <v>-276000</v>
      </c>
    </row>
    <row spans="1:3" r="20">
      <c t="s" s="4" r="A20">
        <v>47</v>
      </c>
      <c t="n" s="8" r="B20">
        <v>2549000</v>
      </c>
      <c t="n" s="8" r="C20">
        <v>322500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9"/>
    <col customWidth="1" max="2" min="2" width="80"/>
  </cols>
  <sheetData>
    <row spans="1:2" r="1">
      <c t="s" s="1" r="A1">
        <v>232</v>
      </c>
      <c t="s" s="2" r="B1">
        <v>1</v>
      </c>
    </row>
    <row spans="1:2" r="2">
      <c t="s" s="2" r="B2">
        <v>2</v>
      </c>
    </row>
    <row spans="1:2" r="3">
      <c t="s" s="3" r="A3">
        <v>232</v>
      </c>
    </row>
    <row spans="1:2" r="4">
      <c t="s" s="4" r="A4">
        <v>232</v>
      </c>
      <c t="s" s="4" r="B4">
        <v>23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E54"/>
  <sheetViews>
    <sheetView workbookViewId="0">
      <selection activeCell="A1" sqref="A1"/>
    </sheetView>
  </sheetViews>
  <sheetFormatPr baseColWidth="10" defaultRowHeight="15"/>
  <cols>
    <col customWidth="1" max="1" min="1" width="75"/>
    <col customWidth="1" max="2" min="2" width="15"/>
    <col customWidth="1" max="3" min="3" width="15"/>
    <col customWidth="1" max="4" min="4" width="14"/>
    <col customWidth="1" max="5" min="5" width="14"/>
  </cols>
  <sheetData>
    <row spans="1:5" r="1">
      <c t="s" s="1" r="A1">
        <v>1233</v>
      </c>
      <c t="s" s="2" r="B1">
        <v>2</v>
      </c>
      <c t="s" s="2" r="C1">
        <v>30</v>
      </c>
      <c t="s" s="2" r="D1">
        <v>74</v>
      </c>
      <c t="s" s="2" r="E1">
        <v>508</v>
      </c>
    </row>
    <row spans="1:5" r="2">
      <c t="s" s="3" r="A2">
        <v>1234</v>
      </c>
    </row>
    <row spans="1:5" r="3">
      <c t="s" s="4" r="A3">
        <v>1235</v>
      </c>
      <c t="n" s="8" r="B3">
        <v>79783726</v>
      </c>
      <c t="n" s="8" r="C3">
        <v>81549093</v>
      </c>
      <c t="n" s="8" r="D3">
        <v>86308578</v>
      </c>
      <c t="n" s="8" r="E3">
        <v>62334922</v>
      </c>
    </row>
    <row spans="1:5" r="4">
      <c t="s" s="4" r="A4">
        <v>1236</v>
      </c>
      <c t="n" s="6" r="B4">
        <v>42319807</v>
      </c>
      <c t="n" s="6" r="C4">
        <v>28496302</v>
      </c>
    </row>
    <row spans="1:5" r="5">
      <c t="s" s="4" r="A5">
        <v>43</v>
      </c>
      <c t="n" s="6" r="B5">
        <v>3151019</v>
      </c>
      <c t="n" s="6" r="C5">
        <v>2969854</v>
      </c>
    </row>
    <row spans="1:5" r="6">
      <c t="s" s="3" r="A6">
        <v>48</v>
      </c>
    </row>
    <row spans="1:5" r="7">
      <c t="s" s="4" r="A7">
        <v>50</v>
      </c>
      <c t="n" s="6" r="B7">
        <v>170500000</v>
      </c>
      <c t="n" s="6" r="C7">
        <v>167900000</v>
      </c>
    </row>
    <row spans="1:5" r="8">
      <c t="s" s="4" r="A8">
        <v>53</v>
      </c>
      <c t="n" s="6" r="B8">
        <v>488647</v>
      </c>
      <c t="n" s="6" r="C8">
        <v>354524</v>
      </c>
    </row>
    <row spans="1:5" r="9">
      <c t="s" s="4" r="A9">
        <v>1237</v>
      </c>
    </row>
    <row spans="1:5" r="10">
      <c t="s" s="3" r="A10">
        <v>1234</v>
      </c>
    </row>
    <row spans="1:5" r="11">
      <c t="s" s="4" r="A11">
        <v>1235</v>
      </c>
      <c t="n" s="6" r="B11">
        <v>79784000</v>
      </c>
      <c t="n" s="6" r="C11">
        <v>81549000</v>
      </c>
    </row>
    <row spans="1:5" r="12">
      <c t="s" s="4" r="A12">
        <v>1238</v>
      </c>
      <c t="n" s="6" r="B12">
        <v>5327000</v>
      </c>
      <c t="n" s="6" r="C12">
        <v>13080000</v>
      </c>
    </row>
    <row spans="1:5" r="13">
      <c t="s" s="4" r="A13">
        <v>1239</v>
      </c>
      <c t="n" s="6" r="B13">
        <v>11156000</v>
      </c>
      <c t="n" s="6" r="C13">
        <v>8268000</v>
      </c>
    </row>
    <row spans="1:5" r="14">
      <c t="s" s="4" r="A14">
        <v>1236</v>
      </c>
      <c t="n" s="6" r="B14">
        <v>42201000</v>
      </c>
      <c t="n" s="6" r="C14">
        <v>28352000</v>
      </c>
    </row>
    <row spans="1:5" r="15">
      <c t="s" s="4" r="A15">
        <v>1222</v>
      </c>
      <c t="n" s="6" r="B15">
        <v>112651000</v>
      </c>
      <c t="n" s="6" r="C15">
        <v>58139000</v>
      </c>
    </row>
    <row spans="1:5" r="16">
      <c t="s" s="4" r="A16">
        <v>76</v>
      </c>
      <c t="n" s="6" r="B16">
        <v>1188369000</v>
      </c>
      <c t="n" s="6" r="C16">
        <v>1110861000</v>
      </c>
    </row>
    <row spans="1:5" r="17">
      <c t="s" s="4" r="A17">
        <v>43</v>
      </c>
      <c t="n" s="6" r="B17">
        <v>3151000</v>
      </c>
      <c t="n" s="6" r="C17">
        <v>2970000</v>
      </c>
    </row>
    <row spans="1:5" r="18">
      <c t="s" s="4" r="A18">
        <v>1223</v>
      </c>
      <c t="n" s="6" r="B18">
        <v>2267000</v>
      </c>
      <c t="n" s="6" r="C18">
        <v>331000</v>
      </c>
    </row>
    <row spans="1:5" r="19">
      <c t="s" s="3" r="A19">
        <v>48</v>
      </c>
    </row>
    <row spans="1:5" r="20">
      <c t="s" s="4" r="A20">
        <v>50</v>
      </c>
      <c t="n" s="6" r="B20">
        <v>219854000</v>
      </c>
      <c t="n" s="6" r="C20">
        <v>210940000</v>
      </c>
    </row>
    <row spans="1:5" r="21">
      <c t="s" s="4" r="A21">
        <v>51</v>
      </c>
      <c t="n" s="6" r="B21">
        <v>19589000</v>
      </c>
      <c t="n" s="6" r="C21">
        <v>19589000</v>
      </c>
    </row>
    <row spans="1:5" r="22">
      <c t="s" s="4" r="A22">
        <v>53</v>
      </c>
      <c t="n" s="6" r="B22">
        <v>489000</v>
      </c>
      <c t="n" s="6" r="C22">
        <v>355000</v>
      </c>
    </row>
    <row spans="1:5" r="23">
      <c t="s" s="4" r="A23">
        <v>1240</v>
      </c>
      <c t="n" s="6" r="B23">
        <v>4188000</v>
      </c>
      <c t="n" s="6" r="C23">
        <v>331000</v>
      </c>
    </row>
    <row spans="1:5" r="24">
      <c t="s" s="4" r="A24">
        <v>1241</v>
      </c>
    </row>
    <row spans="1:5" r="25">
      <c t="s" s="3" r="A25">
        <v>48</v>
      </c>
    </row>
    <row spans="1:5" r="26">
      <c t="s" s="4" r="A26">
        <v>1242</v>
      </c>
      <c t="n" s="6" r="B26">
        <v>702135000</v>
      </c>
      <c t="n" s="6" r="C26">
        <v>659412000</v>
      </c>
    </row>
    <row spans="1:5" r="27">
      <c t="s" s="4" r="A27">
        <v>1243</v>
      </c>
    </row>
    <row spans="1:5" r="28">
      <c t="s" s="3" r="A28">
        <v>48</v>
      </c>
    </row>
    <row spans="1:5" r="29">
      <c t="s" s="4" r="A29">
        <v>1242</v>
      </c>
      <c t="n" s="6" r="B29">
        <v>435670000</v>
      </c>
      <c t="n" s="6" r="C29">
        <v>362241000</v>
      </c>
    </row>
    <row spans="1:5" r="30">
      <c t="s" s="4" r="A30">
        <v>1244</v>
      </c>
    </row>
    <row spans="1:5" r="31">
      <c t="s" s="3" r="A31">
        <v>1234</v>
      </c>
    </row>
    <row spans="1:5" r="32">
      <c t="s" s="4" r="A32">
        <v>1235</v>
      </c>
      <c t="n" s="6" r="B32">
        <v>79784000</v>
      </c>
      <c t="n" s="6" r="C32">
        <v>81549000</v>
      </c>
    </row>
    <row spans="1:5" r="33">
      <c t="s" s="4" r="A33">
        <v>43</v>
      </c>
      <c t="n" s="6" r="B33">
        <v>3151000</v>
      </c>
      <c t="n" s="6" r="C33">
        <v>2970000</v>
      </c>
    </row>
    <row spans="1:5" r="34">
      <c t="s" s="4" r="A34">
        <v>1245</v>
      </c>
    </row>
    <row spans="1:5" r="35">
      <c t="s" s="3" r="A35">
        <v>1234</v>
      </c>
    </row>
    <row spans="1:5" r="36">
      <c t="s" s="4" r="A36">
        <v>1238</v>
      </c>
      <c t="n" s="6" r="B36">
        <v>5327000</v>
      </c>
      <c t="n" s="6" r="C36">
        <v>13080000</v>
      </c>
    </row>
    <row spans="1:5" r="37">
      <c t="s" s="4" r="A37">
        <v>1239</v>
      </c>
      <c t="n" s="6" r="B37">
        <v>11156000</v>
      </c>
      <c t="n" s="6" r="C37">
        <v>8268000</v>
      </c>
    </row>
    <row spans="1:5" r="38">
      <c t="s" s="4" r="A38">
        <v>1236</v>
      </c>
      <c t="n" s="6" r="B38">
        <v>42320000</v>
      </c>
      <c t="n" s="6" r="C38">
        <v>28496000</v>
      </c>
    </row>
    <row spans="1:5" r="39">
      <c t="s" s="4" r="A39">
        <v>1222</v>
      </c>
      <c t="n" s="6" r="B39">
        <v>112651000</v>
      </c>
      <c t="n" s="6" r="C39">
        <v>59800000</v>
      </c>
    </row>
    <row spans="1:5" r="40">
      <c t="s" s="4" r="A40">
        <v>1223</v>
      </c>
      <c t="n" s="6" r="B40">
        <v>2267000</v>
      </c>
      <c t="n" s="6" r="C40">
        <v>331000</v>
      </c>
    </row>
    <row spans="1:5" r="41">
      <c t="s" s="3" r="A41">
        <v>48</v>
      </c>
    </row>
    <row spans="1:5" r="42">
      <c t="s" s="4" r="A42">
        <v>50</v>
      </c>
      <c t="n" s="6" r="B42">
        <v>220480000</v>
      </c>
      <c t="n" s="6" r="C42">
        <v>212030000</v>
      </c>
    </row>
    <row spans="1:5" r="43">
      <c t="s" s="4" r="A43">
        <v>51</v>
      </c>
      <c t="n" s="6" r="B43">
        <v>19583000</v>
      </c>
      <c t="n" s="6" r="C43">
        <v>19583000</v>
      </c>
    </row>
    <row spans="1:5" r="44">
      <c t="s" s="4" r="A44">
        <v>53</v>
      </c>
      <c t="n" s="6" r="B44">
        <v>489000</v>
      </c>
      <c t="n" s="6" r="C44">
        <v>355000</v>
      </c>
    </row>
    <row spans="1:5" r="45">
      <c t="s" s="4" r="A45">
        <v>1240</v>
      </c>
      <c t="n" s="6" r="B45">
        <v>4188000</v>
      </c>
      <c t="n" s="6" r="C45">
        <v>331000</v>
      </c>
    </row>
    <row spans="1:5" r="46">
      <c t="s" s="4" r="A46">
        <v>1246</v>
      </c>
    </row>
    <row spans="1:5" r="47">
      <c t="s" s="3" r="A47">
        <v>48</v>
      </c>
    </row>
    <row spans="1:5" r="48">
      <c t="s" s="4" r="A48">
        <v>1242</v>
      </c>
      <c t="n" s="6" r="B48">
        <v>702135000</v>
      </c>
      <c t="n" s="6" r="C48">
        <v>659412000</v>
      </c>
    </row>
    <row spans="1:5" r="49">
      <c t="s" s="4" r="A49">
        <v>1247</v>
      </c>
    </row>
    <row spans="1:5" r="50">
      <c t="s" s="3" r="A50">
        <v>48</v>
      </c>
    </row>
    <row spans="1:5" r="51">
      <c t="s" s="4" r="A51">
        <v>1242</v>
      </c>
      <c t="n" s="6" r="B51">
        <v>436923000</v>
      </c>
      <c t="n" s="6" r="C51">
        <v>362858000</v>
      </c>
    </row>
    <row spans="1:5" r="52">
      <c t="s" s="4" r="A52">
        <v>1248</v>
      </c>
    </row>
    <row spans="1:5" r="53">
      <c t="s" s="3" r="A53">
        <v>1234</v>
      </c>
    </row>
    <row spans="1:5" r="54">
      <c t="s" s="4" r="A54">
        <v>76</v>
      </c>
      <c t="n" s="8" r="B54">
        <v>1205987000</v>
      </c>
      <c t="n" s="8" r="C54">
        <v>1116363000</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L27"/>
  <sheetViews>
    <sheetView workbookViewId="0">
      <selection activeCell="A1" sqref="A1"/>
    </sheetView>
  </sheetViews>
  <sheetFormatPr baseColWidth="10" defaultRowHeight="15"/>
  <cols>
    <col customWidth="1" max="1" min="1" width="6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49</v>
      </c>
      <c t="s" s="2" r="B1">
        <v>453</v>
      </c>
      <c t="s" s="2" r="J1">
        <v>1</v>
      </c>
    </row>
    <row spans="1:12" r="2">
      <c t="s" s="2" r="B2">
        <v>2</v>
      </c>
      <c t="s" s="2" r="C2">
        <v>454</v>
      </c>
      <c t="s" s="2" r="D2">
        <v>4</v>
      </c>
      <c t="s" s="2" r="E2">
        <v>455</v>
      </c>
      <c t="s" s="2" r="F2">
        <v>30</v>
      </c>
      <c t="s" s="2" r="G2">
        <v>456</v>
      </c>
      <c t="s" s="2" r="H2">
        <v>457</v>
      </c>
      <c t="s" s="2" r="I2">
        <v>458</v>
      </c>
      <c t="s" s="2" r="J2">
        <v>2</v>
      </c>
      <c t="s" s="2" r="K2">
        <v>30</v>
      </c>
      <c t="s" s="2" r="L2">
        <v>74</v>
      </c>
    </row>
    <row spans="1:12" r="3">
      <c t="s" s="4" r="A3">
        <v>1250</v>
      </c>
      <c t="n" s="8" r="B3">
        <v>12932830</v>
      </c>
      <c t="n" s="8" r="C3">
        <v>12837155</v>
      </c>
      <c t="n" s="8" r="D3">
        <v>12037268</v>
      </c>
      <c t="n" s="8" r="E3">
        <v>12223549</v>
      </c>
      <c t="n" s="8" r="F3">
        <v>12397370</v>
      </c>
      <c t="n" s="8" r="G3">
        <v>12157202</v>
      </c>
      <c t="n" s="8" r="H3">
        <v>11374645</v>
      </c>
      <c t="n" s="8" r="I3">
        <v>11498081</v>
      </c>
    </row>
    <row spans="1:12" r="4">
      <c t="s" s="4" r="A4">
        <v>1251</v>
      </c>
      <c t="n" s="6" r="B4">
        <v>1475867</v>
      </c>
      <c t="n" s="6" r="C4">
        <v>1428433</v>
      </c>
      <c t="n" s="6" r="D4">
        <v>1375402</v>
      </c>
      <c t="n" s="6" r="E4">
        <v>1373313</v>
      </c>
      <c t="n" s="6" r="F4">
        <v>1314003</v>
      </c>
      <c t="n" s="6" r="G4">
        <v>1280061</v>
      </c>
      <c t="n" s="6" r="H4">
        <v>1313168</v>
      </c>
      <c t="n" s="6" r="I4">
        <v>1322825</v>
      </c>
      <c t="n" s="8" r="J4">
        <v>5653015</v>
      </c>
      <c t="n" s="8" r="K4">
        <v>5230057</v>
      </c>
      <c t="n" s="8" r="L4">
        <v>6444804</v>
      </c>
    </row>
    <row spans="1:12" r="5">
      <c t="s" s="4" r="A5">
        <v>82</v>
      </c>
      <c t="n" s="6" r="B5">
        <v>11456963</v>
      </c>
      <c t="n" s="6" r="C5">
        <v>11408722</v>
      </c>
      <c t="n" s="6" r="D5">
        <v>10661866</v>
      </c>
      <c t="n" s="6" r="E5">
        <v>10850236</v>
      </c>
      <c t="n" s="6" r="F5">
        <v>11083367</v>
      </c>
      <c t="n" s="6" r="G5">
        <v>10877141</v>
      </c>
      <c t="n" s="6" r="H5">
        <v>10061477</v>
      </c>
      <c t="n" s="6" r="I5">
        <v>10175256</v>
      </c>
      <c t="n" s="6" r="J5">
        <v>44377787</v>
      </c>
      <c t="n" s="6" r="K5">
        <v>42197241</v>
      </c>
      <c t="n" s="6" r="L5">
        <v>45168818</v>
      </c>
    </row>
    <row spans="1:12" r="6">
      <c t="s" s="4" r="A6">
        <v>83</v>
      </c>
      <c t="n" s="6" r="B6">
        <v>500000</v>
      </c>
      <c t="n" s="6" r="C6">
        <v>1000000</v>
      </c>
      <c t="n" s="6" r="E6">
        <v>500000</v>
      </c>
      <c t="n" s="6" r="F6">
        <v>310000</v>
      </c>
      <c t="n" s="6" r="G6">
        <v>200000</v>
      </c>
      <c t="n" s="6" r="H6">
        <v>500000</v>
      </c>
      <c t="n" s="6" r="I6">
        <v>200000</v>
      </c>
      <c t="n" s="6" r="J6">
        <v>2000000</v>
      </c>
      <c t="n" s="6" r="K6">
        <v>1210000</v>
      </c>
      <c t="n" s="6" r="L6">
        <v>12090000</v>
      </c>
    </row>
    <row spans="1:12" r="7">
      <c t="s" s="4" r="A7">
        <v>84</v>
      </c>
      <c t="n" s="6" r="B7">
        <v>10956963</v>
      </c>
      <c t="n" s="6" r="C7">
        <v>10408722</v>
      </c>
      <c t="n" s="6" r="D7">
        <v>10661866</v>
      </c>
      <c t="n" s="6" r="E7">
        <v>10350236</v>
      </c>
      <c t="n" s="6" r="F7">
        <v>10773367</v>
      </c>
      <c t="n" s="6" r="G7">
        <v>10677141</v>
      </c>
      <c t="n" s="6" r="H7">
        <v>9561477</v>
      </c>
      <c t="n" s="6" r="I7">
        <v>9975256</v>
      </c>
      <c t="n" s="6" r="J7">
        <v>42377787</v>
      </c>
      <c t="n" s="6" r="K7">
        <v>40987241</v>
      </c>
      <c t="n" s="6" r="L7">
        <v>33078818</v>
      </c>
    </row>
    <row spans="1:12" r="8">
      <c t="s" s="4" r="A8">
        <v>1252</v>
      </c>
      <c t="n" s="6" r="B8">
        <v>4515896</v>
      </c>
      <c t="n" s="6" r="C8">
        <v>6050353</v>
      </c>
      <c t="n" s="6" r="D8">
        <v>3660877</v>
      </c>
      <c t="n" s="6" r="E8">
        <v>3715934</v>
      </c>
      <c t="n" s="6" r="F8">
        <v>2620296</v>
      </c>
      <c t="n" s="6" r="G8">
        <v>2595603</v>
      </c>
      <c t="n" s="6" r="H8">
        <v>1853750</v>
      </c>
      <c t="n" s="6" r="I8">
        <v>2472162</v>
      </c>
      <c t="n" s="6" r="J8">
        <v>17943060</v>
      </c>
      <c t="n" s="6" r="K8">
        <v>9541811</v>
      </c>
      <c t="n" s="6" r="L8">
        <v>18770083</v>
      </c>
    </row>
    <row spans="1:12" r="9">
      <c t="s" s="4" r="A9">
        <v>1253</v>
      </c>
      <c t="n" s="6" r="B9">
        <v>10339289</v>
      </c>
      <c t="n" s="6" r="C9">
        <v>9851656</v>
      </c>
      <c t="n" s="6" r="D9">
        <v>9728556</v>
      </c>
      <c t="n" s="6" r="E9">
        <v>9326275</v>
      </c>
      <c t="n" s="6" r="F9">
        <v>8438941</v>
      </c>
      <c t="n" s="6" r="G9">
        <v>8886142</v>
      </c>
      <c t="n" s="6" r="H9">
        <v>8237632</v>
      </c>
      <c t="n" s="6" r="I9">
        <v>8700392</v>
      </c>
      <c t="n" s="6" r="J9">
        <v>39245776</v>
      </c>
      <c t="n" s="6" r="K9">
        <v>34263107</v>
      </c>
      <c t="n" s="6" r="L9">
        <v>37243246</v>
      </c>
    </row>
    <row spans="1:12" r="10">
      <c t="s" s="4" r="A10">
        <v>101</v>
      </c>
      <c t="n" s="6" r="B10">
        <v>5133570</v>
      </c>
      <c t="n" s="6" r="C10">
        <v>6607419</v>
      </c>
      <c t="n" s="6" r="D10">
        <v>4594187</v>
      </c>
      <c t="n" s="6" r="E10">
        <v>4739895</v>
      </c>
      <c t="n" s="6" r="F10">
        <v>4954722</v>
      </c>
      <c t="n" s="6" r="G10">
        <v>4386602</v>
      </c>
      <c t="n" s="6" r="H10">
        <v>3177595</v>
      </c>
      <c t="n" s="6" r="I10">
        <v>3747026</v>
      </c>
      <c t="n" s="6" r="J10">
        <v>21075071</v>
      </c>
      <c t="n" s="6" r="K10">
        <v>16265945</v>
      </c>
      <c t="n" s="6" r="L10">
        <v>14605655</v>
      </c>
    </row>
    <row spans="1:12" r="11">
      <c t="s" s="4" r="A11">
        <v>1254</v>
      </c>
      <c t="n" s="6" r="B11">
        <v>1581931</v>
      </c>
      <c t="n" s="6" r="C11">
        <v>2254560</v>
      </c>
      <c t="n" s="6" r="D11">
        <v>1506561</v>
      </c>
      <c t="n" s="6" r="E11">
        <v>1604572</v>
      </c>
      <c t="n" s="6" r="F11">
        <v>1531979</v>
      </c>
      <c t="n" s="6" r="G11">
        <v>1381966</v>
      </c>
      <c t="n" s="6" r="H11">
        <v>1074428</v>
      </c>
      <c t="n" s="6" r="I11">
        <v>1244210</v>
      </c>
      <c t="n" s="6" r="J11">
        <v>6947624</v>
      </c>
      <c t="n" s="6" r="K11">
        <v>5232583</v>
      </c>
      <c t="n" s="6" r="L11">
        <v>4796596</v>
      </c>
    </row>
    <row spans="1:12" r="12">
      <c t="s" s="4" r="A12">
        <v>103</v>
      </c>
      <c t="n" s="6" r="B12">
        <v>3551639</v>
      </c>
      <c t="n" s="6" r="C12">
        <v>4352859</v>
      </c>
      <c t="n" s="6" r="D12">
        <v>3087626</v>
      </c>
      <c t="n" s="6" r="E12">
        <v>3135323</v>
      </c>
      <c t="n" s="6" r="F12">
        <v>3422743</v>
      </c>
      <c t="n" s="6" r="G12">
        <v>3004636</v>
      </c>
      <c t="n" s="6" r="H12">
        <v>2103167</v>
      </c>
      <c t="n" s="6" r="I12">
        <v>2502816</v>
      </c>
      <c t="n" s="6" r="J12">
        <v>14127447</v>
      </c>
      <c t="n" s="6" r="K12">
        <v>11033362</v>
      </c>
      <c t="n" s="6" r="L12">
        <v>9809059</v>
      </c>
    </row>
    <row spans="1:12" r="13">
      <c t="s" s="4" r="A13">
        <v>109</v>
      </c>
      <c t="n" s="8" r="B13">
        <v>3551639</v>
      </c>
      <c t="n" s="8" r="C13">
        <v>4352859</v>
      </c>
      <c t="n" s="8" r="D13">
        <v>3087626</v>
      </c>
      <c t="n" s="8" r="E13">
        <v>3135323</v>
      </c>
      <c t="n" s="8" r="F13">
        <v>3296336</v>
      </c>
      <c t="n" s="8" r="G13">
        <v>2804241</v>
      </c>
      <c t="n" s="8" r="H13">
        <v>1914984</v>
      </c>
      <c t="n" s="8" r="I13">
        <v>2207549</v>
      </c>
      <c t="n" s="8" r="J13">
        <v>14127447</v>
      </c>
      <c t="n" s="8" r="K13">
        <v>10223110</v>
      </c>
      <c t="n" s="8" r="L13">
        <v>8289487</v>
      </c>
    </row>
    <row spans="1:12" r="14">
      <c t="s" s="4" r="A14">
        <v>111</v>
      </c>
      <c t="n" s="9" r="B14">
        <v>0.3</v>
      </c>
      <c t="n" s="9" r="C14">
        <v>0.37</v>
      </c>
      <c t="n" s="9" r="D14">
        <v>0.26</v>
      </c>
      <c t="n" s="9" r="E14">
        <v>0.27</v>
      </c>
      <c t="n" s="9" r="F14">
        <v>0.28</v>
      </c>
      <c t="n" s="9" r="G14">
        <v>0.25</v>
      </c>
      <c t="n" s="9" r="H14">
        <v>0.17</v>
      </c>
      <c t="n" s="9" r="I14">
        <v>0.2</v>
      </c>
      <c t="n" s="9" r="J14">
        <v>1.19</v>
      </c>
      <c t="n" s="9" r="K14">
        <v>0.92</v>
      </c>
      <c t="n" s="9" r="L14">
        <v>0.76</v>
      </c>
    </row>
    <row spans="1:12" r="15">
      <c t="s" s="4" r="A15">
        <v>113</v>
      </c>
      <c t="n" s="9" r="B15">
        <v>0.29</v>
      </c>
      <c t="n" s="9" r="C15">
        <v>0.36</v>
      </c>
      <c t="n" s="9" r="D15">
        <v>0.25</v>
      </c>
      <c t="n" s="9" r="E15">
        <v>0.26</v>
      </c>
      <c t="n" s="9" r="F15">
        <v>0.27</v>
      </c>
      <c t="n" s="9" r="G15">
        <v>0.25</v>
      </c>
      <c t="n" s="9" r="H15">
        <v>0.17</v>
      </c>
      <c t="n" s="9" r="I15">
        <v>0.2</v>
      </c>
      <c t="n" s="9" r="J15">
        <v>1.17</v>
      </c>
      <c t="n" s="9" r="K15">
        <v>0.88</v>
      </c>
      <c t="n" s="9" r="L15">
        <v>0.74</v>
      </c>
    </row>
    <row spans="1:12" r="16">
      <c t="s" s="4" r="A16">
        <v>112</v>
      </c>
      <c t="n" s="6" r="B16">
        <v>11883373</v>
      </c>
      <c t="n" s="6" r="C16">
        <v>11896781</v>
      </c>
      <c t="n" s="6" r="D16">
        <v>11805494</v>
      </c>
      <c t="n" s="6" r="E16">
        <v>11715120</v>
      </c>
      <c t="n" s="6" r="F16">
        <v>11671891</v>
      </c>
      <c t="n" s="6" r="G16">
        <v>11023167</v>
      </c>
      <c t="n" s="6" r="H16">
        <v>10969484</v>
      </c>
      <c t="n" s="6" r="I16">
        <v>10948781</v>
      </c>
      <c t="n" s="6" r="J16">
        <v>11825104</v>
      </c>
      <c t="n" s="6" r="K16">
        <v>11154695</v>
      </c>
      <c t="n" s="6" r="L16">
        <v>10892136</v>
      </c>
    </row>
    <row spans="1:12" r="17">
      <c t="s" s="4" r="A17">
        <v>114</v>
      </c>
      <c t="n" s="6" r="B17">
        <v>12065763</v>
      </c>
      <c t="n" s="6" r="C17">
        <v>12081029</v>
      </c>
      <c t="n" s="6" r="D17">
        <v>12115757</v>
      </c>
      <c t="n" s="6" r="E17">
        <v>12063777</v>
      </c>
      <c t="n" s="6" r="F17">
        <v>12095294</v>
      </c>
      <c t="n" s="6" r="G17">
        <v>11418794</v>
      </c>
      <c t="n" s="6" r="H17">
        <v>11357212</v>
      </c>
      <c t="n" s="6" r="I17">
        <v>11220002</v>
      </c>
      <c t="n" s="6" r="J17">
        <v>12064356</v>
      </c>
      <c t="n" s="6" r="K17">
        <v>11570033</v>
      </c>
      <c t="n" s="6" r="L17">
        <v>11132941</v>
      </c>
    </row>
    <row spans="1:12" r="18">
      <c t="s" s="4" r="A18">
        <v>970</v>
      </c>
    </row>
    <row spans="1:12" r="19">
      <c t="s" s="4" r="A19">
        <v>1250</v>
      </c>
      <c t="n" s="8" r="J19">
        <v>130827</v>
      </c>
      <c t="n" s="8" r="K19">
        <v>122237</v>
      </c>
      <c t="n" s="8" r="L19">
        <v>126633</v>
      </c>
    </row>
    <row spans="1:12" r="20">
      <c t="s" s="4" r="A20">
        <v>1251</v>
      </c>
      <c t="n" s="6" r="J20">
        <v>744407</v>
      </c>
      <c t="n" s="6" r="K20">
        <v>677189</v>
      </c>
      <c t="n" s="6" r="L20">
        <v>509437</v>
      </c>
    </row>
    <row spans="1:12" r="21">
      <c t="s" s="4" r="A21">
        <v>82</v>
      </c>
      <c t="n" s="6" r="J21">
        <v>-613580</v>
      </c>
      <c t="n" s="6" r="K21">
        <v>-554952</v>
      </c>
      <c t="n" s="6" r="L21">
        <v>-382804</v>
      </c>
    </row>
    <row spans="1:12" r="22">
      <c t="s" s="4" r="A22">
        <v>1252</v>
      </c>
      <c t="n" s="6" r="J22">
        <v>532098</v>
      </c>
      <c t="n" s="6" r="K22">
        <v>210283</v>
      </c>
      <c t="n" s="6" r="L22">
        <v>169122</v>
      </c>
    </row>
    <row spans="1:12" r="23">
      <c t="s" s="4" r="A23">
        <v>1253</v>
      </c>
      <c t="n" s="6" r="J23">
        <v>862253</v>
      </c>
      <c t="n" s="6" r="K23">
        <v>771664</v>
      </c>
      <c t="n" s="6" r="L23">
        <v>829460</v>
      </c>
    </row>
    <row spans="1:12" r="24">
      <c t="s" s="4" r="A24">
        <v>101</v>
      </c>
      <c t="n" s="6" r="J24">
        <v>-943735</v>
      </c>
      <c t="n" s="6" r="K24">
        <v>-1116333</v>
      </c>
      <c t="n" s="6" r="L24">
        <v>-1043142</v>
      </c>
    </row>
    <row spans="1:12" r="25">
      <c t="s" s="4" r="A25">
        <v>1254</v>
      </c>
      <c t="n" s="6" r="J25">
        <v>-320132</v>
      </c>
      <c t="n" s="6" r="K25">
        <v>-373518</v>
      </c>
      <c t="n" s="6" r="L25">
        <v>-337717</v>
      </c>
    </row>
    <row spans="1:12" r="26">
      <c t="s" s="4" r="A26">
        <v>103</v>
      </c>
      <c t="n" s="6" r="J26">
        <v>14127447</v>
      </c>
      <c t="n" s="6" r="K26">
        <v>11033362</v>
      </c>
      <c t="n" s="6" r="L26">
        <v>9809059</v>
      </c>
    </row>
    <row spans="1:12" r="27">
      <c t="s" s="4" r="A27">
        <v>109</v>
      </c>
      <c t="n" s="8" r="J27">
        <v>14751050</v>
      </c>
      <c t="n" s="8" r="K27">
        <v>10223110</v>
      </c>
      <c t="n" s="8" r="L27">
        <v>8289487</v>
      </c>
    </row>
  </sheetData>
  <mergeCells count="3">
    <mergeCell ref="A1:A2"/>
    <mergeCell ref="B1:I1"/>
    <mergeCell ref="J1:L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4"/>
    <col customWidth="1" max="5" min="5" width="14"/>
  </cols>
  <sheetData>
    <row spans="1:5" r="1">
      <c t="s" s="1" r="A1">
        <v>1255</v>
      </c>
      <c t="s" s="2" r="B1">
        <v>2</v>
      </c>
      <c t="s" s="2" r="C1">
        <v>30</v>
      </c>
      <c t="s" s="2" r="D1">
        <v>74</v>
      </c>
      <c t="s" s="2" r="E1">
        <v>508</v>
      </c>
    </row>
    <row spans="1:5" r="2">
      <c t="s" s="3" r="A2">
        <v>1234</v>
      </c>
    </row>
    <row spans="1:5" r="3">
      <c t="s" s="4" r="A3">
        <v>47</v>
      </c>
      <c t="n" s="8" r="B3">
        <v>1521694346</v>
      </c>
      <c t="n" s="8" r="C3">
        <v>1380096645</v>
      </c>
    </row>
    <row spans="1:5" r="4">
      <c t="s" s="3" r="A4">
        <v>48</v>
      </c>
    </row>
    <row spans="1:5" r="5">
      <c t="s" s="4" r="A5">
        <v>798</v>
      </c>
      <c t="n" s="6" r="B5">
        <v>8250000</v>
      </c>
      <c t="n" s="6" r="C5">
        <v>9250000</v>
      </c>
    </row>
    <row spans="1:5" r="6">
      <c t="s" s="4" r="A6">
        <v>54</v>
      </c>
      <c t="n" s="6" r="B6">
        <v>17523252</v>
      </c>
      <c t="n" s="6" r="C6">
        <v>11269756</v>
      </c>
    </row>
    <row spans="1:5" r="7">
      <c t="s" s="4" r="A7">
        <v>55</v>
      </c>
      <c t="n" s="6" r="B7">
        <v>1400196256</v>
      </c>
      <c t="n" s="6" r="C7">
        <v>1267980509</v>
      </c>
    </row>
    <row spans="1:5" r="8">
      <c t="s" s="4" r="A8">
        <v>1256</v>
      </c>
      <c t="n" s="6" r="B8">
        <v>121498090</v>
      </c>
      <c t="n" s="6" r="C8">
        <v>112116136</v>
      </c>
      <c t="n" s="8" r="D8">
        <v>116058066</v>
      </c>
      <c t="n" s="8" r="E8">
        <v>118167172</v>
      </c>
    </row>
    <row spans="1:5" r="9">
      <c t="s" s="4" r="A9">
        <v>63</v>
      </c>
      <c t="n" s="6" r="B9">
        <v>1521694346</v>
      </c>
      <c t="n" s="6" r="C9">
        <v>1380096645</v>
      </c>
    </row>
    <row spans="1:5" r="10">
      <c t="s" s="4" r="A10">
        <v>970</v>
      </c>
    </row>
    <row spans="1:5" r="11">
      <c t="s" s="3" r="A11">
        <v>1234</v>
      </c>
    </row>
    <row spans="1:5" r="12">
      <c t="s" s="4" r="A12">
        <v>1235</v>
      </c>
      <c t="n" s="6" r="B12">
        <v>71836</v>
      </c>
      <c t="n" s="6" r="C12">
        <v>98529</v>
      </c>
      <c t="n" s="8" r="D12">
        <v>511436</v>
      </c>
      <c t="n" s="8" r="E12">
        <v>82678</v>
      </c>
    </row>
    <row spans="1:5" r="13">
      <c t="s" s="4" r="A13">
        <v>1257</v>
      </c>
      <c t="n" s="6" r="B13">
        <v>145653943</v>
      </c>
      <c t="n" s="6" r="C13">
        <v>137273479</v>
      </c>
    </row>
    <row spans="1:5" r="14">
      <c t="s" s="4" r="A14">
        <v>1258</v>
      </c>
      <c t="n" s="6" r="B14">
        <v>3835000</v>
      </c>
      <c t="n" s="6" r="C14">
        <v>4135000</v>
      </c>
    </row>
    <row spans="1:5" r="15">
      <c t="s" s="4" r="A15">
        <v>1259</v>
      </c>
      <c t="n" s="6" r="B15">
        <v>1086529</v>
      </c>
      <c t="n" s="6" r="C15">
        <v>1245830</v>
      </c>
    </row>
    <row spans="1:5" r="16">
      <c t="s" s="4" r="A16">
        <v>47</v>
      </c>
      <c t="n" s="6" r="B16">
        <v>150647308</v>
      </c>
      <c t="n" s="6" r="C16">
        <v>142752838</v>
      </c>
    </row>
    <row spans="1:5" r="17">
      <c t="s" s="3" r="A17">
        <v>48</v>
      </c>
    </row>
    <row spans="1:5" r="18">
      <c t="s" s="4" r="A18">
        <v>798</v>
      </c>
      <c t="n" s="6" r="B18">
        <v>8250000</v>
      </c>
      <c t="n" s="6" r="C18">
        <v>9250000</v>
      </c>
    </row>
    <row spans="1:5" r="19">
      <c t="s" s="4" r="A19">
        <v>51</v>
      </c>
      <c t="n" s="6" r="B19">
        <v>19589000</v>
      </c>
      <c t="n" s="6" r="C19">
        <v>19589000</v>
      </c>
    </row>
    <row spans="1:5" r="20">
      <c t="s" s="4" r="A20">
        <v>1260</v>
      </c>
      <c t="n" s="6" r="B20">
        <v>1132259</v>
      </c>
      <c t="n" s="6" r="C20">
        <v>1148799</v>
      </c>
    </row>
    <row spans="1:5" r="21">
      <c t="s" s="4" r="A21">
        <v>54</v>
      </c>
      <c t="n" s="6" r="B21">
        <v>177959</v>
      </c>
      <c t="n" s="6" r="C21">
        <v>648903</v>
      </c>
    </row>
    <row spans="1:5" r="22">
      <c t="s" s="4" r="A22">
        <v>55</v>
      </c>
      <c t="n" s="6" r="B22">
        <v>29149218</v>
      </c>
      <c t="n" s="6" r="C22">
        <v>30636702</v>
      </c>
    </row>
    <row spans="1:5" r="23">
      <c t="s" s="4" r="A23">
        <v>1256</v>
      </c>
      <c t="n" s="6" r="B23">
        <v>121498090</v>
      </c>
      <c t="n" s="6" r="C23">
        <v>112116136</v>
      </c>
    </row>
    <row spans="1:5" r="24">
      <c t="s" s="4" r="A24">
        <v>63</v>
      </c>
      <c t="n" s="8" r="B24">
        <v>150647308</v>
      </c>
      <c t="n" s="8" r="C24">
        <v>142752838</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7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1261</v>
      </c>
      <c t="s" s="2" r="B1">
        <v>453</v>
      </c>
      <c t="s" s="2" r="J1">
        <v>1</v>
      </c>
    </row>
    <row spans="1:12" r="2">
      <c t="s" s="2" r="B2">
        <v>2</v>
      </c>
      <c t="s" s="2" r="C2">
        <v>454</v>
      </c>
      <c t="s" s="2" r="D2">
        <v>4</v>
      </c>
      <c t="s" s="2" r="E2">
        <v>455</v>
      </c>
      <c t="s" s="2" r="F2">
        <v>30</v>
      </c>
      <c t="s" s="2" r="G2">
        <v>456</v>
      </c>
      <c t="s" s="2" r="H2">
        <v>457</v>
      </c>
      <c t="s" s="2" r="I2">
        <v>458</v>
      </c>
      <c t="s" s="2" r="J2">
        <v>2</v>
      </c>
      <c t="s" s="2" r="K2">
        <v>30</v>
      </c>
      <c t="s" s="2" r="L2">
        <v>74</v>
      </c>
    </row>
    <row spans="1:12" r="3">
      <c t="s" s="3" r="A3">
        <v>1262</v>
      </c>
    </row>
    <row spans="1:12" r="4">
      <c t="s" s="4" r="A4">
        <v>1250</v>
      </c>
      <c t="n" s="8" r="B4">
        <v>12932830</v>
      </c>
      <c t="n" s="8" r="C4">
        <v>12837155</v>
      </c>
      <c t="n" s="8" r="D4">
        <v>12037268</v>
      </c>
      <c t="n" s="8" r="E4">
        <v>12223549</v>
      </c>
      <c t="n" s="8" r="F4">
        <v>12397370</v>
      </c>
      <c t="n" s="8" r="G4">
        <v>12157202</v>
      </c>
      <c t="n" s="8" r="H4">
        <v>11374645</v>
      </c>
      <c t="n" s="8" r="I4">
        <v>11498081</v>
      </c>
    </row>
    <row spans="1:12" r="5">
      <c t="s" s="4" r="A5">
        <v>1251</v>
      </c>
      <c t="n" s="6" r="B5">
        <v>1475867</v>
      </c>
      <c t="n" s="6" r="C5">
        <v>1428433</v>
      </c>
      <c t="n" s="6" r="D5">
        <v>1375402</v>
      </c>
      <c t="n" s="6" r="E5">
        <v>1373313</v>
      </c>
      <c t="n" s="6" r="F5">
        <v>1314003</v>
      </c>
      <c t="n" s="6" r="G5">
        <v>1280061</v>
      </c>
      <c t="n" s="6" r="H5">
        <v>1313168</v>
      </c>
      <c t="n" s="6" r="I5">
        <v>1322825</v>
      </c>
      <c t="n" s="8" r="J5">
        <v>5653015</v>
      </c>
      <c t="n" s="8" r="K5">
        <v>5230057</v>
      </c>
      <c t="n" s="8" r="L5">
        <v>6444804</v>
      </c>
    </row>
    <row spans="1:12" r="6">
      <c t="s" s="4" r="A6">
        <v>82</v>
      </c>
      <c t="n" s="6" r="B6">
        <v>11456963</v>
      </c>
      <c t="n" s="6" r="C6">
        <v>11408722</v>
      </c>
      <c t="n" s="6" r="D6">
        <v>10661866</v>
      </c>
      <c t="n" s="6" r="E6">
        <v>10850236</v>
      </c>
      <c t="n" s="6" r="F6">
        <v>11083367</v>
      </c>
      <c t="n" s="6" r="G6">
        <v>10877141</v>
      </c>
      <c t="n" s="6" r="H6">
        <v>10061477</v>
      </c>
      <c t="n" s="6" r="I6">
        <v>10175256</v>
      </c>
      <c t="n" s="6" r="J6">
        <v>44377787</v>
      </c>
      <c t="n" s="6" r="K6">
        <v>42197241</v>
      </c>
      <c t="n" s="6" r="L6">
        <v>45168818</v>
      </c>
    </row>
    <row spans="1:12" r="7">
      <c t="s" s="4" r="A7">
        <v>1252</v>
      </c>
      <c t="n" s="6" r="B7">
        <v>4515896</v>
      </c>
      <c t="n" s="6" r="C7">
        <v>6050353</v>
      </c>
      <c t="n" s="6" r="D7">
        <v>3660877</v>
      </c>
      <c t="n" s="6" r="E7">
        <v>3715934</v>
      </c>
      <c t="n" s="6" r="F7">
        <v>2620296</v>
      </c>
      <c t="n" s="6" r="G7">
        <v>2595603</v>
      </c>
      <c t="n" s="6" r="H7">
        <v>1853750</v>
      </c>
      <c t="n" s="6" r="I7">
        <v>2472162</v>
      </c>
      <c t="n" s="6" r="J7">
        <v>17943060</v>
      </c>
      <c t="n" s="6" r="K7">
        <v>9541811</v>
      </c>
      <c t="n" s="6" r="L7">
        <v>18770083</v>
      </c>
    </row>
    <row spans="1:12" r="8">
      <c t="s" s="4" r="A8">
        <v>1253</v>
      </c>
      <c t="n" s="6" r="B8">
        <v>10339289</v>
      </c>
      <c t="n" s="6" r="C8">
        <v>9851656</v>
      </c>
      <c t="n" s="6" r="D8">
        <v>9728556</v>
      </c>
      <c t="n" s="6" r="E8">
        <v>9326275</v>
      </c>
      <c t="n" s="6" r="F8">
        <v>8438941</v>
      </c>
      <c t="n" s="6" r="G8">
        <v>8886142</v>
      </c>
      <c t="n" s="6" r="H8">
        <v>8237632</v>
      </c>
      <c t="n" s="6" r="I8">
        <v>8700392</v>
      </c>
      <c t="n" s="6" r="J8">
        <v>39245776</v>
      </c>
      <c t="n" s="6" r="K8">
        <v>34263107</v>
      </c>
      <c t="n" s="6" r="L8">
        <v>37243246</v>
      </c>
    </row>
    <row spans="1:12" r="9">
      <c t="s" s="4" r="A9">
        <v>101</v>
      </c>
      <c t="n" s="6" r="B9">
        <v>5133570</v>
      </c>
      <c t="n" s="6" r="C9">
        <v>6607419</v>
      </c>
      <c t="n" s="6" r="D9">
        <v>4594187</v>
      </c>
      <c t="n" s="6" r="E9">
        <v>4739895</v>
      </c>
      <c t="n" s="6" r="F9">
        <v>4954722</v>
      </c>
      <c t="n" s="6" r="G9">
        <v>4386602</v>
      </c>
      <c t="n" s="6" r="H9">
        <v>3177595</v>
      </c>
      <c t="n" s="6" r="I9">
        <v>3747026</v>
      </c>
      <c t="n" s="6" r="J9">
        <v>21075071</v>
      </c>
      <c t="n" s="6" r="K9">
        <v>16265945</v>
      </c>
      <c t="n" s="6" r="L9">
        <v>14605655</v>
      </c>
    </row>
    <row spans="1:12" r="10">
      <c t="s" s="4" r="A10">
        <v>1254</v>
      </c>
      <c t="n" s="6" r="B10">
        <v>1581931</v>
      </c>
      <c t="n" s="6" r="C10">
        <v>2254560</v>
      </c>
      <c t="n" s="6" r="D10">
        <v>1506561</v>
      </c>
      <c t="n" s="6" r="E10">
        <v>1604572</v>
      </c>
      <c t="n" s="6" r="F10">
        <v>1531979</v>
      </c>
      <c t="n" s="6" r="G10">
        <v>1381966</v>
      </c>
      <c t="n" s="6" r="H10">
        <v>1074428</v>
      </c>
      <c t="n" s="6" r="I10">
        <v>1244210</v>
      </c>
      <c t="n" s="6" r="J10">
        <v>6947624</v>
      </c>
      <c t="n" s="6" r="K10">
        <v>5232583</v>
      </c>
      <c t="n" s="6" r="L10">
        <v>4796596</v>
      </c>
    </row>
    <row spans="1:12" r="11">
      <c t="s" s="4" r="A11">
        <v>103</v>
      </c>
      <c t="n" s="6" r="B11">
        <v>3551639</v>
      </c>
      <c t="n" s="6" r="C11">
        <v>4352859</v>
      </c>
      <c t="n" s="6" r="D11">
        <v>3087626</v>
      </c>
      <c t="n" s="6" r="E11">
        <v>3135323</v>
      </c>
      <c t="n" s="6" r="F11">
        <v>3422743</v>
      </c>
      <c t="n" s="6" r="G11">
        <v>3004636</v>
      </c>
      <c t="n" s="6" r="H11">
        <v>2103167</v>
      </c>
      <c t="n" s="6" r="I11">
        <v>2502816</v>
      </c>
      <c t="n" s="6" r="J11">
        <v>14127447</v>
      </c>
      <c t="n" s="6" r="K11">
        <v>11033362</v>
      </c>
      <c t="n" s="6" r="L11">
        <v>9809059</v>
      </c>
    </row>
    <row spans="1:12" r="12">
      <c t="s" s="4" r="A12">
        <v>1263</v>
      </c>
      <c t="n" s="8" r="B12">
        <v>3551639</v>
      </c>
      <c t="n" s="8" r="C12">
        <v>4352859</v>
      </c>
      <c t="n" s="8" r="D12">
        <v>3087626</v>
      </c>
      <c t="n" s="8" r="E12">
        <v>3135323</v>
      </c>
      <c t="n" s="8" r="F12">
        <v>3296336</v>
      </c>
      <c t="n" s="8" r="G12">
        <v>2804241</v>
      </c>
      <c t="n" s="8" r="H12">
        <v>1914984</v>
      </c>
      <c t="n" s="8" r="I12">
        <v>2207549</v>
      </c>
      <c t="n" s="6" r="J12">
        <v>14127447</v>
      </c>
      <c t="n" s="6" r="K12">
        <v>10223110</v>
      </c>
      <c t="n" s="6" r="L12">
        <v>8289487</v>
      </c>
    </row>
    <row spans="1:12" r="13">
      <c t="s" s="4" r="A13">
        <v>970</v>
      </c>
    </row>
    <row spans="1:12" r="14">
      <c t="s" s="3" r="A14">
        <v>1262</v>
      </c>
    </row>
    <row spans="1:12" r="15">
      <c t="s" s="4" r="A15">
        <v>1250</v>
      </c>
      <c t="n" s="6" r="J15">
        <v>130827</v>
      </c>
      <c t="n" s="6" r="K15">
        <v>122237</v>
      </c>
      <c t="n" s="6" r="L15">
        <v>126633</v>
      </c>
    </row>
    <row spans="1:12" r="16">
      <c t="s" s="4" r="A16">
        <v>1251</v>
      </c>
      <c t="n" s="6" r="J16">
        <v>744407</v>
      </c>
      <c t="n" s="6" r="K16">
        <v>677189</v>
      </c>
      <c t="n" s="6" r="L16">
        <v>509437</v>
      </c>
    </row>
    <row spans="1:12" r="17">
      <c t="s" s="4" r="A17">
        <v>82</v>
      </c>
      <c t="n" s="6" r="J17">
        <v>-613580</v>
      </c>
      <c t="n" s="6" r="K17">
        <v>-554952</v>
      </c>
      <c t="n" s="6" r="L17">
        <v>-382804</v>
      </c>
    </row>
    <row spans="1:12" r="18">
      <c t="s" s="4" r="A18">
        <v>1252</v>
      </c>
      <c t="n" s="6" r="J18">
        <v>532098</v>
      </c>
      <c t="n" s="6" r="K18">
        <v>210283</v>
      </c>
      <c t="n" s="6" r="L18">
        <v>169122</v>
      </c>
    </row>
    <row spans="1:12" r="19">
      <c t="s" s="4" r="A19">
        <v>1253</v>
      </c>
      <c t="n" s="6" r="J19">
        <v>862253</v>
      </c>
      <c t="n" s="6" r="K19">
        <v>771664</v>
      </c>
      <c t="n" s="6" r="L19">
        <v>829460</v>
      </c>
    </row>
    <row spans="1:12" r="20">
      <c t="s" s="4" r="A20">
        <v>101</v>
      </c>
      <c t="n" s="6" r="J20">
        <v>-943735</v>
      </c>
      <c t="n" s="6" r="K20">
        <v>-1116333</v>
      </c>
      <c t="n" s="6" r="L20">
        <v>-1043142</v>
      </c>
    </row>
    <row spans="1:12" r="21">
      <c t="s" s="4" r="A21">
        <v>1254</v>
      </c>
      <c t="n" s="6" r="J21">
        <v>-320132</v>
      </c>
      <c t="n" s="6" r="K21">
        <v>-373518</v>
      </c>
      <c t="n" s="6" r="L21">
        <v>-337717</v>
      </c>
    </row>
    <row spans="1:12" r="22">
      <c t="s" s="4" r="A22">
        <v>1264</v>
      </c>
      <c t="n" s="6" r="J22">
        <v>-623603</v>
      </c>
      <c t="n" s="6" r="K22">
        <v>-742815</v>
      </c>
      <c t="n" s="6" r="L22">
        <v>-705425</v>
      </c>
    </row>
    <row spans="1:12" r="23">
      <c t="s" s="4" r="A23">
        <v>1265</v>
      </c>
      <c t="n" s="6" r="J23">
        <v>14751050</v>
      </c>
      <c t="n" s="6" r="K23">
        <v>11776177</v>
      </c>
      <c t="n" s="6" r="L23">
        <v>10514484</v>
      </c>
    </row>
    <row spans="1:12" r="24">
      <c t="s" s="4" r="A24">
        <v>103</v>
      </c>
      <c t="n" s="6" r="J24">
        <v>14127447</v>
      </c>
      <c t="n" s="6" r="K24">
        <v>11033362</v>
      </c>
      <c t="n" s="6" r="L24">
        <v>9809059</v>
      </c>
    </row>
    <row spans="1:12" r="25">
      <c t="s" s="4" r="A25">
        <v>1263</v>
      </c>
      <c t="n" s="8" r="J25">
        <v>14751050</v>
      </c>
      <c t="n" s="8" r="K25">
        <v>10223110</v>
      </c>
      <c t="n" s="8" r="L25">
        <v>8289487</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sheetPr>
  <dimension ref="A1:N5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5"/>
    <col customWidth="1" max="11" min="11" width="16"/>
    <col customWidth="1" max="12" min="12" width="14"/>
    <col customWidth="1" max="13" min="13" width="14"/>
    <col customWidth="1" max="14" min="14" width="16"/>
  </cols>
  <sheetData>
    <row spans="1:14" r="1">
      <c t="s" s="1" r="A1">
        <v>1266</v>
      </c>
      <c t="s" s="2" r="B1">
        <v>453</v>
      </c>
      <c t="s" s="2" r="J1">
        <v>1267</v>
      </c>
      <c t="s" s="2" r="K1">
        <v>1</v>
      </c>
      <c t="s" s="2" r="N1">
        <v>1268</v>
      </c>
    </row>
    <row spans="1:14" r="2">
      <c t="s" s="2" r="B2">
        <v>2</v>
      </c>
      <c t="s" s="2" r="C2">
        <v>454</v>
      </c>
      <c t="s" s="2" r="D2">
        <v>4</v>
      </c>
      <c t="s" s="2" r="E2">
        <v>455</v>
      </c>
      <c t="s" s="2" r="F2">
        <v>30</v>
      </c>
      <c t="s" s="2" r="G2">
        <v>456</v>
      </c>
      <c t="s" s="2" r="H2">
        <v>457</v>
      </c>
      <c t="s" s="2" r="I2">
        <v>458</v>
      </c>
      <c t="s" s="2" r="J2">
        <v>456</v>
      </c>
      <c t="s" s="2" r="K2">
        <v>2</v>
      </c>
      <c t="s" s="2" r="L2">
        <v>30</v>
      </c>
      <c t="s" s="2" r="M2">
        <v>74</v>
      </c>
      <c t="s" s="2" r="N2">
        <v>74</v>
      </c>
    </row>
    <row spans="1:14" r="3">
      <c t="s" s="3" r="A3">
        <v>162</v>
      </c>
    </row>
    <row spans="1:14" r="4">
      <c t="s" s="4" r="A4">
        <v>103</v>
      </c>
      <c t="n" s="8" r="B4">
        <v>3551639</v>
      </c>
      <c t="n" s="8" r="C4">
        <v>4352859</v>
      </c>
      <c t="n" s="8" r="D4">
        <v>3087626</v>
      </c>
      <c t="n" s="8" r="E4">
        <v>3135323</v>
      </c>
      <c t="n" s="8" r="F4">
        <v>3422743</v>
      </c>
      <c t="n" s="8" r="G4">
        <v>3004636</v>
      </c>
      <c t="n" s="8" r="H4">
        <v>2103167</v>
      </c>
      <c t="n" s="8" r="I4">
        <v>2502816</v>
      </c>
      <c t="n" s="8" r="K4">
        <v>14127447</v>
      </c>
      <c t="n" s="8" r="L4">
        <v>11033362</v>
      </c>
      <c t="n" s="8" r="M4">
        <v>9809059</v>
      </c>
    </row>
    <row spans="1:14" r="5">
      <c t="s" s="3" r="A5">
        <v>1269</v>
      </c>
    </row>
    <row spans="1:14" r="6">
      <c t="s" s="4" r="A6">
        <v>1270</v>
      </c>
      <c t="n" s="6" r="K6">
        <v>-4247990</v>
      </c>
      <c t="n" s="6" r="L6">
        <v>366254</v>
      </c>
      <c t="n" s="6" r="M6">
        <v>-5089942</v>
      </c>
    </row>
    <row spans="1:14" r="7">
      <c t="s" s="4" r="A7">
        <v>183</v>
      </c>
      <c t="n" s="6" r="K7">
        <v>-40427121</v>
      </c>
      <c t="n" s="6" r="L7">
        <v>22099331</v>
      </c>
      <c t="n" s="6" r="M7">
        <v>124153435</v>
      </c>
    </row>
    <row spans="1:14" r="8">
      <c t="s" s="3" r="A8">
        <v>1271</v>
      </c>
    </row>
    <row spans="1:14" r="9">
      <c t="s" s="4" r="A9">
        <v>1272</v>
      </c>
      <c t="n" s="6" r="L9">
        <v>58000</v>
      </c>
    </row>
    <row spans="1:14" r="10">
      <c t="s" s="4" r="A10">
        <v>199</v>
      </c>
      <c t="n" s="6" r="K10">
        <v>-81924330</v>
      </c>
      <c t="n" s="6" r="L10">
        <v>-120329415</v>
      </c>
      <c t="n" s="6" r="M10">
        <v>-17717219</v>
      </c>
    </row>
    <row spans="1:14" r="11">
      <c t="s" s="3" r="A11">
        <v>200</v>
      </c>
    </row>
    <row spans="1:14" r="12">
      <c t="s" s="4" r="A12">
        <v>205</v>
      </c>
      <c t="n" s="6" r="L12">
        <v>10000000</v>
      </c>
    </row>
    <row spans="1:14" r="13">
      <c t="s" s="4" r="A13">
        <v>206</v>
      </c>
      <c t="n" s="6" r="K13">
        <v>-1000000</v>
      </c>
      <c t="n" s="6" r="L13">
        <v>-750000</v>
      </c>
    </row>
    <row spans="1:14" r="14">
      <c t="s" s="4" r="A14">
        <v>1273</v>
      </c>
      <c t="n" s="6" r="K14">
        <v>441010</v>
      </c>
      <c t="n" s="6" r="L14">
        <v>193166</v>
      </c>
      <c t="n" s="6" r="M14">
        <v>210361</v>
      </c>
    </row>
    <row spans="1:14" r="15">
      <c t="s" s="4" r="A15">
        <v>1274</v>
      </c>
      <c t="n" s="6" r="M15">
        <v>566527</v>
      </c>
    </row>
    <row spans="1:14" r="16">
      <c t="s" s="4" r="A16">
        <v>127</v>
      </c>
      <c t="n" s="6" r="K16">
        <v>-16191</v>
      </c>
      <c t="n" s="6" r="L16">
        <v>-19802</v>
      </c>
      <c t="n" s="6" r="M16">
        <v>-24027</v>
      </c>
    </row>
    <row spans="1:14" r="17">
      <c t="s" s="4" r="A17">
        <v>1275</v>
      </c>
      <c t="n" s="8" r="J17">
        <v>-10000000</v>
      </c>
      <c t="n" s="6" r="L17">
        <v>-10000000</v>
      </c>
      <c t="n" s="6" r="M17">
        <v>-7951199</v>
      </c>
      <c t="n" s="8" r="N17">
        <v>-14600000</v>
      </c>
    </row>
    <row spans="1:14" r="18">
      <c t="s" s="4" r="A18">
        <v>151</v>
      </c>
      <c t="n" s="6" r="L18">
        <v>-6653000</v>
      </c>
    </row>
    <row spans="1:14" r="19">
      <c t="s" s="4" r="A19">
        <v>1276</v>
      </c>
      <c t="n" s="6" r="K19">
        <v>-4583558</v>
      </c>
      <c t="n" s="6" r="L19">
        <v>-4384655</v>
      </c>
      <c t="n" s="6" r="M19">
        <v>-4326992</v>
      </c>
    </row>
    <row spans="1:14" r="20">
      <c t="s" s="4" r="A20">
        <v>128</v>
      </c>
      <c t="n" s="6" r="L20">
        <v>-705520</v>
      </c>
      <c t="n" s="6" r="M20">
        <v>-1234529</v>
      </c>
    </row>
    <row spans="1:14" r="21">
      <c t="s" s="4" r="A21">
        <v>215</v>
      </c>
      <c t="n" s="6" r="K21">
        <v>-1544379</v>
      </c>
      <c t="n" s="6" r="L21">
        <v>-172630</v>
      </c>
      <c t="n" s="6" r="M21">
        <v>-635372</v>
      </c>
    </row>
    <row spans="1:14" r="22">
      <c t="s" s="4" r="A22">
        <v>216</v>
      </c>
      <c t="n" s="6" r="K22">
        <v>120586084</v>
      </c>
      <c t="n" s="6" r="L22">
        <v>93470599</v>
      </c>
      <c t="n" s="6" r="M22">
        <v>-82462560</v>
      </c>
    </row>
    <row spans="1:14" r="23">
      <c t="s" s="4" r="A23">
        <v>217</v>
      </c>
      <c t="n" s="6" r="K23">
        <v>-1765367</v>
      </c>
      <c t="n" s="6" r="L23">
        <v>-4759485</v>
      </c>
      <c t="n" s="6" r="M23">
        <v>23973656</v>
      </c>
    </row>
    <row spans="1:14" r="24">
      <c t="s" s="4" r="A24">
        <v>970</v>
      </c>
    </row>
    <row spans="1:14" r="25">
      <c t="s" s="3" r="A25">
        <v>162</v>
      </c>
    </row>
    <row spans="1:14" r="26">
      <c t="s" s="4" r="A26">
        <v>103</v>
      </c>
      <c t="n" s="6" r="K26">
        <v>14127447</v>
      </c>
      <c t="n" s="6" r="L26">
        <v>11033362</v>
      </c>
      <c t="n" s="6" r="M26">
        <v>9809059</v>
      </c>
    </row>
    <row spans="1:14" r="27">
      <c t="s" s="3" r="A27">
        <v>1269</v>
      </c>
    </row>
    <row spans="1:14" r="28">
      <c t="s" s="4" r="A28">
        <v>1265</v>
      </c>
      <c t="n" s="6" r="K28">
        <v>-14751050</v>
      </c>
      <c t="n" s="6" r="L28">
        <v>-11776177</v>
      </c>
      <c t="n" s="6" r="M28">
        <v>-10514484</v>
      </c>
    </row>
    <row spans="1:14" r="29">
      <c t="s" s="4" r="A29">
        <v>1270</v>
      </c>
      <c t="n" s="6" r="K29">
        <v>328183</v>
      </c>
      <c t="n" s="6" r="L29">
        <v>-537530</v>
      </c>
      <c t="n" s="6" r="M29">
        <v>-95332</v>
      </c>
    </row>
    <row spans="1:14" r="30">
      <c t="s" s="4" r="A30">
        <v>183</v>
      </c>
      <c t="n" s="6" r="K30">
        <v>-951786</v>
      </c>
      <c t="n" s="6" r="L30">
        <v>-205285</v>
      </c>
      <c t="n" s="6" r="M30">
        <v>-610093</v>
      </c>
    </row>
    <row spans="1:14" r="31">
      <c t="s" s="3" r="A31">
        <v>1271</v>
      </c>
    </row>
    <row spans="1:14" r="32">
      <c t="s" s="4" r="A32">
        <v>1277</v>
      </c>
      <c t="n" s="6" r="M32">
        <v>60000</v>
      </c>
    </row>
    <row spans="1:14" r="33">
      <c t="s" s="4" r="A33">
        <v>1272</v>
      </c>
      <c t="n" s="6" r="L33">
        <v>-58000</v>
      </c>
    </row>
    <row spans="1:14" r="34">
      <c t="s" s="4" r="A34">
        <v>1278</v>
      </c>
      <c t="n" s="6" r="K34">
        <v>6400000</v>
      </c>
      <c t="n" s="6" r="L34">
        <v>6200000</v>
      </c>
      <c t="n" s="6" r="M34">
        <v>12000000</v>
      </c>
    </row>
    <row spans="1:14" r="35">
      <c t="s" s="4" r="A35">
        <v>1279</v>
      </c>
      <c t="n" s="6" r="K35">
        <v>300000</v>
      </c>
      <c t="n" s="6" r="L35">
        <v>-625000</v>
      </c>
      <c t="n" s="6" r="M35">
        <v>850000</v>
      </c>
    </row>
    <row spans="1:14" r="36">
      <c t="s" s="4" r="A36">
        <v>199</v>
      </c>
      <c t="n" s="6" r="K36">
        <v>6700000</v>
      </c>
      <c t="n" s="6" r="L36">
        <v>5517000</v>
      </c>
      <c t="n" s="6" r="M36">
        <v>12910000</v>
      </c>
    </row>
    <row spans="1:14" r="37">
      <c t="s" s="3" r="A37">
        <v>200</v>
      </c>
    </row>
    <row spans="1:14" r="38">
      <c t="s" s="4" r="A38">
        <v>205</v>
      </c>
      <c t="n" s="6" r="L38">
        <v>10000000</v>
      </c>
    </row>
    <row spans="1:14" r="39">
      <c t="s" s="4" r="A39">
        <v>206</v>
      </c>
      <c t="n" s="6" r="K39">
        <v>-1000000</v>
      </c>
      <c t="n" s="6" r="L39">
        <v>-750000</v>
      </c>
    </row>
    <row spans="1:14" r="40">
      <c t="s" s="4" r="A40">
        <v>1273</v>
      </c>
      <c t="n" s="6" r="K40">
        <v>441010</v>
      </c>
      <c t="n" s="6" r="L40">
        <v>193166</v>
      </c>
      <c t="n" s="6" r="M40">
        <v>210361</v>
      </c>
    </row>
    <row spans="1:14" r="41">
      <c t="s" s="4" r="A41">
        <v>1274</v>
      </c>
      <c t="n" s="6" r="M41">
        <v>556527</v>
      </c>
    </row>
    <row spans="1:14" r="42">
      <c t="s" s="4" r="A42">
        <v>1280</v>
      </c>
      <c t="n" s="6" r="K42">
        <v>797756</v>
      </c>
      <c t="n" s="6" r="L42">
        <v>42140</v>
      </c>
      <c t="n" s="6" r="M42">
        <v>1424085</v>
      </c>
    </row>
    <row spans="1:14" r="43">
      <c t="s" s="4" r="A43">
        <v>127</v>
      </c>
      <c t="n" s="6" r="K43">
        <v>-16191</v>
      </c>
      <c t="n" s="6" r="L43">
        <v>-19802</v>
      </c>
      <c t="n" s="6" r="M43">
        <v>-24027</v>
      </c>
    </row>
    <row spans="1:14" r="44">
      <c t="s" s="4" r="A44">
        <v>1275</v>
      </c>
      <c t="n" s="6" r="L44">
        <v>-10000000</v>
      </c>
      <c t="n" s="6" r="M44">
        <v>-7951199</v>
      </c>
    </row>
    <row spans="1:14" r="45">
      <c t="s" s="4" r="A45">
        <v>151</v>
      </c>
      <c t="n" s="6" r="L45">
        <v>-6653000</v>
      </c>
    </row>
    <row spans="1:14" r="46">
      <c t="s" s="4" r="A46">
        <v>1276</v>
      </c>
      <c t="n" s="6" r="K46">
        <v>-4583558</v>
      </c>
      <c t="n" s="6" r="L46">
        <v>-4384655</v>
      </c>
      <c t="n" s="6" r="M46">
        <v>-4326992</v>
      </c>
    </row>
    <row spans="1:14" r="47">
      <c t="s" s="4" r="A47">
        <v>128</v>
      </c>
      <c t="n" s="6" r="L47">
        <v>-705520</v>
      </c>
      <c t="n" s="6" r="M47">
        <v>-1234529</v>
      </c>
    </row>
    <row spans="1:14" r="48">
      <c t="s" s="4" r="A48">
        <v>1281</v>
      </c>
      <c t="n" s="6" r="L48">
        <v>6610676</v>
      </c>
    </row>
    <row spans="1:14" r="49">
      <c t="s" s="4" r="A49">
        <v>176</v>
      </c>
      <c t="n" s="6" r="K49">
        <v>130455</v>
      </c>
      <c t="n" s="6" r="L49">
        <v>115003</v>
      </c>
      <c t="n" s="6" r="M49">
        <v>99997</v>
      </c>
    </row>
    <row spans="1:14" r="50">
      <c t="s" s="4" r="A50">
        <v>215</v>
      </c>
      <c t="n" s="6" r="K50">
        <v>-1544379</v>
      </c>
      <c t="n" s="6" r="L50">
        <v>-172630</v>
      </c>
      <c t="n" s="6" r="M50">
        <v>-635372</v>
      </c>
    </row>
    <row spans="1:14" r="51">
      <c t="s" s="4" r="A51">
        <v>216</v>
      </c>
      <c t="n" s="6" r="K51">
        <v>-5774907</v>
      </c>
      <c t="n" s="6" r="L51">
        <v>-5724622</v>
      </c>
      <c t="n" s="6" r="M51">
        <v>-11871149</v>
      </c>
    </row>
    <row spans="1:14" r="52">
      <c t="s" s="4" r="A52">
        <v>217</v>
      </c>
      <c t="n" s="6" r="K52">
        <v>-26693</v>
      </c>
      <c t="n" s="6" r="L52">
        <v>-412907</v>
      </c>
      <c t="n" s="6" r="M52">
        <v>428758</v>
      </c>
    </row>
    <row spans="1:14" r="53">
      <c t="s" s="4" r="A53">
        <v>218</v>
      </c>
      <c t="n" s="8" r="E53">
        <v>98529</v>
      </c>
      <c t="n" s="8" r="I53">
        <v>511436</v>
      </c>
      <c t="n" s="8" r="J53">
        <v>511436</v>
      </c>
      <c t="n" s="6" r="K53">
        <v>98529</v>
      </c>
      <c t="n" s="6" r="L53">
        <v>511436</v>
      </c>
      <c t="n" s="6" r="M53">
        <v>82678</v>
      </c>
    </row>
    <row spans="1:14" r="54">
      <c t="s" s="4" r="A54">
        <v>219</v>
      </c>
      <c t="n" s="8" r="B54">
        <v>71836</v>
      </c>
      <c t="n" s="8" r="F54">
        <v>98529</v>
      </c>
      <c t="n" s="8" r="K54">
        <v>71836</v>
      </c>
      <c t="n" s="8" r="L54">
        <v>98529</v>
      </c>
      <c t="n" s="8" r="M54">
        <v>511436</v>
      </c>
      <c t="n" s="8" r="N54">
        <v>511436</v>
      </c>
    </row>
  </sheetData>
  <mergeCells count="3">
    <mergeCell ref="A1:A2"/>
    <mergeCell ref="B1:I1"/>
    <mergeCell ref="K1:M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29"/>
    <col customWidth="1" max="3" min="3" width="21"/>
    <col customWidth="1" max="4" min="4" width="21"/>
  </cols>
  <sheetData>
    <row spans="1:4" r="1">
      <c t="s" s="1" r="A1">
        <v>1282</v>
      </c>
      <c t="s" s="2" r="B1">
        <v>1</v>
      </c>
    </row>
    <row spans="1:4" r="2">
      <c t="s" s="2" r="B2">
        <v>1283</v>
      </c>
      <c t="s" s="2" r="C2">
        <v>436</v>
      </c>
      <c t="s" s="2" r="D2">
        <v>437</v>
      </c>
    </row>
    <row spans="1:4" r="3">
      <c t="s" s="3" r="A3">
        <v>275</v>
      </c>
    </row>
    <row spans="1:4" r="4">
      <c t="s" s="4" r="A4">
        <v>1284</v>
      </c>
      <c t="n" s="8" r="B4">
        <v>-2947433</v>
      </c>
      <c t="n" s="8" r="C4">
        <v>-5993644</v>
      </c>
      <c t="n" s="8" r="D4">
        <v>-15685376</v>
      </c>
    </row>
    <row spans="1:4" r="5">
      <c t="s" s="4" r="A5">
        <v>1285</v>
      </c>
      <c t="n" s="6" r="B5">
        <v>2000000</v>
      </c>
    </row>
    <row spans="1:4" r="6">
      <c t="s" s="4" r="A6">
        <v>779</v>
      </c>
    </row>
    <row spans="1:4" r="7">
      <c t="s" s="3" r="A7">
        <v>275</v>
      </c>
    </row>
    <row spans="1:4" r="8">
      <c t="s" s="4" r="A8">
        <v>1286</v>
      </c>
      <c t="n" s="6" r="B8">
        <v>5000000</v>
      </c>
    </row>
    <row spans="1:4" r="9">
      <c t="s" s="4" r="A9">
        <v>521</v>
      </c>
    </row>
    <row spans="1:4" r="10">
      <c t="s" s="3" r="A10">
        <v>275</v>
      </c>
    </row>
    <row spans="1:4" r="11">
      <c t="s" s="4" r="A11">
        <v>1284</v>
      </c>
      <c t="n" s="8" r="B11">
        <v>-419205</v>
      </c>
      <c t="n" s="8" r="C11">
        <v>-1898975</v>
      </c>
      <c t="n" s="6" r="D11">
        <v>-8179343</v>
      </c>
    </row>
    <row spans="1:4" r="12">
      <c t="s" s="4" r="A12">
        <v>1287</v>
      </c>
    </row>
    <row spans="1:4" r="13">
      <c t="s" s="3" r="A13">
        <v>275</v>
      </c>
    </row>
    <row spans="1:4" r="14">
      <c t="s" s="4" r="A14">
        <v>1288</v>
      </c>
      <c t="n" s="6" r="B14">
        <v>1</v>
      </c>
    </row>
    <row spans="1:4" r="15">
      <c t="s" s="4" r="A15">
        <v>1289</v>
      </c>
      <c t="n" s="6" r="D15">
        <v>7000000</v>
      </c>
    </row>
    <row spans="1:4" r="16">
      <c t="s" s="4" r="A16">
        <v>1290</v>
      </c>
      <c t="n" s="6" r="D16">
        <v>631000</v>
      </c>
    </row>
    <row spans="1:4" r="17">
      <c t="s" s="4" r="A17">
        <v>1284</v>
      </c>
      <c t="n" s="8" r="D17">
        <v>6400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G10"/>
  <sheetViews>
    <sheetView workbookViewId="0">
      <selection activeCell="A1" sqref="A1"/>
    </sheetView>
  </sheetViews>
  <sheetFormatPr baseColWidth="10" defaultRowHeight="15"/>
  <cols>
    <col customWidth="1" max="1" min="1" width="72"/>
    <col customWidth="1" max="2" min="2" width="14"/>
    <col customWidth="1" max="3" min="3" width="21"/>
    <col customWidth="1" max="4" min="4" width="21"/>
    <col customWidth="1" max="5" min="5" width="21"/>
    <col customWidth="1" max="6" min="6" width="21"/>
    <col customWidth="1" max="7" min="7" width="21"/>
  </cols>
  <sheetData>
    <row spans="1:7" r="1">
      <c t="s" s="1" r="A1">
        <v>1291</v>
      </c>
      <c t="s" s="2" r="B1">
        <v>1292</v>
      </c>
      <c t="s" s="2" r="C1">
        <v>1293</v>
      </c>
      <c t="s" s="2" r="D1">
        <v>1294</v>
      </c>
      <c t="s" s="2" r="E1">
        <v>545</v>
      </c>
      <c t="s" s="2" r="F1">
        <v>436</v>
      </c>
      <c t="s" s="2" r="G1">
        <v>437</v>
      </c>
    </row>
    <row spans="1:7" r="2">
      <c t="s" s="3" r="A2">
        <v>280</v>
      </c>
    </row>
    <row spans="1:7" r="3">
      <c t="s" s="4" r="A3">
        <v>1295</v>
      </c>
      <c t="n" s="8" r="E3">
        <v>1845577</v>
      </c>
      <c t="n" s="8" r="F3">
        <v>2268761</v>
      </c>
      <c t="n" s="8" r="G3">
        <v>2524107</v>
      </c>
    </row>
    <row spans="1:7" r="4">
      <c t="s" s="4" r="A4">
        <v>1296</v>
      </c>
    </row>
    <row spans="1:7" r="5">
      <c t="s" s="3" r="A5">
        <v>280</v>
      </c>
    </row>
    <row spans="1:7" r="6">
      <c t="s" s="4" r="A6">
        <v>1297</v>
      </c>
      <c t="n" s="11" r="B6">
        <v>0.79</v>
      </c>
    </row>
    <row spans="1:7" r="7">
      <c t="s" s="4" r="A7">
        <v>1298</v>
      </c>
    </row>
    <row spans="1:7" r="8">
      <c t="s" s="3" r="A8">
        <v>280</v>
      </c>
    </row>
    <row spans="1:7" r="9">
      <c t="s" s="4" r="A9">
        <v>1299</v>
      </c>
      <c t="n" s="8" r="D9">
        <v>9000000</v>
      </c>
    </row>
    <row spans="1:7" r="10">
      <c t="s" s="4" r="A10">
        <v>1295</v>
      </c>
      <c t="n" s="8" r="C10">
        <v>600000</v>
      </c>
      <c t="n" s="8" r="D10">
        <v>2700000</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6</vt:i4>
      </vt:variant>
    </vt:vector>
  </ns0:HeadingPairs>
  <ns0:TitlesOfParts>
    <vt:vector xmlns:vt="http://schemas.openxmlformats.org/officeDocument/2006/docPropsVTypes" baseType="lpstr" size="96">
      <vt:lpstr>Document and Entity Information</vt:lpstr>
      <vt:lpstr>CONSOLIDATED BALANCE SHEETS</vt:lpstr>
      <vt:lpstr>CONSOLIDATED BALANCE SHEETS (Pa</vt:lpstr>
      <vt:lpstr>CONSOLIDATED STATEMENTS OF COMP</vt:lpstr>
      <vt:lpstr>CONSOLIDATED STATEMENTS OF STOC</vt:lpstr>
      <vt:lpstr>CONSOLIDATED STATEMENTS OF STO6</vt:lpstr>
      <vt:lpstr>CONSOLIDATED STATEMENTS OF CASH</vt:lpstr>
      <vt:lpstr>SUMMARY OF SIGNIFICANT ACCOUNTI</vt:lpstr>
      <vt:lpstr>EARNINGS PER SHARE</vt:lpstr>
      <vt:lpstr>DEBT AND MORTGAGE-BACKED SECURI</vt:lpstr>
      <vt:lpstr>LOANS RECEIVABLE AND ALLOWANCE </vt:lpstr>
      <vt:lpstr>REAL ESTATE ACQUIRED IN SETTLEM</vt:lpstr>
      <vt:lpstr>PREMISES AND EQUIPMENT</vt:lpstr>
      <vt:lpstr>DEPOSITS</vt:lpstr>
      <vt:lpstr>BORROWED MONEY</vt:lpstr>
      <vt:lpstr>SUBORDINATED DEBENTURES</vt:lpstr>
      <vt:lpstr>LIABILITY FOR LOANS SOLD</vt:lpstr>
      <vt:lpstr>INCOME TAXES</vt:lpstr>
      <vt:lpstr>PREFERRED STOCK</vt:lpstr>
      <vt:lpstr>REGULATORY CAPITAL REQUIREMENTS</vt:lpstr>
      <vt:lpstr>EMPLOYEE BENEFITS</vt:lpstr>
      <vt:lpstr>COMMITMENTS AND CONTINGENCIES</vt:lpstr>
      <vt:lpstr>DERIVATIVE FINANCIAL INSTRUMENT</vt:lpstr>
      <vt:lpstr>FINANCIAL INSTRUMENTS WITH OFF-</vt:lpstr>
      <vt:lpstr>FAIR VALUE MEASUREMENTS</vt:lpstr>
      <vt:lpstr>DISCLOSURES ABOUT FAIR VALUE OF</vt:lpstr>
      <vt:lpstr>IMPACT OF RECENTLY ISSUED ACCOU</vt:lpstr>
      <vt:lpstr>SELECTED QUARTERLY FINANCIAL DA</vt:lpstr>
      <vt:lpstr>CONDENSED PARENT-COMPANY-ONLY F</vt:lpstr>
      <vt:lpstr>CUSTOMER FRAUD LOSS</vt:lpstr>
      <vt:lpstr>REGULATORY CHARTER CONVERSION</vt:lpstr>
      <vt:lpstr>SUBSEQUENT EVENT-PROPOSED MERGE</vt:lpstr>
      <vt:lpstr>SUMMARY OF SIGNIFICANT ACCOUN33</vt:lpstr>
      <vt:lpstr>EARNINGS PER SHARE (Tables)</vt:lpstr>
      <vt:lpstr>DEBT AND MORTGAGE-BACKED SECU35</vt:lpstr>
      <vt:lpstr>LOANS RECEIVABLE AND ALLOWANC36</vt:lpstr>
      <vt:lpstr>REAL ESTATE ACQUIRED IN SETTL37</vt:lpstr>
      <vt:lpstr>PREMISES AND EQUIPMENT (Tables)</vt:lpstr>
      <vt:lpstr>DEPOSITS (Tables)</vt:lpstr>
      <vt:lpstr>BORROWED MONEY (Tables)</vt:lpstr>
      <vt:lpstr>LIABILITY FOR LOANS SOLD (Table</vt:lpstr>
      <vt:lpstr>INCOME TAXES (Tables)</vt:lpstr>
      <vt:lpstr>REGULATORY CAPITAL REQUIREMEN43</vt:lpstr>
      <vt:lpstr>EMPLOYEE BENEFITS (Tables)</vt:lpstr>
      <vt:lpstr>COMMITMENTS AND CONTINGENCIES (</vt:lpstr>
      <vt:lpstr>DERIVATIVE FINANCIAL INSTRUME46</vt:lpstr>
      <vt:lpstr>FAIR VALUE MEASUREMENTS (Tables</vt:lpstr>
      <vt:lpstr>DISCLOSURES ABOUT FAIR VALUE 48</vt:lpstr>
      <vt:lpstr>SELECTED QUARTERLY FINANCIAL 49</vt:lpstr>
      <vt:lpstr>CONDENSED PARENT-COMPANY-ONLY50</vt:lpstr>
      <vt:lpstr>SUMMARY OF SIGNIFICANT ACCOUN51</vt:lpstr>
      <vt:lpstr>EARNINGS PER SHARE (Details)</vt:lpstr>
      <vt:lpstr>DEBT AND MORTGAGE-BACKED SECU53</vt:lpstr>
      <vt:lpstr>DEBT AND MORTGAGE-BACKED SECU54</vt:lpstr>
      <vt:lpstr>DEBT AND MORTGAGE-BACKED SECU55</vt:lpstr>
      <vt:lpstr>LOANS RECEIVABLE AND ALLOWANC56</vt:lpstr>
      <vt:lpstr>LOANS RECEIVABLE AND ALLOWANC57</vt:lpstr>
      <vt:lpstr>LOANS RECEIVABLE AND ALLOWANC58</vt:lpstr>
      <vt:lpstr>LOANS RECEIVABLE AND ALLOWANC59</vt:lpstr>
      <vt:lpstr>LOANS RECEIVABLE AND ALLOWANC60</vt:lpstr>
      <vt:lpstr>LOANS RECEIVABLE AND ALLOWANC61</vt:lpstr>
      <vt:lpstr>LOANS RECEIVABLE AND ALLOWANC62</vt:lpstr>
      <vt:lpstr>LOANS RECEIVABLE AND ALLOWANC63</vt:lpstr>
      <vt:lpstr>LOANS RECEIVABLE AND ALLOWANC64</vt:lpstr>
      <vt:lpstr>REAL ESTATE ACQUIRED IN SETTL65</vt:lpstr>
      <vt:lpstr>PREMISES AND EQUIPMENT (Details</vt:lpstr>
      <vt:lpstr>DEPOSITS (Details)</vt:lpstr>
      <vt:lpstr>DEPOSITS (Details 2)</vt:lpstr>
      <vt:lpstr>BORROWED MONEY (Details)</vt:lpstr>
      <vt:lpstr>BORROWED MONEY (Details 2)</vt:lpstr>
      <vt:lpstr>SUBORDINATED DEBENTURES (Detail</vt:lpstr>
      <vt:lpstr>LIABILITY FOR LOANS SOLD (Detai</vt:lpstr>
      <vt:lpstr>INCOME TAXES (Details)</vt:lpstr>
      <vt:lpstr>INCOME TAXES (Details 2)</vt:lpstr>
      <vt:lpstr>INCOME TAXES (Details 3)</vt:lpstr>
      <vt:lpstr>PREFERRED STOCK (Details)</vt:lpstr>
      <vt:lpstr>REGULATORY CAPITAL REQUIREMEN77</vt:lpstr>
      <vt:lpstr>EMPLOYEE BENEFITS (Details)</vt:lpstr>
      <vt:lpstr>EMPLOYEE BENEFITS (Details 2)</vt:lpstr>
      <vt:lpstr>EMPLOYEE BENEFITS (Details 3)</vt:lpstr>
      <vt:lpstr>EMPLOYEE BENEFITS (Details 4)</vt:lpstr>
      <vt:lpstr>COMMITMENTS AND CONTINGENCIES82</vt:lpstr>
      <vt:lpstr>DERIVATIVE FINANCIAL INSTRUME83</vt:lpstr>
      <vt:lpstr>DERIVATIVE FINANCIAL INSTRUME84</vt:lpstr>
      <vt:lpstr>DERIVATIVE FINANCIAL INSTRUME85</vt:lpstr>
      <vt:lpstr>FINANCIAL INSTRUMENTS WITH OF86</vt:lpstr>
      <vt:lpstr>FAIR VALUE MEASUREMENTS (Detail</vt:lpstr>
      <vt:lpstr>FAIR VALUE MEASUREMENTS (Deta88</vt:lpstr>
      <vt:lpstr>FAIR VALUE MEASUREMENTS (Deta89</vt:lpstr>
      <vt:lpstr>DISCLOSURES ABOUT FAIR VALUE 90</vt:lpstr>
      <vt:lpstr>SELECTED QUARTERLY FINANCIAL 91</vt:lpstr>
      <vt:lpstr>CONDENSED PARENT-COMPANY-ONLY92</vt:lpstr>
      <vt:lpstr>CONDENSED PARENT-COMPANY-ONLY93</vt:lpstr>
      <vt:lpstr>CONDENSED PARENT-COMPANY-ONLY94</vt:lpstr>
      <vt:lpstr>CUSTOMER FRAUD LOSS (Details)</vt:lpstr>
      <vt:lpstr>SUBSEQUENT EVENT - PROPOSED MER</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2-11T11:07:10Z</dcterms:created>
  <dcterms:modified xmlns:dcterms="http://purl.org/dc/terms/" xmlns:xsi="http://www.w3.org/2001/XMLSchema-instance" xsi:type="dcterms:W3CDTF">2015-12-11T11:07:10Z</dcterms:modified>
  <dc:title xmlns:dc="http://purl.org/dc/elements/1.1/">Untitled</dc:title>
  <dc:description xmlns:dc="http://purl.org/dc/elements/1.1/"/>
  <dc:subject xmlns:dc="http://purl.org/dc/elements/1.1/"/>
  <cp:keywords/>
  <cp:category/>
</cp:coreProperties>
</file>